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Agreements and Transactions wit" sheetId="12" state="visible" r:id="rId12"/>
    <sheet xmlns:r="http://schemas.openxmlformats.org/officeDocument/2006/relationships" name="Real Estate, Operating Real Est" sheetId="13" state="visible" r:id="rId13"/>
    <sheet xmlns:r="http://schemas.openxmlformats.org/officeDocument/2006/relationships" name="Finance Receivables" sheetId="14" state="visible" r:id="rId14"/>
    <sheet xmlns:r="http://schemas.openxmlformats.org/officeDocument/2006/relationships" name="Intangible Assets and Liabiliti" sheetId="15" state="visible" r:id="rId15"/>
    <sheet xmlns:r="http://schemas.openxmlformats.org/officeDocument/2006/relationships" name="Fair Value Measurements" sheetId="16" state="visible" r:id="rId16"/>
    <sheet xmlns:r="http://schemas.openxmlformats.org/officeDocument/2006/relationships" name="Risk Management and Use of Deri" sheetId="17" state="visible" r:id="rId17"/>
    <sheet xmlns:r="http://schemas.openxmlformats.org/officeDocument/2006/relationships" name="Non-Recourse Secured Debt, Net" sheetId="18" state="visible" r:id="rId18"/>
    <sheet xmlns:r="http://schemas.openxmlformats.org/officeDocument/2006/relationships" name="Commitments and Contingencies" sheetId="19" state="visible" r:id="rId19"/>
    <sheet xmlns:r="http://schemas.openxmlformats.org/officeDocument/2006/relationships" name="Earnings Per Share and Equity" sheetId="20" state="visible" r:id="rId20"/>
    <sheet xmlns:r="http://schemas.openxmlformats.org/officeDocument/2006/relationships" name="Income Taxes" sheetId="21" state="visible" r:id="rId21"/>
    <sheet xmlns:r="http://schemas.openxmlformats.org/officeDocument/2006/relationships" name="Property Dispositions" sheetId="22" state="visible" r:id="rId22"/>
    <sheet xmlns:r="http://schemas.openxmlformats.org/officeDocument/2006/relationships" name="Segment Reporting"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Schedule III - Real Estate and " sheetId="27" state="visible" r:id="rId27"/>
    <sheet xmlns:r="http://schemas.openxmlformats.org/officeDocument/2006/relationships" name="Schedule IV - Mortgage Loans o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greements and Transactions w_2" sheetId="31" state="visible" r:id="rId31"/>
    <sheet xmlns:r="http://schemas.openxmlformats.org/officeDocument/2006/relationships" name="Real Estate, Operating Real E_2" sheetId="32" state="visible" r:id="rId32"/>
    <sheet xmlns:r="http://schemas.openxmlformats.org/officeDocument/2006/relationships" name="Finance Receivables (Tables)" sheetId="33" state="visible" r:id="rId33"/>
    <sheet xmlns:r="http://schemas.openxmlformats.org/officeDocument/2006/relationships" name="Intangible Assets and Liabili_2" sheetId="34" state="visible" r:id="rId34"/>
    <sheet xmlns:r="http://schemas.openxmlformats.org/officeDocument/2006/relationships" name="Fair Value Measurements (Tables" sheetId="35" state="visible" r:id="rId35"/>
    <sheet xmlns:r="http://schemas.openxmlformats.org/officeDocument/2006/relationships" name="Risk Management and Use of De_2" sheetId="36" state="visible" r:id="rId36"/>
    <sheet xmlns:r="http://schemas.openxmlformats.org/officeDocument/2006/relationships" name="Non-Recourse Secured Debt, Net " sheetId="37" state="visible" r:id="rId37"/>
    <sheet xmlns:r="http://schemas.openxmlformats.org/officeDocument/2006/relationships" name="Earnings Per Share and Equity (" sheetId="38" state="visible" r:id="rId38"/>
    <sheet xmlns:r="http://schemas.openxmlformats.org/officeDocument/2006/relationships" name="Income Taxes (Tables)" sheetId="39" state="visible" r:id="rId39"/>
    <sheet xmlns:r="http://schemas.openxmlformats.org/officeDocument/2006/relationships" name="Segment Reporting (Tables)" sheetId="40" state="visible" r:id="rId40"/>
    <sheet xmlns:r="http://schemas.openxmlformats.org/officeDocument/2006/relationships" name="Selected Quarterly Financial _2" sheetId="41" state="visible" r:id="rId41"/>
    <sheet xmlns:r="http://schemas.openxmlformats.org/officeDocument/2006/relationships" name="Organization - Narratives (Deta"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Agreements and Transactions w_3" sheetId="47" state="visible" r:id="rId47"/>
    <sheet xmlns:r="http://schemas.openxmlformats.org/officeDocument/2006/relationships" name="Agreements and Transactions w_4" sheetId="48" state="visible" r:id="rId48"/>
    <sheet xmlns:r="http://schemas.openxmlformats.org/officeDocument/2006/relationships" name="Agreements and Transactions w_5" sheetId="49" state="visible" r:id="rId49"/>
    <sheet xmlns:r="http://schemas.openxmlformats.org/officeDocument/2006/relationships" name="Real Estate, Operating Real E_3" sheetId="50" state="visible" r:id="rId50"/>
    <sheet xmlns:r="http://schemas.openxmlformats.org/officeDocument/2006/relationships" name="Real Estate, Operating Real E_4" sheetId="51" state="visible" r:id="rId51"/>
    <sheet xmlns:r="http://schemas.openxmlformats.org/officeDocument/2006/relationships" name="Real Estate, Operating Real E_5" sheetId="52" state="visible" r:id="rId52"/>
    <sheet xmlns:r="http://schemas.openxmlformats.org/officeDocument/2006/relationships" name="Real Estate, Operating Real E_6" sheetId="53" state="visible" r:id="rId53"/>
    <sheet xmlns:r="http://schemas.openxmlformats.org/officeDocument/2006/relationships" name="Real Estate, Operating Real E_7" sheetId="54" state="visible" r:id="rId54"/>
    <sheet xmlns:r="http://schemas.openxmlformats.org/officeDocument/2006/relationships" name="Real Estate, Operating Real E_8" sheetId="55" state="visible" r:id="rId55"/>
    <sheet xmlns:r="http://schemas.openxmlformats.org/officeDocument/2006/relationships" name="Real Estate, Operating Real E_9" sheetId="56" state="visible" r:id="rId56"/>
    <sheet xmlns:r="http://schemas.openxmlformats.org/officeDocument/2006/relationships" name="Real Estate, Operating Real _10" sheetId="57" state="visible" r:id="rId57"/>
    <sheet xmlns:r="http://schemas.openxmlformats.org/officeDocument/2006/relationships" name="Finance Receivables - Narrative" sheetId="58" state="visible" r:id="rId58"/>
    <sheet xmlns:r="http://schemas.openxmlformats.org/officeDocument/2006/relationships" name="Finance Receivables - Net Inves" sheetId="59" state="visible" r:id="rId59"/>
    <sheet xmlns:r="http://schemas.openxmlformats.org/officeDocument/2006/relationships" name="Finance Receivables - Scheduled" sheetId="60" state="visible" r:id="rId60"/>
    <sheet xmlns:r="http://schemas.openxmlformats.org/officeDocument/2006/relationships" name="Finance Receivables - Internal " sheetId="61" state="visible" r:id="rId61"/>
    <sheet xmlns:r="http://schemas.openxmlformats.org/officeDocument/2006/relationships" name="Intangible Assets and Liabili_3" sheetId="62" state="visible" r:id="rId62"/>
    <sheet xmlns:r="http://schemas.openxmlformats.org/officeDocument/2006/relationships" name="Intangible Assets and Liabili_4" sheetId="63" state="visible" r:id="rId63"/>
    <sheet xmlns:r="http://schemas.openxmlformats.org/officeDocument/2006/relationships" name="Intangible Assets and Liabili_5" sheetId="64" state="visible" r:id="rId64"/>
    <sheet xmlns:r="http://schemas.openxmlformats.org/officeDocument/2006/relationships" name="Fair Value Measurements - Narra" sheetId="65" state="visible" r:id="rId65"/>
    <sheet xmlns:r="http://schemas.openxmlformats.org/officeDocument/2006/relationships" name="Fair Value Measurements - Carry" sheetId="66" state="visible" r:id="rId66"/>
    <sheet xmlns:r="http://schemas.openxmlformats.org/officeDocument/2006/relationships" name="Risk Management and Use of De_3" sheetId="67" state="visible" r:id="rId67"/>
    <sheet xmlns:r="http://schemas.openxmlformats.org/officeDocument/2006/relationships" name="Risk Management and Use of De_4" sheetId="68" state="visible" r:id="rId68"/>
    <sheet xmlns:r="http://schemas.openxmlformats.org/officeDocument/2006/relationships" name="Risk Management and Use of De_5" sheetId="69" state="visible" r:id="rId69"/>
    <sheet xmlns:r="http://schemas.openxmlformats.org/officeDocument/2006/relationships" name="Risk Management and Use of De_6" sheetId="70" state="visible" r:id="rId70"/>
    <sheet xmlns:r="http://schemas.openxmlformats.org/officeDocument/2006/relationships" name="Risk Management and Use of De_7" sheetId="71" state="visible" r:id="rId71"/>
    <sheet xmlns:r="http://schemas.openxmlformats.org/officeDocument/2006/relationships" name="Risk Management and Use of De_8" sheetId="72" state="visible" r:id="rId72"/>
    <sheet xmlns:r="http://schemas.openxmlformats.org/officeDocument/2006/relationships" name="Risk Management and Use of De_9" sheetId="73" state="visible" r:id="rId73"/>
    <sheet xmlns:r="http://schemas.openxmlformats.org/officeDocument/2006/relationships" name="Non-Recourse Secured Debt, Ne_2" sheetId="74" state="visible" r:id="rId74"/>
    <sheet xmlns:r="http://schemas.openxmlformats.org/officeDocument/2006/relationships" name="Non-Recourse Secured Debt, Ne_3" sheetId="75" state="visible" r:id="rId75"/>
    <sheet xmlns:r="http://schemas.openxmlformats.org/officeDocument/2006/relationships" name="Non-Recourse Secured Debt, Ne_4" sheetId="76" state="visible" r:id="rId76"/>
    <sheet xmlns:r="http://schemas.openxmlformats.org/officeDocument/2006/relationships" name="Earnings Per Share and Equity -" sheetId="77" state="visible" r:id="rId77"/>
    <sheet xmlns:r="http://schemas.openxmlformats.org/officeDocument/2006/relationships" name="Earnings Per Share and Equity_2" sheetId="78" state="visible" r:id="rId78"/>
    <sheet xmlns:r="http://schemas.openxmlformats.org/officeDocument/2006/relationships" name="Earnings Per Share and Equity_3" sheetId="79" state="visible" r:id="rId79"/>
    <sheet xmlns:r="http://schemas.openxmlformats.org/officeDocument/2006/relationships" name="Earnings Per Share and Equity_4" sheetId="80" state="visible" r:id="rId80"/>
    <sheet xmlns:r="http://schemas.openxmlformats.org/officeDocument/2006/relationships" name="Income Taxes - Narratives (Deta" sheetId="81" state="visible" r:id="rId81"/>
    <sheet xmlns:r="http://schemas.openxmlformats.org/officeDocument/2006/relationships" name="Income Taxes - Components of Pr" sheetId="82" state="visible" r:id="rId82"/>
    <sheet xmlns:r="http://schemas.openxmlformats.org/officeDocument/2006/relationships" name="Property Dispositions - Narrati" sheetId="83" state="visible" r:id="rId83"/>
    <sheet xmlns:r="http://schemas.openxmlformats.org/officeDocument/2006/relationships" name="Segment Reporting - Narratives " sheetId="84" state="visible" r:id="rId84"/>
    <sheet xmlns:r="http://schemas.openxmlformats.org/officeDocument/2006/relationships" name="Segment Reporting - Segment Rep" sheetId="85" state="visible" r:id="rId85"/>
    <sheet xmlns:r="http://schemas.openxmlformats.org/officeDocument/2006/relationships" name="Segment Reporting - Segment Ass" sheetId="86" state="visible" r:id="rId86"/>
    <sheet xmlns:r="http://schemas.openxmlformats.org/officeDocument/2006/relationships" name="Segment Reporting - Geography (" sheetId="87" state="visible" r:id="rId87"/>
    <sheet xmlns:r="http://schemas.openxmlformats.org/officeDocument/2006/relationships" name="Selected Quarterly Financial _3" sheetId="88" state="visible" r:id="rId88"/>
    <sheet xmlns:r="http://schemas.openxmlformats.org/officeDocument/2006/relationships" name="Subsequent Events (Details)" sheetId="89" state="visible" r:id="rId89"/>
    <sheet xmlns:r="http://schemas.openxmlformats.org/officeDocument/2006/relationships" name="Schedule II - Valuation and Q_2" sheetId="90" state="visible" r:id="rId90"/>
    <sheet xmlns:r="http://schemas.openxmlformats.org/officeDocument/2006/relationships" name="Schedule III - Real Estate an_2" sheetId="91" state="visible" r:id="rId91"/>
    <sheet xmlns:r="http://schemas.openxmlformats.org/officeDocument/2006/relationships" name="Schedule III - Real Estate an_3" sheetId="92" state="visible" r:id="rId92"/>
    <sheet xmlns:r="http://schemas.openxmlformats.org/officeDocument/2006/relationships" name="Schedule III - Real Estate an_4" sheetId="93" state="visible" r:id="rId93"/>
    <sheet xmlns:r="http://schemas.openxmlformats.org/officeDocument/2006/relationships" name="Schedule IV - Mortgage Loans _2" sheetId="94" state="visible" r:id="rId94"/>
    <sheet xmlns:r="http://schemas.openxmlformats.org/officeDocument/2006/relationships" name="Schedule IV - Mortgage Loans _3" sheetId="95" state="visible" r:id="rId95"/>
    <sheet xmlns:r="http://schemas.openxmlformats.org/officeDocument/2006/relationships" name="Schedule IV - Mortgage Loans _4" sheetId="96" state="visible" r:id="rId9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000_);_(&quot;$ &quot;(#,##0.0000)"/>
    <numFmt numFmtId="168" formatCode="#,##0.0_);(#,##0.0)"/>
    <numFmt numFmtId="169" formatCode="_(&quot;$ &quot;#,##0.0_);_(&quot;$ &quot;(#,##0.0)"/>
    <numFmt numFmtId="170" formatCode="#,##0.0000_);(#,##0.0000)"/>
    <numFmt numFmtId="171" formatCode="_(&quot;€ &quot;#,##0_);_(&quot;€ &quot;(#,##0)"/>
    <numFmt numFmtId="172" formatCode="_(&quot;£ &quot;#,##0_);_(&quot;£ &quot;(#,##0)"/>
    <numFmt numFmtId="173"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3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Feb. 19, 2021</t>
        </is>
      </c>
      <c r="D2" s="2" t="inlineStr">
        <is>
          <t>Jun. 30, 2020</t>
        </is>
      </c>
    </row>
    <row r="3">
      <c r="A3" s="3" t="inlineStr">
        <is>
          <t>Cover</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4970</t>
        </is>
      </c>
    </row>
    <row r="10">
      <c r="A10" s="4" t="inlineStr">
        <is>
          <t>Entity Registrant Name</t>
        </is>
      </c>
      <c r="B10" s="4" t="inlineStr">
        <is>
          <t>CORPORATE PROPERTY ASSOCIATES 18 – GLOBAL INCORPORATED</t>
        </is>
      </c>
    </row>
    <row r="11">
      <c r="A11" s="4" t="inlineStr">
        <is>
          <t>Entity Incorporation, State</t>
        </is>
      </c>
      <c r="B11" s="4" t="inlineStr">
        <is>
          <t>MD</t>
        </is>
      </c>
    </row>
    <row r="12">
      <c r="A12" s="4" t="inlineStr">
        <is>
          <t>Entity Tax Identification Number</t>
        </is>
      </c>
      <c r="B12" s="4" t="inlineStr">
        <is>
          <t>90-0885534</t>
        </is>
      </c>
    </row>
    <row r="13">
      <c r="A13" s="4" t="inlineStr">
        <is>
          <t>Entity Address, Street</t>
        </is>
      </c>
      <c r="B13" s="4" t="inlineStr">
        <is>
          <t>One Manhattan West, 395 9th Avenue, 58th Floor</t>
        </is>
      </c>
    </row>
    <row r="14">
      <c r="A14" s="4" t="inlineStr">
        <is>
          <t>Entity Address, City</t>
        </is>
      </c>
      <c r="B14" s="4" t="inlineStr">
        <is>
          <t>New York,</t>
        </is>
      </c>
    </row>
    <row r="15">
      <c r="A15" s="4" t="inlineStr">
        <is>
          <t>Entity Address, State</t>
        </is>
      </c>
      <c r="B15" s="4" t="inlineStr">
        <is>
          <t>NY</t>
        </is>
      </c>
    </row>
    <row r="16">
      <c r="A16" s="4" t="inlineStr">
        <is>
          <t>Entity Address, Postal Zip Code</t>
        </is>
      </c>
      <c r="B16" s="4" t="inlineStr">
        <is>
          <t>10001</t>
        </is>
      </c>
    </row>
    <row r="17">
      <c r="A17" s="4" t="inlineStr">
        <is>
          <t>City Area Code</t>
        </is>
      </c>
      <c r="B17" s="4" t="inlineStr">
        <is>
          <t>212</t>
        </is>
      </c>
    </row>
    <row r="18">
      <c r="A18" s="4" t="inlineStr">
        <is>
          <t>Local Phone Number</t>
        </is>
      </c>
      <c r="B18" s="4" t="inlineStr">
        <is>
          <t>492-1100</t>
        </is>
      </c>
    </row>
    <row r="19">
      <c r="A19" s="4" t="inlineStr">
        <is>
          <t>Entity Well 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D28" s="5" t="n">
        <v>0</v>
      </c>
    </row>
    <row r="29">
      <c r="A29" s="4" t="inlineStr">
        <is>
          <t>Documents Incorporated by Reference</t>
        </is>
      </c>
      <c r="B29" s="4" t="inlineStr">
        <is>
          <t>The registrant incorporates by reference its definitive Proxy Statement with respect to its 2021 Annual Meeting of Stockholders, to be filed with the Securities and Exchange Commission within 120 days following the end of its fiscal year, into Part III of this Annual Report on Form 10-K.</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FY</t>
        </is>
      </c>
    </row>
    <row r="33">
      <c r="A33" s="4" t="inlineStr">
        <is>
          <t>Entity Central Index Key</t>
        </is>
      </c>
      <c r="B33" s="4" t="inlineStr">
        <is>
          <t>0001558235</t>
        </is>
      </c>
    </row>
    <row r="34">
      <c r="A34" s="4" t="inlineStr">
        <is>
          <t>Class A</t>
        </is>
      </c>
    </row>
    <row r="35">
      <c r="A35" s="3" t="inlineStr">
        <is>
          <t>Cover</t>
        </is>
      </c>
    </row>
    <row r="36">
      <c r="A36" s="4" t="inlineStr">
        <is>
          <t>Entity Common Stock Shares Outstanding</t>
        </is>
      </c>
      <c r="C36" s="6" t="n">
        <v>119570668</v>
      </c>
    </row>
    <row r="37">
      <c r="A37" s="4" t="inlineStr">
        <is>
          <t>Class C</t>
        </is>
      </c>
    </row>
    <row r="38">
      <c r="A38" s="3" t="inlineStr">
        <is>
          <t>Cover</t>
        </is>
      </c>
    </row>
    <row r="39">
      <c r="A39" s="4" t="inlineStr">
        <is>
          <t>Entity Common Stock Shares Outstanding</t>
        </is>
      </c>
      <c r="C39" s="6" t="n">
        <v>322294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Corporate Property Associates 18 – Global Incorporated (“CPA:18 – Global”), is a publicly owned, non-traded real estate investment trust (“REIT”), that invests primarily in a diversified portfolio of income-producing commercial real estate properties net leased to companies, both domestically and internationally. In addition, our portfolio includes self-storage and student housing investments. We were formed in 2012 and are managed by W. P. Carey Inc. (“WPC”) through one of its subsidiaries (collectively our “Advisor”). As a REIT, we are not subject to U.S. federal income taxes on income and gains that we distribute to our stockholders as long as we satisfy certain requirements, principally relating to the nature of our income and the level of our distributions, among other factors. We earn revenue primarily by leasing the properties we own to single corporate tenants, predominantly on a triple-net lease basis, which requires the tenant to pay substantially all of the costs associated with operating and maintaining the property. We derive self-storage revenue from rents received from customers who rent storage space, primarily under month-to-month leases for personal or business use. We earn student housing revenue primarily from leases of one year or less with individual students. Our last multi-family residential property was sold on January 29, 2019. After that date, we no longer earned revenue from multi-family residential tenants. Revenue is subject to fluctuation due to the timing of new lease transactions, lease terminations, lease expirations, contractual rent adjustments, tenant defaults, sales of properties, and changes in foreign currency exchange rates. Substantially all of our assets and liabilities are held by CPA:18 Limited Partnership (“the Operating Partnership”), and as of December 31, 2020 we owned 99.97% of general and limited partnership interests in the Operating Partnership. The remaining interest in the Operating Partnership is held by a subsidiary of WPC. As of December 31, 2020, our net lease portfolio was comprised of full or partial ownership interests in 50 properties, substantially all of which were fully occupied and triple-net leased to 65 tenants totaling 10.1 million square feet. The remainder of our portfolio was comprised of our full or partial ownership interests in 65 self-storage properties, seven student housing development projects (six of which will become subject to net lease agreements upon their completion) and three student housing operating properties, totaling approximately 5.3 million square feet. We operate in three reportable business segments: Net Lease, Self Storage, and Other Operating Properties. Our Net Lease segment includes our investments in net-leased properties, whether they are accounted for as operating leases or direct financing leases. Our Self Storage segment is comprised of our investments in self-storage properties. Our Other Operating Properties segment is primarily comprised of our investments in student housing operating properties and, until January 2019, multi-family residential properties. In addition, we have an All Other category that includes our notes receivable investments, one of which was repaid during the second quarter of 2019. Our reportable business segments and All Other category are the same as our reporting units ( Note 14 ). On December 20, 2019, we executed a framework agreement with a third party (the “Framework Agreement”) to enter into 11 net lease agreements for our student housing properties located in Spain and Portugal for 25 years upon completion of construction. As of the December 31, 2020, we have placed into service five student housing properties, and the remaining six student housing projects under construction will become subject to net lease agreements upon their completion and are scheduled to do so throughout 2021 and 2022. We raised aggregate gross proceeds in our initial public offering of approximately $1.2 billion through April 2, 2015, which is the date we closed our offering. We have fully invested the proceeds from our offering. In addition, from inception through December 31, 2020, $207.4 million and $59.2 million of distributions to our shareholders were reinvested in our Class A and Class C common stock, respectively, through our Distribution Reinvestment Pl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Critical Accounting Policies and Estimates 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Purchase Price Allocation of Tangible Assets — 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include the above- and below-market value of leases and the in-place leases, which includes the value of tenant relationships. Land is typically valued utilizing the sales comparison (or market) approach. Buildings are valued, as if vacant, using the cost and/or income approach. The fair value of real estate is determined (i)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market rental rates, and applying a selected capitalization rate. Assumptions used in the model are property-specific where this information is available; however, when certain necessary information is not available, we use available regional and property-type information. Assumptions and estimates include the following: • a discount rate or internal rate of return; • market rents and growth factors rents, and market lease term; • a capitalization rate to be applied to an estimate of market rent at the end of the market lease term; • the marketing period necessary to put a lease in place; • carrying costs during the marketing period; and • leasing commissions and tenant improvement allowances. The discount rates and residual capitalization rates used to value the properties are selected based on several factors, including: • the creditworthiness of the lessees; • industry surveys; • property type; • property location and age; • current lease rates relative to market lease rates, and • anticipated lease duration. In the case where a tenant has a purchase option deemed to be favorable to the tenant, or the tenant has long-term renewal options at rental rates below estimated market rental rates, we generally include the value of the exercise of such purchase option or long-term renewal options in the determination of residual value. The remaining economic life of leased assets is estimated by relying in part upon third-party appraisals of the leased assets, and industry standards. Different estimates of remaining economic life will affect the depreciation expense that is recorded. Purchase Price Allocation of Intangible Assets and Liabilities — We record above- and below-market lease intangible assets and liabiliti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or in place at the time of acquisition of the properties and (ii) our estimate of fair market lease rates for the property or equivalent property, both of which are measured over the estimated lease term, which includes renewal options that have rental rates below estimated market rental rates. We discount the difference between the estimated market rent and contractual rent to a present value using an interest rate reflecting our current assessment of the risk associated with the lease acquired, which includes a consideration of the credit of the lessee. We amortize the above-market lease intangible as a reduction of lease revenue over the remaining contractual lease term. We amortize the below-market lease intangible as an increase to lease revenue over the initial term and any renewal periods in the respective leases. We include the value of below-market leases in Accounts payable, accrued expenses and other liabilities in the consolidated financial statements. The value of any in-place lease is estimated to be equal to the acquirer’s avoidance of costs as a result of having tenants in place, that would be necessary to lease the property for a lease term equal to the remaining primary in-place lease term and the value of investment grade tenancy.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s allowances given to tenants. We determine these values using our estimates or by relying in part upon third-party valuations. We amortize the value of in-place lease intangibles to depreciation and amortization expense over the remaining initial term of each lease. The amortization period for intangibles does not exceed the remaining depreciable life of the building. If a lease is terminated, we charge the unamortized portion of above- and below-market lease values to rental income and in-place lease values to amortization expense. If a lease is amended, we will determine whether the economics of the amended lease continue to support the existence of the above- or below-market lease intangibles. Purchase Price Allocation of Debt —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and is included in Interest expense in the consolidated financial statements. We also consider the value of the underlying collateral taking into account the quality of the collateral, the credit quality of the tenant, the time until maturity and the current interest rate. Purchase Price Allocation of Goodwill — In the case of a business combination, after identifying all tangible and intangible assets and liabilities, the excess consideration paid over the fair value of the assets and liabilities acquired and assumed, respectively, represents goodwill. We allocate goodwill to the respective reporting units in which such goodwill arises. In the event we dispose of a property or an investment that constitutes a business under U.S. generally accepted accounting principles (“GAAP”) from a reporting unit with goodwill, we allocate a portion of the reporting unit’s goodwill to that business in determining the gain or loss on the disposal of the business. The amount of goodwill allocated to the business is based on the relative fair value of the business to the fair value of the reporting unit. As part of purchase accounting for a business, we record any deferred tax assets and/or liabilities resulting from the difference between the tax basis and GAAP basis of the investment in the taxing jurisdiction. Such deferred tax amount will be included in purchase accounting and may impact the amount of goodwill recorded depending on the fair value of all of the other assets and liabilities and the amounts paid. Impairments Real Estate — We periodically assess whether there are any indicators that the value of our long-lived real estate and related intangible assets may be impaired or that their carrying value may not be recoverable. These impairment indicators include, but are not limited to, vacancies, an upcoming lease expiration, a tenant with credit difficulty, the termination of a lease by a tenant, or a likely disposition of the property.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market rents, residual values, and holding periods. We estimate market rents and residual values using market information from outside sources such as third-party market research, external appraisals, broker quotes, or recent comparable sales. For residual values, we apply a selected capitalization rate and deduct estimated costs of sale. As our investment objective is to hold properties on a long-term basis, holding periods used in the undiscounted cash flow analysis are generally ten years, but may be less if our intent is to hold a property for less than ten year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impairment loss as the excess of the carrying value of the property’s asset group over its estimated fair value. Assets Held for Sale — We generally classify real estate assets that are subject to operating leases as held for sale when we have entered into a contract to sell the property, all material due diligence requirements have been satisfied, we received a non-refundable deposit,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base the fair value on the contract and the estimated cost to sell on information provided by brokers and legal counsel. We then compare the asset’s fair value (less estimated cost to sell) to its carrying value, and if the fair value, less estimated cost to sell, is less than the property’s carrying value, we reduce the carrying value to the fair value, less estimated cost to sell. We will continue to review the property for subsequent changes in the fair value and may recognize an additional impairment charge if warranted. Gain/Loss on Sales — We recognize gains and losses on the sale of properties when the transaction meets the definition of a contract, criteria are met for the sale of one or more distinct assets, and control of the properties is transferred. When these criteria are met, a gain or loss is recognized as the difference between the sale price, less any selling costs, and the carrying value of the property. Direct Financing Leases/Notes Receivable — This policy was superseded by ASU 2016-13, Financial Instruments — Credit Losses , which we adopted on January 1, 2020 and which is described below under Recently Adopted Accounting Pronouncements. Prior to this adoption, we periodically assessed whether there were any indicators that the value of our net investments in direct financing leases and note receivable may have been impaired. When determining a possible impairment, we considered the collectibility of direct financing lease and note receivables for which a reserve would have been required if any losses were both probable and reasonably estimable. For direct financing lease receivables, we determined whether there had been a permanent decline in the estimate of the residual value of the property. If this review indicated a permanent decline in the fair value of the asset below its carrying value, we recognized an impairment charge. For notes receivable, we determined the estimated fair value of these financial instruments using a discounted cash flow model that estimated the present value of the future note payments by discounting such payments at current estimated market interest rates. The estimated market interest rates took into account interest rate risk and the value of the underlying collateral, which included the quality of the collateral, the credit quality of the tenant/obligor, and the time until maturity. Equity Investment in Real Estate — We evaluate our equity investment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hich is determined by calculating our share of the estimated fair market value of the underlying net assets based on the terms of the applicable partnership or joint venture agreement. For our equity investment in real estate, we calculate the estimated fair value of the underlying investment’s real estate or net investment in direct financing lease as described in Real Estate and Direct Financing Leases above. The fair value of the underlying investment’s debt, if any, is calculated based on market interest rates and other market information. The fair value of the underlying investment’s other financial assets and liabilities (excluding net investments in direct financing leases) have fair values that generally approximate their carrying values. Goodwill — We evaluate goodwill for possible impairment at least annually or upon the occurrence of a triggering event ( Note 6 ). To identify any impairment, we first assess qualitative factors to determine whether it is more likely than not that the fair value of the reporting unit is less than its carrying value. If this is not determined to be the case, a step one quantitative impairment test is considered unnecessary. However, if it is more likely than not, then step one is performed to determine both the existence and amount of goodwill impairment. If the fair value of the reporting unit exceeds its carrying amount, we do not consider goodwill to be impaired. If, however, the fair value of the reporting unit is less than its carrying amount, an impairment loss is recognized in an amount equal to the excess, limited to the total amount of goodwill allocated to the reporting unit. Other Accounting Policies Basis of Consolidation —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s of December 31, 2020, we considered 15 entities to be VIEs, all of which we consolidate, as we are considered the primary beneficiary. As of December 31, 2019, we considered 19 entities to be VIEs, of which we consolidated 18. The following table presents a summary of selected financial data of the consolidated VIEs included in the consolidated balance sheets (in thousands): December 31, 2020 2019 Real estate — Land, buildings and improvements $ 427,129 $ 359,886 Real estate under construction 179,162 233,220 In-place lease intangible assets 106,703 101,198 Accumulated depreciation and amortization (98,433) (78,598) Total assets 729,611 642,648 Non-recourse secured debt, net $ 331,113 $ 276,124 Total liabilities 390,882 330,549 During the year ended December 31, 2020, we disposed of a previously owned unconsolidated VIE, which we accounted for under the equity method of accounting ( Note 4 ). We did not consolidate this entity because we were not the primary beneficiary and the nature of our involvement in the activities of the entity allowed us to exercise significant influence on, but did not give us power over, decisions that significantly affect the economic performance of the entity. The net carrying amount for this investment was $14.9 million as of December 31, 2019, and our maximum exposure to loss in this entity was limited to our investment. Real Estate and Operating Real Estate — We carry land, buildings, and improvements at cost less accumulated depreciation. We capitalize improvements and significant renovations that extend the useful life of the properties, while we expense maintenance and repairs that do not improve or extend the lives of the respective assets as incurred. Real Estate Under Construction — For properties under construction, operating expenses, including interest charges and other property expenses (e.g. real estate taxes, insurance and legal costs) are capitalized rather than expensed. We capitalize interest by applying the interest rate applicable to any funding specific to the property or the interest rate applicable to outstanding borrowings to the average amount of accumulated qualifying expenditures for properties under construction during the period. Note Receivable — For investments in mortgage notes and loan participations, the loans are initially reflected at acquisition cost, which consists of the outstanding balance. Our note receivable is included in Accounts receivable and other assets, net in the consolidated financial statements. We generate revenue in the form of interest payments from the borrower, which are recognized in Other operating and interest income in the consolidated financial statements. Cash and Cash Equivalents — We consider all short-term, highly 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 insurable limits. We seek to mitigate this risk by depositing funds only with major financial institutions. Other Assets and Liabilities — We include our note receivable, prepaid expenses, deferred rental income, equity investment in real estate, tenant receivables, deferred charges, escrow balances held by lenders, restricted cash balances, deferred tax assets, and derivative assets in Accounts receivable and other assets, net in the consolidated financial statements. We include derivative liabilities, deferred income taxes, amounts held on behalf of tenants, deferred revenue, intangible liabilities, and environmental liabilities in Accounts payable, accrued expenses and other liabilities in the consolidated financial statements. Deferred Acquisition Fees Payable to Affiliate — Fees payable to our Advisor for structuring and negotiating investments and related mortgage financing on our behalf are included in Due to affiliates ( Note 3 ). This fee, together with its accrued interest, is payable in three equal annual installments on the first business day of the fiscal quarter immediately following the fiscal quarter in which an investment is made, and the first business day of the corresponding fiscal quarter in each of the subsequent two fiscal years. The timing of the payment of such fees is subject to the preferred return criterion, a non-compounded cumulative distribution return of 5% per annum (based initially on our invested capital). Share Repurchases — Share repurchases are recorded as a reduction of common stock par value and additional paid-in capital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 Noncontrolling Interests — We account for the special general partner interest in our Operating Partnership as a noncontrolling interest ( Note 3 ). The special general partner interest entitles WPC–CPA:18 Holdings, LLC (“CPA:18 Holdings” or the “Special General Partner”), to cash distributions and, in the event there is a termination or non-renewal of the advisory agreement, redemption rights. Cash distributions to the Special General Partner are accounted for as an allocation to net income attributable to noncontrolling interest. Revenue Recognition — Revenue is recognized when, or as, control of promised goods or services is transferred to customers, in an amount that reflects the consideration we expect to be entitled to in exchange for those goods or services. At contract inception, we assess the services promised in our contracts with customers and identify a performance obligation for each promise to transfer to the customer a good or service (or bundle of goods or services) that is distinct. To identify the performance obligations, we consider all of the services promised in the contract regardless of whether they are explicitly stated or are implied by customary business practices. We lease real estate to others primarily on a triple-net leased basis, whereby the tenant is generally responsible for operating expenses relating to the property, including property taxes, insurance, maintenance, repairs, and improvements. Operating property revenues are comprised of lease and other revenues from our self-storage and other operating properties (including student housing operating and multi-family residential properties; we sold our last multi-family residential property in January 2019). Substantially all of our leases provide for either scheduled rent increases, periodic rent adjustments based on formulas indexed to changes in the Consumer Price Index (“CPI”) or similar indices in the jurisdiction where the property is located, or the lease may provide for participation in gross revenues of the tenant above a stated level (“percentage rent”). CPI-based adjustments are contingent on future events and are therefore not included as minimum rent in straight-line rent calculations. We recognize rents from percentage rents as reported by the lessees, which is after the level of sales requiring a rental payment to us is reached. Percentage rents were insignificant for the periods presented. For our operating leases, we recognize future minimum rental revenue on a straight-line basis over the non-cancelable lease term of the related leases and charge expenses to operations as incurred ( Note 4 ). Lease revenue (including straight-line lease revenue) is only recognized when deemed probable of collection. Collectibility is assessed for each tenant receivable using various criteria including credit ratings, guarantees, past collection issues, and the current economic and business environment affecting the tenant. If collectibility of the contractual rent stream is not deemed probable, revenue will only be recognized upon receipt of cash from the tenant. During the year ended December 31, 2020, we wrote off $7.0 million in straight-line rent receivables based on our current assessment of less than a 75% likelihood of collecting all remaining contractual rent on certain net lease hotels. Additionally, we did not recognize $9.2 million of rent that was not collected due to the adverse impact of COVID-19, which reduced lease revenues in our consolidated statements of income for the year ended December 31, 2020. We record leases accounted for under the direct financing method as a net investment in direct financing leases ( Note 5 ). The net investment is equal to the cost of the leased assets. The difference between the cost and the gross investment, which includes the residual value of the leased asset and the future minimum rents, is unearned income. We defer and amortize unearned income to income over the lease term so as to produce a constant periodic rate of return on our net investment in the lease. A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or at the point of acquisition of an asset with an assumed asset retirement obligation, and the cost of such liability is recorded as an increase in the carrying amount of the related long-lived asset by the same amount. The liability is accreted each period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 Interest Capitalized in Connection with Real Estate Under Construction — Interest directly related to development projects is capitalized. We consider a development project as substantially completed upon the completion of improvements. If discrete portions of a project are substantially completed and occupied and other portions have not yet reached that stage, the substantially completed portions are accounted for separately. We allocate costs incurred between the portions under construction and the portions substantially completed and only capitalize those costs associated with the portion under construction. We determine an interest rate to be applied for capitalizing interest based on a blended rate of our debt obligations. Depreciation — We compute depreciation of building and related improvements using the straight-line method over the estimated remaining useful lives of the properties (not to exceed 40 years) and furniture, fixtures, and equipment (generally up to seven years). We compute depreciation of tenant improvements using the straight-line method over the lesser of the remaining term of the lease or the estimated useful life of the asset. Foreign Currency Translation and Transaction Gains and Losses — We have interests in international real estate investments primarily in Europe, for which the functional currency is either the euro, the British pound sterling, or the Norwegian krone. We perform the translation from these currencies to the U.S. dollar for assets and liabilities using current exchange rates in effect at the balance sheet date and for revenue and expense accounts using the average exchange rate during the month in which the transaction occurs. We report the gains and losses resulting from this translation as a component of Other comprehensive income (loss) in equity. These translation gains and losses are released to net income (loss) when we have substantially exited from all investments in the related currency. A transaction gain or loss (measured from the transaction date or the most recent intervening balance sheet date, whichever is later), realized upon settlement of a foreign currency transaction generally will be included in net income (loss) for the period in which the transaction is settled. Also, foreign currency intercompany transactions that are scheduled for settlement, consisting primarily of accrued interest and the translation to the reporting currency of intercompany debt that is short-term or has scheduled principal payments, are included in the determination of net income (loss) (within Other gains and (losses) in the statements of income). The translation impact of foreign currency transactions of a long-term nature (that is, settlement is not planned or anticipated in the foreseeable future), in which the entities to the transactions are consolidated or accounted for by the equity method in our consolidated financial statements, are not included in net income (loss) but are reported as a component of Other comprehensive income (loss) in equity. Net realized gains or (losses) are recognized on foreign currency transactions in connection with the transfer of cash from foreign operations of subsidiaries to the parent company. We recognized net realized losses of $0.2 million and $0.6 million, for the years ended December 31, 2020 and 2019, respectively, and net realized gains of $4.7 million for the year ended December 31, 2018. 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derivatives designated and that qualify as cash flow hedges, the change in fair value of the derivative is recognized in Other comprehensive income (loss) until the hedged transaction affects earnings. Gains and losses on the cash flow hedges representing hedge components excluded from the assessment of effectiveness recognized in earnings over the life of the hedge on a systematic and rational basis, as documented at hedge inception in accordance with our accounting policy election. Such gains and losses are recorded within Other gains and (losses) or Interest expense in our consolidated statements of income. The earnings recognition of excluded components 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12 Months Ended</t>
        </is>
      </c>
    </row>
    <row r="2">
      <c r="B2" s="2" t="inlineStr">
        <is>
          <t>Dec. 31, 2020</t>
        </is>
      </c>
    </row>
    <row r="3">
      <c r="A3" s="3" t="inlineStr">
        <is>
          <t>Related Party Transactions [Abstract]</t>
        </is>
      </c>
    </row>
    <row r="4">
      <c r="A4" s="4" t="inlineStr">
        <is>
          <t>Agreements and Transactions with Related Parties</t>
        </is>
      </c>
      <c r="B4" s="4" t="inlineStr">
        <is>
          <t>Agreements and Transactions with Related Parties Transactions with Our Advisor We have an advisory agreement with our Advisor whereby our Advisor performs certain services for us under a fee arrangement, including the identification, evaluation, negotiation, purchase, development, day-to-day management, and disposition of real estate and related assets and mortgage loans. We also reimburse our Advisor for general and administrative duties performed on our behalf. The advisory agreement has a term of one year and may be renewed for successive one-year periods. We may terminate the advisory agreement upon 60 days written notice without cause or penalty. As of December 31, 2020, the advisory agreement has been renewed through December 31, 2021. On July 16, 2020, we entered into a $25.0 million unsecured revolving line of credit with WPC. The line of credit bears an interest rate equal to LIBOR plus 1.05%, which is the rate that WPC can borrow funds under its senior credit facility. The line of credit was due to mature on January 16, 2021. On December 16, 2020, the line of credit agreement was amended to increase the borrowing capacity to $50.0 million with a scheduled maturity date of March 31, 2022. As of December 31, 2020 , we have drawn $21.0 million on the line of credit. Subsequent to December 31, 2020, we repaid the outstanding balance on the unsecured revolving line of credit with WPC, including accrued interest through the payment date ( Note 16 ). Jointly Owned Investments As of December 31, 2020 and 2019, we owned interests ranging from 50% to 99% in 18 and 19 jointly owned investments, respectively, with the remaining interests held by WPC (four investments) or by third parties. Since no other parties hold any rights that supersede our control, we consolidate all of these joint ventures (our sole equity investment, which we accounted for under the equity method of accounting, was sold during the year ended December 31, 2020 ( Note 4 )). On December 29, 2020, we acquired the 1.3% remaining shares in a jointly owned net lease student housing property located in Barcelona, Spain, from the joint venture partner, for total consideration of $4.5 million. Other Transactions with Our Affiliates The following tables present a summary of fees we paid, expenses we reimbursed, and distributions we made to our Advisor and other affiliates in accordance with the terms of the relevant agreements (in thousands): Years Ended December 31, 2020 2019 2018 Amounts Included in the Consolidated Statements of Income Asset management fees $ 11,914 $ 11,539 $ 12,087 Available Cash Distributions 7,225 8,132 9,692 Personnel and overhead reimbursements 2,648 3,161 3,121 Interest expense on deferred acquisition fees and external joint venture loans 468 492 100 Disposition fees — 1,117 — $ 22,255 $ 24,441 $ 25,000 Acquisition Fees Capitalized Capitalized personnel and overhead reimbursements $ 140 $ 665 $ 1,063 Current acquisition fees 110 695 9,370 Deferred acquisition fees 88 555 7,496 $ 338 $ 1,915 $ 17,929 The following table presents a summary of amounts included in Due to affiliates in the consolidated financial statements (in thousands): December 31, 2020 2019 Due to Affiliates Loan from WPC, including accrued interest $ 21,144 $ — External joint venture loans, accounts payable, and other (a) 6,940 5,951 Acquisition fees, including accrued interest 1,871 4,464 Asset management fees payable 1,328 961 $ 31,283 $ 11,376 ___________ (a) Includes loans from our joint venture partners to the jointly owned investments that we consolidate. As of December 31, 2020 and 2019, loans due to our joint venture partners, including accrued interest, were $5.3 million and $4.6 million, respectively. Asset Management Fees Pursuant to the advisory agreement, our Advisor is entitled to an annual asset management fee ranging from 0.5% to 1.5%, depending on the type of investment and based on the average market value or average equity value, as applicable, of our investments. Asset management fees are payable in cash and/or shares of our Class A common stock at our board of directors’ election in consultation with our Advisor. For any portion of fees our Advisor receives in shares, the number of shares issued is determined by dividing the dollar amount of fees by our most recently published estimated net asset value per share per Class A share, which was $8.55 as of September 30, 2020. For the year ended December 31, 2018, all asset management fees paid to our Advisor were in shares of our Class A common stock. Effective January 1, 2019, our Advisor agreed to receive 50% of the asset management fees in shares of our Class A common stock and 50% in cash. Effective April 1, 2020, our Advisor agreed to receive all of its asset management fees in shares of our Class A common stock. As of December 31, 2020, our Advisor owned 6,905,911 shares of our outstanding Class A common stock, or 4.6% of our total Class A and Class C shares outstanding. Asset management fees are included in Property expenses, excluding reimbursable tenant costs in the consolidated financial statements. Acquisition and Disposition Fees Our Advisor receives acquisition fees, a portion of which is payable upon acquisition, while the remaining portion is subordinated to a preferred return of a non-compounded cumulative distribution of 5.0% per annum (based initially on our invested capital). The initial acquisition fee and subordinated acquisition fee are 2.5% and 2.0%, respectively, of the aggregate total cost of our portion of each investment for all investments, other than those in readily marketable real estate securities purchased in the secondary market, for which our Advisor will not receive any acquisition fees. Deferred acquisition fees are scheduled to be paid in three equal annual installments following the quarter in which a property was purchased and are subject to the preferred return described above. The preferred return was achieved as of the years ended December 31, 2020 and 2019. Unpaid installments of deferred acquisition fees are included in Due to affiliates in the consolidated financial statements and bear interest at an annual rate of 2.0%. The cumulative total acquisition costs, including acquisition fees paid to the Advisor, may not exceed 6.0% of the aggregate contract purchase price of all investments, which is measured at the end of each year. Effective January 1, 2020, the Advisor has waived its right to disposition fees with respect to sales and dispositions of single investments and portfolios of investments. The Advisor may still be entitled to disposition fees in connection with a transaction or series of transactions related to a merger, liquidation, or other event, at the discretion of our board of directors. Prior to January 1, 2020, our Advisor was entitled to receive a disposition fee equal to the lesser of (i) 50.0% of the competitive real estate commission (as defined in the advisory agreement) or (ii) 3.0% of the contract sales price of the investment being sold. These fees were paid at the discretion of our board of directors. During the year ended December 31, 2019, a total of $1.1 million of disposition fees were approved and paid in connection with certain 2018 and 2019 dispositions, and are included in Gain on sale of real estate, net in the consolidated financial statements. Personnel and Overhead Reimbursements Under the terms of the advisory agreement, our Advisor allocates a portion of its personnel and overhead expenses to us and the other entities that are managed by WPC and its affiliates, which as of December 31, 2020 included Carey European Student Housing Fund I L.P (WPC’s advisory agreements with Carey Watermark Investors Incorporated and Carey Watermark Investors 2 Incorporated were terminated on April 13, 2020). We reimburse our Advisor for the allocated costs of personnel and overhead in managing our day-to-day operations, including accounting services, stockholder services, corporate management, and property management and operations. In addition, we reimburse our Advisor for various expenses it incurs in the course of providing services to us. We reimburse certain third-party expenses paid by our Advisor on our behalf, including professional fees, and office expenses. We do not reimburse our Advisor for salaries and benefits paid to our named executive officers or for the cost of personnel that provide services for transactions for where our Advisor receives a fee (such as for acquisitions and dispositions). Under the advisory agreement, the amount of applicable personnel costs allocated to us is capped at 1.0% of our pro rata total revenues for each of 2020, 2019 and 2018. Our Advisor allocates overhead expenses to us based upon the percentage that our full-time employee equivalents comprised of the Advisor’s total full-time employee equivalents. Costs related to our Advisor’s legal transactions group are based on a schedule of expenses relating to services performed for different types of transactions, such as financing, lease amendments, and dispositions, among other categories. In general, personnel and overhead reimbursements are included in General and administrative expenses in the consolidated financial statements. Excess Operating Expenses Our Advisor is obligated to reimburse us for the amount by which our operating expenses exceeds the “2%/25% guidelines” (the greater of 2% of average invested assets or 25% of net income) as defined in the advisory agreement for any 12-month period, subject to certain conditions. For the most recent trailing four quarters, our operating expenses were below this threshold. Available Cash Distributions WPC’s interest in the Operating Partnership entitles it to receive distributions of up to 10.0% of the available cash generated by the Operating Partnership (“the Available Cash Distribution”), which is defined as cash generated from operations, excluding capital proceeds, as reduced by operating expenses and debt service, excluding prepayments and balloon payments. Available Cash Distributions are included in Net income attributable to noncontrolling interests in the consolidated financial statements. Loan with Affiliate On August 10, 2020 , we entered into a facility agreement with one of our joint venture student housing partners, Crown Students Limited Liability Partnership (“Crown”), to provide a loan of $1.5 million (amount based on the exchange rate of the British pound sterling on the date of the loan). Interest accrues at a fixed rate of 8.0% per annum and is payable on the loan’s scheduled maturity date of December 31, 2021. The loan is collateralized by Crown’s equity interests in three jointly owned student housing investments located in the United Kingdom. The loan is included in Accounts receivable and other assets, net in the consolidated balance sheets. During the year ended December 31, 2020, we recognized less than $0.1 million in interest income from this loan, which is included in Other gains and (losses) in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Operating Real Estate, Real Estate Under Construction, and Equity Investment in Real Estate</t>
        </is>
      </c>
      <c r="B1" s="2" t="inlineStr">
        <is>
          <t>12 Months Ended</t>
        </is>
      </c>
    </row>
    <row r="2">
      <c r="B2" s="2" t="inlineStr">
        <is>
          <t>Dec. 31, 2020</t>
        </is>
      </c>
    </row>
    <row r="3">
      <c r="A3" s="3" t="inlineStr">
        <is>
          <t>Real Estate [Abstract]</t>
        </is>
      </c>
    </row>
    <row r="4">
      <c r="A4" s="4" t="inlineStr">
        <is>
          <t>Real Estate, Operating Real Estate, Real Estate Under Construction, and Equity Investment in Real Estate</t>
        </is>
      </c>
      <c r="B4" s="4" t="inlineStr">
        <is>
          <t>Real Estate, Operating Real Estate, Real Estate Under Construction, and Equity Investment in Real Estate Real Estate — Land, Buildings and Improvements Real estate, which consists of land and buildings leased to others, which are subject to operating leases, is summarized as follows (in thousands): December 31, 2020 (a) 2019 Land $ 235,243 $ 196,693 Buildings and improvements 1,205,111 1,003,952 Less: Accumulated depreciation (172,319) (135,922) $ 1,268,035 $ 1,064,723 _________ (a) Amounts include four recently completed student housing properties located in Spain and Portugal (subject to net lease agreements), as further described in the “Real Estate Under Construction” section below. The carrying value of our Real Estate — Land, buildings and improvements increased by $55.5 million from December 31, 2019 to December 31, 2020, reflecting the impact of exchange rate fluctuations during the same period ( Note 2 ). During the year ended December 31, 2020, in connection with a lease modification, we reclassified one property with an aggregate carrying value of $21.3 million from Net investments in direct financing leases to Real estate — Land, buildings and improvements as the classification of the underlying lease was determined to be an operating lease ( Note 5 ). Depreciation expense, including the effect of foreign currency translation, on our real estate was $30.5 million, $29.5 million, and $31.0 million for the years ended December 31, 2020, 2019, and 2018, respectively. Dispositions of Real Estate 2020 — During the year ended December 31, 2020, one of our properties was sold through eminent domain. As a result, the carrying value of our real estate properties decreased by $2.5 million from December 31, 2019 to December 31, 2020 ( Note 13 ). Operating Real Estate — Land, Buildings and Improvements Operating real estate, which consists of our self-storage, student housing (not subject to net lease agreements), and multi-family residential properties (our last multi-family residential property was sold on January 29, 2019), is summarized as follows (in thousands): December 31, 2020 (a) 2019 Land $ 89,148 $ 78,240 Buildings and improvements 507,850 434,245 Less: Accumulated depreciation (73,569) (57,237) $ 523,429 $ 455,248 _________ (a) Amounts include the recently completed student housing operating property located in Austin, Texas, as further described in the “Real Estate Under Construction” section below. The carrying value of our Operating real estate — land, buildings and improvements increased by $3.6 million from December 31, 2019 to December 31, 2020, reflecting the impact of exchange rate fluctuations during the same period ( Note 2 ). Depreciation expense, including the effect of foreign currency translation, on our operating real estate for the years ended December 31, 2020, 2019, and 2018 was $16.0 million, $15.2 million, and $16.9 million, respectively. Real Estate Under Construction The following table provides the activity of our Real estate under construction (in thousands): Years Ended December 31, 2020 2019 Beginning balance $ 235,751 $ 152,106 Placed into service (236,923) (34,944) Capitalized funds 153,539 112,595 Foreign currency translation adjustments 19,415 (1,145) Capitalized interest 8,273 7,139 Ending balance $ 180,055 $ 235,751 Placed into Service During 2020 During the year ended December 31, 2020, we completed and placed into service the following student housing properties (in thousands): Property Location(s) Reclassified to Date of Completion Total Capitalized Costs (a) (b) Austin, Texas Operating real estate — Land, buildings and improvements 8/4/2020 $ 78,927 Barcelona, Spain (c) Real estate — Land, buildings and improvements 8/4/2020 33,429 San Sebastian, Spain (c) Real estate — Land, buildings and improvements 8/20/2020 38,532 Porto, Portugal (d) Real estate — Land, buildings and improvements 10/30/2020 28,809 Malaga, Spain (d) Real estate — Land, buildings and improvements 12/10/2020 50,975 $ 230,672 ___________ (a) Amounts include capitalized interest and acquisition fees payable to our Advisor ( Note 3 ). (b) Amounts related to our international student housing properties are denominated in a foreign currency. For these properties, amounts reflect the euro on the date the assets were placed into service. (c) Upon completion, these properties became subject to individual net lease agreements with minimum fixed rents. (d) Upon completion, these properties became subject to an individual net lease agreement with variable rent based on gross revenues, which will convert to minimum fixed rent in the second year of operation. In addition, during the year ended December 31, 2020, we placed into service approximately $6.3 million in capital investment projects at three of our net lease properties (non-cash investing activity). Placed into Service During 2019 On July 2, 2019, upon substantial completion, we placed into service the student housing property located in Barcelona, Spain. As a result, we reclassified $31.4 million from Real estate under construction to Operating real estate — Land, buildings and improvements on our consolidated financial statements. Subsequent to the completion of this project, on December 20, 2019, we entered into the Framework Agreement with a third party to net lease this property. As such, we reclassified $30.8 million from Operating real estate — Land, buildings and improvements to Real estate — Land, buildings and improvements. Amounts based on the exchange rate of the euro at the date of reclassification. Capitalized Funds During 2020 During the year ended December 31, 2020, total capitalized funds primarily related to construction draws for student housing development projects, and includes $20.5 million of accrued costs, which is a non-cash investing activity. Capitalized Funds During 2019 On February 8, 2019, we entered into a student housing development project located in Pamplona, Spain at a total cost of $11.1 million (amount is based on the exchange rate of the euro on the date of acquisition). This property is under construction and is currently projected to be completed in September 2021, at which point, our total investment is expected to be approximately $29.7 million. During the year ended December 31, 2019, total capitalized funds primarily related to our student housing development projects, which were comprised principally of initial funding of $11.1 million and construction draws of $101.5 million. Capitalized funds include accrued costs of $9.0 million, which is a non-cash investing activity. Capitalized Interest Capitalized interest includes interest incurred during construction, as well as amortization of the mortgage discount and deferred financing costs, which totaled $8.3 million, $7.1 million, and $5.4 million for the years ended December 31, 2020, 2019, and 2018, respectively, and is a non-cash investing activity. Ending Balance As of December 31, 2020 and 2019, we had seven and 12 open student housing development projects, respectively, and aggregate unfunded commitments totaling approximately $174.9 million and $279.9 million, respectively, excluding capitalized interest, accrued costs, and capitalized acquisition fees for our Advisor. Leases Operating Lease Income Lease income related to operating leases recognized and included within Lease revenues — net-leased and Lease revenues — operating real estate in the consolidated statements of income for the year ended December 31, 2020 are as follows (in thousands): Years Ended December 31, 2020 2019 Lease revenues — net-leased Lease income — fixed (a) $ 84,047 $ 99,771 Lease income — variable (b) 15,096 15,468 Total operating lease income (c) $ 99,143 $ 115,239 Lease revenues — operating real estate Lease income — fixed $ 67,964 $ 67,969 Lease income — variable (d) 2,218 2,620 Total operating lease income $ 70,182 $ 70,589 _________ (a) The year ended December 31, 2020 includes a $7.0 million write-off of straight-line rent receivables based on our current assessment of less than a 75% likelihood of collecting all remaining contractual rent on certain net lease hotels. For the year ended December 31, 2020, approximately $8.5 million of rent for these properties was not collected, and thus not recognized ( Note 2 ). (b) Includes (i) rent increases based on changes in the CPI and other comparable indices and (ii) reimbursements for property taxes, insurance, and common area maintenance services. (c) Excludes interest income from direct financing leases of $3.2 million and $3.9 million for the years ended December 31, 2020, and 2019, respectively ( Note 5 ). Interest income from direct financing leases is included in Lease revenues — net-leased in the consolidated statements of income. (d) Primarily comprised of late fees and administrative fees revenues. Scheduled Future Lease Payments to be Received Scheduled future lease payments to be received (exclusive of expenses paid by tenants, percentage rents, and future CPI-based adjustments) under non-cancelable operating leases as of December 31, 2020 are as follows (in thousands): Years Ending December 31, Total 2021 $ 107,801 2022 111,273 2023 104,413 2024 93,227 2025 87,738 Thereafter 630,400 Total $ 1,134,852 See Note 5 for scheduled future lease payments to be received under non-cancelable direct financing leases. Lease Cost During the years ended December 31, 2020, and 2019, total lease cost for operating leases totaled $1.0 million and $1.1 million, respectively. Additionally, we recognized reimbursable ground rent totaling approximately $0.4 million and $0.4 million, respectively, which is included in Lease revenues — net-leased in the consolidated statements of income. Other Information Supplemental balance sheet information related to ROU assets and lease liabilities is as follows (dollars in thousands): Years Ended December 31, Location on Consolidated Balance Sheets 2020 2019 Operating ROU assets — land leases In-place lease and other intangible assets $ 37,339 $ 35,069 Operating lease liabilities — land leases Accounts payable, accrued expenses and other liabilities $ 8,084 $ 8,116 Weighted-average remaining lease term — operating leases (a) 42.2 years 43.4 years Weighted-average discount rate — operating leases (a) 6.8 % 6.8 % Number of land lease arrangements 8 8 Lease term range 5 – 982 years 6 – 983 years ___________ (a) Excludes ROU land lease asset totaling $7.5 million and $7.3 million as of December 31, 2020, and 2019, related to the student housing development project located in Swansea, United Kingdom, as it has no future obligation during the 983-year lease term. Cash paid for operating lease liabilities included in the Net cash provided by operating activities for the years ended December 31, 2020, and 2019, was $0.4 million and $0.8 million, respectively. There are no land finance leases for which we are the lessee, therefore there are no related ROU assets or lease liabilities. Undiscounted Cash Flows A reconciliation of the undiscounted cash flows for operating leases recorded on the consolidated balance sheet within Accounts payable, accrued expenses and other liabilities as of December 31, 2020 is as follows (in thousands): Years Ending December 31, Total 2021 $ 647 2022 647 2023 647 2024 647 2025 642 Thereafter 21,211 Total lease payments 24,441 Less: amount of lease payments representing interest (16,357) Present value of future lease payments/lease obligations $ 8,084 Ghana Settlement Update In relation to the litigation with our former joint venture partner, the arbitrator issued a final decision and awarded the joint venture partner a settlement of $2.6 million during the year ended December 31, 2020. As of December 31, 2020, all amounts payable to the joint venture partner have been paid. In addition, during the year ended December 31, 2020, the collectibility of the value added tax (“VAT”) receivable to be refunded by the Ghanaian government was no longer deemed probable. As such, we recorded a $2.8 million loss to write-off the VAT receivable during the year ended December 31, 2020, which is included within Other gains and (losses) on our consolidated statements of income. Equity Investment in Real Estate We classify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We held an interest in an unconsolidated investment in our Self Storage segment that related to a joint venture for three self-storage facilities in Canada. This entity was jointly owned with a third party, which was also the general partner of the joint venture. On April 15, 2019, the joint-venture agreement was amended and our ownership and economic interest in the joint venture increased from 90% to 100%. We did not consolidate this entity because we were not the primary beneficiary due to shared decision making with the general partner and the nature of our involvement in the activities, which allowed us to exercise significant influence, but did not give us power over decisions that significantly affect the economic performance of the entity. On December 23, 2020, we disposed of our sole equity method investment which was comprised of the three self-storage facilities located in Canada for total proceeds of $62.3 million. In conjunction with this disposal, we recognized a gain on sale of $12.9 million (inclusive of tax of $1.8 million) during the year ended December 31, 2020, which is included in Equity in earnings (losses) of equity method investment in real estate in our consolidated financial statements. Upon closing of the sale, loans totaling $31.8 million encumbering these properties were repaid. Amounts are based on the exchange rate of the Canadian dollar on the date of the transaction. On August 15, 2019, we closed on the disposition of the self-storage development project located in Vaughan, Canada. In conjunction with this disposal, we recognized a gain on sale of $0.2 million during the year ended December 31, 2019, which is included in Equity in earnings (losses) of equity method investment in real estate in our consolidated financial statements. Ending Balance As of December 31, 2020, we no longer have any equity method investments. As of December 31, 2019, our total equity investment balance for these self-storage properties was $14.9 million, which is included in Accounts receivable and other assets, net in the consolidated financial statements. At December 31, 2019 the joint venture had total third-party recourse debt of $32.2 million. Asset Retirement Obligations We have recorded asset retirement obligations for the removal of asbestos and environmental waste in connection with certain of our investments. We estimated the fair value of the asset retirement obligations based on the estimated economic lives of the properties and the estimated removal costs provided by the inspectors. This liability was $3.3 million and $3.2 million as of December 31, 2020 and 2019, respectively. The liability was discounted using the weighted-average interest rate on the associated fixed-rate mortgage loans at the time the liability was incurred. We include asset retirement obligations in Accounts payable, accrued expenses and other liabilities in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12 Months Ended</t>
        </is>
      </c>
    </row>
    <row r="2">
      <c r="B2" s="2" t="inlineStr">
        <is>
          <t>Dec. 31, 2020</t>
        </is>
      </c>
    </row>
    <row r="3">
      <c r="A3" s="3" t="inlineStr">
        <is>
          <t>Receivables [Abstract]</t>
        </is>
      </c>
    </row>
    <row r="4">
      <c r="A4" s="4" t="inlineStr">
        <is>
          <t>Financing Receivables</t>
        </is>
      </c>
      <c r="B4" s="4" t="inlineStr">
        <is>
          <t xml:space="preserve">Finance Receivables Assets representing rights to receive money on demand or at fixed or determinable dates are referred to as finance receivables. Our finance receivables portfolio consists of our notes receivable (which are included in Accounts receivable and other assets, net in the consolidated financial statements) and our Net investments in direct financing leases (net of allowance for credit losses). Operating leases are not included in finance receivables. See Note 2 and Note 4 for information on ROU operating lease assets recognized on our consolidated balance sheets. Notes Receivable As of December 31, 2020, our notes receivable consisted of a $28.0 million mezzanine tranche of 10-year commercial mortgage-backed securities on the Cipriani banquet halls in New York, New York (“Cipriani”) with a maturity date of July 2024. The mezzanine tranche is subordinated to a $60.0 million senior loan on the properties. Interest-only payments at a rate of 10% per annum are due through its maturity date. As of both December 31, 2020 and 2019, the balance for this note receivable remained $28.0 million. On July 28, 2020, we were notified that the borrower has defaulted on the mortgage loan senior to our mezzanine tranche, and since that date we have not recognized interest income. We are currently evaluating our rights and options in connection with the senior loan default. On April 9, 2019, we received full repayment totaling $36.0 million on the Mills Fleet Farm Group LLC mezzanine loan (“Mills Fleet”). Interest income recognized from our notes receivable was $1.4 million, $4.1 million, and $7.2 million for the years ended December 31, 2020, 2019, and 2018, respectively, and is included in Other operating and interest income in our consolidated statements of income. Net Investments in Direct Financing Leases Net investments in our direct financing lease investments is summarized as follows (in thousands): December 31, 2020 (a) 2019 Unguaranteed residual value $ 15,559 $ 39,401 Lease payments receivable 14,325 55,278 29,884 94,679 Less: unearned income (12,466) (52,625) Less: allowance for credit losses (b) (485) — $ 16,933 $ 42,054 ___________ (a) During the year ended December 31, 2020, as part of a lease modification we reclassified one property from Net investments in direct financing leases to Real estate — Land, buildings and improvements (as discussed further below). (b) Upon our adoption of ASU 2016-13 on January 1, 2020, we applied changes in loss reserves through a cumulative-effect adjustment to retained earnings totaling $6.9 million (of which, $6.4 million related to the reclassified property discussed above), which is reflected within our consolidated statement of equity ( Note 2 ), as well as an additional allowance for credit loss of $4.9 million due to changes in expected economic conditions relating to a net investment in direct financing lease , which is reflected in our consolidated statements of income. During the fourth quarter of 2020, the tenant emerged from a pre-packaged bankruptcy which led to a reversal of $7.8 million of the original reserve for this property, and is included in Allowance for credit losses in our consolidated statements of income. Additionally, the underlying lease of the net investment in direct financing lease was modified and reclassified to an operating lease, with the net carrying value being reclassified to Real estate — Land, buildings and improvements. Interest income from direct financing leases was $3.2 million, $3.9 million, and, $3.7 million for the years ended December 31, 2020, 2019, and 2018, respectively, and is included in Lease revenues — net-leased in our consolidated statements of income. During the year ended December 31, 2020, we reclassified one property with an aggregate carrying value of $21.3 million from Net investments in direct financing leases to Real estate — Land, buildings and improvements as the classification of the underlying lease was determined to be an operating lease in connection with a lease modification ( Note 4 ). Scheduled Future Lease Payments to be Received Scheduled future lease payments to be received (exclusive of expenses paid by tenants, percentage rents, and future CPI-based adjustments) under non-cancelable direct financing leases as of December 31, 2020 were as follows (in thousands): Years Ending December 31, Total 2021 $ 1,390 2022 1,423 2023 1,458 2024 1,495 2025 1,529 Thereafter 7,030 Total $ 14,325 See Note 4 for scheduled lease payments to be received under non-cancelable operating leases. Credit Quality of Finance Receivables We generally invest in facilities that we believe are critical to a tenant’s business and therefore have a lower risk of tenant default. Due to changes in expected economic conditions, we recorded an allowance for credit losses (as noted above). As of both December 31, 2020 and 2019, we had no significant finance receivable balances that were past due. Additionally, other than the reclassification of a net investment direct financing lease to an operating lease noted further above, there were no material modifications of finance receivables during the years ended December 31, 2020 or 2019. We evaluate the credit quality of our finance receivables utilizing an internal five-point credit rating scale, with one representing the highest credit quality and five representing the lowest. A credit quality of one through three indicates a range of investment grade to stable. A credit quality of four through five indicates inclusion on the watch list to risk of default. The credit quality evaluation of our finance receivables is updated quarterly. A summary of our finance receivables by internal credit quality rating is as follows (dollars in thousands): Number of Tenants/Obligors at December 31, Carrying Value at December 31, Internal Credit Quality Indicator 2020 2019 2020 2019 1-3 3 4 $ 16,933 $ 45,457 4 1 1 28,000 24,597 5 — — — — 0 $ 44,933 $ 70,0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Assets and Liabilities</t>
        </is>
      </c>
      <c r="B1" s="2" t="inlineStr">
        <is>
          <t>12 Months Ended</t>
        </is>
      </c>
    </row>
    <row r="2">
      <c r="B2" s="2" t="inlineStr">
        <is>
          <t>Dec. 31, 2020</t>
        </is>
      </c>
    </row>
    <row r="3">
      <c r="A3" s="3" t="inlineStr">
        <is>
          <t>Intangible Assets And Liabilities [Abstract]</t>
        </is>
      </c>
    </row>
    <row r="4">
      <c r="A4" s="4" t="inlineStr">
        <is>
          <t>Intangible Assets and Liabilities</t>
        </is>
      </c>
      <c r="B4" s="4" t="inlineStr">
        <is>
          <t xml:space="preserve">Intangible Assets and Liabilities In-place lease and above-market rent intangibles are included in In-place lease and other intangible assets in the consolidated financial statements. Below-market rent intangibles are included in Accounts payable, accrued expenses and other liabilities in the consolidated financial statements. Goodwill is included in our Net Lease segment, which is also the reporting unit for goodwill impairment testing, and is included in Accounts receivable and other assets, net in the consolidated financial statements. As a result of foreign currency translation adjustments, goodwill decreased from $26.4 million as of December 31, 2018 to $26.0 million as of December 31, 2019. Goodwill increased from $26.0 million as of December 31, 2019 to $27.3 million as of December 31, 2020, reflecting the impact of foreign currency translation adjustments. We performed our annual test for impairment during the fourth quarter of 2020 for goodwill and no impairment was indicated. Intangible assets and liabilities are summarized as follows (in thousands): December 31, 2020 2019 Amortization Period (Years) Gross Carrying Amount Accumulated Amortization Net Carrying Amount Gross Carrying Amount Accumulated Amortization Net Carrying Amount Finite-Lived Intangible Assets In-place lease 6 – 23 $ 244,963 $ (151,613) $ 93,350 $ 238,771 $ (131,012) $ 107,759 Above-market rent 7 – 30 10,773 (5,670) 5,103 10,257 (4,141) 6,116 255,736 (157,283) 98,453 249,028 (135,153) 113,875 Indefinite-Lived Intangible Assets Goodwill 27,259 — 27,259 26,024 — 26,024 Total intangible assets $ 282,995 $ (157,283) $ 125,712 $ 275,052 $ (135,153) $ 139,899 Finite-Lived Intangible Liabilities Below-market rent 6 – 30 $ (14,776) $ 7,755 $ (7,021) $ (14,974) $ 6,627 $ (8,347) Total intangible liabilities $ (14,776) $ 7,755 $ (7,021) $ (14,974) $ 6,627 $ (8,347) Net amortization of intangibles, including the effect of foreign currency translation, was $17.3 million, $20.4 million, and $18.4 million for the years ended December 31, 2020, 2019, and 2018, respectively. Amortization of below-market rent and above-market rent intangibles is recorded as an adjustment to rental income; amortization of in-place lease intangibles is included in Depreciation and amortization on our consolidated statements of income. Based on the intangible assets and liabilities recorded as of December 31, 2020, scheduled annual net amortization of intangibles for the next five calendar years and thereafter is as follows (in thousands): Years Ending December 31, Net (Increase) Decrease in Rental Income Increase to Amortization Net 2021 $ (376) $ 14,841 $ 14,465 2022 (361) 14,635 14,274 2023 (472) 12,288 11,816 2024 (517) 9,759 9,242 2025 (535) 8,958 8,423 Thereafter 343 32,869 33,212 $ (1,918) $ 93,350 $ 91,4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Derivative Assets and Liabilities — Our derivative assets and liabilities, which are included in Accounts receivable and other assets, net and Accounts payable, accrued expenses and other liabilities, respectively, in the consolidated financial statements, are comprised of interest rate swaps, interest rate caps, and foreign currency collars, and previously included foreign currency forward contracts ( Note 8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spot and forward rat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thresholds, mutual puts, and guarantees. These derivative instruments were classified as Level 2 as these instruments are custom, over-the-counter contracts with various bank counterparties that are not traded in an active market. We did not have any transfers into or out of Level 1, Level 2, and Level 3 measurements during the years ended December 31, 2020 and 2019. Gains and losses (realized and unrealized) recognized on items measured at fair value on a recurring basis included in earnings are reported within Other gains and (losses) on our consolidated financial statements. Our other financial instruments had the following carrying values and fair values as of the dates shown (dollars in thousands): December 31, 2020 2019 Level Carrying Value Fair Value Carrying Value Fair Value Non-recourse secured debt, net (a) (b) 3 $ 1,310,378 $ 1,329,482 $ 1,201,913 $ 1,239,004 Notes receivable (c) 3 28,000 28,000 28,000 30,300 ___________ (a) As of December 31, 2020 and 2019, the carrying value of Non-recourse secured debt, net includes unamortized deferred financing costs of $6.9 million and $5.8 million, respectively, and unamortized premium, net of $2.5 million and $2.1 million, respectively ( Note 9 ). (b) We determined the estimated fair value of our Non-recourse secured debt, net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We determined the estimated fair value of our Notes receivable using a discounted cash flow model with rates that take into account the credit of the tenant/obligor, order of payment tranches, and interest rate risk. We also considered the value of the underlying collateral, taking into account the quality of the collateral, the credit quality of the tenant/obligor, the time until maturity, and the current market interest rate. We estimated that our other financial assets and liabilities (excluding net investments in direct financing leases) had fair values that approximated their carrying values as of both Decem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Use of 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Risk Management and Use of Derivative Financial Instruments</t>
        </is>
      </c>
      <c r="B4" s="4" t="inlineStr">
        <is>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Credit risk is the risk of default on our operations and our tenants’ inability or unwillingness to make contractually required payments. Market risk includes changes in the value of our properties and related loans, as well as changes in the value of our other investments due to changes in interest rates or other market factors. We own international investments, primarily in Europe, and are subject to risks associated with fluctuating foreign currency exchange rates. Derivative Financial Instruments 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entering into derivative instruments on our own behalf, we may also be a party to derivative instruments that are embedded in other contracts. The primary risks related to our use of derivative instruments include: (i) a counterparty to a hedging arrangement defaulting on its obligation and (ii)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s well as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derivatives designated and that qualify as cash flow hedges, the change in fair value of the derivative is recognized in Other comprehensive income (loss) until the hedged transaction affects earnings. Gains and losses on the cash flow hedges representing hedge components excluded from the assessment of effectiveness are recognized in earnings over the life of the hedge on a systematic and rational basis, as documented at hedge inception in accordance with our accounting policy election. Such gains and losses are recorded within Other gains and (losses) or Interest expense in our consolidated statements of income. The earnings recognition of excluded components is presented in the same line item as the hedged transactions. For derivatives designated and that qualify as a net investment hedge, the change in the fair value and/or the net settlement of the derivative is reported in Other comprehensive income (loss) as part of the cumulative foreign currency translation adjustment. Amounts are reclassified out of Other comprehensive income (loss) into earnings when the hedged net investment is either sold or substantially liquidated.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December 31, 2020 and 2019, no cash collateral had been posted nor received for any of our derivative positions. The following table sets forth certain information regarding our derivative instruments (in thousands): Derivatives Designated as Hedging Instruments Balance Sheet Location Asset Derivatives Fair Value at Liability Derivatives Fair Value at December 31, December 31, 2020 2019 2020 2019 Foreign currency collars Accounts receivable and other assets, net $ 440 $ 1,444 $ — $ — Interest rate caps Accounts receivable and other assets, net 21 116 — — Foreign currency forward contracts Accounts receivable and other assets, net — 861 — — Interest rate swaps Accounts receivable and other assets, net — 53 — — Interest rate swaps Accounts payable, accrued expenses and other liabilities — — (3,350) (1,991) Foreign currency collars Accounts payable, accrued expenses and other liabilities — — (198) — 461 2,474 (3,548) (1,991) Derivatives in Not Cash Flow Hedging Relationships Interest rate swap Accounts payable, accrued expenses and other liabilities — — (28) (48) — — (28) (48) $ 461 $ 2,474 $ (3,576) $ (2,039) The following tables present the impact of our derivative instruments in the consolidated financial statements (in thousands): Amount of Gain (Loss) Recognized on Derivatives in Other Comprehensive Income (Loss) Years Ended December 31, Derivatives in Cash Flow Hedging Relationships 2020 2019 2018 Interest rate swaps $ (1,412) $ (2,288) $ 487 Foreign currency collars (1,019) 1,343 3,186 Foreign currency forward contracts (861) (1,096) (401) Interest rate caps (227) (38) 25 Derivatives in Net Investment Hedging Relationship (a) Foreign currency collars 113 19 90 Foreign currency forward contracts — 23 20 Total $ (3,406) $ (2,037) $ 3,407 ___________ (a) The changes in fair value and the settlement of these contracts are reported in the foreign currency translation adjustment section of Other comprehensive income (loss). Amount of Gain (Loss) on Derivatives Reclassified from Other Comprehensive Income (Loss) into Income Derivatives in Cash Flow Hedging Relationships Location of Gain (Loss) Recognized in Income Years Ended December 31, 2020 2019 2018 Interest rate swaps Interest expense $ (1,997) $ (136) $ (254) Foreign currency forward contracts Other gains and (losses) 889 1,450 1,058 Foreign currency collars Other gains and (losses) 633 257 (232) Interest rate caps Interest expense (82) (13) (50) Total $ (557) $ 1,558 $ 522 Amounts reported in Other comprehensive income (loss) related to our interest derivative contracts will be reclassified to Interest expense as interest is incurred on our variable-rate debt. Amounts reported in Other comprehensive income (loss) related to foreign currency derivative contracts will be reclassified to Other gains and (losses) when the hedged foreign currency contracts are settled. As of December 31, 2020, we estimated that an additional $1.5 million and less than $0.1 million will be reclassified as Interest expense and Other gains and (losses), respectively, during the next 12 months. The following table presents the impact of our derivative instruments in the consolidated financial statements (in thousands): Amount of Gain (Loss) on Derivatives Recognized in Income Derivatives Not in Cash Flow Hedging Relationships Location of Gain (Loss) Recognized in Income Years Ended December 31, 2020 2019 2018 Foreign currency collars Other gains and (losses) $ (229) $ 206 $ (95) Interest rate swaps Interest expense 23 — — Foreign currency forward contracts Other gains and (losses) (15) (4) — Interest rate swaps Other gains and (losses) — (14) (82) Derivatives in Cash Flow Hedging Relationships Interest rate swaps Interest expense 1,997 (1) 19 Foreign currency collars Other gains and (losses) — 7 (81) Total $ 1,776 $ 194 $ (239) Interest Rate Swaps and Caps We are exposed to the impact of interest rate changes primarily through our borrowing activities. To limit this exposure, we attempt to obtain mortgage financing on a long-term, fixed-rate basis. However, from time to time, we or our joint investment partners have obtained, and may in the future obtain, variable-rate non-recourse secured debt and, as a result, we have entered into, and may continue to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 The interest rate swaps and caps that our consolidated subsidiaries had outstanding as of December 31, 2020 are summarized as follows (currency in thousands): Interest Rate Derivatives Number of Instruments Notional Fair Value at December 31, 2020 (a) Interest rate swaps 9 93,480 USD $ (3,350) Interest rate caps 3 34,484 EUR 14 Interest rate caps 2 59,000 GBP 7 Derivatives Not Designated as Hedging Instruments Interest rate swap (b) 1 8,822 EUR (28) $ (3,357) ___________ (a) Fair value amount is based on the exchange rate of the respective currencies at December 31, 2020, as applicable. (b) This interest rate swap does not qualify for hedge accounting; however, it does protect against fluctuations in interest rates related to the underlying variable-rate debt. Foreign Currency Contracts We are exposed to foreign currency exchange rate movements, primarily in the euro and, to a lesser extent, the Norwegian krone.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that there is a difference in the timing and amount of the rental obligation and the debt service. Realized and unrealized gains and losses recognized in earnings related to foreign currency transactions are included in Other gains and (losses) in the consolidated financial statements. In order to hedge certain of our foreign currency cash flow exposures, we enter into foreign currency collars. A foreign currency collar guarantees that the exchange rate of the currency will not fluctuate beyond the range of the options’ strike prices. Our foreign currency collars have maturities of 62 months or less. The following table presents the foreign currency derivative contracts we had outstanding and their designations as of December 31, 2020 (currency in thousands): Foreign Currency Derivatives Number of Instruments Notional Fair Value at Designated as Cash Flow Hedging Instruments Foreign currency collars 14 10,050 EUR $ 133 Foreign currency collars 11 16,500 NOK 109 $ 242 Credit Risk-Related Contingent Features We measure our credit exposure on a counterparty basis as the net positive aggregate estimated fair value of our derivatives, net of any collateral received. No collateral was received as of December 31, 2020. At December 31, 2020, our total credit exposure was $0.2 million and the maximum exposure to any single counterparty was $0.1 million. Some of the agreements we have with our derivative counterparties contain cross-default provisions that could trigger a declaration of default on our derivative obligations if we default, or are capable of being declared in default, on certain of our indebtedness. As of December 31, 2020, we had not been declared in default on any of our derivative obligations. The estimated fair value of our derivatives in a net liability position was $3.7 million and $2.1 million as of December 31, 2020 and 2019, respectively, which included accrued interest and any nonperformance risk adjustments. If we had breached any of these provisions as of December 31, 2020 or 2019, we could have been required to settle our obligations under these agreements at their aggregate termination value of $3.8 million and $2.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n-Recourse Secured Debt, Net</t>
        </is>
      </c>
      <c r="B1" s="2" t="inlineStr">
        <is>
          <t>12 Months Ended</t>
        </is>
      </c>
    </row>
    <row r="2">
      <c r="B2" s="2" t="inlineStr">
        <is>
          <t>Dec. 31, 2020</t>
        </is>
      </c>
    </row>
    <row r="3">
      <c r="A3" s="3" t="inlineStr">
        <is>
          <t>Debt Disclosure [Abstract]</t>
        </is>
      </c>
    </row>
    <row r="4">
      <c r="A4" s="4" t="inlineStr">
        <is>
          <t>Non-Recourse Secured Debt, Net</t>
        </is>
      </c>
      <c r="B4" s="4" t="inlineStr">
        <is>
          <t>Non-Recourse Secured Debt, Net Non-recourse secured debt, net is collateralized by the assignment of real estate properties. For a list of our encumbered properties, see Schedule III — Real Estate and Accumulated Depreciation . As of December 31, 2020, the weighted-average interest rates for our fixed-rate and variable-rate non-recourse secured debt were 3.8% and 3.2%, respectively, with maturity dates ranging from 2021 to 2039. Financing Activity During 2020 During the year ended December 31, 2020, we obtained the following construction loans and non-recourse facility loan in connection with certain student housing properties (dollars in thousands based on the exchange rate of the euro as of the date of the transaction): Property Location(s) Date Acquired Interest Rate Rate Type (a) Maturity Date Initial Drawdowns Loan Amount Barcelona, Spain (b) 3/13/2020 2.1% Variable 12/31/2023 $ 16,805 $ 22,541 Seville, Spain 7/31/2020 3.5% Variable 11/30/2023 11,102 26,065 Coimbra, Portugal 10/16/2020 2.7% Fixed 4/16/2025 7,224 18,903 San Sebastian, Spain 12/30/2020 3.0% Variable 12/31/2023 24,562 24,562 $ 92,071 ___________ (a) For the variable rate loans, we entered into interest rate caps for 75% of the maximum loan amounts, respectively. (b) Loan is comprised of four tranches. Interest rate represents the weighted average interest rate of the four tranches as of the date of the transaction. Financing Activity During 2019 On November 8, 2019, we obtained a non-recourse mortgage loan of $75.6 million , relating to the two student housing operating properties located in the United Kingdom. The loan bears a variable interest rate (3.0% at the date of financing), i n which interest only payments are due through the scheduled maturity date of November 2022. At closing, we repaid the $44.7 million and $30.2 million construction loans previously encumbering these properties. Amounts are based on the exchange rate of the British pound sterling at the date of closing. On March 4, 2019, we obtained a construction loan of $51.7 million for a student housing development project located in Austin, Texas. The loan bears a variable interest rate on outstanding drawn balances (3.9% at December 31, 2019), and is scheduled to mature in March 2023. We have the option to extend this loan one year from the original maturity date to March 2024. As of December 31, 2019, we had drawn $25.1 million on the construction loan. Interest Paid Interest paid totaled $39.4 million, $43.4 million, and $50.7 million for the years ended December 31, 2020, 2019, and 2018, respectively. Scheduled Debt Principal Payments Scheduled debt principal payments as of December 31, 2020, during each of the next five calendar years and thereafter are as follows (in thousands): Years Ending December 31, Total 2021 $ 175,074 2022 206,666 2023 304,149 2024 209,539 2025 319,973 Thereafter through 2039 99,347 Total principal payments 1,314,748 Unamortized deferred financing costs (6,915) Unamortized premium, net 2,545 Total $ 1,310,378 Certain amounts in the table above are based on the applicable foreign currency exchange rate at December 31, 2020. The carrying value of our Non-recourse secured debt, net, increased by $37.9 million in the aggregate from December 31, 2019 to December 31, 2020, reflecting the impact of exchange rate fluctuations during the same period ( Note 2 ). Covenants Our non-recourse mortgage loan agreements include customary financial maintenance covenants that require us to maintain certain ratios and benchmarks at the end of each quarter. As of December 31, 2020, we were in breach of a tenant payment covenant on two of our non-recourse mortgage loans (principal balance of $68.4 million as of December 31, 2020) encumbered by properties leased to a tenant in the hotel industry. As a result of the breach, the lender has the right to declare a “cash trap” in which any surplus cash in our rent account would be transferred to a reserve account with the lender. We have notified the lender that the tenant occupying the encumbered properties is under financial distress due to the COVID-19 pandemic and is currently not making rental payments. As of the date of this Report, the lender has declared a cash trap for one of the loans, and has the right to do so for the other. As the tenant is not currently making rental payments, no surplus cash is available to transfer to the reserve account with the lend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As of December 31, 2020, we were not involved in any material litigation. Various claims and lawsuits arising in the normal course of business are pending against us. The results of these proceedings are not expected to have a material adverse effect on our consolidated financial statements of income or results of operations. See Note 4 for unfunded construction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71"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Investments in real estate:</t>
        </is>
      </c>
    </row>
    <row r="3">
      <c r="A3" s="4" t="inlineStr">
        <is>
          <t>Real estate — Land, buildings and improvements</t>
        </is>
      </c>
      <c r="C3" s="5" t="n">
        <v>1440354</v>
      </c>
      <c r="D3" s="5" t="n">
        <v>1200645</v>
      </c>
    </row>
    <row r="4">
      <c r="A4" s="4" t="inlineStr">
        <is>
          <t>Operating real estate — Land, buildings and improvements</t>
        </is>
      </c>
      <c r="C4" s="6" t="n">
        <v>596998</v>
      </c>
      <c r="D4" s="6" t="n">
        <v>512485</v>
      </c>
    </row>
    <row r="5">
      <c r="A5" s="4" t="inlineStr">
        <is>
          <t>Real estate under construction</t>
        </is>
      </c>
      <c r="C5" s="6" t="n">
        <v>180055</v>
      </c>
      <c r="D5" s="6" t="n">
        <v>235751</v>
      </c>
    </row>
    <row r="6">
      <c r="A6" s="4" t="inlineStr">
        <is>
          <t>Net investments in direct financing leases</t>
        </is>
      </c>
      <c r="C6" s="6" t="n">
        <v>16933</v>
      </c>
      <c r="D6" s="6" t="n">
        <v>42054</v>
      </c>
    </row>
    <row r="7">
      <c r="A7" s="4" t="inlineStr">
        <is>
          <t>In-place lease intangible assets</t>
        </is>
      </c>
      <c r="C7" s="6" t="n">
        <v>293075</v>
      </c>
      <c r="D7" s="6" t="n">
        <v>284097</v>
      </c>
    </row>
    <row r="8">
      <c r="A8" s="4" t="inlineStr">
        <is>
          <t>Investments in real estate</t>
        </is>
      </c>
      <c r="C8" s="6" t="n">
        <v>2527415</v>
      </c>
      <c r="D8" s="6" t="n">
        <v>2275032</v>
      </c>
    </row>
    <row r="9">
      <c r="A9" s="4" t="inlineStr">
        <is>
          <t>Accumulated depreciation and amortization</t>
        </is>
      </c>
      <c r="C9" s="6" t="n">
        <v>-403171</v>
      </c>
      <c r="D9" s="6" t="n">
        <v>-328312</v>
      </c>
    </row>
    <row r="10">
      <c r="A10" s="4" t="inlineStr">
        <is>
          <t>Net investments in real estate</t>
        </is>
      </c>
      <c r="C10" s="6" t="n">
        <v>2124244</v>
      </c>
      <c r="D10" s="6" t="n">
        <v>1946720</v>
      </c>
    </row>
    <row r="11">
      <c r="A11" s="4" t="inlineStr">
        <is>
          <t>Cash and cash equivalents</t>
        </is>
      </c>
      <c r="C11" s="6" t="n">
        <v>62346</v>
      </c>
      <c r="D11" s="6" t="n">
        <v>144148</v>
      </c>
    </row>
    <row r="12">
      <c r="A12" s="4" t="inlineStr">
        <is>
          <t>Accounts receivable and other assets, net</t>
        </is>
      </c>
      <c r="C12" s="6" t="n">
        <v>172328</v>
      </c>
      <c r="D12" s="6" t="n">
        <v>143935</v>
      </c>
    </row>
    <row r="13">
      <c r="A13" s="4" t="inlineStr">
        <is>
          <t>Total assets</t>
        </is>
      </c>
      <c r="B13" s="4" t="inlineStr">
        <is>
          <t>[1]</t>
        </is>
      </c>
      <c r="C13" s="6" t="n">
        <v>2358918</v>
      </c>
      <c r="D13" s="6" t="n">
        <v>2234803</v>
      </c>
    </row>
    <row r="14">
      <c r="A14" s="3" t="inlineStr">
        <is>
          <t>Liabilities and Equity</t>
        </is>
      </c>
    </row>
    <row r="15">
      <c r="A15" s="4" t="inlineStr">
        <is>
          <t>Non-recourse secured debt, net</t>
        </is>
      </c>
      <c r="C15" s="6" t="n">
        <v>1310378</v>
      </c>
      <c r="D15" s="6" t="n">
        <v>1201913</v>
      </c>
    </row>
    <row r="16">
      <c r="A16" s="4" t="inlineStr">
        <is>
          <t>Accounts payable, accrued expenses and other liabilities</t>
        </is>
      </c>
      <c r="C16" s="6" t="n">
        <v>155259</v>
      </c>
      <c r="D16" s="6" t="n">
        <v>147098</v>
      </c>
    </row>
    <row r="17">
      <c r="A17" s="4" t="inlineStr">
        <is>
          <t>Due to affiliates</t>
        </is>
      </c>
      <c r="C17" s="6" t="n">
        <v>31283</v>
      </c>
      <c r="D17" s="6" t="n">
        <v>11376</v>
      </c>
    </row>
    <row r="18">
      <c r="A18" s="4" t="inlineStr">
        <is>
          <t>Distributions payable</t>
        </is>
      </c>
      <c r="C18" s="6" t="n">
        <v>9447</v>
      </c>
      <c r="D18" s="6" t="n">
        <v>22745</v>
      </c>
    </row>
    <row r="19">
      <c r="A19" s="4" t="inlineStr">
        <is>
          <t>Total liabilities</t>
        </is>
      </c>
      <c r="B19" s="4" t="inlineStr">
        <is>
          <t>[1]</t>
        </is>
      </c>
      <c r="C19" s="6" t="n">
        <v>1506367</v>
      </c>
      <c r="D19" s="6" t="n">
        <v>1383132</v>
      </c>
    </row>
    <row r="20">
      <c r="A20" s="4" t="inlineStr">
        <is>
          <t>Commitments and contingencies (Note 10)</t>
        </is>
      </c>
      <c r="C20" s="4" t="inlineStr">
        <is>
          <t xml:space="preserve"> </t>
        </is>
      </c>
      <c r="D20" s="4" t="inlineStr">
        <is>
          <t xml:space="preserve"> </t>
        </is>
      </c>
    </row>
    <row r="21">
      <c r="A21" s="4" t="inlineStr">
        <is>
          <t>Preferred stock, $0.001 par value; 50,000,000 shares authorized; none issued</t>
        </is>
      </c>
      <c r="C21" s="6" t="n">
        <v>0</v>
      </c>
      <c r="D21" s="6" t="n">
        <v>0</v>
      </c>
    </row>
    <row r="22">
      <c r="A22" s="4" t="inlineStr">
        <is>
          <t>Additional paid-in capital</t>
        </is>
      </c>
      <c r="C22" s="6" t="n">
        <v>1331278</v>
      </c>
      <c r="D22" s="6" t="n">
        <v>1319584</v>
      </c>
    </row>
    <row r="23">
      <c r="A23" s="4" t="inlineStr">
        <is>
          <t>Distributions and accumulated losses</t>
        </is>
      </c>
      <c r="C23" s="6" t="n">
        <v>-514859</v>
      </c>
      <c r="D23" s="6" t="n">
        <v>-470326</v>
      </c>
    </row>
    <row r="24">
      <c r="A24" s="4" t="inlineStr">
        <is>
          <t>Accumulated other comprehensive loss</t>
        </is>
      </c>
      <c r="C24" s="6" t="n">
        <v>-19930</v>
      </c>
      <c r="D24" s="6" t="n">
        <v>-56535</v>
      </c>
    </row>
    <row r="25">
      <c r="A25" s="4" t="inlineStr">
        <is>
          <t>Total stockholders’ equity</t>
        </is>
      </c>
      <c r="C25" s="6" t="n">
        <v>796640</v>
      </c>
      <c r="D25" s="6" t="n">
        <v>792872</v>
      </c>
    </row>
    <row r="26">
      <c r="A26" s="4" t="inlineStr">
        <is>
          <t>Noncontrolling interests</t>
        </is>
      </c>
      <c r="C26" s="6" t="n">
        <v>55911</v>
      </c>
      <c r="D26" s="6" t="n">
        <v>58799</v>
      </c>
    </row>
    <row r="27">
      <c r="A27" s="4" t="inlineStr">
        <is>
          <t>Total equity</t>
        </is>
      </c>
      <c r="C27" s="6" t="n">
        <v>852551</v>
      </c>
      <c r="D27" s="6" t="n">
        <v>851671</v>
      </c>
    </row>
    <row r="28">
      <c r="A28" s="4" t="inlineStr">
        <is>
          <t>Total liabilities and equity</t>
        </is>
      </c>
      <c r="C28" s="6" t="n">
        <v>2358918</v>
      </c>
      <c r="D28" s="6" t="n">
        <v>2234803</v>
      </c>
    </row>
    <row r="29">
      <c r="A29" s="4" t="inlineStr">
        <is>
          <t>Class A common stock</t>
        </is>
      </c>
    </row>
    <row r="30">
      <c r="A30" s="3" t="inlineStr">
        <is>
          <t>Liabilities and Equity</t>
        </is>
      </c>
    </row>
    <row r="31">
      <c r="A31" s="4" t="inlineStr">
        <is>
          <t>Common stock</t>
        </is>
      </c>
      <c r="C31" s="6" t="n">
        <v>119</v>
      </c>
      <c r="D31" s="6" t="n">
        <v>117</v>
      </c>
    </row>
    <row r="32">
      <c r="A32" s="4" t="inlineStr">
        <is>
          <t>Class C common stock</t>
        </is>
      </c>
    </row>
    <row r="33">
      <c r="A33" s="3" t="inlineStr">
        <is>
          <t>Liabilities and Equity</t>
        </is>
      </c>
    </row>
    <row r="34">
      <c r="A34" s="4" t="inlineStr">
        <is>
          <t>Common stock</t>
        </is>
      </c>
      <c r="C34" s="5" t="n">
        <v>32</v>
      </c>
      <c r="D34" s="5" t="n">
        <v>32</v>
      </c>
    </row>
    <row r="35"/>
    <row r="36">
      <c r="A36" s="4" t="inlineStr">
        <is>
          <t>[1]</t>
        </is>
      </c>
      <c r="B36" s="4" t="inlineStr">
        <is>
          <t>See Note 2 for details related to variable interest entities (“VIEs”).</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12 Months Ended</t>
        </is>
      </c>
    </row>
    <row r="2">
      <c r="B2" s="2" t="inlineStr">
        <is>
          <t>Dec. 31, 2020</t>
        </is>
      </c>
    </row>
    <row r="3">
      <c r="A3" s="3" t="inlineStr">
        <is>
          <t>Earnings Per Share [Abstract]</t>
        </is>
      </c>
    </row>
    <row r="4">
      <c r="A4" s="4" t="inlineStr">
        <is>
          <t>Earnings Per Share and Equity</t>
        </is>
      </c>
      <c r="B4" s="4" t="inlineStr">
        <is>
          <t>Earnings Per Share and Equity Basic and Diluted Earnings Per Share The following table presents earnings per share (in thousands, except share and per share amounts): Year Ended December 31, 2020 Basic and Diluted Weighted-Average Shares Outstanding Allocation of Net Income Basic and Diluted Earnings Per Share Class A common stock 118,567,905 $ 9,737 $ 0.08 Class C common stock 32,402,493 2,606 0.08 Net income attributable to CPA:18 – Global $ 12,343 Year Ended December 31, 2019 Basic and Diluted Weighted-Average Shares Outstanding Allocation of Net Income Basic and Diluted Earnings Per Share Class A common stock 116,469,007 $ 25,636 $ 0.22 Class C common stock 32,123,513 6,936 0.22 Net income attributable to CPA:18 – Global $ 32,572 Year Ended December 31, 2018 Basic and Diluted Weighted-Average Shares Outstanding Allocation of Net Income Basic and Diluted Earnings Per Share Class A common stock 113,401,265 $ 75,816 $ 0.67 Class C common stock 31,608,961 20,912 0.66 Net income attributable to CPA:18 – Global $ 96,728 The allocation of Net income attributable to CPA:18 – Global is calculated based on the basic and diluted weighted-average shares outstanding for Class A and Class C common stock for each respective period. The Class C common stock allocation includes interest expense related to the accretion of interest on the annual distribution and shareholder servicing fee liability which was less than $0.1 million for the year ended December 31, 2020, and totaled $0.1 million, and $0.2 million for the years ended December 31, 2019, and 2018, respectively. As of December 31, 2020, we have no further obligation with respect to the distribution and shareholder servicing fee as the total underwriting compensation paid in respect to the offering reached the Financial Industry Regulatory Authority (“FINRA”) limit of 10.0% of the gross offering proceeds. As a result, interest expense related to the accretion of the distribution and shareholder servicing fee will no longer impact the Class C common stock. Distributions Distributions paid to stockholders consist of ordinary income, capital gains, return of capital or a combination thereof for income tax purposes. Our distributions per share are summarized as follows: Years Ended December 31, 2020 2019 2018 Class A Class C Class A Class C Class A Class C Ordinary income $ 0.1490 $ 0.1241 $ 0.1251 $ 0.1101 $ 0.2405 $ 0.2119 Return of capital 0.1463 0.1218 0.3662 0.3220 — — Capital gain 0.1423 0.1185 0.1339 0.1178 0.3847 0.3388 Total distributions paid $ 0.4376 $ 0.3644 $ 0.6252 $ 0.5499 $ 0.6252 $ 0.5507 Distributions are declared at the discretion of our board of directors and are not guaranteed. During the fourth quarter of 2020, our board of directors declared quarterly distributions of $0.0625 per share for both our Class A common stock and Class C common stock, which were paid on January 15, 2021 to stockholders of record on December 31, 2020, in the amount of $9.4 million. During the year ended December 31, 2020, our board of directors declared distributions in the aggregate amount of $40.6 million per share for our Class A common stock and $9.4 million per share for our Class C common stock, which equates to $0.3438 and $0.2895 per share, respectively. Reclassifications Out of Accumulated Other Comprehensive Loss The following tables present a reconciliation of changes in Accumulated other comprehensive loss by component for the periods presented (in thousands): Gains and Losses Foreign Currency Translation Adjustments Total Balance at January 1, 2018 $ (1,082) $ (32,130) $ (33,212) Other comprehensive loss before reclassifications 3,819 (23,002) (19,183) Amounts reclassified from accumulated other comprehensive loss to: Other gains and (losses) (826) — (826) Interest expense 304 — 304 Net current-period Other comprehensive loss 3,297 (23,002) (19,705) Net current-period Other comprehensive loss attributable to noncontrolling interests — 2,324 2,324 Balance at December 31, 2018 2,215 (52,808) (50,593) Other comprehensive loss before reclassifications (521) (4,509) (5,030) Amounts reclassified from accumulated other comprehensive loss to: Other gains and (losses) (1,707) — (1,707) Interest expense 149 — 149 Net current-period Other comprehensive loss (2,079) (4,509) (6,588) Net current-period Other comprehensive loss attributable to noncontrolling interests 2 644 646 Balance at December 31, 2019 138 (56,673) (56,535) Other comprehensive loss before reclassifications (4,076) 43,772 39,696 Amounts reclassified from accumulated other comprehensive loss to: Other gains and (losses) (1,522) — (1,522) Interest expense 2,079 — 2,079 Net current-period Other comprehensive income (3,519) 43,772 40,253 Net current-period Other comprehensive income attributable to noncontrolling interests 18 (3,666) (3,648) Balance at December 31, 2020 $ (3,363) $ (16,567) $ (19,930) See Note 8 for additional information on our derivative activity recognized within Other comprehensive income (loss) for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We have elected to be taxed as a REIT under Sections 856 through 860 of the Internal Revenue Code. We believe we have operated, and we intend to continue to operate, in a manner that allows us to continue to qualify as a REIT. Under the REIT operating structure, we are permitted to deduct distributions paid to our stockholders and generally will not be required to pay U.S. federal income taxes. Accordingly, the only provision of income taxes in the consolidated financial statements relates to our TRSs. We conduct business in various states and municipalities, primarily within the United States and in Europe, and as a result, we file income tax returns in the U.S. federal jurisdiction and various states and certain foreign jurisdictions. Our tax returns are subject to audit by taxing authorities. Such audits can often take years to complete and settle. The components of our provision for (benefit from) income taxes for the periods presented are as follows (in thousands): Years Ended December 31, 2020 2019 2018 Federal Current $ 80 $ 60 $ 130 Deferred 1 — 5 81 60 135 State and Local Current 126 85 292 126 85 292 Foreign Current 3,033 2,375 1,315 Deferred (2,471) (2,310) (3,694) 562 65 (2,379) Total Provision for (Benefit from) Income Taxes $ 769 $ 210 $ (1,952) We account for uncertain tax positions in accordance with Accounting Standards Codification 740, Income Taxes . Our taxable subsidiaries recognize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During the year ended December 31, 2020, our unrecognized tax benefits increased by $0.8 million from $1.3 million as of December 31, 2019 to $2.1 million as of December 31, 2020, reflecting additions based on tax positions related to the current period. These unrecognized tax benefits are recorded as liabilities within Accounts payable, accrued expenses and other liabilities on our consolidated balance sheets. We recognize interest and penalties related to uncertain tax positions in income tax expense. As of December 31, 2020 and 2019, we had accrued interest related to uncertain tax positions of $0.2 million and $0.1 million, respectively. Tax authorities in relevant jurisdictions may select our tax returns for audit and propose adjustments before the expiration of the statute of limitations. Our tax returns filed for tax years 2013 through 2019 remain open to adjustment in major tax jurisdictions. Income Taxes Paid Income taxes paid were $1.5 million, $1.7 million, and $2.6 million for the years ended December 31, 2020, 2019, and 2018, respectively. Deferred Income Taxes Our deferred tax assets before valuation allowances were $24.2 million and $19.0 million as of December 31, 2020 and 2019, respectively. Our deferred tax liabilities were $50.2 million and $48.6 million as of December 31, 2020 and 2019, respectively. We determined that $21.8 million and $17.6 million of our deferred tax assets did not meet the criteria for recognition under the accounting guidance for income taxes, and accordingly, a valuation allowance was established in that amount as of December 31, 2020 and 2019, respectively. Our deferred tax asset, net of valuation allowance, is recorded in Accounts receivable and other assets, net on our consolidated balance sheets. Our deferred tax liabilities are recorded in Accounts payable, accrued expenses and other liabilities in our consolidated balance sheets. Our deferred tax assets and liabilities are primarily the result of temporary differences related to: • basis differences between tax and GAAP for real estate assets. For income tax purposes, certain acquisitions have resulted in us assuming the seller’s basis, or the carry-over basis, in assets and liabilities for tax purposes. In accordance with purchase accounting requirements under GAAP, we record all of the acquired assets and liabilities at their estimated fair values at the date of acquisition. For our subsidiaries subject to income taxes in the United States or in foreign jurisdictions, we recognize deferred income tax liabilities representing the tax effect of the difference between the tax basis and the fair value of the tangible and intangible assets recorded at the date of acquisition for GAAP; • timing differences generated by differences in the GAAP basis and the tax basis of assets such as those related to capitalized acquisition costs, straight-line rent, prepaid rents, and intangible assets; and • tax net operating losses in foreign jurisdictions that may be realized in future periods if we generate sufficient taxabl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t>
        </is>
      </c>
      <c r="B1" s="2" t="inlineStr">
        <is>
          <t>12 Months Ended</t>
        </is>
      </c>
    </row>
    <row r="2">
      <c r="B2" s="2" t="inlineStr">
        <is>
          <t>Dec. 31, 2020</t>
        </is>
      </c>
    </row>
    <row r="3">
      <c r="A3" s="3" t="inlineStr">
        <is>
          <t>Discontinued Operations and Disposal Groups [Abstract]</t>
        </is>
      </c>
    </row>
    <row r="4">
      <c r="A4" s="4" t="inlineStr">
        <is>
          <t>Property Dispositions</t>
        </is>
      </c>
      <c r="B4" s="4" t="inlineStr">
        <is>
          <t>Property Dispositions We may decide to dispose of a property due to vacancy,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s. 2020 Real Estate — Land, Buildings and Improvements On July 22, 2020, our warehouse facility located in Freetown, Massachusetts was sold through eminent domain. As a result, we received condemnation proceeds of $6.1 million, net of closing costs, and recognized a gain on sale of real estate of $2.4 million. We repaid the $3.2 million non-recourse mortgage loan previously encumbering the property using the condemnation proceeds. 2019 Operating Real Estate — Land, Buildings and Improvements On January 29, 2019, we sold the 97% interest that we held in our last multi-family residential property, located in Fort Walton Beach, Florida, to one of our joint venture partners for total proceeds of $13.1 million, net of closing costs, and recognized a gain on sale of $15.4 million (which includes a $2.9 million gain attributable to noncontrolling interests). The buyer assumed the related non-recourse mortgage loan outstanding on this property totaling $24.2 million. Real Estate — Land, Buildings and Improvements During the year ended December 31, 2019, we sold the 11 properties in our United Kingdom trade counter portfolio (the “Truffle portfolio”), for total proceeds of $39.3 million, net of closing costs, and recognized an aggregate gain on sale of $10.3 million. At closing we repaid the non-recourse mortgage loan totaling $22.7 million encumbering these properties (amounts are based on the exchange rate of the British pound sterling at the date of sale). 2018 Operating Real Estate — Land, Buildings and Improvements During the year ended December 31, 2018, we sold five domestic multi-family residential properties for total proceeds of $95.5 million, net of selling costs, and recognized an aggregate gain on sale of $58.2 million (which includes an $8.3 million gain attributable to noncontrolling interests). Four of these properties had outstanding mortgage loans totaling $93.4 million, which were assumed by the buyer as part of the sale, and the mortgage loan of $25.3 million relating to the remaining property was repaid prior to the disposition. For three of these properties, we sold our 97% interest to one of our joint venture partners. As of December 31, 2018, we had one remaining domestic multi-family residential property classified as Assets held for sale, net with a carrying value of $23.6 million and a non-recourse mortgage loan of $24.3 million. This property was sold in January 2019 as noted above. Real Estate — Land, Buildings and Improvements During the year ended December 31, 2018, we sold an office building located in Utrecht, the Netherlands for total proceeds of $29.7 million, net of selling costs. As a result, we recognized an aggregate gain on sale of $20.5 million, inclusive of a tax benefit of $2.0 million (amounts based on the exchange rate of the euro at the date of sale). The property had an outstanding mortgage loan of $29.2 million, which was assumed by the buyer. As a result of a settlement agreement with our political risk insurer related to a development project in Accra, Ghana, we transferred our right to collect for tenant default damages to the insurer and received $45.6 million, net of transaction costs. As a result, we recognized a gain on insurance proceeds of $16.6 million (inclusive of a tax benefit and a gain attributable to noncontrolling interests of $3.5 million and $2.3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We operate in three reportable business segments: Net Lease, Self Storage, and Other Operating Properties. Our Net Lease segment includes our investments in net-leased properties, whether they are accounted for as operating leases or direct financing leases. Our Self Storage segment is comprised of our investments in self-storage properties. Our Other Operating Properties segment is primarily comprised of our investments in student housing operating properties, and multi-family residential properties (our last multi-family residential property was sold in January 2019). In addition, we have an All Other category that includes our notes receivable investments, one of which was repaid during the second quarter of 2019. The following tables present a summary of comparative results and assets for these business segments (in thousands): Years Ended December 31, 2020 2019 2018 Net Lease Revenues (a) $ 104,611 $ 122,038 $ 130,124 Operating expenses (b) (63,583) (69,959) (76,255) Interest expense (28,388) (34,105) (36,128) Gain on sale of real estate, net 2,390 9,932 20,547 Other gains and (losses) (c) (3,231) 1,203 22,597 Benefit from income taxes 52 1,019 1,513 Net income attributable to noncontrolling interests (2,868) (759) (2,716) Net income attributable to CPA:18 – Global $ 8,983 $ 29,369 $ 59,682 Self Storage Revenues $ 61,426 $ 60,767 $ 57,920 Operating expenses (36,407) (35,604) (35,235) Interest expense (13,447) (13,802) (13,256) Other gains and (losses) (d) 12,329 (942) (1,298) Provision for income taxes (110) (115) (85) Net income attributable to CPA:18 – Global $ 23,791 $ 10,304 $ 8,046 Other Operating Properties Revenues $ 9,604 $ 10,550 $ 21,434 Operating expenses (7,749) (7,713) (16,030) Interest expense (1,424) 133 (3,529) Gain on sale of real estate, net — 14,841 58,110 Other gains and (losses) 19 (182) (870) Benefit from income taxes 241 87 178 Net loss (income) attributable to noncontrolling interests 135 (2,541) (8,154) Net income attributable to CPA:18 – Global $ 826 $ 15,175 $ 51,139 All Other Revenues (e) $ 1,426 $ 4,076 $ 7,238 Operating expenses (45) — (4) Other gains and (losses) 60 — — Net income attributable to CPA:18 – Global $ 1,441 $ 4,076 $ 7,234 Corporate Unallocated Corporate Overhead (f) $ (15,473) $ (18,220) $ (19,681) Net income attributable to noncontrolling interests – Available Cash Distributions $ (7,225) $ (8,132) $ (9,692) Total Company Revenues $ 177,067 $ 197,439 $ 216,716 Operating expenses (127,261) (132,509) (147,018) Interest expense (43,343) (48,019) (53,221) Gain on sale of real estate, net 2,390 24,773 78,657 Other gains and (losses) (c) (d) 14,217 2,530 20,204 (Provision for) benefit from income taxes (769) (210) 1,952 Net income attributable to noncontrolling interests (9,958) (11,432) (20,562) Net income attributable to CPA:18 – Global $ 12,343 $ 32,572 $ 96,728 Total Assets at December 31, 2020 2019 Net Lease $ 1,688,259 $ 1,517,659 Self Storage 345,936 369,883 Other Operating Properties 258,017 213,692 Corporate 38,697 105,407 All Other 28,009 28,162 Total Company $ 2,358,918 $ 2,234,803 __________ (a) For the year ended December 31, 2020, approximately $9.2 million of rent was not collected due to the COVID-19 pandemic, which reduced lease revenues. Additionally, the year ended December 31, 2020 includes a $7.0 million write-off of straight-line rent receivables ( Note 2 ). Straight-line lease revenue is only recognized when deemed probable of collection, and is included within Lease revenues — net-leased within our consolidated financial statements. (b) The year ended December 31, 2020 includes an allowance for credit losses reversal of $2.9 million, in accordance with ASU 2016-13 ( Note 2 and N ote 5 ). During the year ended December 31, 2018, we recorded bad debt expense of $5.2 million, which is included in Property expenses, excluding reimbursable tenant costs in the consolidated statements of income as a result of financial difficulties and uncertainty regarding future rent collection from one of our tenants. (c) The year ended December 31, 2020 includes a $2.8 million loss to write-off the VAT receivable related to our previous investment in Ghana as collectibility was no longer deemed probable ( Note 4 ). The year ended December 31, 2018 includes a gain on insurance proceeds of $16.6 million (inclusive of a tax benefit of $3.5 million) as a result of a settlement agreement with our political risk insurer regarding the Ghana Joint Venture, as well as $5.6 million of insurance proceeds regarding a property that was damaged by a tornado in 2017. (d) Includes Equity in earnings (losses) of equity method investment in real estate. The year ended December 31, 2020 includes a gain on sale of $12.9 million (inclusive of tax of $1.8 million), relating to the disposition of our equity method investment in real estate ( Note 4 ). (e) On July 28, 2020, we were notified that the borrower has defaulted on the mortgage loan senior to our mezzanine tranche, and since that date we have not recognized interest income ( Note 5 ). (f) Included in unallocated corporate overhead are expenses and other gains and (losses) that are calculated and reported at the portfolio level and not evaluated as part of any segment’s operating performance. Such items include asset management fees, general and administrative expenses, and gains and losses on foreign currency transactions and derivative instruments. Asset management fees totaled $11.9 million, $11.5 million, and $12.1 million for the years ended December 31, 2020, 2019, and 2018, respectively ( Note 3 ). Our portfolio is comprised of domestic and international investments. Our previous sole equity investment in real estate, which was included within our Self Storage business segment, was entirely international. During the year ended December 31, 2020, we disposed of our equity investment in real estate, which had a carrying value of $14.9 million as of December 31, 2019. The following tables present the geographic information (in thousands): Years Ended December 31, 2020 2019 2018 Revenues Texas $ 22,685 $ 20,941 $ 24,681 Florida 22,469 22,876 29,136 All Other Domestic 70,410 72,513 81,059 Total Domestic 115,564 116,330 134,876 Total International (a) (b) 61,503 81,109 81,840 Total Company $ 177,067 $ 197,439 $ 216,716 ___________ (a) All years include operations in Norway, Croatia, the Netherlands, Poland, the United Kingdom, Germany, Mauritius, and Slovakia. The years ended December 31, 2020 and 2019 include operations in Spain. No international country or tenant individually comprised at least 10% of our total lease revenues for the years ended December 31, 2020, 2019, and 2018. (b) The year ended December 31, 2020 includes the impact of the COVID-19 pandemic on certain net lease hotels located in Germany and Mauritius, as well as student housing operating properties located in the United Kingdom. Years Ended December 31, 2020 2019 Long-lived assets (a) Texas $ 259,719 $ 246,421 All Other Domestic 609,926 639,049 Total Domestic 869,645 885,470 Spain 261,476 158,613 Norway 196,946 197,091 All Other International (b) 796,177 705,546 Total International 1,254,599 1,061,250 Total Company $ 2,124,244 $ 1,946,720 ___________ (a) Consists of Net investments in real estate. (b) Comprised of investments in Croatia, the Netherlands, Poland, the United Kingdom, Germany, Mauritius, Slovakia, and Portugal. We sold our sole investment in Canada during the year ended December 31, 2020 ( Note 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Dollars in thousands, except per share amounts): Three Months Ended March 31, 2020 June 30, 2020 September 30, 2020 December 31, 2020 Revenues (a) $ 42,880 $ 43,928 $ 43,182 $ 47,077 Expenses (b) 36,228 30,582 31,478 28,973 Net (loss) income (c) (5,569) 2,339 4,649 20,882 Net income attributable to noncontrolling interests (2,611) (3,530) (1,346) (2,471) Net (loss) income attributable to CPA:18 – Global (8,180) (1,191) 3,303 18,411 Class A Common Stock Basic and diluted (loss) earnings per share (d) $ (0.05) $ (0.01) $ 0.02 $ 0.12 Class C Common Stock Basic and diluted (loss) earnings per share (d) $ (0.05) $ (0.01) $ 0.02 $ 0.12 Three Months Ended March 31, 2019 June 30, 2019 September 30, 2019 December 31, 2019 Revenues $ 50,294 $ 49,027 $ 49,091 $ 49,027 Expenses 32,272 34,021 35,737 30,479 Net income (e) 19,673 5,178 10,464 8,689 Net income attributable to noncontrolling interests (e) (4,846) (2,100) (1,505) (2,981) Net income attributable to CPA:18 – Global 14,827 3,078 8,959 5,708 Class A Common Stock Basic and diluted earnings per share (d) $ 0.10 $ 0.02 $ 0.06 $ 0.04 Class C Common Stock Basic and diluted earnings per share (d) $ 0.10 $ 0.02 $ 0.06 $ 0.04 __________ (a) The three months ended March 31, 2020 includes a $7.0 million write-off of straight-line rent receivables based on our current assessment of less than a 75% likelihood of collecting all remaining contractual rent on certain net lease hotels. Additionally, we did not recognize $3.0 million, $3.6 million, and $2.6 million of lease revenues during the three months ended June 30, 2020, September 30, 2020, December 31, 2020, respectively ( Note 2 ). (b) The three months ended March 31, 2020 includes an allowance for credit losses of $4.9 million, in accordance with ASU 2016-13 ( Note 5 ). The three months ended December 31, 2020 includes a reversal of allowance for credit losses of $7.8 million ( Note 5 ). (c) The three months ended March 31, 2020 includes a $2.8 million loss to write-off the VAT receivable related to our previous investment in Ghana as collectibility was no longer deemed probable ( Note 4 ). The three months ended September 30, 2020 includes a net gain on sale of real estate $3.3 million ( Note 13 ). The three months ended December 31, 2020 includes a gain on sale of $12.9 million (inclusive of tax of $1.8 million) relating to the sale of our equity investment in real estate ( Note 4 ), and a $0.9 million net loss resulting from a post-closing adjustment relating to the property sold through eminent domain during the three months ended September 30, 2020. (d) The sum of the quarterly Income per share does not agree to the annual earnings per share for 2020 and 2019 due to the issuances of our common stock that occurred during such periods. During the three months ended December 31, 2020, we ceased incurring the distribution and shareholder servicing fee ( Note 11 ), as such the computation of basic and diluted earnings per share are the same for both Class A and Class C common stock. (e) Amount for the three months ended March 31, 2019 includes gains on sale of $15.4 million (which includes a $2.9 million gain attributable to noncontrolling interests) and $1.2 million relating to the dispositions of our last multi-family residential property, and a retail building included in our Truffle portfolio. Amount for the three months ended June 30, 2019 includes a gain on sale of $0.7 million relating to the dispositions of two additional properties located in our Truffle portfolio. Amount for the three months ended September 30, 2019 includes a gain on sale of $8.4 million relating to the remaining eight properties in our Truffle portfolio ( Note 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t>
        </is>
      </c>
      <c r="B4" s="4" t="inlineStr">
        <is>
          <t>Subsequent Event On February 16, 2021, we repaid $21.1 million on the unsecured revolving line of credit with WPC, which includes the amount outstanding as of December 31, 2020 as well as accrued interest through the date of payment ( Note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29, Real Estate Companies, Investment in Mortgage Loans on Real Estate [Abstract]</t>
        </is>
      </c>
    </row>
    <row r="4">
      <c r="A4" s="4" t="inlineStr">
        <is>
          <t>Schedule II - Valuation and Qualifying Accounts</t>
        </is>
      </c>
      <c r="B4" s="4" t="inlineStr">
        <is>
          <t>SCHEDULE II — VALUATION AND QUALIFYING ACCOUNTS Years Ended December 31, 2020, 2019, and 2018 (in thousands) Description Balance at Beginning of Year Other Additions Deductions Balance at End of Year Year Ended December 31, 2020 Valuation reserve for deferred tax assets $ 17,556 $ 5,181 $ (960) $ 21,777 Year Ended December 31, 2019 Valuation reserve for deferred tax assets $ 9,213 $ 8,879 $ (536) $ 17,556 Allowance for uncollectible accounts (a) 9,781 — (9,781) — Year Ended December 31, 2018 Valuation reserve for deferred tax assets $ 13,593 $ 3,090 $ (7,470) $ 9,213 Allowance for uncollectible accounts (a) 4,399 5,383 (1) 9,781 ___________ (a) In accordance with the adoption of ASU 2016-02 during the first quarter of 2019, any amounts deemed uncollectible are now recorded within lease reven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 xml:space="preserve">SCHEDULE III — REAL ESTATE AND ACCUMULATED DEPRECIATION December 31, 2020 (in thousands) Initial Cost to Company Cost Capitalized (a) Increase (b) Gross Amount at which Carried at Close of Period (c) (d) Accumulated Depreciation (d) Date of Construction Date Acquired Life on which Description Encumbrances Land Buildings Land Buildings Total Real Estate Under Operating Leases Office facility in Austin, TX $ 72,741 $ 29,215 $ 67,993 $ — $ — $ 29,215 $ 67,993 $ 97,208 $ 15,541 1993 Aug. 2013 40 yrs. Retail facility in Zagreb, Croatia 6,496 — 10,828 — (1,143) — 9,685 9,685 2,008 2005 Dec. 2013 34 yrs. Retail facility in Zagreb, Croatia 6,312 — 10,576 — (1,195) — 9,381 9,381 1,837 2006 Dec. 2013 36 yrs. Retail facility in Zagreb, Croatia 6,189 2,264 10,676 — (1,450) 2,019 9,471 11,490 2,027 2006 Dec. 2013 34 yrs. Retail facility in Zadar, Croatia 7,415 4,320 10,536 799 (1,581) 3,852 10,222 14,074 2,182 2007 Dec. 2013 33 yrs. Retail facility in Split, Croatia 919 — 3,161 — (365) — 2,796 2,796 730 2001 Dec. 2013 27 yrs. Industrial facility in Streetsboro, OH 2,770 1,163 3,393 4,111 (535) 1,163 6,969 8,132 1,814 1993 Jan. 2014 21 yrs. Warehouse facility in University Park, IL 47,207 13,748 52,135 — — 13,748 52,135 65,883 13,222 2003 Feb. 2014 34 - 36 yrs. Office facility in Norcross, GA 3,136 1,044 3,361 — — 1,044 3,361 4,405 696 1999 Feb. 2014 40 yrs. Office facility in Oslo, Norway 43,131 14,362 59,219 — (21,409) 10,183 41,989 52,172 7,222 2013 Feb. 2014 40 yrs. Office facility in Warsaw, Poland 58,446 — 112,676 — (12,149) — 100,527 100,527 17,100 2008 Mar. 2014 40 yrs. Industrial facility in Columbus, GA 4,390 448 5,841 — — 448 5,841 6,289 1,419 1995 Apr. 2014 30 yrs. Office facility in Farmington Hills, MI 6,631 2,251 3,390 672 47 2,251 4,109 6,360 987 2001 May 2014 40 yrs. Industrial facility in Surprise, AZ 2,054 298 2,347 1,700 — 298 4,047 4,345 848 1998 May 2014 35 yrs. Industrial facility in Temple, GA 5,940 381 6,469 — — 381 6,469 6,850 1,468 2007 May 2014 33 yrs. Land in Houston, TX 1,062 1,675 — — — 1,675 — 1,675 — N/A May 2014 N/A Land in Chicago, IL 1,546 3,036 — — — 3,036 — 3,036 — N/A May 2014 N/A Warehouse facility in Jonesville, SC 27,637 2,995 14,644 19,389 — 2,995 34,033 37,028 8,205 1997 Jun. 2014 28 yrs. Office facility in Warstein, Germany 10,816 281 15,671 — (523) 272 15,157 15,429 2,482 2011 Sep. 2014 40 yrs. Warehouse facility in Albany, GA 5,758 1,141 5,997 4,690 — 1,141 10,687 11,828 1,681 1977 Oct. 2014 14 yrs. Office facility in Stavanger, Norway 41,917 8,276 80,475 — (20,190) 6,442 62,119 68,561 9,703 2012 Oct. 2014 40 yrs. Office facility in Eagan, MN 9,597 1,189 11,279 — — 1,189 11,279 12,468 1,862 2013 Nov. 2014 40 yrs. Office facility in Plymouth, MN 27,165 3,990 30,320 646 — 3,990 30,966 34,956 5,017 1982 Nov. 2014 40 yrs. Industrial facility in Dallas, TX 1,486 512 1,283 2 — 512 1,285 1,797 366 1990 Nov. 2014 26 yrs. Industrial facility in Dallas, TX 699 509 340 2 — 509 342 851 168 1990 Nov. 2014 20 yrs. Industrial facility in Dallas, TX 248 128 204 2 — 128 206 334 83 1990 Nov. 2014 21 yrs. Industrial facility in Dallas, TX 1,076 360 1,120 1 — 360 1,121 1,481 290 1990 Nov. 2014 29 yrs. Industrial facility in Fort Worth, TX 1,090 809 671 1 — 809 672 1,481 254 2008 Nov. 2014 30 yrs. Industrial and warehouse facility in Byron Center, MI 6,994 625 1,005 9,515 — 625 10,520 11,145 1,425 2015 Nov. 2014 40 yrs. SCHEDULE III — REAL ESTATE AND ACCUMULATED DEPRECIATION (Continued) December 31, 2020 (in thousands) Initial Cost to Company Cost Capitalized (a) Increase (b) Gross Amount at which Carried at Close of Period (c) (d) Accumulated Depreciation (d) Date of Construction Date Acquired Life on which Description Encumbrances Land Buildings Land Buildings Total Office facility in Rotterdam, Netherlands 39,506 2,247 27,150 — (3,493) 1,604 24,300 25,904 3,711 1960 Dec. 2014 40 yrs. Office facility in Rotterdam, Netherlands — 2,246 27,136 — 2,504 2,814 29,072 31,886 4,454 1960 Dec. 2014 40 yrs. Hotel in Albion, Mauritius 18,407 4,047 54,927 243 447 4,081 55,583 59,664 10,151 2007 Dec. 2014 40 yrs. Office facility in Eindhoven, Netherlands 58,296 8,736 14,493 78,413 9,478 14,141 96,979 111,120 8,992 2017 Mar. 2015 40 yrs. Office facility in Plano, TX 21,860 3,180 26,926 — — 3,180 26,926 30,106 4,008 2001 Apr. 2015 40 yrs. Hotel in Munich, Germany 51,203 8,497 41,883 42,982 1,330 11,012 83,680 94,692 6,884 2017 May 2015 40 yrs. Warehouse facility in Plymouth, MN 10,455 2,537 9,731 1,019 — 2,537 10,750 13,287 2,321 1975 May 2015 32 yrs. Retail facility in Oslo, Norway 58,393 61,607 34,183 854 (11,083) 54,428 31,133 85,561 7,670 1971 May 2015 30 yrs. Hotel in Hamburg, Germany 18,477 5,719 1,530 21,248 2,113 6,370 24,240 30,610 2,124 2017 Jun. 2015 40 yrs. Office facility in Jacksonville, FL 10,533 1,688 10,081 — — 1,687 10,082 11,769 1,572 2001 Jul. 2015 40 yrs. Office facility in Warrenville, IL 22,462 2,222 25,449 1,239 — 2,222 26,688 28,910 4,139 2001 Sep. 2015 40 yrs. Office facility in Coralville, IA 34,599 1,937 31,093 5,048 — 1,937 36,141 38,078 4,889 2015 Oct. 2015 40 yrs. Industrial facility in Michalovce, Slovakia 14,249 1,055 10,808 13,978 2,291 1,502 26,630 28,132 3,315 2006 Oct. 2015 40 yrs. Hotel in Stuttgart, Germany 16,154 — 25,717 1,175 3,384 — 30,276 30,276 4,340 1965 Dec. 2015 35 yrs. Industrial facility in Menomonee Falls, WI 13,041 1,680 19,600 — — 1,680 19,600 21,280 73 1974 Dec. 2015 28 yrs. Warehouse facility in Iowa City, IA 6,159 913 5,785 — — 913 5,785 6,698 901 2001 Mar. 2017 40 yrs. Residential facility in Malaga, Spain — 3,293 4,044 43,638 656 4,444 47,187 51,631 105 2020 Oct. 2017 40 yrs. Residential facility in Barcelona, Spain 14,978 7,453 3,574 20,083 3,289 9,313 25,086 34,399 1,144 2019 Mar. 2018 40 yrs. Residential facility in San Sebastian, Spain 23,690 4,891 8,235 25,012 1,363 5,895 33,606 39,501 417 2020 Jun. 2018 40 yrs. Residential facility in Barcelona, Spain 23,820 9,492 3,597 20,435 1,441 11,561 23,404 34,965 320 2020 Jun. 2018 40 yrs. Residential facility in Porto, Portugal — 5,229 956 22,624 1,409 5,637 24,581 30,218 152 2020 Dec. 2018 35 yrs. $ 867,150 $ 233,689 $ 912,508 $ 339,521 $ (45,364) $ 235,243 $ 1,205,111 $ 1,440,354 $ 172,319 SCHEDULE III — REAL ESTATE AND ACCUMULATED DEPRECIATION (Continued) December 31, 2020 (in thousands) Initial Cost to Company Cost Capitalized Subsequent to Acquisition (a) Increase (Decrease) in Net Investments (b) Gross Amount at which Carried at Close of Period Total Date of Construction Date Acquired Description Encumbrances Land Buildings Direct Financing Method Industrial facility in Columbus, GA $ 2,552 $ 488 $ 2,947 $ — $ 270 $ 3,705 1965 Apr. 2014 Industrial facility in Houston, TX 1,150 — 1,573 — 238 1,811 1973 May 2014 Warehouse facility in Chicago, IL 5,816 — 8,564 1,381 1,472 11,417 1942 May 2014 $ 9,518 $ 488 $ 13,084 $ 1,381 $ 1,980 $ 16,933 Initial Cost to Company Costs (a) Increase (b) Gross Amount at which Carried at Close of Period (c) (d) Life on which Description Encumbrances Land Buildings Personal Property Land Buildings Personal Property Total Accumulated Depreciation (d) Date of Construction Date Acquired Operating Real Estate – Residential Facilities Cardiff, UK $ 30,584 $ 222 $ 14,136 $ — $ 31,418 $ 1,924 $ 231 $ 45,831 $ 1,638 $ 47,700 $ 3,108 2018 Jun. 2015 40 yrs. Portsmouth, UK 48,973 8,096 3,416 — 59,324 3,080 8,435 63,101 2,380 73,916 4,409 2018 Dec. 2015 40 yrs. Austin, TX 51,140 10,623 3,043 — 65,259 — 10,624 66,981 1,320 78,925 762 2020 Sep. 2018 40 yrs. Operating Real Estate – Self-Storage Facilities Kissimmee, FL 6,561 3,306 7,190 — 143 (18) 3,306 7,229 86 10,621 1,499 2005 Jan. 2014 38 yrs. St. Petersburg, FL 7,030 3,258 7,128 — 167 4 3,258 7,252 47 10,557 1,412 2007 Jan. 2014 40 yrs. Corpus Christi, TX 2,665 340 3,428 — 369 4 340 3,679 122 4,141 1,038 1998 Jul. 2014 28 yrs. Kailua-Kona, HI 3,688 1,356 3,699 — 335 13 1,356 3,987 60 5,403 961 1991 Jul. 2014 32 yrs. Miami, FL 2,968 1,915 1,894 — 203 7 1,915 2,029 75 4,019 483 1986 Aug. 2014 33 yrs. Palm Desert, CA 6,740 669 8,899 — 77 4 669 8,941 39 9,649 1,562 2006 Aug. 2014 40 yrs. Columbia, SC 2,989 1,065 2,742 — 237 15 1,065 2,874 120 4,059 820 1988 Sep. 2014 27 - 30 yrs. Kailua-Kona, HI 3,448 2,263 2,704 — 110 4 2,263 2,754 64 5,081 663 2004 Oct. 2014 32 yrs. Pompano Beach, FL 2,967 700 3,436 — 816 2 700 4,177 77 4,954 1,111 1992 Oct. 2014 28 yrs. Jensen Beach, FL 5,476 1,596 5,963 — 254 — 1,596 6,151 66 7,813 1,203 1989 Nov. 2014 37 yrs. Dickinson, TX 6,331 1,680 7,165 — 188 2 1,680 7,240 115 9,035 1,572 2001 Dec. 2014 35 yrs. Humble, TX 4,956 341 6,582 — 38 3 341 6,587 36 6,964 1,160 2009 Dec. 2014 39 yrs. Temecula, CA 6,394 449 8,574 — 27 (6) 449 8,568 27 9,044 1,533 2006 Dec. 2014 37 yrs. Cumming, GA 2,807 300 3,531 — 117 — 300 3,578 70 3,948 987 1994 Dec. 2014 27 yrs. Naples, FL 10,516 3,073 10,677 — 1,475 19 3,073 12,005 166 15,244 2,990 1974 Jan. 2015 31 yrs. Valrico, FL 5,897 695 7,558 — 306 (200) 695 7,636 28 8,359 1,158 2009 Jan. 2015 40 yrs. Tallahassee, FL 4,894 1,796 4,782 — 190 2 1,796 4,871 103 6,770 1,006 1999 Feb. 2015 24 yrs. Sebastian, FL 1,897 474 2,031 — 298 — 474 2,262 67 2,803 792 1986 Feb. 2015 20 yrs. Lady Lake, FL 3,925 522 4,809 — 234 — 522 5,035 8 5,565 851 2010 Feb. 2015 40 yrs. SCHEDULE III — REAL ESTATE AND ACCUMULATED DEPRECIATION (Continued) December 31, 2020 (in thousands) Initial Cost to Company Costs Capitalized Subsequent to Acquisition (a) Increase (Decrease) in Net Investments (b) Gross Amount at which Carried at Close of Period (c) (d) Life on which Description Encumbrances Land Buildings Personal Property Land Buildings Personal Property Total Accumulated Depreciation (d) Date of Construction Date Acquired Panama City Beach, FL 2,607 706 2,864 — 61 5 706 2,892 38 3,636 610 1997 Mar. 2015 36 yrs. Hesperia, CA 5,966 779 5,504 — 129 — 779 5,567 66 6,412 1,553 2004 Apr. 2015 27 yrs. Hesperia, CA 2,454 335 1,999 — 98 — 335 2,088 9 2,432 610 2007 Apr. 2015 28 yrs. Hesperia, CA 3,593 384 3,042 — 216 — 384 3,215 43 3,642 1,124 1985 Apr. 2015 20 yrs. Highland, CA 4,529 1,056 3,366 — 52 — 1,056 3,400 18 4,474 697 2003 Apr. 2015 36 yrs. Lancaster, CA 4,499 217 4,355 — 86 — 217 4,390 51 4,658 968 1989 Apr. 2015 31 yrs. Rialto, CA 6,603 1,905 3,642 — 65 — 1,905 3,676 31 5,612 872 2007 Apr. 2015 30 yrs. Thousand Palms, CA 6,311 1,115 5,802 — 111 2 1,115 5,884 31 7,030 1,364 2007 Apr. 2015 31 yrs. Louisville, KY 6,589 2,973 6,056 — 171 — 2,973 6,156 71 9,200 1,490 1998 Apr. 2015 32 yrs. Lilburn, GA 2,330 1,499 1,658 — 114 — 1,499 1,718 54 3,271 780 1998 Apr. 2015 18 yrs. Stockbridge GA 1,618 170 1,996 — 210 — 170 2,159 47 2,376 638 2003 Apr. 2015 34 yrs. Crystal Lake, IL 2,625 811 2,723 — 82 — 811 2,790 15 3,616 754 1977 May 2015 24 yrs. Las Vegas, NV 6,353 450 8,381 — 163 — 450 8,488 56 8,994 1,408 1996 May 2015 38 yrs. Panama City Beach, FL 6,136 347 8,233 5 78 1 347 8,272 45 8,664 1,236 2008 May 2015 40 yrs. Sarasota, FL 5,161 835 6,193 — 149 — 835 6,309 33 7,177 1,036 2003 Jun. 2015 40 yrs. Sarasota, FL 3,773 465 4,576 — 96 — 465 4,633 39 5,137 741 2001 Jun. 2015 39 yrs. St. Peters, MO 2,296 199 2,888 — 182 — 199 2,986 84 3,269 552 1991 Jun. 2015 35 yrs. Leesburg, FL 2,387 731 2,480 — 108 — 731 2,552 36 3,319 749 1988 Jul. 2015 23 yrs. Palm Bay, FL 7,094 2,179 7,367 — 186 — 2,179 7,481 72 9,732 1,537 2000 Jul. 2015 34 yrs. Houston, TX 4,588 1,067 4,965 — 606 — 1,067 5,552 19 6,638 1,355 1971 Aug. 2015 27 yrs. Ithaca, NY 2,271 454 2,211 — 36 — 454 2,239 8 2,701 555 1988 Sep. 2015 26 yrs. Las Vegas, NV 2,332 783 2,417 — 337 — 783 2,740 14 3,537 966 1984 Sep. 2015 14 yrs. Las Vegas, NV 2,202 664 2,762 1 604 — 664 3,328 39 4,031 1,049 1987 Sep. 2015 17 yrs. Hudson, FL 3,227 364 4,188 — 28 — 364 4,191 25 4,580 642 2008 Sep. 2015 40 yrs. Kissimmee, FL — 407 8,027 — 83 — 407 8,086 24 8,517 1,111 2015 Oct. 2015 40 yrs. El Paso, TX 3,694 1,275 3,339 — 229 — 1,275 3,554 14 4,843 609 1983 Oct. 2015 35 yrs. El Paso, TX 2,535 921 2,764 — 1 — 921 2,764 1 3,686 516 1980 Oct. 2015 35 yrs. El Paso, TX 3,601 594 4,154 — 29 — 594 4,154 29 4,777 690 1980 Oct. 2015 35 yrs. El Paso, TX 3,618 594 3,867 — 152 — 594 3,981 38 4,613 692 1986 Oct. 2015 35 yrs. El Paso, TX 1,424 337 2,024 — 110 — 337 2,124 10 2,471 352 1985 Oct. 2015 35 yrs. El Paso, TX 3,707 782 3,825 — 32 — 782 3,836 21 4,639 837 1980 Oct. 2015 35 yrs. Fernandina Beach, FL 7,238 1,785 7,133 — 205 — 1,785 7,256 82 9,123 1,196 1986 Oct. 2015 25 yrs. Kissimmee, FL 3,432 1,371 3,020 3 148 — 1,371 3,140 31 4,542 787 1981 Oct. 2015 24 yrs. SCHEDULE III — REAL ESTATE AND ACCUMULATED DEPRECIATION (Continued) December 31, 2020 (in thousands) Initial Cost to Company Costs Capitalized Subsequent to Acquisition (a) Increase (Decrease) in Net Investments (b) Gross Amount at which Carried at Close of Period (c) (d) Life on which Description Encumbrances Land Buildings Personal Property Land Buildings Personal Property Total Accumulated Depreciation (d) Date of Construction Date Acquired Houston, TX 2,747 817 3,438 — 80 — 817 3,475 43 4,335 704 1998 Oct. 2015 30 yrs. Houston, TX 2,946 708 3,778 — 170 — 708 3,848 100 4,656 802 2001 Nov. 2015 30 yrs. Greensboro, NC 4,032 716 4,108 — 1,268 89 716 5,432 33 6,181 1,333 1953 Dec. 2015 20 yrs. Portland, OR 6,342 897 8,831 — 155 (6) 897 8,922 58 9,877 1,164 2000 Dec. 2015 40 yrs. Kissimmee, FL 3,770 1,094 4,298 — 63 — 1,094 4,336 25 5,455 858 2000 Jan. 2016 32 yrs. Avondale, LA 3,415 808 4,245 — 4 (11) 808 4,234 4 5,046 636 2008 Jan. 2016 40 yrs. Gilroy, California 5,673 2,704 7,451 — 76 — 2,704 7,485 42 10,231 1,399 1999 Feb. 2016 35 yrs. Washington, D.C. 6,771 3,185 8,177 — 27 — 3,185 8,203 1 11,389 1,161 1962 Apr. 2016 34 yrs. Milford, MA 5,456 751 6,290 — 2 — 751 6,290 2 7,043 946 2003 Apr. 2016 37 yrs. Millsboro, DE 5,700 807 5,152 — 19 — 807 5,160 11 5,978 809 2001 Apr. 2016 35 yrs. New Castle, DE 4,565 994 5,673 — 30 — 994 5,681 22 6,697 754 2005 Apr. 2016 38 yrs. Rehoboth, DE 8,470 1,229 9,945 — 12 — 1,229 9,952 5 11,186 1,455 1999 Apr. 2016 38 yrs. Chicago, IL 1,878 796 2,112 — 97 — 796 2,170 39 3,005 392 1990 Nov. 2016 25 yrs. $ 411,404 $ 88,799 $ 334,706 $ 9 $ 168,545 $ 4,939 $ 89,148 $ 499,557 $ 8,293 $ 596,998 $ 73,569 ___________ (a) Consists of the cost of improvements subsequent to purchase and acquisition costs, including construction costs on development project transactions, legal fees, appraisal fees, title costs, and other related professional fees. For business combinations, transaction costs are excluded. (b) The increase (decrease) in net investment was primarily due to (i) changes in foreign currency exchange rates, (ii) the amortization of unearned income from net investments in direct financing leases, which produces a periodic rate of return that at times may be greater or less than lease payments received, (iii) reclassifications from net investments in direct financing leases to real estate subject to operating leases, and (iv) allowance for credit losses. (c) Excludes (i) gross lease intangible assets of $255.7 million and the related accumulated amortization of $157.3 million, (ii) gross lease intangible liabilities of $14.8 million and the related accumulated amortization of $7.8 million, and (iii) real estate under construction of $180.1 million. (d) A reconciliation of real estate and accumulated depreciation follows: NOTES TO SCHEDULE III — REAL ESTATE AND ACCUMULATED DEPRECIATION (in thousands) Reconciliation of Real Estate Subject to Operating Leases Years Ended December 31, 2020 2019 2018 Beginning balance $ 1,200,645 $ 1,210,776 $ 1,263,172 Reclassification from real estate under construction 157,996 58 26,192 Foreign currency translation adjustment 62,373 (11,893) (42,168) Reclassification from Net investments in direct financing leases 21,280 — — Dispositions (3,391) (29,974) (36,595) Capital improvements 1,451 892 175 Reclassification from operating real estate — 30,786 — Ending balance $ 1,440,354 $ 1,200,645 $ 1,210,776 Reconciliation of Accumulated Depreciation Years Ended December 31, 2020 2019 2018 Beginning balance $ 135,922 $ 112,061 $ 87,886 Depreciation expense 30,449 29,339 29,787 Foreign currency translation adjustment 6,889 (924) (3,089) Dispositions (941) (4,554) (2,523) Ending balance $ 172,319 $ 135,922 $ 112,061 Reconciliation of Operating Real Estate Years Ended December 31, 2020 2019 2018 Beginning balance $ 512,485 $ 503,149 $ 566,489 Reclassification from real estate under construction 78,927 34,886 113,061 Foreign currency translation adjustment 3,966 3,014 (2,518) Capital improvements 1,620 2,270 5,343 Reclassification to real estate — (30,786) — Dispositions — (48) (152,948) Reclassification to held for sale — — (26,278) Ending balance $ 596,998 $ 512,485 $ 503,149 Reconciliation of Accumulated Years Ended December 31, 2020 2019 2018 Beginning balance $ 57,237 $ 41,969 $ 43,786 Depreciation expense 16,013 15,163 16,864 Foreign currency translation adjustment 319 127 (2) Dispositions — (22) (16,009) Reclassification to held for sale — — (2,670) Ending balance $ 73,569 $ 57,237 $ 41,9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0</t>
        </is>
      </c>
    </row>
    <row r="3">
      <c r="A3" s="3" t="inlineStr">
        <is>
          <t>SEC Schedule, 12-29, Real Estate Companies, Investment in Mortgage Loans on Real Estate [Abstract]</t>
        </is>
      </c>
    </row>
    <row r="4">
      <c r="A4" s="4" t="inlineStr">
        <is>
          <t>Schedule IV - Mortgage Loans on Real Estate</t>
        </is>
      </c>
      <c r="B4" s="4" t="inlineStr">
        <is>
          <t>SCHEDULE IV — MORTGAGE LOANS ON REAL ESTATE December 31, 2020 (dollars in thousands) Interest Rate Final Maturity Date Fair Value Carrying Amount Description Financing agreement — Cipriani 10.0 % Jul. 2024 $ 28,000 $ 28,000 NOTES TO SCHEDULE IV — MORTGAGE LOANS ON REAL ESTATE (in thousands) Reconciliation of Mortgage Loans on Real Estate Years Ended December 31, 2020 2019 2018 Beginning balance $ 28,000 $ 63,954 $ 66,500 Collection of principal (a) — (35,954) (2,546) Ending balance $ 28,000 $ 28,000 $ 63,954 __________ (a) On April 9, 2019, we received full repayment totaling $36.0 million on the Mills Fleet mezzanine loan ( Note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Accounting for Acquisitions</t>
        </is>
      </c>
      <c r="B4" s="4" t="inlineStr">
        <is>
          <t>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Purchase Price Allocation of Tangible Assets — 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include the above- and below-market value of leases and the in-place leases, which includes the value of tenant relationships. Land is typically valued utilizing the sales comparison (or market) approach. Buildings are valued, as if vacant, using the cost and/or income approach. The fair value of real estate is determined (i)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market rental rates, and applying a selected capitalization rate. Assumptions used in the model are property-specific where this information is available; however, when certain necessary information is not available, we use available regional and property-type information. Assumptions and estimates include the following: • a discount rate or internal rate of return; • market rents and growth factors rents, and market lease term; • a capitalization rate to be applied to an estimate of market rent at the end of the market lease term; • the marketing period necessary to put a lease in place; • carrying costs during the marketing period; and • leasing commissions and tenant improvement allowances. The discount rates and residual capitalization rates used to value the properties are selected based on several factors, including: • the creditworthiness of the lessees; • industry surveys; • property type; • property location and age; • current lease rates relative to market lease rates, and • anticipated lease duration. In the case where a tenant has a purchase option deemed to be favorable to the tenant, or the tenant has long-term renewal options at rental rates below estimated market rental rates, we generally include the value of the exercise of such purchase option or long-term renewal options in the determination of residual value. The remaining economic life of leased assets is estimated by relying in part upon third-party appraisals of the leased assets, and industry standards. Different estimates of remaining economic life will affect the depreciation expense that is recorded. Purchase Price Allocation of Intangible Assets and Liabilities — We record above- and below-market lease intangible assets and liabiliti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or in place at the time of acquisition of the properties and (ii) our estimate of fair market lease rates for the property or equivalent property, both of which are measured over the estimated lease term, which includes renewal options that have rental rates below estimated market rental rates. We discount the difference between the estimated market rent and contractual rent to a present value using an interest rate reflecting our current assessment of the risk associated with the lease acquired, which includes a consideration of the credit of the lessee. We amortize the above-market lease intangible as a reduction of lease revenue over the remaining contractual lease term. We amortize the below-market lease intangible as an increase to lease revenue over the initial term and any renewal periods in the respective leases. We include the value of below-market leases in Accounts payable, accrued expenses and other liabilities in the consolidated financial statements. The value of any in-place lease is estimated to be equal to the acquirer’s avoidance of costs as a result of having tenants in place, that would be necessary to lease the property for a lease term equal to the remaining primary in-place lease term and the value of investment grade tenancy.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s allowances given to tenants. We determine these values using our estimates or by relying in part upon third-party valuations. We amortize the value of in-place lease intangibles to depreciation and amortization expense over the remaining initial term of each lease. The amortization period for intangibles does not exceed the remaining depreciable life of the building. If a lease is terminated, we charge the unamortized portion of above- and below-market lease values to rental income and in-place lease values to amortization expense. If a lease is amended, we will determine whether the economics of the amended lease continue to support the existence of the above- or below-market lease intangibles. Purchase Price Allocation of Debt —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and is included in Interest expense in the consolidated financial statements. We also consider the value of the underlying collateral taking into account the quality of the collateral, the credit quality of the tenant, the time until maturity and the current interest rate. Purchase Price Allocation of Goodwill — In the case of a business combination, after identifying all tangible and intangible assets and liabilities, the excess consideration paid over the fair value of the assets and liabilities acquired and assumed, respectively, represents goodwill. We allocate goodwill to the respective reporting units in which such goodwill arises. In the event we dispose of a property or an investment that constitutes a business under U.S. generally accepted accounting principles (“GAAP”) from a reporting unit with goodwill, we allocate a portion of the reporting unit’s goodwill to that business in determining the gain or loss on the disposal of the business. The amount of goodwill allocated to the business is based on the relative fair value of the business to the fair value of the reporting unit. As part of purchase accounting for a business, we record any deferred tax assets and/or liabilities resulting from the difference between the tax basis and GAAP basis of the investment in the taxing jurisdiction. Such deferred tax amount will be included in purchase accounting and may impact the amount of goodwill recorded depending on the fair value of all of the other assets and liabilities and the amounts paid.</t>
        </is>
      </c>
    </row>
    <row r="5">
      <c r="A5" s="4" t="inlineStr">
        <is>
          <t>Impairments</t>
        </is>
      </c>
      <c r="B5" s="4" t="inlineStr">
        <is>
          <t>Impairments Real Estate — We periodically assess whether there are any indicators that the value of our long-lived real estate and related intangible assets may be impaired or that their carrying value may not be recoverable. These impairment indicators include, but are not limited to, vacancies, an upcoming lease expiration, a tenant with credit difficulty, the termination of a lease by a tenant, or a likely disposition of the property.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market rents, residual values, and holding periods. We estimate market rents and residual values using market information from outside sources such as third-party market research, external appraisals, broker quotes, or recent comparable sales. For residual values, we apply a selected capitalization rate and deduct estimated costs of sale. As our investment objective is to hold properties on a long-term basis, holding periods used in the undiscounted cash flow analysis are generally ten years, but may be less if our intent is to hold a property for less than ten year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impairment loss as the excess of the carrying value of the property’s asset group over its estimated fair value. Assets Held for Sale — We generally classify real estate assets that are subject to operating leases as held for sale when we have entered into a contract to sell the property, all material due diligence requirements have been satisfied, we received a non-refundable deposit,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base the fair value on the contract and the estimated cost to sell on information provided by brokers and legal counsel. We then compare the asset’s fair value (less estimated cost to sell) to its carrying value, and if the fair value, less estimated cost to sell, is less than the property’s carrying value, we reduce the carrying value to the fair value, less estimated cost to sell. We will continue to review the property for subsequent changes in the fair value and may recognize an additional impairment charge if warranted. Gain/Loss on Sales — We recognize gains and losses on the sale of properties when the transaction meets the definition of a contract, criteria are met for the sale of one or more distinct assets, and control of the properties is transferred. When these criteria are met, a gain or loss is recognized as the difference between the sale price, less any selling costs, and the carrying value of the property. Direct Financing Leases/Notes Receivable — This policy was superseded by ASU 2016-13, Financial Instruments — Credit Losses , which we adopted on January 1, 2020 and which is described below under Recently Adopted Accounting Pronouncements. Prior to this adoption, we periodically assessed whether there were any indicators that the value of our net investments in direct financing leases and note receivable may have been impaired. When determining a possible impairment, we considered the collectibility of direct financing lease and note receivables for which a reserve would have been required if any losses were both probable and reasonably estimable. For direct financing lease receivables, we determined whether there had been a permanent decline in the estimate of the residual value of the property. If this review indicated a permanent decline in the fair value of the asset below its carrying value, we recognized an impairment charge. For notes receivable, we determined the estimated fair value of these financial instruments using a discounted cash flow model that estimated the present value of the future note payments by discounting such payments at current estimated market interest rates. The estimated market interest rates took into account interest rate risk and the value of the underlying collateral, which included the quality of the collateral, the credit quality of the tenant/obligor, and the time until maturity. Equity Investment in Real Estate — We evaluate our equity investment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hich is determined by calculating our share of the estimated fair market value of the underlying net assets based on the terms of the applicable partnership or joint venture agreement. For our equity investment in real estate, we calculate the estimated fair value of the underlying investment’s real estate or net investment in direct financing lease as described in Real Estate and Direct Financing Leases above. The fair value of the underlying investment’s debt, if any, is calculated based on market interest rates and other market information. The fair value of the underlying investment’s other financial assets and liabilities (excluding net investments in direct financing leases) have fair values that generally approximate their carrying values. Goodwill — We evaluate goodwill for possible impairment at least annually or upon the occurrence of a triggering event ( Note 6</t>
        </is>
      </c>
    </row>
    <row r="6">
      <c r="A6" s="4" t="inlineStr">
        <is>
          <t>Basis of Consolidation</t>
        </is>
      </c>
      <c r="B6" s="4" t="inlineStr">
        <is>
          <t xml:space="preserve">Basis of Consolidation — </t>
        </is>
      </c>
    </row>
    <row r="7">
      <c r="A7" s="4" t="inlineStr">
        <is>
          <t>Variable Interest Entity</t>
        </is>
      </c>
      <c r="B7" s="4" t="inlineStr">
        <is>
          <t>When we obtain an economic interest in an entity, we evaluate the entity to determine if it should be deemed a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t>
        </is>
      </c>
    </row>
    <row r="8">
      <c r="A8" s="4" t="inlineStr">
        <is>
          <t>Real Estate</t>
        </is>
      </c>
      <c r="B8" s="4" t="inlineStr">
        <is>
          <t>Real Estate and Operating Real Estate — We carry land, buildings, and improvements at cost less accumulated depreciation. We capitalize improvements and significant renovations that extend the useful life of the properties, while we expense maintenance and repairs that do not improve or extend the lives of the respective assets as incurred. Real Estate Under Construction — For properties under construction, operating expenses, including interest charges and other property expenses (e.g. real estate taxes, insurance and legal costs) are capitalized rather than expensed. We capitalize interest by applying the interest rate applicable to any funding specific to the property or the interest rate applicable to outstanding borrowings to the average amount of accumulated qualifying expenditures for properties under construction during the period.</t>
        </is>
      </c>
    </row>
    <row r="9">
      <c r="A9" s="4" t="inlineStr">
        <is>
          <t>Notes Receivable</t>
        </is>
      </c>
      <c r="B9" s="4" t="inlineStr">
        <is>
          <t>Note Receivable — For investments in mortgage notes and loan participations, the loans are initially reflected at acquisition cost, which consists of the outstanding balance. Our note receivable is included in Accounts receivable and other assets, net in the consolidated financial statements. We generate revenue in the form of interest payments from the borrower, which are recognized in Other operating and interest income in the consolidated financial statements.</t>
        </is>
      </c>
    </row>
    <row r="10">
      <c r="A10" s="4" t="inlineStr">
        <is>
          <t>Cash and Cash Equivalents</t>
        </is>
      </c>
      <c r="B10" s="4" t="inlineStr">
        <is>
          <t>Cash and Cash Equivalents — We consider all short-term, highly 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 insurable limits. We seek to mitigate this risk by depositing funds only with major financial institutions.</t>
        </is>
      </c>
    </row>
    <row r="11">
      <c r="A11" s="4" t="inlineStr">
        <is>
          <t>Other Assets And Liabilities</t>
        </is>
      </c>
      <c r="B11" s="4" t="inlineStr">
        <is>
          <t>Other Assets and Liabilities — We include our note receivable, prepaid expenses, deferred rental income, equity investment in real estate, tenant receivables, deferred charges, escrow balances held by lenders, restricted cash balances, deferred tax assets, and derivative assets in Accounts receivable and other assets, net in the consolidated financial statements. We include derivative liabilities, deferred income taxes, amounts held on behalf of tenants, deferred revenue, intangible liabilities, and environmental liabilities in Accounts payable, accrued expenses and other liabilities in the consolidated financial statements.</t>
        </is>
      </c>
    </row>
    <row r="12">
      <c r="A12" s="4" t="inlineStr">
        <is>
          <t>Deferred Acquisition Fees Payable to Affiliates</t>
        </is>
      </c>
      <c r="B12" s="4" t="inlineStr">
        <is>
          <t>Deferred Acquisition Fees Payable to Affiliate — Fees payable to our Advisor for structuring and negotiating investments and related mortgage financing on our behalf are included in Due to affiliates ( Note 3 ). This fee, together with its accrued interest, is payable in three equal annual installments on the first business day of the fiscal quarter immediately following the fiscal quarter in which an investment is made, and the first business day of the corresponding fiscal quarter in each of the subsequent two fiscal years. The timing of the payment of such fees is subject to the preferred return criterion, a non-compounded cumulative distribution return of 5% per annum (based initially on our invested capital).</t>
        </is>
      </c>
    </row>
    <row r="13">
      <c r="A13" s="4" t="inlineStr">
        <is>
          <t>Share Repurchases</t>
        </is>
      </c>
      <c r="B13" s="4" t="inlineStr">
        <is>
          <t>Share Repurchases — Share repurchases are recorded as a reduction of common stock par value and additional paid-in capital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t>
        </is>
      </c>
    </row>
    <row r="14">
      <c r="A14" s="4" t="inlineStr">
        <is>
          <t>Noncontrolling Interests</t>
        </is>
      </c>
      <c r="B14" s="4" t="inlineStr">
        <is>
          <t>Noncontrolling Interests — We account for the special general partner interest in our Operating Partnership as a noncontrolling interest ( Note 3 ). The special general partner interest entitles WPC–CPA:18 Holdings, LLC (“CPA:18 Holdings” or the “Special General Partner”), to cash distributions and, in the event there is a termination or non-renewal of the advisory agreement, redemption rights. Cash distributions to the Special General Partner are accounted for as an allocation to net income attributable to noncontrolling interest.</t>
        </is>
      </c>
    </row>
    <row r="15">
      <c r="A15" s="4" t="inlineStr">
        <is>
          <t>Revenue Recognition</t>
        </is>
      </c>
      <c r="B15" s="4" t="inlineStr">
        <is>
          <t>Revenue Recognition — Revenue is recognized when, or as, control of promised goods or services is transferred to customers, in an amount that reflects the consideration we expect to be entitled to in exchange for those goods or services. At contract inception, we assess the services promised in our contracts with customers and identify a performance obligation for each promise to transfer to the customer a good or service (or bundle of goods or services) that is distinct. To identify the performance obligations, we consider all of the services promised in the contract regardless of whether they are explicitly stated or are implied by customary business practices. We lease real estate to others primarily on a triple-net leased basis, whereby the tenant is generally responsible for operating expenses relating to the property, including property taxes, insurance, maintenance, repairs, and improvements. Operating property revenues are comprised of lease and other revenues from our self-storage and other operating properties (including student housing operating and multi-family residential properties; we sold our last multi-family residential property in January 2019). Substantially all of our leases provide for either scheduled rent increases, periodic rent adjustments based on formulas indexed to changes in the Consumer Price Index (“CPI”) or similar indices in the jurisdiction where the property is located, or the lease may provide for participation in gross revenues of the tenant above a stated level (“percentage rent”). CPI-based adjustments are contingent on future events and are therefore not included as minimum rent in straight-line rent calculations. We recognize rents from percentage rents as reported by the lessees, which is after the level of sales requiring a rental payment to us is reached. Percentage rents were insignificant for the periods presented. For our operating leases, we recognize future minimum rental revenue on a straight-line basis over the non-cancelable lease term of the related leases and charge expenses to operations as incurred ( Note 4 ). Lease revenue (including straight-line lease revenue) is only recognized when deemed probable of collection. Collectibility is assessed for each tenant receivable using various criteria including credit ratings, guarantees, past collection issues, and the current economic and business environment affecting the tenant. If collectibility of the contractual rent stream is not deemed probable, revenue will only be recognized upon receipt of cash from the tenant. During the year ended December 31, 2020, we wrote off $7.0 million in straight-line rent receivables based on our current assessment of less than a 75% likelihood of collecting all remaining contractual rent on certain net lease hotels. Additionally, we did not recognize $9.2 million of rent that was not collected due to the adverse impact of COVID-19, which reduced lease revenues in our consolidated statements of income for the year ended December 31, 2020. We record leases accounted for under the direct financing method as a net investment in direct financing leases ( Note 5 ). The net investment is equal to the cost of the leased assets. The difference between the cost and the gross investment, which includes the residual value of the leased asset and the future minimum rents, is unearned income. We defer and amortize unearned income to income over the lease term so as to produce a constant periodic rate of return on our net investment in the lease. Leases We adopted guidance under Accounting Standards Codification (“ASC”) 842, Leases for our interim and annual periods beginning January 1, 2019. As a Lessee : Right-of-use (“ROU”) assets represent our right to use an underlying asset for the lease term and lease liabilities represent our obligation to make lease payments under the lease. We determine if an arrangement contains a lease at contract inception and determine the classification of the lease at commencement. Operating lease ROU assets and lease liabilities are recognized at the lease commencement date based on the present value of lease payments over the lease term. We do not include renewal options in the lease term when calculating the lease liability unless we are reasonably certain we will exercise the option. Variable lease payments are excluded from the ROU assets and lease liabilities and are recognized in the period in which the obligation for those payments is incurred. Our variable lease payments consist of increases as a result of the CPI or other comparable indices, taxes, and maintenance costs. Lease expense for lease payments is recognized on a straight-line basis over the term of the lease.</t>
        </is>
      </c>
    </row>
    <row r="16">
      <c r="A16" s="4" t="inlineStr">
        <is>
          <t>Asset Retirement Obligations</t>
        </is>
      </c>
      <c r="B16" s="4" t="inlineStr">
        <is>
          <t>A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or at the point of acquisition of an asset with an assumed asset retirement obligation, and the cost of such liability is recorded as an increase in the carrying amount of the related long-lived asset by the same amount. The liability is accreted each period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t>
        </is>
      </c>
    </row>
    <row r="17">
      <c r="A17" s="4" t="inlineStr">
        <is>
          <t>Interest Capitalization in Connection with Real Estate Under Construction</t>
        </is>
      </c>
      <c r="B17" s="4" t="inlineStr">
        <is>
          <t>Interest Capitalized in Connection with Real Estate Under Construction — Interest directly related to development projects is capitalized. We consider a development project as substantially completed upon the completion of improvements. If discrete portions of a project are substantially completed and occupied and other portions have not yet reached that stage, the substantially completed portions are accounted for separately. We allocate costs incurred between the portions under construction and the portions substantially completed and only capitalize those costs associated with the portion under construction. We determine an interest rate to be applied for capitalizing interest based on a blended rate of our debt obligations.</t>
        </is>
      </c>
    </row>
    <row r="18">
      <c r="A18" s="4" t="inlineStr">
        <is>
          <t>Depreciation</t>
        </is>
      </c>
      <c r="B18" s="4" t="inlineStr">
        <is>
          <t>Depreciation — We compute depreciation of building and related improvements using the straight-line method over the estimated remaining useful lives of the properties (not to exceed 40 years) and furniture, fixtures, and equipment (generally up to seven years). We compute depreciation of tenant improvements using the straight-line method over the lesser of the remaining term of the lease or the estimated useful life of the asset.</t>
        </is>
      </c>
    </row>
    <row r="19">
      <c r="A19" s="4" t="inlineStr">
        <is>
          <t>Foreign Currency Transactions and Translations Gains and Losses</t>
        </is>
      </c>
      <c r="B19" s="4" t="inlineStr">
        <is>
          <t>Foreign Currency Translation and Transaction Gains and Losses — We have interests in international real estate investments primarily in Europe, for which the functional currency is either the euro, the British pound sterling, or the Norwegian krone. We perform the translation from these currencies to the U.S. dollar for assets and liabilities using current exchange rates in effect at the balance sheet date and for revenue and expense accounts using the average exchange rate during the month in which the transaction occurs. We report the gains and losses resulting from this translation as a component of Other comprehensive income (loss) in equity. These translation gains and losses are released to net income (loss) when we have substantially exited from all investments in the related currency. A transaction gain or loss (measured from the transaction date or the most recent intervening balance sheet date, whichever is later), realized upon settlement of a foreign currency transaction generally will be included in net income (loss) for the period in which the transaction is settled. Also, foreign currency intercompany transactions that are scheduled for settlement, consisting primarily of accrued interest and the translation to the reporting currency of intercompany debt that is short-term or has scheduled principal payments, are included in the determination of net income (loss) (within Other gains and (losses) in the statements of income). The translation impact of foreign currency transactions of a long-term nature (that is, settlement is not planned or anticipated in the foreseeable future), in which the entities to the transactions are consolidated or accounted for by the equity method in our consolidated financial statements, are not included in net income (loss) but are reported as a component of Other comprehensive income (loss) in equity.</t>
        </is>
      </c>
    </row>
    <row r="20">
      <c r="A20" s="4" t="inlineStr">
        <is>
          <t>Derivative Instruments</t>
        </is>
      </c>
      <c r="B20" s="4" t="inlineStr">
        <is>
          <t>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derivatives designated and that qualify as cash flow hedges, the change in fair value of the derivative is recognized in Other comprehensive income (loss) until the hedged transaction affects earnings. Gains and losses on the cash flow hedges representing hedge components excluded from the assessment of effectiveness recognized in earnings over the life of the hedge on a systematic and rational basis, as documented at hedge inception in accordance with our accounting policy election. Such gains and losses are recorded within Other gains and (losses) or Interest expense in our consolidated statements of income. The earnings recognition of excluded components is presented in the same line item as the hedged transactions. For derivatives designated and that qualify as a net investment hedge, the change in the fair value and/or the net settlement of the derivative is reported in Other comprehensive income (loss) as part of the cumulative foreign currency translation adjustment. Amounts are reclassified out of Other comprehensive income (loss) into earnings (within Gain on sale of real estate, net, in our consolidated statements of income) when the hedged investment is either sold or substantially liquidated. In accordance with fair value measurement guidance, counterparty credit risk is measured on a net portfolio position basis.</t>
        </is>
      </c>
    </row>
    <row r="21">
      <c r="A21" s="4" t="inlineStr">
        <is>
          <t>Income Taxes</t>
        </is>
      </c>
      <c r="B21" s="4" t="inlineStr">
        <is>
          <t>Income Taxes — We have elected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in various states and municipalities primarily within North America and Europe and, as a result, we or one or more of our subsidiaries file income tax returns in the United States federal jurisdiction and various state and certain foreign jurisdictions. As a result, we are subject to certain foreign, state, and local taxes and a provision for such taxes is included in the consolidated financial statements. We elect to treat certain of our corporate subsidiaries as taxable REIT subsidiaries (“TRSs”). In general, a TRS may perform additional services for our tena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These operations are subject to corporate federal, state, local, and foreign income taxes, as applicable. Our financial statements are prepared on a consolidated basis including TRSs and include a provision for current and deferred taxes on these operations. Significant judgment is required in determining our tax provision and in evaluating our tax positions. We establish tax reserves based on a benefit recognition model, which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tockholders, differ from net income reported for financial reporting purposes due primarily to differences in depreciation and timing differences of rent recognition and certain expense deductions, for federal income tax purposes. We recognize deferred income taxes in certain of our subsidiaries taxable in the United States or in foreign jurisdictions. Deferred income taxes are generally the result of temporary differences (items that are treated differently for tax purposes than for U.S. GAAP purposes as described in Note 12 ). In addition, deferred tax assets arise from unutilized tax net operating losses, generated in prior year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 Note 12 ).</t>
        </is>
      </c>
    </row>
    <row r="22">
      <c r="A22" s="4" t="inlineStr">
        <is>
          <t>Income Per Share</t>
        </is>
      </c>
      <c r="B22" s="4" t="inlineStr">
        <is>
          <t>Income Per Share — We have a simple equity capital structure with only common stock outstanding. As a result, income per share, as presented, represents both basic and dilutive per-share amounts for all periods presented in the consolidated financial statements. Income per basic and diluted share of common stock is calculated by dividing Net income attributable to CPA:18 – Global by the weighted-average number of shares of common stock issued and outstanding during the year. The allocation of Net income attributable to CPA:18 – Global is calculated based on the weighted-average shares outstanding for Class A common stock and Class C common stock for the years ended December 31, 2020, 2019, and 2018, respectively.</t>
        </is>
      </c>
    </row>
    <row r="23">
      <c r="A23" s="4" t="inlineStr">
        <is>
          <t>Use of Estimates</t>
        </is>
      </c>
      <c r="B23" s="4" t="inlineStr">
        <is>
          <t>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is>
      </c>
    </row>
    <row r="24">
      <c r="A24" s="4" t="inlineStr">
        <is>
          <t>Lessor</t>
        </is>
      </c>
      <c r="B24" s="4" t="inlineStr">
        <is>
          <t>As a Lessor : We combine non-lease components (lease arrangements that include common area maintenance services) with related lease components (lease revenues), since both the timing and pattern of transfer are the same for the non-lease component and related lease component, the lease component is the predominant component, and the lease component would otherwise be classified as an operating lease. For (i) operating lease arrangements involving real estate that include common area maintenance services and (ii) all real estate arrangements that include real estate taxes and insurance costs, we present these amounts within lease revenues in our consolidated statements of income. We record amounts reimbursed by the lessee in the period in which the applicable expenses are incurred, if the reimbursements are deemed collectible.</t>
        </is>
      </c>
    </row>
    <row r="25">
      <c r="A25" s="4" t="inlineStr">
        <is>
          <t>Reclassification</t>
        </is>
      </c>
      <c r="B25" s="4" t="inlineStr">
        <is>
          <t>Reclassifications Certain prior period amounts have been reclassified to conform to the current period presentation. Beginning with the first quarter of 2020, we present Reimbursable tenant costs on its own line item in the consolidated statements of income. Previously, this line item was included within Property expenses (which is now presented as Property expenses, excluding reimbursable tenant costs). In connection with our adoption of Accounting Standards Update (“ASU”) 2016-02, Leases (Topic 842), effective January 1, 2019, reimbursable tenant costs (revenues), which were previously included in Other operating income, are now included within Lease revenues — net-leased in the consolidated statements of income. Additionally, we previously presented Interest income from direct financing leases separately on the consolidated statements of income. We now present this item within Lease revenues — net-leased. In addition, we previously presented Other operating income and Other interest income separately on the consolidated statements of income. We currently present these items as Other operating and interest income as a result of the reclassifications related to the adoption of ASU 2016-02 previously discussed. Additionally, non-lease operating real estate income is now included in Other operating and interest income, which was previously included in Lease revenues — operating real estate in the consolidated statements of income. Lastly, we reclassified Acquisition and other expenses to be included in General and administrative in the consolidated statements of income, which did not have a material impact on our consolidated financial statements.</t>
        </is>
      </c>
    </row>
    <row r="26">
      <c r="A26" s="4" t="inlineStr">
        <is>
          <t>Restricted Cash</t>
        </is>
      </c>
      <c r="B26" s="4" t="inlineStr">
        <is>
          <t>Restricted Cash Restricted cash primarily consists of security deposits and amounts required to be reserved pursuant to lender agreements for debt service, capital improvements, and real estate taxes.</t>
        </is>
      </c>
    </row>
    <row r="27">
      <c r="A27" s="4" t="inlineStr">
        <is>
          <t>Recent Accounting Pronouncements</t>
        </is>
      </c>
      <c r="B27" s="4" t="inlineStr">
        <is>
          <t>Recently Adopted Accounting Pronouncements Pronouncements Adopted as of December 31, 2020 In June 2016, the Financial Accounting Standards Board (“FASB”) issued ASU 2016-13, Financial Instruments — Credit Losses. ASU 2016-13 replaces the “incurred loss” model with an “expected loss” model, resulting in the earlier recognition of credit losses even if the risk of loss is remote. This standard applies to financial assets measured at amortized cost and certain other instruments, including loans/notes receivable and net investments in direct financing leases. This standard does not apply to receivables arising from operating leases, which are within the scope of Topic 842 . We adopted ASU 2016-13 on January 1, 2020 using the modified retrospective method, under which we recorded a cumulative-effect adjustment as a charge to retained earnings of $6.9 million, which is reflected within our consolidated statement of equity. The allowance for credit losses, which is recorded as a reduction to Net investments in direct financing leases on our consolidated balance sheets, was measured using a probability of default method based on the lessees’ respective credit ratings, and the expected value of the underlying collateral upon its repossession. Included in our model are factors that incorporate forward-looking information ( Note 5 ). In March 2020, the FASB issued ASU 2020-04, Reference Rate Reform (Topic 848): Facilitation of the Effects of Reference Rate Reform on Financial Reporting . ASU 2020-04 contains practical expedients for reference rate reform-related activities that impact debt, leases, derivatives, and other contracts. The guidance in ASU 2020-04 is optional and may be elected over time as reference rate reform activities occur. During the first quarter of 2020, we elected to apply the hedge accounting expedients related to probability and the assessments of effectiveness for future London Interbank Offered Rate (“LIBOR”) indexed cash flows to assume that the index upon which future hedged transactions will be based matches the index on the corresponding derivatives. Application of these expedients preserves the presentation of derivatives consistent with past presentation. The adoption of this standard did not have a material impact on our consolidated financial statements.</t>
        </is>
      </c>
    </row>
    <row r="28">
      <c r="A28" s="4" t="inlineStr">
        <is>
          <t>Fair Value Measurements</t>
        </is>
      </c>
      <c r="B28" s="4" t="inlineStr">
        <is>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 Derivative Assets and Liabilities — Our derivative assets and liabilities, which are included in Accounts receivable and other assets, net and Accounts payable, accrued expenses and other liabilities, respectively, in the consolidated financial statements, are comprised of interest rate swaps, interest rate caps, and foreign currency collars, and previously included foreign currency forward contracts ( Note 8 ). The valuation of our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spot and forward rates, and implied volatilities. We incorporate credit valuation adjustments to appropriately reflect both our own nonperformance risk and the respective counterparty’s nonperformance risk in the fair value measurements. In adjusting the fair value of our derivative instruments for the effect of nonperformance risk, we have considered the impact of netting and any applicable credit enhancements, such as collateral postings, thresholds, mutual puts, and guarantees. These derivative instruments were classified as Level 2 as these instruments are custom, over-the-counter contracts with various bank counterparties that are not traded in an active mark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CPA®:18 – Global stockholders’ equity:</t>
        </is>
      </c>
    </row>
    <row r="3">
      <c r="A3" s="4" t="inlineStr">
        <is>
          <t>Preferred stock, par value (usd per share)</t>
        </is>
      </c>
      <c r="B3" s="7" t="n">
        <v>0.001</v>
      </c>
      <c r="C3" s="7" t="n">
        <v>0.001</v>
      </c>
    </row>
    <row r="4">
      <c r="A4" s="4" t="inlineStr">
        <is>
          <t>Preferred stock, shares authorized (shares)</t>
        </is>
      </c>
      <c r="B4" s="6" t="n">
        <v>50000000</v>
      </c>
      <c r="C4" s="6" t="n">
        <v>50000000</v>
      </c>
    </row>
    <row r="5">
      <c r="A5" s="4" t="inlineStr">
        <is>
          <t>Preferred stock, shares issued (shares)</t>
        </is>
      </c>
      <c r="B5" s="6" t="n">
        <v>0</v>
      </c>
      <c r="C5" s="6" t="n">
        <v>0</v>
      </c>
    </row>
    <row r="6">
      <c r="A6" s="4" t="inlineStr">
        <is>
          <t>Class A common stock</t>
        </is>
      </c>
    </row>
    <row r="7">
      <c r="A7" s="3" t="inlineStr">
        <is>
          <t>CPA®:18 – Global stockholders’ equity:</t>
        </is>
      </c>
    </row>
    <row r="8">
      <c r="A8" s="4" t="inlineStr">
        <is>
          <t>Common stock, par value (usd per share)</t>
        </is>
      </c>
      <c r="B8" s="7" t="n">
        <v>0.001</v>
      </c>
      <c r="C8" s="7" t="n">
        <v>0.001</v>
      </c>
    </row>
    <row r="9">
      <c r="A9" s="4" t="inlineStr">
        <is>
          <t>Common stock, shares authorized (shares)</t>
        </is>
      </c>
      <c r="B9" s="6" t="n">
        <v>320000000</v>
      </c>
      <c r="C9" s="6" t="n">
        <v>320000000</v>
      </c>
    </row>
    <row r="10">
      <c r="A10" s="4" t="inlineStr">
        <is>
          <t>Common stock, shares outstanding (shares)</t>
        </is>
      </c>
      <c r="B10" s="6" t="n">
        <v>119059188</v>
      </c>
      <c r="C10" s="6" t="n">
        <v>117179578</v>
      </c>
    </row>
    <row r="11">
      <c r="A11" s="4" t="inlineStr">
        <is>
          <t>Class C common stock</t>
        </is>
      </c>
    </row>
    <row r="12">
      <c r="A12" s="3" t="inlineStr">
        <is>
          <t>CPA®:18 – Global stockholders’ equity:</t>
        </is>
      </c>
    </row>
    <row r="13">
      <c r="A13" s="4" t="inlineStr">
        <is>
          <t>Common stock, par value (usd per share)</t>
        </is>
      </c>
      <c r="B13" s="7" t="n">
        <v>0.001</v>
      </c>
      <c r="C13" s="7" t="n">
        <v>0.001</v>
      </c>
    </row>
    <row r="14">
      <c r="A14" s="4" t="inlineStr">
        <is>
          <t>Common stock, shares authorized (shares)</t>
        </is>
      </c>
      <c r="B14" s="6" t="n">
        <v>80000000</v>
      </c>
      <c r="C14" s="6" t="n">
        <v>80000000</v>
      </c>
    </row>
    <row r="15">
      <c r="A15" s="4" t="inlineStr">
        <is>
          <t>Common stock, shares outstanding (shares)</t>
        </is>
      </c>
      <c r="B15" s="6" t="n">
        <v>32096796</v>
      </c>
      <c r="C15" s="6" t="n">
        <v>32238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Variable Interest Entities</t>
        </is>
      </c>
      <c r="B4" s="4" t="inlineStr">
        <is>
          <t xml:space="preserve">The following table presents a summary of selected financial data of the consolidated VIEs included in the consolidated balance sheets (in thousands): December 31, 2020 2019 Real estate — Land, buildings and improvements $ 427,129 $ 359,886 Real estate under construction 179,162 233,220 In-place lease intangible assets 106,703 101,198 Accumulated depreciation and amortization (98,433) (78,598) Total assets 729,611 642,648 Non-recourse secured debt, net $ 331,113 $ 276,124 Total liabilities 390,882 330,549 </t>
        </is>
      </c>
    </row>
    <row r="5">
      <c r="A5" s="4" t="inlineStr">
        <is>
          <t>Foreign Currency Exchange Rates</t>
        </is>
      </c>
      <c r="B5" s="4" t="inlineStr">
        <is>
          <t>The following table reflects the end-of-period rate of the U.S. dollar in relation to foreign currencies: December 31, 2020 2019 Percent Change British Pound Sterling $ 1.3649 $ 1.3204 3.4 % Euro 1.2271 1.1234 9.2 % Norwegian Krone 0.1172 0.1139 2.9 %</t>
        </is>
      </c>
    </row>
    <row r="6">
      <c r="A6" s="4" t="inlineStr">
        <is>
          <t>Reconciliation of Cash and Cash Equivalents</t>
        </is>
      </c>
      <c r="B6" s="4" t="inlineStr">
        <is>
          <t>The following table provides a reconciliation of cash and cash equivalents and restricted cash reported within the consolidated balance sheets to the consolidated statements of cash flows (in thousands): December 31, 2020 2019 2018 Cash and cash equivalents $ 62,346 $ 144,148 $ 170,914 Restricted cash (a) 57,367 19,250 19,924 Total cash and cash equivalents and restricted cash $ 119,713 $ 163,398 $ 190,838 __________ (a) Restricted cash is included within Accounts receivable and other assets, net on our consolidated balance sheets. The amount as of December 31, 2020 includes $30.4 million of net proceeds held in escrow relating to the disposition of our equity method investment in real estate ( Note 4 ). These funds were transferred from a restricted cash account to us in February 2021.</t>
        </is>
      </c>
    </row>
    <row r="7">
      <c r="A7" s="4" t="inlineStr">
        <is>
          <t>Restrictions on Cash and Cash Equivalents</t>
        </is>
      </c>
      <c r="B7" s="4" t="inlineStr">
        <is>
          <t>The following table provides a reconciliation of cash and cash equivalents and restricted cash reported within the consolidated balance sheets to the consolidated statements of cash flows (in thousands): December 31, 2020 2019 2018 Cash and cash equivalents $ 62,346 $ 144,148 $ 170,914 Restricted cash (a) 57,367 19,250 19,924 Total cash and cash equivalents and restricted cash $ 119,713 $ 163,398 $ 190,838 __________ (a) Restricted cash is included within Accounts receivable and other assets, net on our consolidated balance sheets. The amount as of December 31, 2020 includes $30.4 million of net proceeds held in escrow relating to the disposition of our equity method investment in real estate ( Note 4 ). These funds were transferred from a restricted cash account to us in February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greements and Transactions with Related Partie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The following tables present a summary of fees we paid, expenses we reimbursed, and distributions we made to our Advisor and other affiliates in accordance with the terms of the relevant agreements (in thousands): Years Ended December 31, 2020 2019 2018 Amounts Included in the Consolidated Statements of Income Asset management fees $ 11,914 $ 11,539 $ 12,087 Available Cash Distributions 7,225 8,132 9,692 Personnel and overhead reimbursements 2,648 3,161 3,121 Interest expense on deferred acquisition fees and external joint venture loans 468 492 100 Disposition fees — 1,117 — $ 22,255 $ 24,441 $ 25,000 Acquisition Fees Capitalized Capitalized personnel and overhead reimbursements $ 140 $ 665 $ 1,063 Current acquisition fees 110 695 9,370 Deferred acquisition fees 88 555 7,496 $ 338 $ 1,915 $ 17,929 The following table presents a summary of amounts included in Due to affiliates in the consolidated financial statements (in thousands): December 31, 2020 2019 Due to Affiliates Loan from WPC, including accrued interest $ 21,144 $ — External joint venture loans, accounts payable, and other (a) 6,940 5,951 Acquisition fees, including accrued interest 1,871 4,464 Asset management fees payable 1,328 961 $ 31,283 $ 11,376 ___________ (a) Includes loans from our joint venture partners to the jointly owned investments that we consolidate. As of December 31, 2020 and 2019, loans due to our joint venture partners, including accrued interest, were $5.3 million and $4.6 million,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al Estate, Operating Real Estate, Real Estate Under Construction, and Equity Investment in Real Estate (Tables)</t>
        </is>
      </c>
      <c r="B1" s="2" t="inlineStr">
        <is>
          <t>12 Months Ended</t>
        </is>
      </c>
    </row>
    <row r="2">
      <c r="B2" s="2" t="inlineStr">
        <is>
          <t>Dec. 31, 2020</t>
        </is>
      </c>
    </row>
    <row r="3">
      <c r="A3" s="3" t="inlineStr">
        <is>
          <t>Real Estate [Abstract]</t>
        </is>
      </c>
    </row>
    <row r="4">
      <c r="A4" s="4" t="inlineStr">
        <is>
          <t>Schedule of Real Estate Properties</t>
        </is>
      </c>
      <c r="B4" s="4" t="inlineStr">
        <is>
          <t>Real estate, which consists of land and buildings leased to others, which are subject to operating leases, is summarized as follows (in thousands): December 31, 2020 (a) 2019 Land $ 235,243 $ 196,693 Buildings and improvements 1,205,111 1,003,952 Less: Accumulated depreciation (172,319) (135,922) $ 1,268,035 $ 1,064,723 _________ (a) Amounts include four recently completed student housing properties located in Spain and Portugal (subject to net lease agreements), as further described in the “Real Estate Under Construction” section below. Operating real estate, which consists of our self-storage, student housing (not subject to net lease agreements), and multi-family residential properties (our last multi-family residential property was sold on January 29, 2019), is summarized as follows (in thousands): December 31, 2020 (a) 2019 Land $ 89,148 $ 78,240 Buildings and improvements 507,850 434,245 Less: Accumulated depreciation (73,569) (57,237) $ 523,429 $ 455,248 _________ (a) Amounts include the recently completed student housing operating property located in Austin, Texas, as further described in the “Real Estate Under Construction” section below.</t>
        </is>
      </c>
    </row>
    <row r="5">
      <c r="A5" s="4" t="inlineStr">
        <is>
          <t>Real Estate Under Construction</t>
        </is>
      </c>
      <c r="B5" s="4" t="inlineStr">
        <is>
          <t>The following table provides the activity of our Real estate under construction (in thousands): Years Ended December 31, 2020 2019 Beginning balance $ 235,751 $ 152,106 Placed into service (236,923) (34,944) Capitalized funds 153,539 112,595 Foreign currency translation adjustments 19,415 (1,145) Capitalized interest 8,273 7,139 Ending balance $ 180,055 $ 235,751 During the year ended December 31, 2020, we completed and placed into service the following student housing properties (in thousands): Property Location(s) Reclassified to Date of Completion Total Capitalized Costs (a) (b) Austin, Texas Operating real estate — Land, buildings and improvements 8/4/2020 $ 78,927 Barcelona, Spain (c) Real estate — Land, buildings and improvements 8/4/2020 33,429 San Sebastian, Spain (c) Real estate — Land, buildings and improvements 8/20/2020 38,532 Porto, Portugal (d) Real estate — Land, buildings and improvements 10/30/2020 28,809 Malaga, Spain (d) Real estate — Land, buildings and improvements 12/10/2020 50,975 $ 230,672 ___________ (a) Amounts include capitalized interest and acquisition fees payable to our Advisor ( Note 3 ). (b) Amounts related to our international student housing properties are denominated in a foreign currency. For these properties, amounts reflect the euro on the date the assets were placed into service. (c) Upon completion, these properties became subject to individual net lease agreements with minimum fixed rents. (d) Upon completion, these properties became subject to an individual net lease agreement with variable rent based on gross revenues, which will convert to minimum fixed rent in the second year of operation.</t>
        </is>
      </c>
    </row>
    <row r="6">
      <c r="A6" s="4" t="inlineStr">
        <is>
          <t>Operating Lease Income</t>
        </is>
      </c>
      <c r="B6" s="4" t="inlineStr">
        <is>
          <t>Lease income related to operating leases recognized and included within Lease revenues — net-leased and Lease revenues — operating real estate in the consolidated statements of income for the year ended December 31, 2020 are as follows (in thousands): Years Ended December 31, 2020 2019 Lease revenues — net-leased Lease income — fixed (a) $ 84,047 $ 99,771 Lease income — variable (b) 15,096 15,468 Total operating lease income (c) $ 99,143 $ 115,239 Lease revenues — operating real estate Lease income — fixed $ 67,964 $ 67,969 Lease income — variable (d) 2,218 2,620 Total operating lease income $ 70,182 $ 70,589 _________ (a) The year ended December 31, 2020 includes a $7.0 million write-off of straight-line rent receivables based on our current assessment of less than a 75% likelihood of collecting all remaining contractual rent on certain net lease hotels. For the year ended December 31, 2020, approximately $8.5 million of rent for these properties was not collected, and thus not recognized ( Note 2 ). (b) Includes (i) rent increases based on changes in the CPI and other comparable indices and (ii) reimbursements for property taxes, insurance, and common area maintenance services. (c) Excludes interest income from direct financing leases of $3.2 million and $3.9 million for the years ended December 31, 2020, and 2019, respectively ( Note 5 ). Interest income from direct financing leases is included in Lease revenues — net-leased in the consolidated statements of income. (d) Primarily comprised of late fees and administrative fees revenues.</t>
        </is>
      </c>
    </row>
    <row r="7">
      <c r="A7" s="4" t="inlineStr">
        <is>
          <t>Schedule of Future Minimum Rents</t>
        </is>
      </c>
      <c r="B7" s="4" t="inlineStr">
        <is>
          <t xml:space="preserve">Scheduled future lease payments to be received (exclusive of expenses paid by tenants, percentage rents, and future CPI-based adjustments) under non-cancelable operating leases as of December 31, 2020 are as follows (in thousands): Years Ending December 31, Total 2021 $ 107,801 2022 111,273 2023 104,413 2024 93,227 2025 87,738 Thereafter 630,400 Total $ 1,134,852 </t>
        </is>
      </c>
    </row>
    <row r="8">
      <c r="A8" s="4" t="inlineStr">
        <is>
          <t>Supplemental Balance Sheet</t>
        </is>
      </c>
      <c r="B8" s="4" t="inlineStr">
        <is>
          <t>Supplemental balance sheet information related to ROU assets and lease liabilities is as follows (dollars in thousands): Years Ended December 31, Location on Consolidated Balance Sheets 2020 2019 Operating ROU assets — land leases In-place lease and other intangible assets $ 37,339 $ 35,069 Operating lease liabilities — land leases Accounts payable, accrued expenses and other liabilities $ 8,084 $ 8,116 Weighted-average remaining lease term — operating leases (a) 42.2 years 43.4 years Weighted-average discount rate — operating leases (a) 6.8 % 6.8 % Number of land lease arrangements 8 8 Lease term range 5 – 982 years 6 – 983 years ___________ (a) Excludes ROU land lease asset totaling $7.5 million and $7.3 million as of December 31, 2020, and 2019, related to the student housing development project located in Swansea, United Kingdom, as it has no future obligation during the 983-year lease term.</t>
        </is>
      </c>
    </row>
    <row r="9">
      <c r="A9" s="4" t="inlineStr">
        <is>
          <t>Undiscounted Cash Flows</t>
        </is>
      </c>
      <c r="B9" s="4" t="inlineStr">
        <is>
          <t xml:space="preserve">A reconciliation of the undiscounted cash flows for operating leases recorded on the consolidated balance sheet within Accounts payable, accrued expenses and other liabilities as of December 31, 2020 is as follows (in thousands): Years Ending December 31, Total 2021 $ 647 2022 647 2023 647 2024 647 2025 642 Thereafter 21,211 Total lease payments 24,441 Less: amount of lease payments representing interest (16,357) Present value of future lease payments/lease obligations $ 8,0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inance Receivables (Tables)</t>
        </is>
      </c>
      <c r="B1" s="2" t="inlineStr">
        <is>
          <t>12 Months Ended</t>
        </is>
      </c>
    </row>
    <row r="2">
      <c r="B2" s="2" t="inlineStr">
        <is>
          <t>Dec. 31, 2020</t>
        </is>
      </c>
    </row>
    <row r="3">
      <c r="A3" s="3" t="inlineStr">
        <is>
          <t>Receivables [Abstract]</t>
        </is>
      </c>
    </row>
    <row r="4">
      <c r="A4" s="4" t="inlineStr">
        <is>
          <t>Capital Leases Net Investment In Direct Financing Leases</t>
        </is>
      </c>
      <c r="B4" s="4" t="inlineStr">
        <is>
          <t>Net investments in our direct financing lease investments is summarized as follows (in thousands): December 31, 2020 (a) 2019 Unguaranteed residual value $ 15,559 $ 39,401 Lease payments receivable 14,325 55,278 29,884 94,679 Less: unearned income (12,466) (52,625) Less: allowance for credit losses (b) (485) — $ 16,933 $ 42,054 ___________ (a) During the year ended December 31, 2020, as part of a lease modification we reclassified one property from Net investments in direct financing leases to Real estate — Land, buildings and improvements (as discussed further below). (b) Upon our adoption of ASU 2016-13 on January 1, 2020, we applied changes in loss reserves through a cumulative-effect adjustment to retained earnings totaling $6.9 million (of which, $6.4 million related to the reclassified property discussed above), which is reflected within our consolidated statement of equity ( Note 2 ), as well as an additional allowance for credit loss of $4.9 million due to changes in expected economic conditions relating to a net investment in direct financing lease , which is reflected in our consolidated statements of income. During the fourth quarter of 2020, the tenant emerged from a pre-packaged bankruptcy which led to a reversal of $7.8 million of the original reserve for this property, and is included in Allowance for credit losses in our consolidated statements of income. Additionally, the underlying lease of the net investment in direct financing lease was modified and reclassified to an operating lease, with the net carrying value being reclassified to Real estate — Land, buildings and improvements.</t>
        </is>
      </c>
    </row>
    <row r="5">
      <c r="A5" s="4" t="inlineStr">
        <is>
          <t>Schedule of Future Lease Payments to be Received</t>
        </is>
      </c>
      <c r="B5" s="4" t="inlineStr">
        <is>
          <t xml:space="preserve">Scheduled future lease payments to be received (exclusive of expenses paid by tenants, percentage rents, and future CPI-based adjustments) under non-cancelable direct financing leases as of December 31, 2020 were as follows (in thousands): Years Ending December 31, Total 2021 $ 1,390 2022 1,423 2023 1,458 2024 1,495 2025 1,529 Thereafter 7,030 Total $ 14,325 </t>
        </is>
      </c>
    </row>
    <row r="6">
      <c r="A6" s="4" t="inlineStr">
        <is>
          <t>Financing Receivable Credit Quality Indicators</t>
        </is>
      </c>
      <c r="B6" s="4" t="inlineStr">
        <is>
          <t xml:space="preserve">A summary of our finance receivables by internal credit quality rating is as follows (dollars in thousands): Number of Tenants/Obligors at December 31, Carrying Value at December 31, Internal Credit Quality Indicator 2020 2019 2020 2019 1-3 3 4 $ 16,933 $ 45,457 4 1 1 28,000 24,597 5 — — — — 0 $ 44,933 $ 70,0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Liabilities (Tables)</t>
        </is>
      </c>
      <c r="B1" s="2" t="inlineStr">
        <is>
          <t>12 Months Ended</t>
        </is>
      </c>
    </row>
    <row r="2">
      <c r="B2" s="2" t="inlineStr">
        <is>
          <t>Dec. 31, 2020</t>
        </is>
      </c>
    </row>
    <row r="3">
      <c r="A3" s="3" t="inlineStr">
        <is>
          <t>Intangible Assets And Liabilities [Abstract]</t>
        </is>
      </c>
    </row>
    <row r="4">
      <c r="A4" s="4" t="inlineStr">
        <is>
          <t>Schedule Of Intangible Assets and Liabilities</t>
        </is>
      </c>
      <c r="B4" s="4" t="inlineStr">
        <is>
          <t>Intangible assets and liabilities are summarized as follows (in thousands): December 31, 2020 2019 Amortization Period (Years) Gross Carrying Amount Accumulated Amortization Net Carrying Amount Gross Carrying Amount Accumulated Amortization Net Carrying Amount Finite-Lived Intangible Assets In-place lease 6 – 23 $ 244,963 $ (151,613) $ 93,350 $ 238,771 $ (131,012) $ 107,759 Above-market rent 7 – 30 10,773 (5,670) 5,103 10,257 (4,141) 6,116 255,736 (157,283) 98,453 249,028 (135,153) 113,875 Indefinite-Lived Intangible Assets Goodwill 27,259 — 27,259 26,024 — 26,024 Total intangible assets $ 282,995 $ (157,283) $ 125,712 $ 275,052 $ (135,153) $ 139,899 Finite-Lived Intangible Liabilities Below-market rent 6 – 30 $ (14,776) $ 7,755 $ (7,021) $ (14,974) $ 6,627 $ (8,347) Total intangible liabilities $ (14,776) $ 7,755 $ (7,021) $ (14,974) $ 6,627 $ (8,347)</t>
        </is>
      </c>
    </row>
    <row r="5">
      <c r="A5" s="4" t="inlineStr">
        <is>
          <t>Schedule of Finite-Lived Intangible Assets, Future Amortization Expense</t>
        </is>
      </c>
      <c r="B5" s="4" t="inlineStr">
        <is>
          <t xml:space="preserve">Based on the intangible assets and liabilities recorded as of December 31, 2020, scheduled annual net amortization of intangibles for the next five calendar years and thereafter is as follows (in thousands): Years Ending December 31, Net (Increase) Decrease in Rental Income Increase to Amortization Net 2021 $ (376) $ 14,841 $ 14,465 2022 (361) 14,635 14,274 2023 (472) 12,288 11,816 2024 (517) 9,759 9,242 2025 (535) 8,958 8,423 Thereafter 343 32,869 33,212 $ (1,918) $ 93,350 $ 91,4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Other Financial Instruments In Carrying Values And Fair Values</t>
        </is>
      </c>
      <c r="B4" s="4" t="inlineStr">
        <is>
          <t>Our other financial instruments had the following carrying values and fair values as of the dates shown (dollars in thousands): December 31, 2020 2019 Level Carrying Value Fair Value Carrying Value Fair Value Non-recourse secured debt, net (a) (b) 3 $ 1,310,378 $ 1,329,482 $ 1,201,913 $ 1,239,004 Notes receivable (c) 3 28,000 28,000 28,000 30,300 ___________ (a) As of December 31, 2020 and 2019, the carrying value of Non-recourse secured debt, net includes unamortized deferred financing costs of $6.9 million and $5.8 million, respectively, and unamortized premium, net of $2.5 million and $2.1 million, respectively ( Note 9 ). (b) We determined the estimated fair value of our Non-recourse secured debt, net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We determined the estimated fair value of our Notes receivable using a discounted cash flow model with rates that take into account the credit of the tenant/obligor, order of payment tranches, and interest rate risk. We also considered the value of the underlying collateral, taking into account the quality of the collateral, the credit quality of the tenant/obligor, the time until maturity, and the current market interest r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and Use of 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sets forth certain information regarding our derivative instruments (in thousands): Derivatives Designated as Hedging Instruments Balance Sheet Location Asset Derivatives Fair Value at Liability Derivatives Fair Value at December 31, December 31, 2020 2019 2020 2019 Foreign currency collars Accounts receivable and other assets, net $ 440 $ 1,444 $ — $ — Interest rate caps Accounts receivable and other assets, net 21 116 — — Foreign currency forward contracts Accounts receivable and other assets, net — 861 — — Interest rate swaps Accounts receivable and other assets, net — 53 — — Interest rate swaps Accounts payable, accrued expenses and other liabilities — — (3,350) (1,991) Foreign currency collars Accounts payable, accrued expenses and other liabilities — — (198) — 461 2,474 (3,548) (1,991) Derivatives in Not Cash Flow Hedging Relationships Interest rate swap Accounts payable, accrued expenses and other liabilities — — (28) (48) — — (28) (48) $ 461 $ 2,474 $ (3,576) $ (2,039)</t>
        </is>
      </c>
    </row>
    <row r="5">
      <c r="A5" s="4" t="inlineStr">
        <is>
          <t>Schedule of Derivative Instruments, Effect on Other Comprehensive Income (Loss)</t>
        </is>
      </c>
      <c r="B5" s="4" t="inlineStr">
        <is>
          <t xml:space="preserve">The following tables present the impact of our derivative instruments in the consolidated financial statements (in thousands): Amount of Gain (Loss) Recognized on Derivatives in Other Comprehensive Income (Loss) Years Ended December 31, Derivatives in Cash Flow Hedging Relationships 2020 2019 2018 Interest rate swaps $ (1,412) $ (2,288) $ 487 Foreign currency collars (1,019) 1,343 3,186 Foreign currency forward contracts (861) (1,096) (401) Interest rate caps (227) (38) 25 Derivatives in Net Investment Hedging Relationship (a) Foreign currency collars 113 19 90 Foreign currency forward contracts — 23 20 Total $ (3,406) $ (2,037) $ 3,407 ___________ (a) The changes in fair value and the settlement of these contracts are reported in the foreign currency translation adjustment section of Other comprehensive income (loss). Amount of Gain (Loss) on Derivatives Reclassified from Other Comprehensive Income (Loss) into Income Derivatives in Cash Flow Hedging Relationships Location of Gain (Loss) Recognized in Income Years Ended December 31, 2020 2019 2018 Interest rate swaps Interest expense $ (1,997) $ (136) $ (254) Foreign currency forward contracts Other gains and (losses) 889 1,450 1,058 Foreign currency collars Other gains and (losses) 633 257 (232) Interest rate caps Interest expense (82) (13) (50) Total $ (557) $ 1,558 $ 522 </t>
        </is>
      </c>
    </row>
    <row r="6">
      <c r="A6" s="4" t="inlineStr">
        <is>
          <t>Derivative Instruments, Gain (Loss)</t>
        </is>
      </c>
      <c r="B6" s="4" t="inlineStr">
        <is>
          <t>The following table presents the impact of our derivative instruments in the consolidated financial statements (in thousands): Amount of Gain (Loss) on Derivatives Recognized in Income Derivatives Not in Cash Flow Hedging Relationships Location of Gain (Loss) Recognized in Income Years Ended December 31, 2020 2019 2018 Foreign currency collars Other gains and (losses) $ (229) $ 206 $ (95) Interest rate swaps Interest expense 23 — — Foreign currency forward contracts Other gains and (losses) (15) (4) — Interest rate swaps Other gains and (losses) — (14) (82) Derivatives in Cash Flow Hedging Relationships Interest rate swaps Interest expense 1,997 (1) 19 Foreign currency collars Other gains and (losses) — 7 (81) Total $ 1,776 $ 194 $ (239)</t>
        </is>
      </c>
    </row>
    <row r="7">
      <c r="A7" s="4" t="inlineStr">
        <is>
          <t>Schedule of Derivative Instruments</t>
        </is>
      </c>
      <c r="B7" s="4" t="inlineStr">
        <is>
          <t xml:space="preserve">The interest rate swaps and caps that our consolidated subsidiaries had outstanding as of December 31, 2020 are summarized as follows (currency in thousands): Interest Rate Derivatives Number of Instruments Notional Fair Value at December 31, 2020 (a) Interest rate swaps 9 93,480 USD $ (3,350) Interest rate caps 3 34,484 EUR 14 Interest rate caps 2 59,000 GBP 7 Derivatives Not Designated as Hedging Instruments Interest rate swap (b) 1 8,822 EUR (28) $ (3,357) ___________ (a) Fair value amount is based on the exchange rate of the respective currencies at December 31, 2020, as applicable. (b) This interest rate swap does not qualify for hedge accounting; however, it does protect against fluctuations in interest rates related to the underlying variable-rate debt. The following table presents the foreign currency derivative contracts we had outstanding and their designations as of December 31, 2020 (currency in thousands): Foreign Currency Derivatives Number of Instruments Notional Fair Value at Designated as Cash Flow Hedging Instruments Foreign currency collars 14 10,050 EUR $ 133 Foreign currency collars 11 16,500 NOK 109 $ 2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n-Recourse Secured Debt, Ne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During the year ended December 31, 2020, we obtained the following construction loans and non-recourse facility loan in connection with certain student housing properties (dollars in thousands based on the exchange rate of the euro as of the date of the transaction): Property Location(s) Date Acquired Interest Rate Rate Type (a) Maturity Date Initial Drawdowns Loan Amount Barcelona, Spain (b) 3/13/2020 2.1% Variable 12/31/2023 $ 16,805 $ 22,541 Seville, Spain 7/31/2020 3.5% Variable 11/30/2023 11,102 26,065 Coimbra, Portugal 10/16/2020 2.7% Fixed 4/16/2025 7,224 18,903 San Sebastian, Spain 12/30/2020 3.0% Variable 12/31/2023 24,562 24,562 $ 92,071 ___________ (a) For the variable rate loans, we entered into interest rate caps for 75% of the maximum loan amounts, respectively. (b) Loan is comprised of four tranches. Interest rate represents the weighted average interest rate of the four tranches as of the date of the transaction.</t>
        </is>
      </c>
    </row>
    <row r="5">
      <c r="A5" s="4" t="inlineStr">
        <is>
          <t>Schedule of Debt Maturities</t>
        </is>
      </c>
      <c r="B5" s="4" t="inlineStr">
        <is>
          <t xml:space="preserve">Scheduled debt principal payments as of December 31, 2020, during each of the next five calendar years and thereafter are as follows (in thousands): Years Ending December 31, Total 2021 $ 175,074 2022 206,666 2023 304,149 2024 209,539 2025 319,973 Thereafter through 2039 99,347 Total principal payments 1,314,748 Unamortized deferred financing costs (6,915) Unamortized premium, net 2,545 Total $ 1,310,3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arnings Per Share and Equity (Tables)</t>
        </is>
      </c>
      <c r="B1" s="2" t="inlineStr">
        <is>
          <t>12 Months Ended</t>
        </is>
      </c>
    </row>
    <row r="2">
      <c r="B2" s="2" t="inlineStr">
        <is>
          <t>Dec. 31, 2020</t>
        </is>
      </c>
    </row>
    <row r="3">
      <c r="A3" s="3" t="inlineStr">
        <is>
          <t>Earnings Per Share [Abstract]</t>
        </is>
      </c>
    </row>
    <row r="4">
      <c r="A4" s="4" t="inlineStr">
        <is>
          <t>Basic and Diluted Income Loss Per Share</t>
        </is>
      </c>
      <c r="B4" s="4" t="inlineStr">
        <is>
          <t xml:space="preserve">The following table presents earnings per share (in thousands, except share and per share amounts): Year Ended December 31, 2020 Basic and Diluted Weighted-Average Shares Outstanding Allocation of Net Income Basic and Diluted Earnings Per Share Class A common stock 118,567,905 $ 9,737 $ 0.08 Class C common stock 32,402,493 2,606 0.08 Net income attributable to CPA:18 – Global $ 12,343 Year Ended December 31, 2019 Basic and Diluted Weighted-Average Shares Outstanding Allocation of Net Income Basic and Diluted Earnings Per Share Class A common stock 116,469,007 $ 25,636 $ 0.22 Class C common stock 32,123,513 6,936 0.22 Net income attributable to CPA:18 – Global $ 32,572 Year Ended December 31, 2018 Basic and Diluted Weighted-Average Shares Outstanding Allocation of Net Income Basic and Diluted Earnings Per Share Class A common stock 113,401,265 $ 75,816 $ 0.67 Class C common stock 31,608,961 20,912 0.66 Net income attributable to CPA:18 – Global $ 96,728 </t>
        </is>
      </c>
    </row>
    <row r="5">
      <c r="A5" s="4" t="inlineStr">
        <is>
          <t>Schedule Of Distributions Paid Per Share For Tax</t>
        </is>
      </c>
      <c r="B5" s="4" t="inlineStr">
        <is>
          <t xml:space="preserve">Years Ended December 31, 2020 2019 2018 Class A Class C Class A Class C Class A Class C Ordinary income $ 0.1490 $ 0.1241 $ 0.1251 $ 0.1101 $ 0.2405 $ 0.2119 Return of capital 0.1463 0.1218 0.3662 0.3220 — — Capital gain 0.1423 0.1185 0.1339 0.1178 0.3847 0.3388 Total distributions paid $ 0.4376 $ 0.3644 $ 0.6252 $ 0.5499 $ 0.6252 $ 0.5507 </t>
        </is>
      </c>
    </row>
    <row r="6">
      <c r="A6" s="4" t="inlineStr">
        <is>
          <t>Reclassification out of Accumulated Other Comprehensive Income</t>
        </is>
      </c>
      <c r="B6" s="4" t="inlineStr">
        <is>
          <t>The following tables present a reconciliation of changes in Accumulated other comprehensive loss by component for the periods presented (in thousands): Gains and Losses Foreign Currency Translation Adjustments Total Balance at January 1, 2018 $ (1,082) $ (32,130) $ (33,212) Other comprehensive loss before reclassifications 3,819 (23,002) (19,183) Amounts reclassified from accumulated other comprehensive loss to: Other gains and (losses) (826) — (826) Interest expense 304 — 304 Net current-period Other comprehensive loss 3,297 (23,002) (19,705) Net current-period Other comprehensive loss attributable to noncontrolling interests — 2,324 2,324 Balance at December 31, 2018 2,215 (52,808) (50,593) Other comprehensive loss before reclassifications (521) (4,509) (5,030) Amounts reclassified from accumulated other comprehensive loss to: Other gains and (losses) (1,707) — (1,707) Interest expense 149 — 149 Net current-period Other comprehensive loss (2,079) (4,509) (6,588) Net current-period Other comprehensive loss attributable to noncontrolling interests 2 644 646 Balance at December 31, 2019 138 (56,673) (56,535) Other comprehensive loss before reclassifications (4,076) 43,772 39,696 Amounts reclassified from accumulated other comprehensive loss to: Other gains and (losses) (1,522) — (1,522) Interest expense 2,079 — 2,079 Net current-period Other comprehensive income (3,519) 43,772 40,253 Net current-period Other comprehensive income attributable to noncontrolling interests 18 (3,666) (3,648) Balance at December 31, 2020 $ (3,363) $ (16,567) $ (19,9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components of our provision for (benefit from) income taxes for the periods presented are as follows (in thousands): Years Ended December 31, 2020 2019 2018 Federal Current $ 80 $ 60 $ 130 Deferred 1 — 5 81 60 135 State and Local Current 126 85 292 126 85 292 Foreign Current 3,033 2,375 1,315 Deferred (2,471) (2,310) (3,694) 562 65 (2,379) Total Provision for (Benefit from) Income Taxes $ 769 $ 210 $ (1,95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Lease revenues — net-leased</t>
        </is>
      </c>
      <c r="B4" s="5" t="n">
        <v>102316</v>
      </c>
      <c r="C4" s="5" t="n">
        <v>119100</v>
      </c>
      <c r="D4" s="5" t="n">
        <v>129657</v>
      </c>
    </row>
    <row r="5">
      <c r="A5" s="4" t="inlineStr">
        <is>
          <t>Lease revenues — operating real estate</t>
        </is>
      </c>
      <c r="B5" s="6" t="n">
        <v>70182</v>
      </c>
      <c r="C5" s="6" t="n">
        <v>70589</v>
      </c>
      <c r="D5" s="6" t="n">
        <v>76962</v>
      </c>
    </row>
    <row r="6">
      <c r="A6" s="4" t="inlineStr">
        <is>
          <t>Other operating and interest income</t>
        </is>
      </c>
      <c r="B6" s="6" t="n">
        <v>4569</v>
      </c>
      <c r="C6" s="6" t="n">
        <v>7750</v>
      </c>
      <c r="D6" s="6" t="n">
        <v>10097</v>
      </c>
    </row>
    <row r="7">
      <c r="A7" s="4" t="inlineStr">
        <is>
          <t>Revenues</t>
        </is>
      </c>
      <c r="B7" s="6" t="n">
        <v>177067</v>
      </c>
      <c r="C7" s="6" t="n">
        <v>197439</v>
      </c>
      <c r="D7" s="6" t="n">
        <v>216716</v>
      </c>
    </row>
    <row r="8">
      <c r="A8" s="3" t="inlineStr">
        <is>
          <t>Operating Expenses</t>
        </is>
      </c>
    </row>
    <row r="9">
      <c r="A9" s="4" t="inlineStr">
        <is>
          <t>Depreciation and amortization</t>
        </is>
      </c>
      <c r="B9" s="6" t="n">
        <v>63809</v>
      </c>
      <c r="C9" s="6" t="n">
        <v>65498</v>
      </c>
      <c r="D9" s="6" t="n">
        <v>66436</v>
      </c>
    </row>
    <row r="10">
      <c r="A10" s="4" t="inlineStr">
        <is>
          <t>Operating real estate expenses</t>
        </is>
      </c>
      <c r="B10" s="6" t="n">
        <v>27847</v>
      </c>
      <c r="C10" s="6" t="n">
        <v>27423</v>
      </c>
      <c r="D10" s="6" t="n">
        <v>32928</v>
      </c>
    </row>
    <row r="11">
      <c r="A11" s="4" t="inlineStr">
        <is>
          <t>Property expenses, excluding reimbursable tenant costs</t>
        </is>
      </c>
      <c r="B11" s="6" t="n">
        <v>18690</v>
      </c>
      <c r="C11" s="6" t="n">
        <v>18660</v>
      </c>
      <c r="D11" s="6" t="n">
        <v>26244</v>
      </c>
    </row>
    <row r="12">
      <c r="A12" s="4" t="inlineStr">
        <is>
          <t>Reimbursable tenant costs</t>
        </is>
      </c>
      <c r="B12" s="6" t="n">
        <v>12159</v>
      </c>
      <c r="C12" s="6" t="n">
        <v>13204</v>
      </c>
      <c r="D12" s="6" t="n">
        <v>13985</v>
      </c>
    </row>
    <row r="13">
      <c r="A13" s="4" t="inlineStr">
        <is>
          <t>General and administrative</t>
        </is>
      </c>
      <c r="B13" s="6" t="n">
        <v>7630</v>
      </c>
      <c r="C13" s="6" t="n">
        <v>7724</v>
      </c>
      <c r="D13" s="6" t="n">
        <v>7425</v>
      </c>
    </row>
    <row r="14">
      <c r="A14" s="4" t="inlineStr">
        <is>
          <t>Allowance for credit losses</t>
        </is>
      </c>
      <c r="B14" s="6" t="n">
        <v>-2874</v>
      </c>
      <c r="C14" s="6" t="n">
        <v>0</v>
      </c>
      <c r="D14" s="6" t="n">
        <v>0</v>
      </c>
    </row>
    <row r="15">
      <c r="A15" s="4" t="inlineStr">
        <is>
          <t>Asset management fees</t>
        </is>
      </c>
      <c r="B15" s="6" t="n">
        <v>127261</v>
      </c>
      <c r="C15" s="6" t="n">
        <v>132509</v>
      </c>
      <c r="D15" s="6" t="n">
        <v>147018</v>
      </c>
    </row>
    <row r="16">
      <c r="A16" s="3" t="inlineStr">
        <is>
          <t>Other Income and Expenses</t>
        </is>
      </c>
    </row>
    <row r="17">
      <c r="A17" s="4" t="inlineStr">
        <is>
          <t>Interest expense</t>
        </is>
      </c>
      <c r="B17" s="6" t="n">
        <v>-43343</v>
      </c>
      <c r="C17" s="6" t="n">
        <v>-48019</v>
      </c>
      <c r="D17" s="6" t="n">
        <v>-53221</v>
      </c>
    </row>
    <row r="18">
      <c r="A18" s="4" t="inlineStr">
        <is>
          <t>Equity in earnings (losses) of equity method investment in real estate</t>
        </is>
      </c>
      <c r="B18" s="6" t="n">
        <v>12313</v>
      </c>
      <c r="C18" s="6" t="n">
        <v>-2185</v>
      </c>
      <c r="D18" s="6" t="n">
        <v>-1072</v>
      </c>
    </row>
    <row r="19">
      <c r="A19" s="4" t="inlineStr">
        <is>
          <t>Gain on sale of real estate, net</t>
        </is>
      </c>
      <c r="B19" s="6" t="n">
        <v>2390</v>
      </c>
      <c r="C19" s="6" t="n">
        <v>24773</v>
      </c>
      <c r="D19" s="6" t="n">
        <v>78657</v>
      </c>
    </row>
    <row r="20">
      <c r="A20" s="4" t="inlineStr">
        <is>
          <t>Other gains and (losses)</t>
        </is>
      </c>
      <c r="B20" s="6" t="n">
        <v>1904</v>
      </c>
      <c r="C20" s="6" t="n">
        <v>4715</v>
      </c>
      <c r="D20" s="6" t="n">
        <v>21276</v>
      </c>
    </row>
    <row r="21">
      <c r="A21" s="4" t="inlineStr">
        <is>
          <t>Other Income and Expenses</t>
        </is>
      </c>
      <c r="B21" s="6" t="n">
        <v>-26736</v>
      </c>
      <c r="C21" s="6" t="n">
        <v>-20716</v>
      </c>
      <c r="D21" s="6" t="n">
        <v>45640</v>
      </c>
    </row>
    <row r="22">
      <c r="A22" s="4" t="inlineStr">
        <is>
          <t>Income before income taxes</t>
        </is>
      </c>
      <c r="B22" s="6" t="n">
        <v>23070</v>
      </c>
      <c r="C22" s="6" t="n">
        <v>44214</v>
      </c>
      <c r="D22" s="6" t="n">
        <v>115338</v>
      </c>
    </row>
    <row r="23">
      <c r="A23" s="4" t="inlineStr">
        <is>
          <t>(Provision for) benefit from income taxes</t>
        </is>
      </c>
      <c r="B23" s="6" t="n">
        <v>-769</v>
      </c>
      <c r="C23" s="6" t="n">
        <v>-210</v>
      </c>
      <c r="D23" s="6" t="n">
        <v>1952</v>
      </c>
    </row>
    <row r="24">
      <c r="A24" s="4" t="inlineStr">
        <is>
          <t>Net Income</t>
        </is>
      </c>
      <c r="B24" s="6" t="n">
        <v>22301</v>
      </c>
      <c r="C24" s="6" t="n">
        <v>44004</v>
      </c>
      <c r="D24" s="6" t="n">
        <v>117290</v>
      </c>
    </row>
    <row r="25">
      <c r="A25" s="4" t="inlineStr">
        <is>
          <t>Net income attributable to noncontrolling interests (inclusive of Available Cash Distributions to a related party of $7,225, $8,132, and $9,692, respectively)</t>
        </is>
      </c>
      <c r="B25" s="6" t="n">
        <v>-9958</v>
      </c>
      <c r="C25" s="6" t="n">
        <v>-11432</v>
      </c>
      <c r="D25" s="6" t="n">
        <v>-20562</v>
      </c>
    </row>
    <row r="26">
      <c r="A26" s="4" t="inlineStr">
        <is>
          <t>Net Income Attributable to CPA:18 – Global</t>
        </is>
      </c>
      <c r="B26" s="6" t="n">
        <v>12343</v>
      </c>
      <c r="C26" s="6" t="n">
        <v>32572</v>
      </c>
      <c r="D26" s="6" t="n">
        <v>96728</v>
      </c>
    </row>
    <row r="27">
      <c r="A27" s="4" t="inlineStr">
        <is>
          <t>Class A</t>
        </is>
      </c>
    </row>
    <row r="28">
      <c r="A28" s="3" t="inlineStr">
        <is>
          <t>Other Income and Expenses</t>
        </is>
      </c>
    </row>
    <row r="29">
      <c r="A29" s="4" t="inlineStr">
        <is>
          <t>Net Income Attributable to CPA:18 – Global</t>
        </is>
      </c>
      <c r="B29" s="5" t="n">
        <v>9737</v>
      </c>
      <c r="C29" s="5" t="n">
        <v>25636</v>
      </c>
      <c r="D29" s="5" t="n">
        <v>75816</v>
      </c>
    </row>
    <row r="30">
      <c r="A30" s="4" t="inlineStr">
        <is>
          <t>Basic and diluted weighted-average shares outstanding (shares)</t>
        </is>
      </c>
      <c r="B30" s="6" t="n">
        <v>118567905</v>
      </c>
      <c r="C30" s="6" t="n">
        <v>116469007</v>
      </c>
      <c r="D30" s="6" t="n">
        <v>113401265</v>
      </c>
    </row>
    <row r="31">
      <c r="A31" s="4" t="inlineStr">
        <is>
          <t>Basic and diluted income (loss) per share (in dollars per share)</t>
        </is>
      </c>
      <c r="B31" s="8" t="n">
        <v>0.08</v>
      </c>
      <c r="C31" s="8" t="n">
        <v>0.22</v>
      </c>
      <c r="D31" s="8" t="n">
        <v>0.67</v>
      </c>
    </row>
    <row r="32">
      <c r="A32" s="4" t="inlineStr">
        <is>
          <t>Class C</t>
        </is>
      </c>
    </row>
    <row r="33">
      <c r="A33" s="3" t="inlineStr">
        <is>
          <t>Other Income and Expenses</t>
        </is>
      </c>
    </row>
    <row r="34">
      <c r="A34" s="4" t="inlineStr">
        <is>
          <t>Interest expense</t>
        </is>
      </c>
      <c r="B34" s="5" t="n">
        <v>-100</v>
      </c>
      <c r="C34" s="5" t="n">
        <v>-100</v>
      </c>
      <c r="D34" s="5" t="n">
        <v>-200</v>
      </c>
    </row>
    <row r="35">
      <c r="A35" s="4" t="inlineStr">
        <is>
          <t>Net Income Attributable to CPA:18 – Global</t>
        </is>
      </c>
      <c r="B35" s="5" t="n">
        <v>2606</v>
      </c>
      <c r="C35" s="5" t="n">
        <v>6936</v>
      </c>
      <c r="D35" s="5" t="n">
        <v>20912</v>
      </c>
    </row>
    <row r="36">
      <c r="A36" s="4" t="inlineStr">
        <is>
          <t>Basic and diluted weighted-average shares outstanding (shares)</t>
        </is>
      </c>
      <c r="B36" s="6" t="n">
        <v>32402493</v>
      </c>
      <c r="C36" s="6" t="n">
        <v>32123513</v>
      </c>
      <c r="D36" s="6" t="n">
        <v>31608961</v>
      </c>
    </row>
    <row r="37">
      <c r="A37" s="4" t="inlineStr">
        <is>
          <t>Basic and diluted income (loss) per share (in dollars per share)</t>
        </is>
      </c>
      <c r="B37" s="8" t="n">
        <v>0.08</v>
      </c>
      <c r="C37" s="8" t="n">
        <v>0.22</v>
      </c>
      <c r="D37" s="8" t="n">
        <v>0.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Reconciliation of Revenue from Segments to Consolidated</t>
        </is>
      </c>
      <c r="B4" s="4" t="inlineStr">
        <is>
          <t>The following tables present a summary of comparative results and assets for these business segments (in thousands): Years Ended December 31, 2020 2019 2018 Net Lease Revenues (a) $ 104,611 $ 122,038 $ 130,124 Operating expenses (b) (63,583) (69,959) (76,255) Interest expense (28,388) (34,105) (36,128) Gain on sale of real estate, net 2,390 9,932 20,547 Other gains and (losses) (c) (3,231) 1,203 22,597 Benefit from income taxes 52 1,019 1,513 Net income attributable to noncontrolling interests (2,868) (759) (2,716) Net income attributable to CPA:18 – Global $ 8,983 $ 29,369 $ 59,682 Self Storage Revenues $ 61,426 $ 60,767 $ 57,920 Operating expenses (36,407) (35,604) (35,235) Interest expense (13,447) (13,802) (13,256) Other gains and (losses) (d) 12,329 (942) (1,298) Provision for income taxes (110) (115) (85) Net income attributable to CPA:18 – Global $ 23,791 $ 10,304 $ 8,046 Other Operating Properties Revenues $ 9,604 $ 10,550 $ 21,434 Operating expenses (7,749) (7,713) (16,030) Interest expense (1,424) 133 (3,529) Gain on sale of real estate, net — 14,841 58,110 Other gains and (losses) 19 (182) (870) Benefit from income taxes 241 87 178 Net loss (income) attributable to noncontrolling interests 135 (2,541) (8,154) Net income attributable to CPA:18 – Global $ 826 $ 15,175 $ 51,139 All Other Revenues (e) $ 1,426 $ 4,076 $ 7,238 Operating expenses (45) — (4) Other gains and (losses) 60 — — Net income attributable to CPA:18 – Global $ 1,441 $ 4,076 $ 7,234 Corporate Unallocated Corporate Overhead (f) $ (15,473) $ (18,220) $ (19,681) Net income attributable to noncontrolling interests – Available Cash Distributions $ (7,225) $ (8,132) $ (9,692) Total Company Revenues $ 177,067 $ 197,439 $ 216,716 Operating expenses (127,261) (132,509) (147,018) Interest expense (43,343) (48,019) (53,221) Gain on sale of real estate, net 2,390 24,773 78,657 Other gains and (losses) (c) (d) 14,217 2,530 20,204 (Provision for) benefit from income taxes (769) (210) 1,952 Net income attributable to noncontrolling interests (9,958) (11,432) (20,562) Net income attributable to CPA:18 – Global $ 12,343 $ 32,572 $ 96,728 (a) For the year ended December 31, 2020, approximately $9.2 million of rent was not collected due to the COVID-19 pandemic, which reduced lease revenues. Additionally, the year ended December 31, 2020 includes a $7.0 million write-off of straight-line rent receivables ( Note 2 ). Straight-line lease revenue is only recognized when deemed probable of collection, and is included within Lease revenues — net-leased within our consolidated financial statements. (b) The year ended December 31, 2020 includes an allowance for credit losses reversal of $2.9 million, in accordance with ASU 2016-13 ( Note 2 and N ote 5 ). During the year ended December 31, 2018, we recorded bad debt expense of $5.2 million, which is included in Property expenses, excluding reimbursable tenant costs in the consolidated statements of income as a result of financial difficulties and uncertainty regarding future rent collection from one of our tenants. (c) The year ended December 31, 2020 includes a $2.8 million loss to write-off the VAT receivable related to our previous investment in Ghana as collectibility was no longer deemed probable ( Note 4 ). The year ended December 31, 2018 includes a gain on insurance proceeds of $16.6 million (inclusive of a tax benefit of $3.5 million) as a result of a settlement agreement with our political risk insurer regarding the Ghana Joint Venture, as well as $5.6 million of insurance proceeds regarding a property that was damaged by a tornado in 2017. (d) Includes Equity in earnings (losses) of equity method investment in real estate. The year ended December 31, 2020 includes a gain on sale of $12.9 million (inclusive of tax of $1.8 million), relating to the disposition of our equity method investment in real estate ( Note 4 ). (e) On July 28, 2020, we were notified that the borrower has defaulted on the mortgage loan senior to our mezzanine tranche, and since that date we have not recognized interest income ( Note 5 ). (f) Included in unallocated corporate overhead are expenses and other gains and (losses) that are calculated and reported at the portfolio level and not evaluated as part of any segment’s operating performance. Such items include asset management fees, general and administrative expenses, and gains and losses on foreign currency transactions and derivative instruments. Asset management fees totaled $11.9 million, $11.5 million, and $12.1 million for the years ended December 31, 2020, 2019, and 2018, respectively ( Note 3 ).</t>
        </is>
      </c>
    </row>
    <row r="5">
      <c r="A5" s="4" t="inlineStr">
        <is>
          <t>Reconciliation of Assets from Segment to Consolidated</t>
        </is>
      </c>
      <c r="B5" s="4" t="inlineStr">
        <is>
          <t xml:space="preserve">Total Assets at December 31, 2020 2019 Net Lease $ 1,688,259 $ 1,517,659 Self Storage 345,936 369,883 Other Operating Properties 258,017 213,692 Corporate 38,697 105,407 All Other 28,009 28,162 Total Company $ 2,358,918 $ 2,234,803 </t>
        </is>
      </c>
    </row>
    <row r="6">
      <c r="A6" s="4" t="inlineStr">
        <is>
          <t>Schedule of Segment Reporting Information</t>
        </is>
      </c>
      <c r="B6" s="4" t="inlineStr">
        <is>
          <t>Our portfolio is comprised of domestic and international investments. Our previous sole equity investment in real estate, which was included within our Self Storage business segment, was entirely international. During the year ended December 31, 2020, we disposed of our equity investment in real estate, which had a carrying value of $14.9 million as of December 31, 2019. The following tables present the geographic information (in thousands): Years Ended December 31, 2020 2019 2018 Revenues Texas $ 22,685 $ 20,941 $ 24,681 Florida 22,469 22,876 29,136 All Other Domestic 70,410 72,513 81,059 Total Domestic 115,564 116,330 134,876 Total International (a) (b) 61,503 81,109 81,840 Total Company $ 177,067 $ 197,439 $ 216,716 ___________ (a) All years include operations in Norway, Croatia, the Netherlands, Poland, the United Kingdom, Germany, Mauritius, and Slovakia. The years ended December 31, 2020 and 2019 include operations in Spain. No international country or tenant individually comprised at least 10% of our total lease revenues for the years ended December 31, 2020, 2019, and 2018. (b) The year ended December 31, 2020 includes the impact of the COVID-19 pandemic on certain net lease hotels located in Germany and Mauritius, as well as student housing operating properties located in the United Kingdom. Years Ended December 31, 2020 2019 Long-lived assets (a) Texas $ 259,719 $ 246,421 All Other Domestic 609,926 639,049 Total Domestic 869,645 885,470 Spain 261,476 158,613 Norway 196,946 197,091 All Other International (b) 796,177 705,546 Total International 1,254,599 1,061,250 Total Company $ 2,124,244 $ 1,946,720 ___________ (a) Consists of Net investments in real estate. (b) Comprised of investments in Croatia, the Netherlands, Poland, the United Kingdom, Germany, Mauritius, Slovakia, and Portugal. We sold our sole investment in Canada during the year ended December 31, 2020 ( Note 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Dollars in thousands, except per share amounts): Three Months Ended March 31, 2020 June 30, 2020 September 30, 2020 December 31, 2020 Revenues (a) $ 42,880 $ 43,928 $ 43,182 $ 47,077 Expenses (b) 36,228 30,582 31,478 28,973 Net (loss) income (c) (5,569) 2,339 4,649 20,882 Net income attributable to noncontrolling interests (2,611) (3,530) (1,346) (2,471) Net (loss) income attributable to CPA:18 – Global (8,180) (1,191) 3,303 18,411 Class A Common Stock Basic and diluted (loss) earnings per share (d) $ (0.05) $ (0.01) $ 0.02 $ 0.12 Class C Common Stock Basic and diluted (loss) earnings per share (d) $ (0.05) $ (0.01) $ 0.02 $ 0.12 Three Months Ended March 31, 2019 June 30, 2019 September 30, 2019 December 31, 2019 Revenues $ 50,294 $ 49,027 $ 49,091 $ 49,027 Expenses 32,272 34,021 35,737 30,479 Net income (e) 19,673 5,178 10,464 8,689 Net income attributable to noncontrolling interests (e) (4,846) (2,100) (1,505) (2,981) Net income attributable to CPA:18 – Global 14,827 3,078 8,959 5,708 Class A Common Stock Basic and diluted earnings per share (d) $ 0.10 $ 0.02 $ 0.06 $ 0.04 Class C Common Stock Basic and diluted earnings per share (d) $ 0.10 $ 0.02 $ 0.06 $ 0.04 __________ (a) The three months ended March 31, 2020 includes a $7.0 million write-off of straight-line rent receivables based on our current assessment of less than a 75% likelihood of collecting all remaining contractual rent on certain net lease hotels. Additionally, we did not recognize $3.0 million, $3.6 million, and $2.6 million of lease revenues during the three months ended June 30, 2020, September 30, 2020, December 31, 2020, respectively ( Note 2 ). (b) The three months ended March 31, 2020 includes an allowance for credit losses of $4.9 million, in accordance with ASU 2016-13 ( Note 5 ). The three months ended December 31, 2020 includes a reversal of allowance for credit losses of $7.8 million ( Note 5 ). (c) The three months ended March 31, 2020 includes a $2.8 million loss to write-off the VAT receivable related to our previous investment in Ghana as collectibility was no longer deemed probable ( Note 4 ). The three months ended September 30, 2020 includes a net gain on sale of real estate $3.3 million ( Note 13 ). The three months ended December 31, 2020 includes a gain on sale of $12.9 million (inclusive of tax of $1.8 million) relating to the sale of our equity investment in real estate ( Note 4 ), and a $0.9 million net loss resulting from a post-closing adjustment relating to the property sold through eminent domain during the three months ended September 30, 2020. (d) The sum of the quarterly Income per share does not agree to the annual earnings per share for 2020 and 2019 due to the issuances of our common stock that occurred during such periods. During the three months ended December 31, 2020, we ceased incurring the distribution and shareholder servicing fee ( Note 11 ), as such the computation of basic and diluted earnings per share are the same for both Class A and Class C common stock. (e) Amount for the three months ended March 31, 2019 includes gains on sale of $15.4 million (which includes a $2.9 million gain attributable to noncontrolling interests) and $1.2 million relating to the dispositions of our last multi-family residential property, and a retail building included in our Truffle portfolio. Amount for the three months ended June 30, 2019 includes a gain on sale of $0.7 million relating to the dispositions of two additional properties located in our Truffle portfolio. Amount for the three months ended September 30, 2019 includes a gain on sale of $8.4 million relating to the remaining eight properties in our Truffle portfolio ( Note 1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8" customWidth="1" min="2" max="2"/>
    <col width="21" customWidth="1" min="3" max="3"/>
    <col width="38" customWidth="1" min="4" max="4"/>
    <col width="22" customWidth="1" min="5" max="5"/>
  </cols>
  <sheetData>
    <row r="1">
      <c r="A1" s="1" t="inlineStr">
        <is>
          <t>Organization - Narratives (Details) ft² in Millions, $ in Millions</t>
        </is>
      </c>
      <c r="B1" s="2" t="inlineStr">
        <is>
          <t>12 Months Ended</t>
        </is>
      </c>
      <c r="C1" s="2" t="inlineStr">
        <is>
          <t>39 Months Ended</t>
        </is>
      </c>
      <c r="D1" s="2" t="inlineStr">
        <is>
          <t>108 Months Ended</t>
        </is>
      </c>
    </row>
    <row r="2">
      <c r="B2" s="2" t="inlineStr">
        <is>
          <t>Dec. 31, 2020ft²propertytenantsegment</t>
        </is>
      </c>
      <c r="C2" s="2" t="inlineStr">
        <is>
          <t>Apr. 02, 2015USD ($)</t>
        </is>
      </c>
      <c r="D2" s="2" t="inlineStr">
        <is>
          <t>Dec. 31, 2020USD ($)ft²propertytenant</t>
        </is>
      </c>
      <c r="E2" s="2" t="inlineStr">
        <is>
          <t>Dec. 20, 2019property</t>
        </is>
      </c>
    </row>
    <row r="3">
      <c r="A3" s="3" t="inlineStr">
        <is>
          <t>Additional Disclosures</t>
        </is>
      </c>
    </row>
    <row r="4">
      <c r="A4" s="4" t="inlineStr">
        <is>
          <t>Capital interest ownership in operating partnership</t>
        </is>
      </c>
      <c r="B4" s="4" t="inlineStr">
        <is>
          <t>99.97%</t>
        </is>
      </c>
      <c r="D4" s="4" t="inlineStr">
        <is>
          <t>99.97%</t>
        </is>
      </c>
    </row>
    <row r="5">
      <c r="A5" s="4" t="inlineStr">
        <is>
          <t>Number of properties (property)</t>
        </is>
      </c>
      <c r="B5" s="6" t="n">
        <v>50</v>
      </c>
      <c r="D5" s="6" t="n">
        <v>50</v>
      </c>
    </row>
    <row r="6">
      <c r="A6" s="4" t="inlineStr">
        <is>
          <t>Number of tenants | tenant</t>
        </is>
      </c>
      <c r="B6" s="6" t="n">
        <v>65</v>
      </c>
      <c r="D6" s="6" t="n">
        <v>65</v>
      </c>
    </row>
    <row r="7">
      <c r="A7" s="4" t="inlineStr">
        <is>
          <t>Area of real estate property (sqft) | ft²</t>
        </is>
      </c>
      <c r="B7" s="10" t="n">
        <v>10.1</v>
      </c>
      <c r="D7" s="10" t="n">
        <v>10.1</v>
      </c>
    </row>
    <row r="8">
      <c r="A8" s="4" t="inlineStr">
        <is>
          <t>Number of reportable segments | segment</t>
        </is>
      </c>
      <c r="B8" s="6" t="n">
        <v>3</v>
      </c>
    </row>
    <row r="9">
      <c r="A9" s="3" t="inlineStr">
        <is>
          <t>Public Offering</t>
        </is>
      </c>
    </row>
    <row r="10">
      <c r="A10" s="4" t="inlineStr">
        <is>
          <t>Proceeds from issuance of shares | $</t>
        </is>
      </c>
      <c r="C10" s="5" t="n">
        <v>1200</v>
      </c>
    </row>
    <row r="11">
      <c r="A11" s="4" t="inlineStr">
        <is>
          <t>Class A</t>
        </is>
      </c>
    </row>
    <row r="12">
      <c r="A12" s="3" t="inlineStr">
        <is>
          <t>Public Offering</t>
        </is>
      </c>
    </row>
    <row r="13">
      <c r="A13" s="4" t="inlineStr">
        <is>
          <t>Distributions reinvested through the DRIP | $</t>
        </is>
      </c>
      <c r="D13" s="11" t="n">
        <v>207.4</v>
      </c>
    </row>
    <row r="14">
      <c r="A14" s="4" t="inlineStr">
        <is>
          <t>Class C</t>
        </is>
      </c>
    </row>
    <row r="15">
      <c r="A15" s="3" t="inlineStr">
        <is>
          <t>Public Offering</t>
        </is>
      </c>
    </row>
    <row r="16">
      <c r="A16" s="4" t="inlineStr">
        <is>
          <t>Distributions reinvested through the DRIP | $</t>
        </is>
      </c>
      <c r="D16" s="11" t="n">
        <v>59.2</v>
      </c>
    </row>
    <row r="17">
      <c r="A17" s="4" t="inlineStr">
        <is>
          <t>Operating Real Estate</t>
        </is>
      </c>
    </row>
    <row r="18">
      <c r="A18" s="3" t="inlineStr">
        <is>
          <t>Additional Disclosures</t>
        </is>
      </c>
    </row>
    <row r="19">
      <c r="A19" s="4" t="inlineStr">
        <is>
          <t>Area of real estate property (sqft) | ft²</t>
        </is>
      </c>
      <c r="B19" s="10" t="n">
        <v>5.3</v>
      </c>
      <c r="D19" s="10" t="n">
        <v>5.3</v>
      </c>
    </row>
    <row r="20">
      <c r="A20" s="4" t="inlineStr">
        <is>
          <t>Self Storage | Operating Real Estate</t>
        </is>
      </c>
    </row>
    <row r="21">
      <c r="A21" s="3" t="inlineStr">
        <is>
          <t>Additional Disclosures</t>
        </is>
      </c>
    </row>
    <row r="22">
      <c r="A22" s="4" t="inlineStr">
        <is>
          <t>Number of properties (property)</t>
        </is>
      </c>
      <c r="B22" s="6" t="n">
        <v>65</v>
      </c>
      <c r="D22" s="6" t="n">
        <v>65</v>
      </c>
    </row>
    <row r="23">
      <c r="A23" s="4" t="inlineStr">
        <is>
          <t>Other Operating Properties</t>
        </is>
      </c>
    </row>
    <row r="24">
      <c r="A24" s="3" t="inlineStr">
        <is>
          <t>Additional Disclosures</t>
        </is>
      </c>
    </row>
    <row r="25">
      <c r="A25" s="4" t="inlineStr">
        <is>
          <t>Lease term (years)</t>
        </is>
      </c>
      <c r="E25" s="4" t="inlineStr">
        <is>
          <t>25 years</t>
        </is>
      </c>
    </row>
    <row r="26">
      <c r="A26" s="4" t="inlineStr">
        <is>
          <t>Other Operating Properties | One multi-family residential property</t>
        </is>
      </c>
    </row>
    <row r="27">
      <c r="A27" s="3" t="inlineStr">
        <is>
          <t>Additional Disclosures</t>
        </is>
      </c>
    </row>
    <row r="28">
      <c r="A28" s="4" t="inlineStr">
        <is>
          <t>Number of properties (property)</t>
        </is>
      </c>
      <c r="E28" s="6" t="n">
        <v>11</v>
      </c>
    </row>
    <row r="29">
      <c r="A29" s="4" t="inlineStr">
        <is>
          <t>Other Operating Properties | Operating Real Estate | Seven student housing developments</t>
        </is>
      </c>
    </row>
    <row r="30">
      <c r="A30" s="3" t="inlineStr">
        <is>
          <t>Additional Disclosures</t>
        </is>
      </c>
    </row>
    <row r="31">
      <c r="A31" s="4" t="inlineStr">
        <is>
          <t>Number of properties (property)</t>
        </is>
      </c>
      <c r="B31" s="6" t="n">
        <v>7</v>
      </c>
      <c r="D31" s="6" t="n">
        <v>7</v>
      </c>
    </row>
    <row r="32">
      <c r="A32" s="4" t="inlineStr">
        <is>
          <t>Other Operating Properties | Operating Real Estate | Six student housing developments | Net Lease Agreement</t>
        </is>
      </c>
    </row>
    <row r="33">
      <c r="A33" s="3" t="inlineStr">
        <is>
          <t>Additional Disclosures</t>
        </is>
      </c>
    </row>
    <row r="34">
      <c r="A34" s="4" t="inlineStr">
        <is>
          <t>Number of properties (property)</t>
        </is>
      </c>
      <c r="B34" s="6" t="n">
        <v>6</v>
      </c>
      <c r="D34" s="6" t="n">
        <v>6</v>
      </c>
    </row>
    <row r="35">
      <c r="A35" s="4" t="inlineStr">
        <is>
          <t>Properties placed into service (property)</t>
        </is>
      </c>
      <c r="B35" s="6" t="n">
        <v>5</v>
      </c>
    </row>
    <row r="36">
      <c r="A36" s="4" t="inlineStr">
        <is>
          <t>Other Operating Properties | Operating Real Estate | Three student housing operating properties</t>
        </is>
      </c>
    </row>
    <row r="37">
      <c r="A37" s="3" t="inlineStr">
        <is>
          <t>Additional Disclosures</t>
        </is>
      </c>
    </row>
    <row r="38">
      <c r="A38" s="4" t="inlineStr">
        <is>
          <t>Number of properties (property)</t>
        </is>
      </c>
      <c r="B38" s="6" t="n">
        <v>3</v>
      </c>
      <c r="D38" s="6"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45" customWidth="1" min="3" max="3"/>
    <col width="45" customWidth="1" min="4" max="4"/>
    <col width="21" customWidth="1" min="5" max="5"/>
    <col width="21" customWidth="1" min="6" max="6"/>
  </cols>
  <sheetData>
    <row r="1">
      <c r="A1" s="1" t="inlineStr">
        <is>
          <t>Summary of Significant Accounting Policies - Narratives (Details) $ in Thousands</t>
        </is>
      </c>
      <c r="B1" s="2" t="inlineStr">
        <is>
          <t>3 Months Ended</t>
        </is>
      </c>
      <c r="C1" s="2" t="inlineStr">
        <is>
          <t>12 Months Ended</t>
        </is>
      </c>
    </row>
    <row r="2">
      <c r="B2" s="2" t="inlineStr">
        <is>
          <t>Mar. 31, 2020USD ($)</t>
        </is>
      </c>
      <c r="C2" s="2" t="inlineStr">
        <is>
          <t>Dec. 31, 2020USD ($)variable_interest_entity</t>
        </is>
      </c>
      <c r="D2" s="2" t="inlineStr">
        <is>
          <t>Dec. 31, 2019USD ($)variable_interest_entity</t>
        </is>
      </c>
      <c r="E2" s="2" t="inlineStr">
        <is>
          <t>Dec. 31, 2018USD ($)</t>
        </is>
      </c>
      <c r="F2" s="2" t="inlineStr">
        <is>
          <t>Jan. 01, 2020USD ($)</t>
        </is>
      </c>
    </row>
    <row r="3">
      <c r="A3" s="3" t="inlineStr">
        <is>
          <t>Summary of Significant Accounting Policies</t>
        </is>
      </c>
    </row>
    <row r="4">
      <c r="A4" s="4" t="inlineStr">
        <is>
          <t>Variable interest entity count | variable_interest_entity</t>
        </is>
      </c>
      <c r="C4" s="6" t="n">
        <v>15</v>
      </c>
      <c r="D4" s="6" t="n">
        <v>19</v>
      </c>
    </row>
    <row r="5">
      <c r="A5" s="4" t="inlineStr">
        <is>
          <t>Consolidated variable interest entities, count | variable_interest_entity</t>
        </is>
      </c>
      <c r="C5" s="6" t="n">
        <v>15</v>
      </c>
      <c r="D5" s="6" t="n">
        <v>18</v>
      </c>
    </row>
    <row r="6">
      <c r="A6" s="4" t="inlineStr">
        <is>
          <t>Preferred return (percent)</t>
        </is>
      </c>
      <c r="C6" s="4" t="inlineStr">
        <is>
          <t>5.00%</t>
        </is>
      </c>
    </row>
    <row r="7">
      <c r="A7" s="4" t="inlineStr">
        <is>
          <t>Uncollected rent receivable</t>
        </is>
      </c>
      <c r="C7" s="5" t="n">
        <v>9200</v>
      </c>
    </row>
    <row r="8">
      <c r="A8" s="4" t="inlineStr">
        <is>
          <t>Gain (loss) on foreign currency transactions and other</t>
        </is>
      </c>
      <c r="C8" s="6" t="n">
        <v>-200</v>
      </c>
      <c r="D8" s="5" t="n">
        <v>-600</v>
      </c>
      <c r="E8" s="5" t="n">
        <v>4700</v>
      </c>
    </row>
    <row r="9">
      <c r="A9" s="4" t="inlineStr">
        <is>
          <t>Adjustments to retained earnings</t>
        </is>
      </c>
      <c r="C9" s="6" t="n">
        <v>514859</v>
      </c>
      <c r="D9" s="6" t="n">
        <v>470326</v>
      </c>
    </row>
    <row r="10">
      <c r="A10" s="4" t="inlineStr">
        <is>
          <t>Cumulative Effect, Period of Adoption, Adjustment</t>
        </is>
      </c>
    </row>
    <row r="11">
      <c r="A11" s="3" t="inlineStr">
        <is>
          <t>Summary of Significant Accounting Policies</t>
        </is>
      </c>
    </row>
    <row r="12">
      <c r="A12" s="4" t="inlineStr">
        <is>
          <t>Adjustments to retained earnings</t>
        </is>
      </c>
      <c r="F12" s="5" t="n">
        <v>-6900</v>
      </c>
    </row>
    <row r="13">
      <c r="A13" s="4" t="inlineStr">
        <is>
          <t>Lease revenues- net-leased</t>
        </is>
      </c>
    </row>
    <row r="14">
      <c r="A14" s="3" t="inlineStr">
        <is>
          <t>Summary of Significant Accounting Policies</t>
        </is>
      </c>
    </row>
    <row r="15">
      <c r="A15" s="4" t="inlineStr">
        <is>
          <t>Allowance for accounts receivable written off</t>
        </is>
      </c>
      <c r="B15" s="5" t="n">
        <v>7000</v>
      </c>
      <c r="C15" s="6" t="n">
        <v>7000</v>
      </c>
    </row>
    <row r="16">
      <c r="A16" s="4" t="inlineStr">
        <is>
          <t>Uncollected rent receivable</t>
        </is>
      </c>
      <c r="C16" s="5" t="n">
        <v>8500</v>
      </c>
    </row>
    <row r="17">
      <c r="A17" s="4" t="inlineStr">
        <is>
          <t>Building and building improvements | Maximum</t>
        </is>
      </c>
    </row>
    <row r="18">
      <c r="A18" s="3" t="inlineStr">
        <is>
          <t>Summary of Significant Accounting Policies</t>
        </is>
      </c>
    </row>
    <row r="19">
      <c r="A19" s="4" t="inlineStr">
        <is>
          <t>Property plant and equipment (useful life)</t>
        </is>
      </c>
      <c r="C19" s="4" t="inlineStr">
        <is>
          <t>40 years</t>
        </is>
      </c>
    </row>
    <row r="20">
      <c r="A20" s="4" t="inlineStr">
        <is>
          <t>Furniture and fixtures | Maximum</t>
        </is>
      </c>
    </row>
    <row r="21">
      <c r="A21" s="3" t="inlineStr">
        <is>
          <t>Summary of Significant Accounting Policies</t>
        </is>
      </c>
    </row>
    <row r="22">
      <c r="A22" s="4" t="inlineStr">
        <is>
          <t>Property plant and equipment (useful life)</t>
        </is>
      </c>
      <c r="C22" s="4" t="inlineStr">
        <is>
          <t>7 years</t>
        </is>
      </c>
    </row>
    <row r="23">
      <c r="A23" s="4" t="inlineStr">
        <is>
          <t>Equity method investment</t>
        </is>
      </c>
    </row>
    <row r="24">
      <c r="A24" s="3" t="inlineStr">
        <is>
          <t>Summary of Significant Accounting Policies</t>
        </is>
      </c>
    </row>
    <row r="25">
      <c r="A25" s="4" t="inlineStr">
        <is>
          <t>Equity investment in real estate</t>
        </is>
      </c>
      <c r="D25" s="5" t="n">
        <v>14900</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71" customWidth="1" min="2" max="2"/>
    <col width="14" customWidth="1" min="3" max="3"/>
    <col width="14" customWidth="1" min="4" max="4"/>
    <col width="14" customWidth="1" min="5" max="5"/>
  </cols>
  <sheetData>
    <row r="1">
      <c r="A1" s="1" t="inlineStr">
        <is>
          <t>Summary of Significant Accounting Policies - Variable Interest Entity Disclosure (Details) - USD ($) $ in Thousands</t>
        </is>
      </c>
      <c r="C1" s="2" t="inlineStr">
        <is>
          <t>Dec. 31, 2020</t>
        </is>
      </c>
      <c r="D1" s="2" t="inlineStr">
        <is>
          <t>Dec. 31, 2019</t>
        </is>
      </c>
      <c r="E1" s="2" t="inlineStr">
        <is>
          <t>Dec. 31, 2018</t>
        </is>
      </c>
    </row>
    <row r="2">
      <c r="A2" s="3" t="inlineStr">
        <is>
          <t>Assets</t>
        </is>
      </c>
    </row>
    <row r="3">
      <c r="A3" s="4" t="inlineStr">
        <is>
          <t>Real estate — Land, buildings and improvements</t>
        </is>
      </c>
      <c r="C3" s="5" t="n">
        <v>1440354</v>
      </c>
      <c r="D3" s="5" t="n">
        <v>1200645</v>
      </c>
    </row>
    <row r="4">
      <c r="A4" s="4" t="inlineStr">
        <is>
          <t>Real estate under construction</t>
        </is>
      </c>
      <c r="C4" s="6" t="n">
        <v>180055</v>
      </c>
      <c r="D4" s="6" t="n">
        <v>235751</v>
      </c>
      <c r="E4" s="5" t="n">
        <v>152106</v>
      </c>
    </row>
    <row r="5">
      <c r="A5" s="4" t="inlineStr">
        <is>
          <t>In-place lease intangible assets</t>
        </is>
      </c>
      <c r="C5" s="6" t="n">
        <v>293075</v>
      </c>
      <c r="D5" s="6" t="n">
        <v>284097</v>
      </c>
    </row>
    <row r="6">
      <c r="A6" s="4" t="inlineStr">
        <is>
          <t>Total assets</t>
        </is>
      </c>
      <c r="B6" s="4" t="inlineStr">
        <is>
          <t>[1]</t>
        </is>
      </c>
      <c r="C6" s="6" t="n">
        <v>2358918</v>
      </c>
      <c r="D6" s="6" t="n">
        <v>2234803</v>
      </c>
    </row>
    <row r="7">
      <c r="A7" s="3" t="inlineStr">
        <is>
          <t>Liabilities</t>
        </is>
      </c>
    </row>
    <row r="8">
      <c r="A8" s="4" t="inlineStr">
        <is>
          <t>Non-recourse secured debt, net</t>
        </is>
      </c>
      <c r="C8" s="6" t="n">
        <v>1310378</v>
      </c>
      <c r="D8" s="6" t="n">
        <v>1201913</v>
      </c>
    </row>
    <row r="9">
      <c r="A9" s="4" t="inlineStr">
        <is>
          <t>Total liabilities</t>
        </is>
      </c>
      <c r="B9" s="4" t="inlineStr">
        <is>
          <t>[1]</t>
        </is>
      </c>
      <c r="C9" s="6" t="n">
        <v>1506367</v>
      </c>
      <c r="D9" s="6" t="n">
        <v>1383132</v>
      </c>
    </row>
    <row r="10">
      <c r="A10" s="4" t="inlineStr">
        <is>
          <t>VIE</t>
        </is>
      </c>
    </row>
    <row r="11">
      <c r="A11" s="3" t="inlineStr">
        <is>
          <t>Assets</t>
        </is>
      </c>
    </row>
    <row r="12">
      <c r="A12" s="4" t="inlineStr">
        <is>
          <t>Real estate — Land, buildings and improvements</t>
        </is>
      </c>
      <c r="C12" s="6" t="n">
        <v>427129</v>
      </c>
      <c r="D12" s="6" t="n">
        <v>359886</v>
      </c>
    </row>
    <row r="13">
      <c r="A13" s="4" t="inlineStr">
        <is>
          <t>Real estate under construction</t>
        </is>
      </c>
      <c r="C13" s="6" t="n">
        <v>179162</v>
      </c>
      <c r="D13" s="6" t="n">
        <v>233220</v>
      </c>
    </row>
    <row r="14">
      <c r="A14" s="4" t="inlineStr">
        <is>
          <t>In-place lease intangible assets</t>
        </is>
      </c>
      <c r="C14" s="6" t="n">
        <v>106703</v>
      </c>
      <c r="D14" s="6" t="n">
        <v>101198</v>
      </c>
    </row>
    <row r="15">
      <c r="A15" s="4" t="inlineStr">
        <is>
          <t>Accumulated depreciation and amortization</t>
        </is>
      </c>
      <c r="C15" s="6" t="n">
        <v>-98433</v>
      </c>
      <c r="D15" s="6" t="n">
        <v>-78598</v>
      </c>
    </row>
    <row r="16">
      <c r="A16" s="4" t="inlineStr">
        <is>
          <t>Total assets</t>
        </is>
      </c>
      <c r="C16" s="6" t="n">
        <v>729611</v>
      </c>
      <c r="D16" s="6" t="n">
        <v>642648</v>
      </c>
    </row>
    <row r="17">
      <c r="A17" s="3" t="inlineStr">
        <is>
          <t>Liabilities</t>
        </is>
      </c>
    </row>
    <row r="18">
      <c r="A18" s="4" t="inlineStr">
        <is>
          <t>Non-recourse secured debt, net</t>
        </is>
      </c>
      <c r="C18" s="6" t="n">
        <v>331113</v>
      </c>
      <c r="D18" s="6" t="n">
        <v>276124</v>
      </c>
    </row>
    <row r="19">
      <c r="A19" s="4" t="inlineStr">
        <is>
          <t>Total liabilities</t>
        </is>
      </c>
      <c r="C19" s="5" t="n">
        <v>390882</v>
      </c>
      <c r="D19" s="5" t="n">
        <v>330549</v>
      </c>
    </row>
    <row r="20"/>
    <row r="21">
      <c r="A21" s="4" t="inlineStr">
        <is>
          <t>[1]</t>
        </is>
      </c>
      <c r="B21" s="4" t="inlineStr">
        <is>
          <t>See Note 2 for details related to variable interest entities (“VIEs”).</t>
        </is>
      </c>
    </row>
  </sheetData>
  <mergeCells count="3">
    <mergeCell ref="A1:B1"/>
    <mergeCell ref="A20:D20"/>
    <mergeCell ref="B21:D2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Significant Accounting Policies - Foreign Currencies (Details)</t>
        </is>
      </c>
      <c r="B1" s="2" t="inlineStr">
        <is>
          <t>12 Months Ended</t>
        </is>
      </c>
    </row>
    <row r="2">
      <c r="B2" s="2" t="inlineStr">
        <is>
          <t>Dec. 31, 2020</t>
        </is>
      </c>
      <c r="C2" s="2" t="inlineStr">
        <is>
          <t>Dec. 31, 2019</t>
        </is>
      </c>
    </row>
    <row r="3">
      <c r="A3" s="4" t="inlineStr">
        <is>
          <t>GBP</t>
        </is>
      </c>
    </row>
    <row r="4">
      <c r="A4" s="3" t="inlineStr">
        <is>
          <t>Real Estate Properties</t>
        </is>
      </c>
    </row>
    <row r="5">
      <c r="A5" s="4" t="inlineStr">
        <is>
          <t>Foreign currency exchange rate</t>
        </is>
      </c>
      <c r="B5" s="12" t="n">
        <v>1.3649</v>
      </c>
      <c r="C5" s="12" t="n">
        <v>1.3204</v>
      </c>
    </row>
    <row r="6">
      <c r="A6" s="4" t="inlineStr">
        <is>
          <t>Percent Change</t>
        </is>
      </c>
      <c r="B6" s="4" t="inlineStr">
        <is>
          <t>3.40%</t>
        </is>
      </c>
    </row>
    <row r="7">
      <c r="A7" s="4" t="inlineStr">
        <is>
          <t>EUR</t>
        </is>
      </c>
    </row>
    <row r="8">
      <c r="A8" s="3" t="inlineStr">
        <is>
          <t>Real Estate Properties</t>
        </is>
      </c>
    </row>
    <row r="9">
      <c r="A9" s="4" t="inlineStr">
        <is>
          <t>Foreign currency exchange rate</t>
        </is>
      </c>
      <c r="B9" s="12" t="n">
        <v>1.2271</v>
      </c>
      <c r="C9" s="12" t="n">
        <v>1.1234</v>
      </c>
    </row>
    <row r="10">
      <c r="A10" s="4" t="inlineStr">
        <is>
          <t>Percent Change</t>
        </is>
      </c>
      <c r="B10" s="4" t="inlineStr">
        <is>
          <t>9.20%</t>
        </is>
      </c>
    </row>
    <row r="11">
      <c r="A11" s="4" t="inlineStr">
        <is>
          <t>NOK</t>
        </is>
      </c>
    </row>
    <row r="12">
      <c r="A12" s="3" t="inlineStr">
        <is>
          <t>Real Estate Properties</t>
        </is>
      </c>
    </row>
    <row r="13">
      <c r="A13" s="4" t="inlineStr">
        <is>
          <t>Foreign currency exchange rate</t>
        </is>
      </c>
      <c r="B13" s="12" t="n">
        <v>0.1172</v>
      </c>
      <c r="C13" s="12" t="n">
        <v>0.1139</v>
      </c>
    </row>
    <row r="14">
      <c r="A14" s="4" t="inlineStr">
        <is>
          <t>Percent Change</t>
        </is>
      </c>
      <c r="B14" s="4" t="inlineStr">
        <is>
          <t>2.9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Equivalents Reconciliation (Details) - USD ($) $ in Thousands</t>
        </is>
      </c>
      <c r="B1" s="2" t="inlineStr">
        <is>
          <t>Dec. 31, 2020</t>
        </is>
      </c>
      <c r="C1" s="2" t="inlineStr">
        <is>
          <t>Dec. 31, 2019</t>
        </is>
      </c>
      <c r="D1" s="2" t="inlineStr">
        <is>
          <t>Dec. 31, 2018</t>
        </is>
      </c>
      <c r="E1" s="2" t="inlineStr">
        <is>
          <t>Dec. 31, 2017</t>
        </is>
      </c>
    </row>
    <row r="2">
      <c r="A2" s="3" t="inlineStr">
        <is>
          <t>Organization, Consolidation and Presentation of Financial Statements [Abstract]</t>
        </is>
      </c>
    </row>
    <row r="3">
      <c r="A3" s="4" t="inlineStr">
        <is>
          <t>Cash and cash equivalents</t>
        </is>
      </c>
      <c r="B3" s="5" t="n">
        <v>62346</v>
      </c>
      <c r="C3" s="5" t="n">
        <v>144148</v>
      </c>
      <c r="D3" s="5" t="n">
        <v>170914</v>
      </c>
    </row>
    <row r="4">
      <c r="A4" s="4" t="inlineStr">
        <is>
          <t>Restricted cash</t>
        </is>
      </c>
      <c r="B4" s="6" t="n">
        <v>57367</v>
      </c>
      <c r="C4" s="6" t="n">
        <v>19250</v>
      </c>
      <c r="D4" s="6" t="n">
        <v>19924</v>
      </c>
    </row>
    <row r="5">
      <c r="A5" s="4" t="inlineStr">
        <is>
          <t>Total cash and cash equivalents and restricted cash</t>
        </is>
      </c>
      <c r="B5" s="6" t="n">
        <v>119713</v>
      </c>
      <c r="C5" s="5" t="n">
        <v>163398</v>
      </c>
      <c r="D5" s="5" t="n">
        <v>190838</v>
      </c>
      <c r="E5" s="5" t="n">
        <v>90183</v>
      </c>
    </row>
    <row r="6">
      <c r="A6" s="4" t="inlineStr">
        <is>
          <t>Cash held in escrow</t>
        </is>
      </c>
      <c r="B6" s="5" t="n">
        <v>30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54" customWidth="1" min="5" max="5"/>
    <col width="29" customWidth="1" min="6" max="6"/>
    <col width="21" customWidth="1" min="7" max="7"/>
    <col width="21" customWidth="1" min="8" max="8"/>
    <col width="24" customWidth="1" min="9" max="9"/>
    <col width="14" customWidth="1" min="10" max="10"/>
  </cols>
  <sheetData>
    <row r="1">
      <c r="A1" s="1" t="inlineStr">
        <is>
          <t>Agreements and Transactions with Related Parties - Narratives (Details)</t>
        </is>
      </c>
      <c r="B1" s="2" t="inlineStr">
        <is>
          <t>Dec. 29, 2020USD ($)</t>
        </is>
      </c>
      <c r="C1" s="2" t="inlineStr">
        <is>
          <t>Aug. 10, 2020USD ($)property</t>
        </is>
      </c>
      <c r="D1" s="2" t="inlineStr">
        <is>
          <t>Jul. 16, 2020USD ($)</t>
        </is>
      </c>
      <c r="E1" s="2" t="inlineStr">
        <is>
          <t>Dec. 31, 2020USD ($)propertyinstallment_paymentshares</t>
        </is>
      </c>
      <c r="F1" s="2" t="inlineStr">
        <is>
          <t>Dec. 31, 2019USD ($)property</t>
        </is>
      </c>
      <c r="G1" s="2" t="inlineStr">
        <is>
          <t>Dec. 31, 2018USD ($)</t>
        </is>
      </c>
      <c r="H1" s="2" t="inlineStr">
        <is>
          <t>Dec. 16, 2020USD ($)</t>
        </is>
      </c>
      <c r="I1" s="2" t="inlineStr">
        <is>
          <t>Sep. 30, 2020$ / shares</t>
        </is>
      </c>
      <c r="J1" s="2" t="inlineStr">
        <is>
          <t>Jan. 01, 2019</t>
        </is>
      </c>
    </row>
    <row r="2">
      <c r="A2" s="3" t="inlineStr">
        <is>
          <t>Related Party Transaction</t>
        </is>
      </c>
    </row>
    <row r="3">
      <c r="A3" s="4" t="inlineStr">
        <is>
          <t>Advisory agreement, term</t>
        </is>
      </c>
      <c r="E3" s="4" t="inlineStr">
        <is>
          <t>1 year</t>
        </is>
      </c>
    </row>
    <row r="4">
      <c r="A4" s="4" t="inlineStr">
        <is>
          <t>Advisory agreement additional renewal period, term</t>
        </is>
      </c>
      <c r="E4" s="4" t="inlineStr">
        <is>
          <t>1 year</t>
        </is>
      </c>
    </row>
    <row r="5">
      <c r="A5" s="4" t="inlineStr">
        <is>
          <t>Advisory agreement, unpenalized cancellation period</t>
        </is>
      </c>
      <c r="E5" s="4" t="inlineStr">
        <is>
          <t>60 days</t>
        </is>
      </c>
    </row>
    <row r="6">
      <c r="A6" s="3" t="inlineStr">
        <is>
          <t>Due to Affiliates</t>
        </is>
      </c>
    </row>
    <row r="7">
      <c r="A7" s="4" t="inlineStr">
        <is>
          <t>Percentage of asset management fees payable in shares (percent)</t>
        </is>
      </c>
      <c r="J7" s="4" t="inlineStr">
        <is>
          <t>50.00%</t>
        </is>
      </c>
    </row>
    <row r="8">
      <c r="A8" s="4" t="inlineStr">
        <is>
          <t>Preferred return (percent)</t>
        </is>
      </c>
      <c r="E8" s="4" t="inlineStr">
        <is>
          <t>5.00%</t>
        </is>
      </c>
    </row>
    <row r="9">
      <c r="A9" s="4" t="inlineStr">
        <is>
          <t>Number of annual installment payments for acquisition and disposition fees | installment_payment</t>
        </is>
      </c>
      <c r="E9" s="6" t="n">
        <v>3</v>
      </c>
    </row>
    <row r="10">
      <c r="A10" s="4" t="inlineStr">
        <is>
          <t>Disposition fees</t>
        </is>
      </c>
      <c r="E10" s="5" t="n">
        <v>0</v>
      </c>
      <c r="F10" s="5" t="n">
        <v>1117000</v>
      </c>
      <c r="G10" s="5" t="n">
        <v>0</v>
      </c>
    </row>
    <row r="11">
      <c r="A11" s="4" t="inlineStr">
        <is>
          <t>Personnel and overhead reimbursement (percent)</t>
        </is>
      </c>
      <c r="E11" s="4" t="inlineStr">
        <is>
          <t>1.00%</t>
        </is>
      </c>
      <c r="F11" s="4" t="inlineStr">
        <is>
          <t>1.00%</t>
        </is>
      </c>
      <c r="G11" s="4" t="inlineStr">
        <is>
          <t>1.00%</t>
        </is>
      </c>
    </row>
    <row r="12">
      <c r="A12" s="4" t="inlineStr">
        <is>
          <t>Distributions of available cash (percent)</t>
        </is>
      </c>
      <c r="E12" s="4" t="inlineStr">
        <is>
          <t>10.00%</t>
        </is>
      </c>
    </row>
    <row r="13">
      <c r="A13" s="4" t="inlineStr">
        <is>
          <t>Loans payable to joint venture</t>
        </is>
      </c>
      <c r="E13" s="5" t="n">
        <v>5300000</v>
      </c>
      <c r="F13" s="5" t="n">
        <v>4600000</v>
      </c>
    </row>
    <row r="14">
      <c r="A14" s="4" t="inlineStr">
        <is>
          <t>Number of properties (property) | property</t>
        </is>
      </c>
      <c r="E14" s="6" t="n">
        <v>50</v>
      </c>
    </row>
    <row r="15">
      <c r="A15" s="4" t="inlineStr">
        <is>
          <t>Interest income (expense), net</t>
        </is>
      </c>
      <c r="E15" s="5" t="n">
        <v>100000</v>
      </c>
    </row>
    <row r="16">
      <c r="A16" s="4" t="inlineStr">
        <is>
          <t>Barcelona, Spain</t>
        </is>
      </c>
    </row>
    <row r="17">
      <c r="A17" s="3" t="inlineStr">
        <is>
          <t>Related Party Transaction</t>
        </is>
      </c>
    </row>
    <row r="18">
      <c r="A18" s="4" t="inlineStr">
        <is>
          <t>Ownership interest in jointly-owned investment (percent)</t>
        </is>
      </c>
      <c r="B18" s="4" t="inlineStr">
        <is>
          <t>1.30%</t>
        </is>
      </c>
    </row>
    <row r="19">
      <c r="A19" s="4" t="inlineStr">
        <is>
          <t>Payments to Acquire Interest in Joint Venture</t>
        </is>
      </c>
      <c r="B19" s="5" t="n">
        <v>4500000</v>
      </c>
    </row>
    <row r="20">
      <c r="A20" s="4" t="inlineStr">
        <is>
          <t>Current</t>
        </is>
      </c>
    </row>
    <row r="21">
      <c r="A21" s="3" t="inlineStr">
        <is>
          <t>Due to Affiliates</t>
        </is>
      </c>
    </row>
    <row r="22">
      <c r="A22" s="4" t="inlineStr">
        <is>
          <t>Acquisition fees rate (percent)</t>
        </is>
      </c>
      <c r="E22" s="4" t="inlineStr">
        <is>
          <t>2.50%</t>
        </is>
      </c>
    </row>
    <row r="23">
      <c r="A23" s="4" t="inlineStr">
        <is>
          <t>Deferred</t>
        </is>
      </c>
    </row>
    <row r="24">
      <c r="A24" s="3" t="inlineStr">
        <is>
          <t>Due to Affiliates</t>
        </is>
      </c>
    </row>
    <row r="25">
      <c r="A25" s="4" t="inlineStr">
        <is>
          <t>Acquisition fees rate (percent)</t>
        </is>
      </c>
      <c r="E25" s="4" t="inlineStr">
        <is>
          <t>2.00%</t>
        </is>
      </c>
    </row>
    <row r="26">
      <c r="A26" s="4" t="inlineStr">
        <is>
          <t>Interest rate on deferred acquisition fee (percent)</t>
        </is>
      </c>
      <c r="E26" s="4" t="inlineStr">
        <is>
          <t>2.00%</t>
        </is>
      </c>
    </row>
    <row r="27">
      <c r="A27" s="4" t="inlineStr">
        <is>
          <t>Class A common stock</t>
        </is>
      </c>
    </row>
    <row r="28">
      <c r="A28" s="3" t="inlineStr">
        <is>
          <t>Due to Affiliates</t>
        </is>
      </c>
    </row>
    <row r="29">
      <c r="A29" s="4" t="inlineStr">
        <is>
          <t>Net asset value (usd per share) | $ / shares</t>
        </is>
      </c>
      <c r="I29" s="8" t="n">
        <v>8.550000000000001</v>
      </c>
    </row>
    <row r="30">
      <c r="A30" s="4" t="inlineStr">
        <is>
          <t>Percentage of asset management fees payable in shares (percent)</t>
        </is>
      </c>
      <c r="J30" s="4" t="inlineStr">
        <is>
          <t>50.00%</t>
        </is>
      </c>
    </row>
    <row r="31">
      <c r="A31" s="4" t="inlineStr">
        <is>
          <t>Minimum</t>
        </is>
      </c>
    </row>
    <row r="32">
      <c r="A32" s="3" t="inlineStr">
        <is>
          <t>Related Party Transaction</t>
        </is>
      </c>
    </row>
    <row r="33">
      <c r="A33" s="4" t="inlineStr">
        <is>
          <t>Ownership interest in jointly-owned investment (percent)</t>
        </is>
      </c>
      <c r="E33" s="4" t="inlineStr">
        <is>
          <t>50.00%</t>
        </is>
      </c>
    </row>
    <row r="34">
      <c r="A34" s="4" t="inlineStr">
        <is>
          <t>Maximum</t>
        </is>
      </c>
    </row>
    <row r="35">
      <c r="A35" s="3" t="inlineStr">
        <is>
          <t>Related Party Transaction</t>
        </is>
      </c>
    </row>
    <row r="36">
      <c r="A36" s="4" t="inlineStr">
        <is>
          <t>Ownership interest in jointly-owned investment (percent)</t>
        </is>
      </c>
      <c r="E36" s="4" t="inlineStr">
        <is>
          <t>99.00%</t>
        </is>
      </c>
    </row>
    <row r="37">
      <c r="A37" s="3" t="inlineStr">
        <is>
          <t>Due to Affiliates</t>
        </is>
      </c>
    </row>
    <row r="38">
      <c r="A38" s="4" t="inlineStr">
        <is>
          <t>Acquisition fees rate (percent)</t>
        </is>
      </c>
      <c r="E38" s="4" t="inlineStr">
        <is>
          <t>6.00%</t>
        </is>
      </c>
    </row>
    <row r="39">
      <c r="A39" s="4" t="inlineStr">
        <is>
          <t>Average market value of investment | Minimum</t>
        </is>
      </c>
    </row>
    <row r="40">
      <c r="A40" s="3" t="inlineStr">
        <is>
          <t>Due to Affiliates</t>
        </is>
      </c>
    </row>
    <row r="41">
      <c r="A41" s="4" t="inlineStr">
        <is>
          <t>Percentage of asset management fees (percent)</t>
        </is>
      </c>
      <c r="E41" s="4" t="inlineStr">
        <is>
          <t>0.50%</t>
        </is>
      </c>
    </row>
    <row r="42">
      <c r="A42" s="4" t="inlineStr">
        <is>
          <t>Average equity value of investment | Maximum</t>
        </is>
      </c>
    </row>
    <row r="43">
      <c r="A43" s="3" t="inlineStr">
        <is>
          <t>Due to Affiliates</t>
        </is>
      </c>
    </row>
    <row r="44">
      <c r="A44" s="4" t="inlineStr">
        <is>
          <t>Percentage of asset management fees (percent)</t>
        </is>
      </c>
      <c r="E44" s="4" t="inlineStr">
        <is>
          <t>1.50%</t>
        </is>
      </c>
    </row>
    <row r="45">
      <c r="A45" s="4" t="inlineStr">
        <is>
          <t>Real estate commission</t>
        </is>
      </c>
    </row>
    <row r="46">
      <c r="A46" s="3" t="inlineStr">
        <is>
          <t>Due to Affiliates</t>
        </is>
      </c>
    </row>
    <row r="47">
      <c r="A47" s="4" t="inlineStr">
        <is>
          <t>Percentage of subordinated disposition fees (percent)</t>
        </is>
      </c>
      <c r="F47" s="4" t="inlineStr">
        <is>
          <t>50.00%</t>
        </is>
      </c>
    </row>
    <row r="48">
      <c r="A48" s="4" t="inlineStr">
        <is>
          <t>Contract sales price of investment</t>
        </is>
      </c>
    </row>
    <row r="49">
      <c r="A49" s="3" t="inlineStr">
        <is>
          <t>Due to Affiliates</t>
        </is>
      </c>
    </row>
    <row r="50">
      <c r="A50" s="4" t="inlineStr">
        <is>
          <t>Percentage of subordinated disposition fees (percent)</t>
        </is>
      </c>
      <c r="F50" s="4" t="inlineStr">
        <is>
          <t>3.00%</t>
        </is>
      </c>
    </row>
    <row r="51">
      <c r="A51" s="4" t="inlineStr">
        <is>
          <t>Average invested asset</t>
        </is>
      </c>
    </row>
    <row r="52">
      <c r="A52" s="3" t="inlineStr">
        <is>
          <t>Due to Affiliates</t>
        </is>
      </c>
    </row>
    <row r="53">
      <c r="A53" s="4" t="inlineStr">
        <is>
          <t>Percentage of operating expense reimbursement (percent)</t>
        </is>
      </c>
      <c r="E53" s="4" t="inlineStr">
        <is>
          <t>2.00%</t>
        </is>
      </c>
    </row>
    <row r="54">
      <c r="A54" s="4" t="inlineStr">
        <is>
          <t>Adjusted net income</t>
        </is>
      </c>
    </row>
    <row r="55">
      <c r="A55" s="3" t="inlineStr">
        <is>
          <t>Due to Affiliates</t>
        </is>
      </c>
    </row>
    <row r="56">
      <c r="A56" s="4" t="inlineStr">
        <is>
          <t>Percentage of operating expense reimbursement (percent)</t>
        </is>
      </c>
      <c r="E56" s="4" t="inlineStr">
        <is>
          <t>25.00%</t>
        </is>
      </c>
    </row>
    <row r="57">
      <c r="A57" s="4" t="inlineStr">
        <is>
          <t>Related Party</t>
        </is>
      </c>
    </row>
    <row r="58">
      <c r="A58" s="3" t="inlineStr">
        <is>
          <t>Due to Affiliates</t>
        </is>
      </c>
    </row>
    <row r="59">
      <c r="A59" s="4" t="inlineStr">
        <is>
          <t>Number of properties (property) | property</t>
        </is>
      </c>
      <c r="E59" s="6" t="n">
        <v>18</v>
      </c>
      <c r="F59" s="6" t="n">
        <v>19</v>
      </c>
    </row>
    <row r="60">
      <c r="A60" s="4" t="inlineStr">
        <is>
          <t>Related Party | W.P. Carey</t>
        </is>
      </c>
    </row>
    <row r="61">
      <c r="A61" s="3" t="inlineStr">
        <is>
          <t>Due to Affiliates</t>
        </is>
      </c>
    </row>
    <row r="62">
      <c r="A62" s="4" t="inlineStr">
        <is>
          <t>Number of properties (property) | property</t>
        </is>
      </c>
      <c r="E62" s="6" t="n">
        <v>4</v>
      </c>
    </row>
    <row r="63">
      <c r="A63" s="4" t="inlineStr">
        <is>
          <t>Related Party | Student Housing Located in The United Kingdom | Crown</t>
        </is>
      </c>
    </row>
    <row r="64">
      <c r="A64" s="3" t="inlineStr">
        <is>
          <t>Due to Affiliates</t>
        </is>
      </c>
    </row>
    <row r="65">
      <c r="A65" s="4" t="inlineStr">
        <is>
          <t>Number of properties (property) | property</t>
        </is>
      </c>
      <c r="C65" s="6" t="n">
        <v>3</v>
      </c>
    </row>
    <row r="66">
      <c r="A66" s="4" t="inlineStr">
        <is>
          <t>Related Party | Line of Credit</t>
        </is>
      </c>
    </row>
    <row r="67">
      <c r="A67" s="3" t="inlineStr">
        <is>
          <t>Related Party Transaction</t>
        </is>
      </c>
    </row>
    <row r="68">
      <c r="A68" s="4" t="inlineStr">
        <is>
          <t>Maximum line of credit approved by directors</t>
        </is>
      </c>
      <c r="D68" s="5" t="n">
        <v>25000000</v>
      </c>
      <c r="H68" s="5" t="n">
        <v>50000000</v>
      </c>
    </row>
    <row r="69">
      <c r="A69" s="4" t="inlineStr">
        <is>
          <t>Debt instrument variable rate spread</t>
        </is>
      </c>
      <c r="D69" s="4" t="inlineStr">
        <is>
          <t>1.05%</t>
        </is>
      </c>
    </row>
    <row r="70">
      <c r="A70" s="4" t="inlineStr">
        <is>
          <t>Line of credit outstanding</t>
        </is>
      </c>
      <c r="E70" s="5" t="n">
        <v>21000000</v>
      </c>
    </row>
    <row r="71">
      <c r="A71" s="4" t="inlineStr">
        <is>
          <t>Advisor | Related Party</t>
        </is>
      </c>
    </row>
    <row r="72">
      <c r="A72" s="3" t="inlineStr">
        <is>
          <t>Due to Affiliates</t>
        </is>
      </c>
    </row>
    <row r="73">
      <c r="A73" s="4" t="inlineStr">
        <is>
          <t>Advisor owned percentage of common stock</t>
        </is>
      </c>
      <c r="E73" s="4" t="inlineStr">
        <is>
          <t>4.60%</t>
        </is>
      </c>
    </row>
    <row r="74">
      <c r="A74" s="4" t="inlineStr">
        <is>
          <t>Advisor | Related Party | Class A common stock</t>
        </is>
      </c>
    </row>
    <row r="75">
      <c r="A75" s="3" t="inlineStr">
        <is>
          <t>Due to Affiliates</t>
        </is>
      </c>
    </row>
    <row r="76">
      <c r="A76" s="4" t="inlineStr">
        <is>
          <t>Number of shares held by advisor (shares) | shares</t>
        </is>
      </c>
      <c r="E76" s="6" t="n">
        <v>6905911</v>
      </c>
    </row>
    <row r="77">
      <c r="A77" s="4" t="inlineStr">
        <is>
          <t>Crown | Related Party</t>
        </is>
      </c>
    </row>
    <row r="78">
      <c r="A78" s="3" t="inlineStr">
        <is>
          <t>Due to Affiliates</t>
        </is>
      </c>
    </row>
    <row r="79">
      <c r="A79" s="4" t="inlineStr">
        <is>
          <t>Payments for advance to affiliate</t>
        </is>
      </c>
      <c r="C79" s="5" t="n">
        <v>1500000</v>
      </c>
    </row>
    <row r="80">
      <c r="A80" s="4" t="inlineStr">
        <is>
          <t>Interest payments rate (percentage)</t>
        </is>
      </c>
      <c r="C80" s="4" t="inlineStr">
        <is>
          <t>8.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greements and Transactions with Related Parties - Related Party Income (Details) - USD ($) $ in Thousands</t>
        </is>
      </c>
      <c r="B1" s="2" t="inlineStr">
        <is>
          <t>12 Months Ended</t>
        </is>
      </c>
    </row>
    <row r="2">
      <c r="B2" s="2" t="inlineStr">
        <is>
          <t>Dec. 31, 2020</t>
        </is>
      </c>
      <c r="C2" s="2" t="inlineStr">
        <is>
          <t>Dec. 31, 2019</t>
        </is>
      </c>
      <c r="D2" s="2" t="inlineStr">
        <is>
          <t>Dec. 31, 2018</t>
        </is>
      </c>
    </row>
    <row r="3">
      <c r="A3" s="3" t="inlineStr">
        <is>
          <t>Amounts Included in the Consolidated Statements of Income</t>
        </is>
      </c>
    </row>
    <row r="4">
      <c r="A4" s="4" t="inlineStr">
        <is>
          <t>Asset management fees</t>
        </is>
      </c>
      <c r="B4" s="5" t="n">
        <v>11914</v>
      </c>
      <c r="C4" s="5" t="n">
        <v>11539</v>
      </c>
      <c r="D4" s="5" t="n">
        <v>12087</v>
      </c>
    </row>
    <row r="5">
      <c r="A5" s="4" t="inlineStr">
        <is>
          <t>Available Cash Distributions</t>
        </is>
      </c>
      <c r="B5" s="6" t="n">
        <v>7225</v>
      </c>
      <c r="C5" s="6" t="n">
        <v>8132</v>
      </c>
      <c r="D5" s="6" t="n">
        <v>9692</v>
      </c>
    </row>
    <row r="6">
      <c r="A6" s="4" t="inlineStr">
        <is>
          <t>Personnel and overhead reimbursements</t>
        </is>
      </c>
      <c r="B6" s="6" t="n">
        <v>2648</v>
      </c>
      <c r="C6" s="6" t="n">
        <v>3161</v>
      </c>
      <c r="D6" s="6" t="n">
        <v>3121</v>
      </c>
    </row>
    <row r="7">
      <c r="A7" s="4" t="inlineStr">
        <is>
          <t>Interest expense on deferred acquisition fees and external joint venture loans</t>
        </is>
      </c>
      <c r="B7" s="6" t="n">
        <v>468</v>
      </c>
      <c r="C7" s="6" t="n">
        <v>492</v>
      </c>
      <c r="D7" s="6" t="n">
        <v>100</v>
      </c>
    </row>
    <row r="8">
      <c r="A8" s="4" t="inlineStr">
        <is>
          <t>Disposition fees</t>
        </is>
      </c>
      <c r="B8" s="6" t="n">
        <v>0</v>
      </c>
      <c r="C8" s="6" t="n">
        <v>1117</v>
      </c>
      <c r="D8" s="6" t="n">
        <v>0</v>
      </c>
    </row>
    <row r="9">
      <c r="A9" s="4" t="inlineStr">
        <is>
          <t>Operating expenses</t>
        </is>
      </c>
      <c r="B9" s="6" t="n">
        <v>22255</v>
      </c>
      <c r="C9" s="6" t="n">
        <v>24441</v>
      </c>
      <c r="D9" s="6" t="n">
        <v>25000</v>
      </c>
    </row>
    <row r="10">
      <c r="A10" s="3" t="inlineStr">
        <is>
          <t>Acquisition Fees Capitalized</t>
        </is>
      </c>
    </row>
    <row r="11">
      <c r="A11" s="4" t="inlineStr">
        <is>
          <t>Capitalized personnel and overhead reimbursements</t>
        </is>
      </c>
      <c r="B11" s="6" t="n">
        <v>140</v>
      </c>
      <c r="C11" s="6" t="n">
        <v>665</v>
      </c>
      <c r="D11" s="6" t="n">
        <v>1063</v>
      </c>
    </row>
    <row r="12">
      <c r="A12" s="4" t="inlineStr">
        <is>
          <t>Current acquisition fees</t>
        </is>
      </c>
      <c r="B12" s="6" t="n">
        <v>110</v>
      </c>
      <c r="C12" s="6" t="n">
        <v>695</v>
      </c>
      <c r="D12" s="6" t="n">
        <v>9370</v>
      </c>
    </row>
    <row r="13">
      <c r="A13" s="4" t="inlineStr">
        <is>
          <t>Deferred acquisition fees</t>
        </is>
      </c>
      <c r="B13" s="6" t="n">
        <v>88</v>
      </c>
      <c r="C13" s="6" t="n">
        <v>555</v>
      </c>
      <c r="D13" s="6" t="n">
        <v>7496</v>
      </c>
    </row>
    <row r="14">
      <c r="A14" s="4" t="inlineStr">
        <is>
          <t>Transaction fees incurred</t>
        </is>
      </c>
      <c r="B14" s="5" t="n">
        <v>338</v>
      </c>
      <c r="C14" s="5" t="n">
        <v>1915</v>
      </c>
      <c r="D14" s="5" t="n">
        <v>1792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Transactions with Related Parties - Due to Affiliates (Details) - USD ($) $ in Thousands</t>
        </is>
      </c>
      <c r="B1" s="2" t="inlineStr">
        <is>
          <t>Dec. 31, 2020</t>
        </is>
      </c>
      <c r="C1" s="2" t="inlineStr">
        <is>
          <t>Dec. 31, 2019</t>
        </is>
      </c>
    </row>
    <row r="2">
      <c r="A2" s="3" t="inlineStr">
        <is>
          <t>Due to Affiliates</t>
        </is>
      </c>
    </row>
    <row r="3">
      <c r="A3" s="4" t="inlineStr">
        <is>
          <t>Loan from WPC, including accrued interest</t>
        </is>
      </c>
      <c r="B3" s="5" t="n">
        <v>21144</v>
      </c>
      <c r="C3" s="5" t="n">
        <v>0</v>
      </c>
    </row>
    <row r="4">
      <c r="A4" s="4" t="inlineStr">
        <is>
          <t>External joint venture loans, accounts payable, and other</t>
        </is>
      </c>
      <c r="B4" s="6" t="n">
        <v>6940</v>
      </c>
      <c r="C4" s="6" t="n">
        <v>5951</v>
      </c>
    </row>
    <row r="5">
      <c r="A5" s="4" t="inlineStr">
        <is>
          <t>Acquisition fees, including accrued interest</t>
        </is>
      </c>
      <c r="B5" s="6" t="n">
        <v>1871</v>
      </c>
      <c r="C5" s="6" t="n">
        <v>4464</v>
      </c>
    </row>
    <row r="6">
      <c r="A6" s="4" t="inlineStr">
        <is>
          <t>Asset management fees payable</t>
        </is>
      </c>
      <c r="B6" s="6" t="n">
        <v>1328</v>
      </c>
      <c r="C6" s="6" t="n">
        <v>961</v>
      </c>
    </row>
    <row r="7">
      <c r="A7" s="4" t="inlineStr">
        <is>
          <t>Due to Related Parties</t>
        </is>
      </c>
      <c r="B7" s="5" t="n">
        <v>31283</v>
      </c>
      <c r="C7" s="5" t="n">
        <v>113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Income (Parenthetical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Available Cash Distributions</t>
        </is>
      </c>
      <c r="B4" s="5" t="n">
        <v>7225</v>
      </c>
      <c r="C4" s="5" t="n">
        <v>8132</v>
      </c>
      <c r="D4" s="5" t="n">
        <v>96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9" customWidth="1" min="6" max="6"/>
    <col width="21" customWidth="1" min="7" max="7"/>
    <col width="29" customWidth="1" min="8" max="8"/>
    <col width="29" customWidth="1" min="9" max="9"/>
    <col width="29" customWidth="1" min="10" max="10"/>
    <col width="21" customWidth="1" min="11" max="11"/>
    <col width="14" customWidth="1" min="12" max="12"/>
  </cols>
  <sheetData>
    <row r="1">
      <c r="A1" s="1" t="inlineStr">
        <is>
          <t>Real Estate, Operating Real Estate, Real Estate Under Construction, and Equity Investment in Real Estate - Narratives (Details) $ in Thousands</t>
        </is>
      </c>
      <c r="B1" s="2" t="inlineStr">
        <is>
          <t>Dec. 23, 2020USD ($)property</t>
        </is>
      </c>
      <c r="C1" s="2" t="inlineStr">
        <is>
          <t>Jul. 02, 2019USD ($)</t>
        </is>
      </c>
      <c r="D1" s="2" t="inlineStr">
        <is>
          <t>Feb. 08, 2019USD ($)</t>
        </is>
      </c>
      <c r="E1" s="2" t="inlineStr">
        <is>
          <t>Sep. 30, 2021USD ($)</t>
        </is>
      </c>
      <c r="F1" s="2" t="inlineStr">
        <is>
          <t>Dec. 31, 2020USD ($)property</t>
        </is>
      </c>
      <c r="G1" s="2" t="inlineStr">
        <is>
          <t>Mar. 31, 2020USD ($)</t>
        </is>
      </c>
      <c r="H1" s="2" t="inlineStr">
        <is>
          <t>Dec. 31, 2020USD ($)property</t>
        </is>
      </c>
      <c r="I1" s="2" t="inlineStr">
        <is>
          <t>Dec. 31, 2019USD ($)property</t>
        </is>
      </c>
      <c r="J1" s="2" t="inlineStr">
        <is>
          <t>Dec. 31, 2018USD ($)property</t>
        </is>
      </c>
      <c r="K1" s="2" t="inlineStr">
        <is>
          <t>Dec. 20, 2019USD ($)</t>
        </is>
      </c>
      <c r="L1" s="2" t="inlineStr">
        <is>
          <t>Apr. 15, 2019</t>
        </is>
      </c>
    </row>
    <row r="2">
      <c r="A2" s="3" t="inlineStr">
        <is>
          <t>Real Estate Properties</t>
        </is>
      </c>
    </row>
    <row r="3">
      <c r="A3" s="4" t="inlineStr">
        <is>
          <t>Number of properties (property) | property</t>
        </is>
      </c>
      <c r="F3" s="6" t="n">
        <v>50</v>
      </c>
      <c r="H3" s="6" t="n">
        <v>50</v>
      </c>
    </row>
    <row r="4">
      <c r="A4" s="4" t="inlineStr">
        <is>
          <t>Effect of exchange rate fluctuation</t>
        </is>
      </c>
      <c r="H4" s="5" t="n">
        <v>43772</v>
      </c>
      <c r="I4" s="5" t="n">
        <v>-4509</v>
      </c>
      <c r="J4" s="5" t="n">
        <v>-23002</v>
      </c>
    </row>
    <row r="5">
      <c r="A5" s="4" t="inlineStr">
        <is>
          <t>Net investments in direct financing leases</t>
        </is>
      </c>
      <c r="F5" s="5" t="n">
        <v>16933</v>
      </c>
      <c r="H5" s="6" t="n">
        <v>16933</v>
      </c>
      <c r="I5" s="6" t="n">
        <v>42054</v>
      </c>
    </row>
    <row r="6">
      <c r="A6" s="4" t="inlineStr">
        <is>
          <t>Operating real estate — Land, buildings and improvements</t>
        </is>
      </c>
      <c r="F6" s="6" t="n">
        <v>596998</v>
      </c>
      <c r="H6" s="6" t="n">
        <v>596998</v>
      </c>
      <c r="I6" s="6" t="n">
        <v>512485</v>
      </c>
    </row>
    <row r="7">
      <c r="A7" s="4" t="inlineStr">
        <is>
          <t>Placed into service</t>
        </is>
      </c>
      <c r="H7" s="6" t="n">
        <v>236923</v>
      </c>
      <c r="I7" s="6" t="n">
        <v>34944</v>
      </c>
    </row>
    <row r="8">
      <c r="A8" s="4" t="inlineStr">
        <is>
          <t>Real estate property</t>
        </is>
      </c>
      <c r="F8" s="6" t="n">
        <v>1440354</v>
      </c>
      <c r="H8" s="6" t="n">
        <v>1440354</v>
      </c>
      <c r="I8" s="6" t="n">
        <v>1200645</v>
      </c>
    </row>
    <row r="9">
      <c r="A9" s="4" t="inlineStr">
        <is>
          <t>Capitalized funds</t>
        </is>
      </c>
      <c r="H9" s="6" t="n">
        <v>153539</v>
      </c>
      <c r="I9" s="6" t="n">
        <v>112595</v>
      </c>
    </row>
    <row r="10">
      <c r="A10" s="4" t="inlineStr">
        <is>
          <t>Capitalized interest</t>
        </is>
      </c>
      <c r="H10" s="6" t="n">
        <v>8273</v>
      </c>
      <c r="I10" s="6" t="n">
        <v>7139</v>
      </c>
      <c r="J10" s="6" t="n">
        <v>5400</v>
      </c>
    </row>
    <row r="11">
      <c r="A11" s="4" t="inlineStr">
        <is>
          <t>Uncollected rent receivable</t>
        </is>
      </c>
      <c r="H11" s="6" t="n">
        <v>9200</v>
      </c>
    </row>
    <row r="12">
      <c r="A12" s="4" t="inlineStr">
        <is>
          <t>Interest income from direct financing lease</t>
        </is>
      </c>
      <c r="H12" s="6" t="n">
        <v>3200</v>
      </c>
      <c r="I12" s="6" t="n">
        <v>3900</v>
      </c>
      <c r="J12" s="6" t="n">
        <v>3700</v>
      </c>
    </row>
    <row r="13">
      <c r="A13" s="4" t="inlineStr">
        <is>
          <t>Lease cost</t>
        </is>
      </c>
      <c r="H13" s="6" t="n">
        <v>1000</v>
      </c>
      <c r="I13" s="6" t="n">
        <v>1100</v>
      </c>
    </row>
    <row r="14">
      <c r="A14" s="4" t="inlineStr">
        <is>
          <t>Reimbursable rent</t>
        </is>
      </c>
      <c r="H14" s="6" t="n">
        <v>400</v>
      </c>
      <c r="I14" s="6" t="n">
        <v>400</v>
      </c>
    </row>
    <row r="15">
      <c r="A15" s="4" t="inlineStr">
        <is>
          <t>Operating ROU assets — land leases</t>
        </is>
      </c>
      <c r="F15" s="5" t="n">
        <v>37339</v>
      </c>
      <c r="H15" s="5" t="n">
        <v>37339</v>
      </c>
      <c r="I15" s="6" t="n">
        <v>35069</v>
      </c>
    </row>
    <row r="16">
      <c r="A16" s="4" t="inlineStr">
        <is>
          <t>Lease term range (in years)</t>
        </is>
      </c>
      <c r="F16" s="4" t="inlineStr">
        <is>
          <t>983 years</t>
        </is>
      </c>
      <c r="H16" s="4" t="inlineStr">
        <is>
          <t>983 years</t>
        </is>
      </c>
    </row>
    <row r="17">
      <c r="A17" s="4" t="inlineStr">
        <is>
          <t>Operating lease payments</t>
        </is>
      </c>
      <c r="H17" s="5" t="n">
        <v>400</v>
      </c>
      <c r="I17" s="6" t="n">
        <v>800</v>
      </c>
    </row>
    <row r="18">
      <c r="A18" s="4" t="inlineStr">
        <is>
          <t>Amount awarded to other party</t>
        </is>
      </c>
      <c r="H18" s="6" t="n">
        <v>2600</v>
      </c>
    </row>
    <row r="19">
      <c r="A19" s="4" t="inlineStr">
        <is>
          <t>Proceeds from sale of real estate</t>
        </is>
      </c>
      <c r="H19" s="6" t="n">
        <v>6101</v>
      </c>
      <c r="I19" s="6" t="n">
        <v>50846</v>
      </c>
      <c r="J19" s="6" t="n">
        <v>125841</v>
      </c>
    </row>
    <row r="20">
      <c r="A20" s="4" t="inlineStr">
        <is>
          <t>Repayment of debt</t>
        </is>
      </c>
      <c r="H20" s="6" t="n">
        <v>26679</v>
      </c>
      <c r="I20" s="6" t="n">
        <v>132160</v>
      </c>
      <c r="J20" s="5" t="n">
        <v>52411</v>
      </c>
    </row>
    <row r="21">
      <c r="A21" s="4" t="inlineStr">
        <is>
          <t>Asset retirement obligation</t>
        </is>
      </c>
      <c r="F21" s="5" t="n">
        <v>3300</v>
      </c>
      <c r="H21" s="6" t="n">
        <v>3300</v>
      </c>
      <c r="I21" s="6" t="n">
        <v>3200</v>
      </c>
    </row>
    <row r="22">
      <c r="A22" s="4" t="inlineStr">
        <is>
          <t>Lease revenues- net-leased</t>
        </is>
      </c>
    </row>
    <row r="23">
      <c r="A23" s="3" t="inlineStr">
        <is>
          <t>Real Estate Properties</t>
        </is>
      </c>
    </row>
    <row r="24">
      <c r="A24" s="4" t="inlineStr">
        <is>
          <t>Allowance for accounts receivable written off</t>
        </is>
      </c>
      <c r="G24" s="5" t="n">
        <v>7000</v>
      </c>
      <c r="H24" s="6" t="n">
        <v>7000</v>
      </c>
    </row>
    <row r="25">
      <c r="A25" s="4" t="inlineStr">
        <is>
          <t>Uncollected rent receivable</t>
        </is>
      </c>
      <c r="H25" s="6" t="n">
        <v>8500</v>
      </c>
    </row>
    <row r="26">
      <c r="A26" s="4" t="inlineStr">
        <is>
          <t>Noncash</t>
        </is>
      </c>
    </row>
    <row r="27">
      <c r="A27" s="3" t="inlineStr">
        <is>
          <t>Real Estate Properties</t>
        </is>
      </c>
    </row>
    <row r="28">
      <c r="A28" s="4" t="inlineStr">
        <is>
          <t>Accrued development cost</t>
        </is>
      </c>
      <c r="F28" s="5" t="n">
        <v>20500</v>
      </c>
      <c r="H28" s="5" t="n">
        <v>20500</v>
      </c>
      <c r="I28" s="6" t="n">
        <v>9000</v>
      </c>
    </row>
    <row r="29">
      <c r="A29" s="4" t="inlineStr">
        <is>
          <t>Disposal Group, Held-for-sale or Disposed of by Sale, Not Discontinued Operations</t>
        </is>
      </c>
    </row>
    <row r="30">
      <c r="A30" s="3" t="inlineStr">
        <is>
          <t>Real Estate Properties</t>
        </is>
      </c>
    </row>
    <row r="31">
      <c r="A31" s="4" t="inlineStr">
        <is>
          <t>Number of properties (property) | property</t>
        </is>
      </c>
      <c r="J31" s="6" t="n">
        <v>1</v>
      </c>
    </row>
    <row r="32">
      <c r="A32" s="4" t="inlineStr">
        <is>
          <t>Disposal Group, Disposed of by Means Other than Sale, Not Discontinued Operations, Abandonment</t>
        </is>
      </c>
    </row>
    <row r="33">
      <c r="A33" s="3" t="inlineStr">
        <is>
          <t>Real Estate Properties</t>
        </is>
      </c>
    </row>
    <row r="34">
      <c r="A34" s="4" t="inlineStr">
        <is>
          <t>Number of properties (property) | property</t>
        </is>
      </c>
      <c r="F34" s="6" t="n">
        <v>1</v>
      </c>
      <c r="H34" s="6" t="n">
        <v>1</v>
      </c>
    </row>
    <row r="35">
      <c r="A35" s="4" t="inlineStr">
        <is>
          <t>Real estate disposed</t>
        </is>
      </c>
      <c r="H35" s="5" t="n">
        <v>2500</v>
      </c>
    </row>
    <row r="36">
      <c r="A36" s="4" t="inlineStr">
        <is>
          <t>Net Lease Property</t>
        </is>
      </c>
    </row>
    <row r="37">
      <c r="A37" s="3" t="inlineStr">
        <is>
          <t>Real Estate Properties</t>
        </is>
      </c>
    </row>
    <row r="38">
      <c r="A38" s="4" t="inlineStr">
        <is>
          <t>Number of properties (property) | property</t>
        </is>
      </c>
      <c r="F38" s="6" t="n">
        <v>3</v>
      </c>
      <c r="H38" s="6" t="n">
        <v>3</v>
      </c>
    </row>
    <row r="39">
      <c r="A39" s="4" t="inlineStr">
        <is>
          <t>Placed into service</t>
        </is>
      </c>
      <c r="H39" s="5" t="n">
        <v>6300</v>
      </c>
    </row>
    <row r="40">
      <c r="A40" s="4" t="inlineStr">
        <is>
          <t>Adjustments</t>
        </is>
      </c>
    </row>
    <row r="41">
      <c r="A41" s="3" t="inlineStr">
        <is>
          <t>Real Estate Properties</t>
        </is>
      </c>
    </row>
    <row r="42">
      <c r="A42" s="4" t="inlineStr">
        <is>
          <t>Operating real estate — Land, buildings and improvements</t>
        </is>
      </c>
      <c r="K42" s="5" t="n">
        <v>-30800</v>
      </c>
    </row>
    <row r="43">
      <c r="A43" s="4" t="inlineStr">
        <is>
          <t>Real estate property</t>
        </is>
      </c>
      <c r="K43" s="5" t="n">
        <v>30800</v>
      </c>
    </row>
    <row r="44">
      <c r="A44" s="4" t="inlineStr">
        <is>
          <t>Student Housing In Pamplona, Spain</t>
        </is>
      </c>
    </row>
    <row r="45">
      <c r="A45" s="3" t="inlineStr">
        <is>
          <t>Real Estate Properties</t>
        </is>
      </c>
    </row>
    <row r="46">
      <c r="A46" s="4" t="inlineStr">
        <is>
          <t>Investment purchase price</t>
        </is>
      </c>
      <c r="D46" s="5" t="n">
        <v>11100</v>
      </c>
    </row>
    <row r="47">
      <c r="A47" s="4" t="inlineStr">
        <is>
          <t>Student Housing in Swansea, United Kingdom</t>
        </is>
      </c>
    </row>
    <row r="48">
      <c r="A48" s="3" t="inlineStr">
        <is>
          <t>Real Estate Properties</t>
        </is>
      </c>
    </row>
    <row r="49">
      <c r="A49" s="4" t="inlineStr">
        <is>
          <t>Operating ROU assets — land leases</t>
        </is>
      </c>
      <c r="F49" s="5" t="n">
        <v>7500</v>
      </c>
      <c r="H49" s="6" t="n">
        <v>7500</v>
      </c>
      <c r="I49" s="6" t="n">
        <v>7300</v>
      </c>
    </row>
    <row r="50">
      <c r="A50" s="4" t="inlineStr">
        <is>
          <t>University in Accra, Ghana | Disposal Group, Held-for-sale or Disposed of by Sale, Not Discontinued Operations</t>
        </is>
      </c>
    </row>
    <row r="51">
      <c r="A51" s="3" t="inlineStr">
        <is>
          <t>Real Estate Properties</t>
        </is>
      </c>
    </row>
    <row r="52">
      <c r="A52" s="4" t="inlineStr">
        <is>
          <t>Allowance for accounts receivable written off</t>
        </is>
      </c>
      <c r="G52" s="5" t="n">
        <v>2800</v>
      </c>
      <c r="H52" s="5" t="n">
        <v>2800</v>
      </c>
    </row>
    <row r="53">
      <c r="A53" s="4" t="inlineStr">
        <is>
          <t>Adjustments</t>
        </is>
      </c>
    </row>
    <row r="54">
      <c r="A54" s="3" t="inlineStr">
        <is>
          <t>Real Estate Properties</t>
        </is>
      </c>
    </row>
    <row r="55">
      <c r="A55" s="4" t="inlineStr">
        <is>
          <t>Number of properties (property) | property</t>
        </is>
      </c>
      <c r="F55" s="6" t="n">
        <v>1</v>
      </c>
      <c r="H55" s="6" t="n">
        <v>1</v>
      </c>
    </row>
    <row r="56">
      <c r="A56" s="4" t="inlineStr">
        <is>
          <t>Net investments in direct financing leases</t>
        </is>
      </c>
      <c r="F56" s="5" t="n">
        <v>-21300</v>
      </c>
      <c r="H56" s="5" t="n">
        <v>-21300</v>
      </c>
    </row>
    <row r="57">
      <c r="A57" s="4" t="inlineStr">
        <is>
          <t>Operating real estate — Land, buildings and improvements</t>
        </is>
      </c>
      <c r="F57" s="5" t="n">
        <v>21300</v>
      </c>
      <c r="H57" s="6" t="n">
        <v>21300</v>
      </c>
    </row>
    <row r="58">
      <c r="A58" s="4" t="inlineStr">
        <is>
          <t>Forecast | Student Housing In Pamplona, Spain</t>
        </is>
      </c>
    </row>
    <row r="59">
      <c r="A59" s="3" t="inlineStr">
        <is>
          <t>Real Estate Properties</t>
        </is>
      </c>
    </row>
    <row r="60">
      <c r="A60" s="4" t="inlineStr">
        <is>
          <t>Investment purchase price</t>
        </is>
      </c>
      <c r="E60" s="5" t="n">
        <v>29700</v>
      </c>
    </row>
    <row r="61">
      <c r="A61" s="4" t="inlineStr">
        <is>
          <t>Real Estate</t>
        </is>
      </c>
    </row>
    <row r="62">
      <c r="A62" s="3" t="inlineStr">
        <is>
          <t>Real Estate Properties</t>
        </is>
      </c>
    </row>
    <row r="63">
      <c r="A63" s="4" t="inlineStr">
        <is>
          <t>Effect of exchange rate fluctuation</t>
        </is>
      </c>
      <c r="H63" s="6" t="n">
        <v>55500</v>
      </c>
    </row>
    <row r="64">
      <c r="A64" s="4" t="inlineStr">
        <is>
          <t>Depreciation</t>
        </is>
      </c>
      <c r="H64" s="5" t="n">
        <v>30500</v>
      </c>
      <c r="I64" s="6" t="n">
        <v>29500</v>
      </c>
      <c r="J64" s="5" t="n">
        <v>31000</v>
      </c>
    </row>
    <row r="65">
      <c r="A65" s="4" t="inlineStr">
        <is>
          <t>Real Estate | Student Housing Properties Located in Spain and Portugal</t>
        </is>
      </c>
    </row>
    <row r="66">
      <c r="A66" s="3" t="inlineStr">
        <is>
          <t>Real Estate Properties</t>
        </is>
      </c>
    </row>
    <row r="67">
      <c r="A67" s="4" t="inlineStr">
        <is>
          <t>Number of properties (property) | property</t>
        </is>
      </c>
      <c r="F67" s="6" t="n">
        <v>4</v>
      </c>
      <c r="H67" s="6" t="n">
        <v>4</v>
      </c>
    </row>
    <row r="68">
      <c r="A68" s="4" t="inlineStr">
        <is>
          <t>Operating Real Estate</t>
        </is>
      </c>
    </row>
    <row r="69">
      <c r="A69" s="3" t="inlineStr">
        <is>
          <t>Real Estate Properties</t>
        </is>
      </c>
    </row>
    <row r="70">
      <c r="A70" s="4" t="inlineStr">
        <is>
          <t>Effect of exchange rate fluctuation</t>
        </is>
      </c>
      <c r="H70" s="5" t="n">
        <v>3600</v>
      </c>
    </row>
    <row r="71">
      <c r="A71" s="4" t="inlineStr">
        <is>
          <t>Depreciation</t>
        </is>
      </c>
      <c r="H71" s="5" t="n">
        <v>16000</v>
      </c>
      <c r="I71" s="6" t="n">
        <v>15200</v>
      </c>
      <c r="J71" s="5" t="n">
        <v>16900</v>
      </c>
    </row>
    <row r="72">
      <c r="A72" s="4" t="inlineStr">
        <is>
          <t>Operating Real Estate | Self Storage</t>
        </is>
      </c>
    </row>
    <row r="73">
      <c r="A73" s="3" t="inlineStr">
        <is>
          <t>Real Estate Properties</t>
        </is>
      </c>
    </row>
    <row r="74">
      <c r="A74" s="4" t="inlineStr">
        <is>
          <t>Number of properties (property) | property</t>
        </is>
      </c>
      <c r="F74" s="6" t="n">
        <v>65</v>
      </c>
      <c r="H74" s="6" t="n">
        <v>65</v>
      </c>
    </row>
    <row r="75">
      <c r="A75" s="4" t="inlineStr">
        <is>
          <t>Operating Real Estate | Barcelona, Spain</t>
        </is>
      </c>
    </row>
    <row r="76">
      <c r="A76" s="3" t="inlineStr">
        <is>
          <t>Real Estate Properties</t>
        </is>
      </c>
    </row>
    <row r="77">
      <c r="A77" s="4" t="inlineStr">
        <is>
          <t>Placed into service</t>
        </is>
      </c>
      <c r="C77" s="5" t="n">
        <v>31400</v>
      </c>
    </row>
    <row r="78">
      <c r="A78" s="4" t="inlineStr">
        <is>
          <t>Build To Suit Projects</t>
        </is>
      </c>
    </row>
    <row r="79">
      <c r="A79" s="3" t="inlineStr">
        <is>
          <t>Real Estate Properties</t>
        </is>
      </c>
    </row>
    <row r="80">
      <c r="A80" s="4" t="inlineStr">
        <is>
          <t>Investment purchase price</t>
        </is>
      </c>
      <c r="I80" s="6" t="n">
        <v>11100</v>
      </c>
    </row>
    <row r="81">
      <c r="A81" s="4" t="inlineStr">
        <is>
          <t>Capitalized funds</t>
        </is>
      </c>
      <c r="I81" s="5" t="n">
        <v>101500</v>
      </c>
    </row>
    <row r="82">
      <c r="A82" s="4" t="inlineStr">
        <is>
          <t>Number of construction projects during period | property</t>
        </is>
      </c>
      <c r="H82" s="6" t="n">
        <v>7</v>
      </c>
      <c r="I82" s="6" t="n">
        <v>12</v>
      </c>
    </row>
    <row r="83">
      <c r="A83" s="4" t="inlineStr">
        <is>
          <t>Unfunded commitment</t>
        </is>
      </c>
      <c r="F83" s="5" t="n">
        <v>174900</v>
      </c>
      <c r="H83" s="5" t="n">
        <v>174900</v>
      </c>
      <c r="I83" s="5" t="n">
        <v>279900</v>
      </c>
    </row>
    <row r="84">
      <c r="A84" s="4" t="inlineStr">
        <is>
          <t>Equity method investment</t>
        </is>
      </c>
    </row>
    <row r="85">
      <c r="A85" s="3" t="inlineStr">
        <is>
          <t>Real Estate Properties</t>
        </is>
      </c>
    </row>
    <row r="86">
      <c r="A86" s="4" t="inlineStr">
        <is>
          <t>Equity investment in real estate</t>
        </is>
      </c>
      <c r="I86" s="6" t="n">
        <v>14900</v>
      </c>
    </row>
    <row r="87">
      <c r="A87" s="4" t="inlineStr">
        <is>
          <t>Equity method investment | Equity Method Investment, Nonconsolidated Investee, Other</t>
        </is>
      </c>
    </row>
    <row r="88">
      <c r="A88" s="3" t="inlineStr">
        <is>
          <t>Real Estate Properties</t>
        </is>
      </c>
    </row>
    <row r="89">
      <c r="A89" s="4" t="inlineStr">
        <is>
          <t>Equity method investment, liabilities</t>
        </is>
      </c>
      <c r="I89" s="6" t="n">
        <v>32200</v>
      </c>
    </row>
    <row r="90">
      <c r="A90" s="4" t="inlineStr">
        <is>
          <t>Equity method investment | Self Storage</t>
        </is>
      </c>
    </row>
    <row r="91">
      <c r="A91" s="3" t="inlineStr">
        <is>
          <t>Real Estate Properties</t>
        </is>
      </c>
    </row>
    <row r="92">
      <c r="A92" s="4" t="inlineStr">
        <is>
          <t>Number of properties (property) | property</t>
        </is>
      </c>
      <c r="F92" s="6" t="n">
        <v>3</v>
      </c>
      <c r="H92" s="6" t="n">
        <v>3</v>
      </c>
    </row>
    <row r="93">
      <c r="A93" s="4" t="inlineStr">
        <is>
          <t>Equity method investment | Self Storage | Joint Venture</t>
        </is>
      </c>
    </row>
    <row r="94">
      <c r="A94" s="3" t="inlineStr">
        <is>
          <t>Real Estate Properties</t>
        </is>
      </c>
    </row>
    <row r="95">
      <c r="A95" s="4" t="inlineStr">
        <is>
          <t>Equity method investments, ownership percentage</t>
        </is>
      </c>
      <c r="F95" s="4" t="inlineStr">
        <is>
          <t>100.00%</t>
        </is>
      </c>
      <c r="H95" s="4" t="inlineStr">
        <is>
          <t>100.00%</t>
        </is>
      </c>
      <c r="L95" s="4" t="inlineStr">
        <is>
          <t>90.00%</t>
        </is>
      </c>
    </row>
    <row r="96">
      <c r="A96" s="4" t="inlineStr">
        <is>
          <t>Equity method investment | Self-Storage Facilities Located In Canada | Self Storage</t>
        </is>
      </c>
    </row>
    <row r="97">
      <c r="A97" s="3" t="inlineStr">
        <is>
          <t>Real Estate Properties</t>
        </is>
      </c>
    </row>
    <row r="98">
      <c r="A98" s="4" t="inlineStr">
        <is>
          <t>Number of properties (property) | property</t>
        </is>
      </c>
      <c r="B98" s="6" t="n">
        <v>3</v>
      </c>
    </row>
    <row r="99">
      <c r="A99" s="4" t="inlineStr">
        <is>
          <t>Proceeds from sale of real estate</t>
        </is>
      </c>
      <c r="B99" s="5" t="n">
        <v>62300</v>
      </c>
    </row>
    <row r="100">
      <c r="A100" s="4" t="inlineStr">
        <is>
          <t>Recognized gain on sale</t>
        </is>
      </c>
      <c r="F100" s="5" t="n">
        <v>12900</v>
      </c>
      <c r="H100" s="5" t="n">
        <v>12900</v>
      </c>
    </row>
    <row r="101">
      <c r="A101" s="4" t="inlineStr">
        <is>
          <t>Income from investment, tax</t>
        </is>
      </c>
      <c r="F101" s="5" t="n">
        <v>1800</v>
      </c>
      <c r="H101" s="5" t="n">
        <v>1800</v>
      </c>
    </row>
    <row r="102">
      <c r="A102" s="4" t="inlineStr">
        <is>
          <t>Repayment of debt</t>
        </is>
      </c>
      <c r="B102" s="5" t="n">
        <v>31800</v>
      </c>
    </row>
    <row r="103">
      <c r="A103" s="4" t="inlineStr">
        <is>
          <t>Equity method investment | Development Property In Vaughn Canada</t>
        </is>
      </c>
    </row>
    <row r="104">
      <c r="A104" s="3" t="inlineStr">
        <is>
          <t>Real Estate Properties</t>
        </is>
      </c>
    </row>
    <row r="105">
      <c r="A105" s="4" t="inlineStr">
        <is>
          <t>Recognized gain on sale</t>
        </is>
      </c>
      <c r="I105" s="5" t="n">
        <v>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perating Real Estate, Real Estate Under Construction, and Equity Investment in Real Estate - Property Plant and Equipment (Details) - USD ($) $ in Thousands</t>
        </is>
      </c>
      <c r="B1" s="2" t="inlineStr">
        <is>
          <t>Dec. 31, 2020</t>
        </is>
      </c>
      <c r="C1" s="2" t="inlineStr">
        <is>
          <t>Dec. 31, 2019</t>
        </is>
      </c>
    </row>
    <row r="2">
      <c r="A2" s="3" t="inlineStr">
        <is>
          <t>Investments in real estate:</t>
        </is>
      </c>
    </row>
    <row r="3">
      <c r="A3" s="4" t="inlineStr">
        <is>
          <t>Net investments in real estate</t>
        </is>
      </c>
      <c r="B3" s="5" t="n">
        <v>2124244</v>
      </c>
      <c r="C3" s="5" t="n">
        <v>1946720</v>
      </c>
    </row>
    <row r="4">
      <c r="A4" s="4" t="inlineStr">
        <is>
          <t>Real Estate</t>
        </is>
      </c>
    </row>
    <row r="5">
      <c r="A5" s="3" t="inlineStr">
        <is>
          <t>Investments in real estate:</t>
        </is>
      </c>
    </row>
    <row r="6">
      <c r="A6" s="4" t="inlineStr">
        <is>
          <t>Land</t>
        </is>
      </c>
      <c r="B6" s="6" t="n">
        <v>235243</v>
      </c>
      <c r="C6" s="6" t="n">
        <v>196693</v>
      </c>
    </row>
    <row r="7">
      <c r="A7" s="4" t="inlineStr">
        <is>
          <t>Buildings and improvements</t>
        </is>
      </c>
      <c r="B7" s="6" t="n">
        <v>1205111</v>
      </c>
      <c r="C7" s="6" t="n">
        <v>1003952</v>
      </c>
    </row>
    <row r="8">
      <c r="A8" s="4" t="inlineStr">
        <is>
          <t>Less: Accumulated depreciation</t>
        </is>
      </c>
      <c r="B8" s="6" t="n">
        <v>-172319</v>
      </c>
      <c r="C8" s="6" t="n">
        <v>-135922</v>
      </c>
    </row>
    <row r="9">
      <c r="A9" s="4" t="inlineStr">
        <is>
          <t>Net investments in real estate</t>
        </is>
      </c>
      <c r="B9" s="6" t="n">
        <v>1268035</v>
      </c>
      <c r="C9" s="6" t="n">
        <v>1064723</v>
      </c>
    </row>
    <row r="10">
      <c r="A10" s="4" t="inlineStr">
        <is>
          <t>Operating Real Estate</t>
        </is>
      </c>
    </row>
    <row r="11">
      <c r="A11" s="3" t="inlineStr">
        <is>
          <t>Investments in real estate:</t>
        </is>
      </c>
    </row>
    <row r="12">
      <c r="A12" s="4" t="inlineStr">
        <is>
          <t>Land</t>
        </is>
      </c>
      <c r="B12" s="6" t="n">
        <v>89148</v>
      </c>
      <c r="C12" s="6" t="n">
        <v>78240</v>
      </c>
    </row>
    <row r="13">
      <c r="A13" s="4" t="inlineStr">
        <is>
          <t>Buildings and improvements</t>
        </is>
      </c>
      <c r="B13" s="6" t="n">
        <v>507850</v>
      </c>
      <c r="C13" s="6" t="n">
        <v>434245</v>
      </c>
    </row>
    <row r="14">
      <c r="A14" s="4" t="inlineStr">
        <is>
          <t>Less: Accumulated depreciation</t>
        </is>
      </c>
      <c r="B14" s="6" t="n">
        <v>-73569</v>
      </c>
      <c r="C14" s="6" t="n">
        <v>-57237</v>
      </c>
    </row>
    <row r="15">
      <c r="A15" s="4" t="inlineStr">
        <is>
          <t>Net investments in real estate</t>
        </is>
      </c>
      <c r="B15" s="5" t="n">
        <v>523429</v>
      </c>
      <c r="C15" s="5" t="n">
        <v>4552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Operating Real Estate, Real Estate Under Construction, and Equity Investment in Real Estate - Rollforward of Real Estate Under Construction (Details) - USD ($) $ in Thousands</t>
        </is>
      </c>
      <c r="B1" s="2" t="inlineStr">
        <is>
          <t>12 Months Ended</t>
        </is>
      </c>
    </row>
    <row r="2">
      <c r="B2" s="2" t="inlineStr">
        <is>
          <t>Dec. 31, 2020</t>
        </is>
      </c>
      <c r="C2" s="2" t="inlineStr">
        <is>
          <t>Dec. 31, 2019</t>
        </is>
      </c>
      <c r="D2" s="2" t="inlineStr">
        <is>
          <t>Dec. 31, 2018</t>
        </is>
      </c>
    </row>
    <row r="3">
      <c r="A3" s="3" t="inlineStr">
        <is>
          <t>Real Estate Under Construction</t>
        </is>
      </c>
    </row>
    <row r="4">
      <c r="A4" s="4" t="inlineStr">
        <is>
          <t>Beginning balance</t>
        </is>
      </c>
      <c r="B4" s="5" t="n">
        <v>235751</v>
      </c>
      <c r="C4" s="5" t="n">
        <v>152106</v>
      </c>
    </row>
    <row r="5">
      <c r="A5" s="4" t="inlineStr">
        <is>
          <t>Placed into service</t>
        </is>
      </c>
      <c r="B5" s="6" t="n">
        <v>-236923</v>
      </c>
      <c r="C5" s="6" t="n">
        <v>-34944</v>
      </c>
    </row>
    <row r="6">
      <c r="A6" s="4" t="inlineStr">
        <is>
          <t>Capitalized funds</t>
        </is>
      </c>
      <c r="B6" s="6" t="n">
        <v>153539</v>
      </c>
      <c r="C6" s="6" t="n">
        <v>112595</v>
      </c>
    </row>
    <row r="7">
      <c r="A7" s="4" t="inlineStr">
        <is>
          <t>Foreign currency translation adjustments</t>
        </is>
      </c>
      <c r="B7" s="6" t="n">
        <v>19415</v>
      </c>
      <c r="C7" s="6" t="n">
        <v>-1145</v>
      </c>
    </row>
    <row r="8">
      <c r="A8" s="4" t="inlineStr">
        <is>
          <t>Capitalized interest</t>
        </is>
      </c>
      <c r="B8" s="6" t="n">
        <v>8273</v>
      </c>
      <c r="C8" s="6" t="n">
        <v>7139</v>
      </c>
      <c r="D8" s="5" t="n">
        <v>5400</v>
      </c>
    </row>
    <row r="9">
      <c r="A9" s="4" t="inlineStr">
        <is>
          <t>Ending balance</t>
        </is>
      </c>
      <c r="B9" s="5" t="n">
        <v>180055</v>
      </c>
      <c r="C9" s="5" t="n">
        <v>235751</v>
      </c>
      <c r="D9" s="5" t="n">
        <v>15210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Operating Real Estate, Real Estate Under Construction, and Equity Investment in Real Estate - Placed Into Service (Details) - USD ($) $ in Thousands</t>
        </is>
      </c>
      <c r="B1" s="2" t="inlineStr">
        <is>
          <t>Jul. 02, 2019</t>
        </is>
      </c>
      <c r="C1" s="2" t="inlineStr">
        <is>
          <t>Dec. 31, 2020</t>
        </is>
      </c>
      <c r="D1" s="2" t="inlineStr">
        <is>
          <t>Dec. 31, 2019</t>
        </is>
      </c>
    </row>
    <row r="2">
      <c r="A2" s="3" t="inlineStr">
        <is>
          <t>Real Estate Properties</t>
        </is>
      </c>
    </row>
    <row r="3">
      <c r="A3" s="4" t="inlineStr">
        <is>
          <t>Total Capitalized Cost</t>
        </is>
      </c>
      <c r="C3" s="5" t="n">
        <v>236923</v>
      </c>
      <c r="D3" s="5" t="n">
        <v>34944</v>
      </c>
    </row>
    <row r="4">
      <c r="A4" s="4" t="inlineStr">
        <is>
          <t>Barcelona, Spain | Operating Real Estate</t>
        </is>
      </c>
    </row>
    <row r="5">
      <c r="A5" s="3" t="inlineStr">
        <is>
          <t>Real Estate Properties</t>
        </is>
      </c>
    </row>
    <row r="6">
      <c r="A6" s="4" t="inlineStr">
        <is>
          <t>Total Capitalized Cost</t>
        </is>
      </c>
      <c r="B6" s="5" t="n">
        <v>31400</v>
      </c>
    </row>
    <row r="7">
      <c r="A7" s="4" t="inlineStr">
        <is>
          <t>Land, Buildings and Improvements</t>
        </is>
      </c>
    </row>
    <row r="8">
      <c r="A8" s="3" t="inlineStr">
        <is>
          <t>Real Estate Properties</t>
        </is>
      </c>
    </row>
    <row r="9">
      <c r="A9" s="4" t="inlineStr">
        <is>
          <t>Total Capitalized Cost</t>
        </is>
      </c>
      <c r="C9" s="6" t="n">
        <v>230672</v>
      </c>
    </row>
    <row r="10">
      <c r="A10" s="4" t="inlineStr">
        <is>
          <t>Land, Buildings and Improvements | Student Housing in Austin, Texas | Operating Real Estate</t>
        </is>
      </c>
    </row>
    <row r="11">
      <c r="A11" s="3" t="inlineStr">
        <is>
          <t>Real Estate Properties</t>
        </is>
      </c>
    </row>
    <row r="12">
      <c r="A12" s="4" t="inlineStr">
        <is>
          <t>Total Capitalized Cost</t>
        </is>
      </c>
      <c r="C12" s="6" t="n">
        <v>78927</v>
      </c>
    </row>
    <row r="13">
      <c r="A13" s="4" t="inlineStr">
        <is>
          <t>Land, Buildings and Improvements | Barcelona, Spain | Real Estate</t>
        </is>
      </c>
    </row>
    <row r="14">
      <c r="A14" s="3" t="inlineStr">
        <is>
          <t>Real Estate Properties</t>
        </is>
      </c>
    </row>
    <row r="15">
      <c r="A15" s="4" t="inlineStr">
        <is>
          <t>Total Capitalized Cost</t>
        </is>
      </c>
      <c r="C15" s="6" t="n">
        <v>33429</v>
      </c>
    </row>
    <row r="16">
      <c r="A16" s="4" t="inlineStr">
        <is>
          <t>Land, Buildings and Improvements | San Sebastian, Spain | Real Estate</t>
        </is>
      </c>
    </row>
    <row r="17">
      <c r="A17" s="3" t="inlineStr">
        <is>
          <t>Real Estate Properties</t>
        </is>
      </c>
    </row>
    <row r="18">
      <c r="A18" s="4" t="inlineStr">
        <is>
          <t>Total Capitalized Cost</t>
        </is>
      </c>
      <c r="C18" s="6" t="n">
        <v>38532</v>
      </c>
    </row>
    <row r="19">
      <c r="A19" s="4" t="inlineStr">
        <is>
          <t>Land, Buildings and Improvements | Student Housing in Porto, Portugal | Real Estate</t>
        </is>
      </c>
    </row>
    <row r="20">
      <c r="A20" s="3" t="inlineStr">
        <is>
          <t>Real Estate Properties</t>
        </is>
      </c>
    </row>
    <row r="21">
      <c r="A21" s="4" t="inlineStr">
        <is>
          <t>Total Capitalized Cost</t>
        </is>
      </c>
      <c r="C21" s="6" t="n">
        <v>28809</v>
      </c>
    </row>
    <row r="22">
      <c r="A22" s="4" t="inlineStr">
        <is>
          <t>Land, Buildings and Improvements | Student Housing in Malaga, Spain | Real Estate</t>
        </is>
      </c>
    </row>
    <row r="23">
      <c r="A23" s="3" t="inlineStr">
        <is>
          <t>Real Estate Properties</t>
        </is>
      </c>
    </row>
    <row r="24">
      <c r="A24" s="4" t="inlineStr">
        <is>
          <t>Total Capitalized Cost</t>
        </is>
      </c>
      <c r="C24" s="5" t="n">
        <v>509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Operating Real Estate, Real Estate Under Construction, and Equity Investment in Real Estate - Operating Lease Income (Details) - USD ($) $ in Thousands</t>
        </is>
      </c>
      <c r="B1" s="2" t="inlineStr">
        <is>
          <t>12 Months Ended</t>
        </is>
      </c>
    </row>
    <row r="2">
      <c r="B2" s="2" t="inlineStr">
        <is>
          <t>Dec. 31, 2020</t>
        </is>
      </c>
      <c r="C2" s="2" t="inlineStr">
        <is>
          <t>Dec. 31, 2019</t>
        </is>
      </c>
    </row>
    <row r="3">
      <c r="A3" s="4" t="inlineStr">
        <is>
          <t>Lease revenues- net-leased</t>
        </is>
      </c>
    </row>
    <row r="4">
      <c r="A4" s="3" t="inlineStr">
        <is>
          <t>Real Estate Properties</t>
        </is>
      </c>
    </row>
    <row r="5">
      <c r="A5" s="4" t="inlineStr">
        <is>
          <t>Lease income — fixed</t>
        </is>
      </c>
      <c r="B5" s="5" t="n">
        <v>84047</v>
      </c>
      <c r="C5" s="5" t="n">
        <v>99771</v>
      </c>
    </row>
    <row r="6">
      <c r="A6" s="4" t="inlineStr">
        <is>
          <t>Lease income — variable</t>
        </is>
      </c>
      <c r="B6" s="6" t="n">
        <v>15096</v>
      </c>
      <c r="C6" s="6" t="n">
        <v>15468</v>
      </c>
    </row>
    <row r="7">
      <c r="A7" s="4" t="inlineStr">
        <is>
          <t>Total operating lease income</t>
        </is>
      </c>
      <c r="B7" s="6" t="n">
        <v>99143</v>
      </c>
      <c r="C7" s="6" t="n">
        <v>115239</v>
      </c>
    </row>
    <row r="8">
      <c r="A8" s="4" t="inlineStr">
        <is>
          <t>Lease revenues — operating real estate</t>
        </is>
      </c>
    </row>
    <row r="9">
      <c r="A9" s="3" t="inlineStr">
        <is>
          <t>Real Estate Properties</t>
        </is>
      </c>
    </row>
    <row r="10">
      <c r="A10" s="4" t="inlineStr">
        <is>
          <t>Lease income — fixed</t>
        </is>
      </c>
      <c r="B10" s="6" t="n">
        <v>67964</v>
      </c>
      <c r="C10" s="6" t="n">
        <v>67969</v>
      </c>
    </row>
    <row r="11">
      <c r="A11" s="4" t="inlineStr">
        <is>
          <t>Lease income — variable</t>
        </is>
      </c>
      <c r="B11" s="6" t="n">
        <v>2218</v>
      </c>
      <c r="C11" s="6" t="n">
        <v>2620</v>
      </c>
    </row>
    <row r="12">
      <c r="A12" s="4" t="inlineStr">
        <is>
          <t>Total operating lease income</t>
        </is>
      </c>
      <c r="B12" s="5" t="n">
        <v>70182</v>
      </c>
      <c r="C12" s="5" t="n">
        <v>7058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Operating Real Estate, Real Estate Under Construction, and Equity Investment in Real Estate - Scheduled Future Minimum Rents (Details) $ in Thousands</t>
        </is>
      </c>
      <c r="B1" s="2" t="inlineStr">
        <is>
          <t>Dec. 31, 2020USD ($)</t>
        </is>
      </c>
    </row>
    <row r="2">
      <c r="A2" s="3" t="inlineStr">
        <is>
          <t>Sheduled Future Minimum Rents</t>
        </is>
      </c>
    </row>
    <row r="3">
      <c r="A3" s="4" t="inlineStr">
        <is>
          <t>2021</t>
        </is>
      </c>
      <c r="B3" s="5" t="n">
        <v>107801</v>
      </c>
    </row>
    <row r="4">
      <c r="A4" s="4" t="inlineStr">
        <is>
          <t>2022</t>
        </is>
      </c>
      <c r="B4" s="6" t="n">
        <v>111273</v>
      </c>
    </row>
    <row r="5">
      <c r="A5" s="4" t="inlineStr">
        <is>
          <t>2023</t>
        </is>
      </c>
      <c r="B5" s="6" t="n">
        <v>104413</v>
      </c>
    </row>
    <row r="6">
      <c r="A6" s="4" t="inlineStr">
        <is>
          <t>2024</t>
        </is>
      </c>
      <c r="B6" s="6" t="n">
        <v>93227</v>
      </c>
    </row>
    <row r="7">
      <c r="A7" s="4" t="inlineStr">
        <is>
          <t>2025</t>
        </is>
      </c>
      <c r="B7" s="6" t="n">
        <v>87738</v>
      </c>
    </row>
    <row r="8">
      <c r="A8" s="4" t="inlineStr">
        <is>
          <t>Thereafter</t>
        </is>
      </c>
      <c r="B8" s="6" t="n">
        <v>630400</v>
      </c>
    </row>
    <row r="9">
      <c r="A9" s="4" t="inlineStr">
        <is>
          <t>Total</t>
        </is>
      </c>
      <c r="B9" s="5" t="n">
        <v>11348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al Estate, Operating Real Estate, Real Estate Under Construction, and Equity Investment in Real Estate - Supplemental Balance Sheet Information Related to ROU Assets and Liabilities (Details) $ in Thousands</t>
        </is>
      </c>
      <c r="B1" s="2" t="inlineStr">
        <is>
          <t>Dec. 31, 2020USD ($)property</t>
        </is>
      </c>
      <c r="C1" s="2" t="inlineStr">
        <is>
          <t>Dec. 31, 2019USD ($)property</t>
        </is>
      </c>
    </row>
    <row r="2">
      <c r="A2" s="3" t="inlineStr">
        <is>
          <t>Real Estate Properties</t>
        </is>
      </c>
    </row>
    <row r="3">
      <c r="A3" s="4" t="inlineStr">
        <is>
          <t>Operating ROU assets — land leases</t>
        </is>
      </c>
      <c r="B3" s="5" t="n">
        <v>37339</v>
      </c>
      <c r="C3" s="5" t="n">
        <v>35069</v>
      </c>
    </row>
    <row r="4">
      <c r="A4" s="4" t="inlineStr">
        <is>
          <t>Operating Lease, Right-of-Use Asset, Statement of Financial Position</t>
        </is>
      </c>
      <c r="B4" s="4" t="inlineStr">
        <is>
          <t>cpa18:FiniteLivedIntangibleAssetAcquiredInPlaceLeasesAndOtherintangibleAssetsGross</t>
        </is>
      </c>
      <c r="C4" s="4" t="inlineStr">
        <is>
          <t>cpa18:FiniteLivedIntangibleAssetAcquiredInPlaceLeasesAndOtherintangibleAssetsGross</t>
        </is>
      </c>
    </row>
    <row r="5">
      <c r="A5" s="4" t="inlineStr">
        <is>
          <t>Present value of future lease payments/lease obligations</t>
        </is>
      </c>
      <c r="B5" s="5" t="n">
        <v>8084</v>
      </c>
      <c r="C5" s="5" t="n">
        <v>8116</v>
      </c>
    </row>
    <row r="6">
      <c r="A6" s="4" t="inlineStr">
        <is>
          <t>Operating Lease, Liability, Current, Statement of Financial Position</t>
        </is>
      </c>
      <c r="B6" s="4" t="inlineStr">
        <is>
          <t>cpa18:AccountsPayableAccruedExpensesAndOtherLiabilities</t>
        </is>
      </c>
      <c r="C6" s="4" t="inlineStr">
        <is>
          <t>cpa18:AccountsPayableAccruedExpensesAndOtherLiabilities</t>
        </is>
      </c>
    </row>
    <row r="7">
      <c r="A7" s="4" t="inlineStr">
        <is>
          <t>Weighted-average remaining lease term — operating leases (in years)</t>
        </is>
      </c>
      <c r="B7" s="4" t="inlineStr">
        <is>
          <t>42 years 2 months 12 days</t>
        </is>
      </c>
      <c r="C7" s="4" t="inlineStr">
        <is>
          <t>43 years 4 months 24 days</t>
        </is>
      </c>
    </row>
    <row r="8">
      <c r="A8" s="4" t="inlineStr">
        <is>
          <t>Weighted-average discount rate — operating leases (percent)</t>
        </is>
      </c>
      <c r="B8" s="4" t="inlineStr">
        <is>
          <t>6.80%</t>
        </is>
      </c>
      <c r="C8" s="4" t="inlineStr">
        <is>
          <t>6.80%</t>
        </is>
      </c>
    </row>
    <row r="9">
      <c r="A9" s="4" t="inlineStr">
        <is>
          <t>Number of land lease arrangements | lease | property</t>
        </is>
      </c>
      <c r="B9" s="6" t="n">
        <v>8</v>
      </c>
      <c r="C9" s="6" t="n">
        <v>8</v>
      </c>
    </row>
    <row r="10">
      <c r="A10" s="4" t="inlineStr">
        <is>
          <t>Lease term range (in years)</t>
        </is>
      </c>
      <c r="B10" s="4" t="inlineStr">
        <is>
          <t>983 years</t>
        </is>
      </c>
    </row>
    <row r="11">
      <c r="A11" s="4" t="inlineStr">
        <is>
          <t>Minimum</t>
        </is>
      </c>
    </row>
    <row r="12">
      <c r="A12" s="3" t="inlineStr">
        <is>
          <t>Real Estate Properties</t>
        </is>
      </c>
    </row>
    <row r="13">
      <c r="A13" s="4" t="inlineStr">
        <is>
          <t>Lease term range (in years)</t>
        </is>
      </c>
      <c r="B13" s="4" t="inlineStr">
        <is>
          <t>5 years</t>
        </is>
      </c>
      <c r="C13" s="4" t="inlineStr">
        <is>
          <t>6 years</t>
        </is>
      </c>
    </row>
    <row r="14">
      <c r="A14" s="4" t="inlineStr">
        <is>
          <t>Maximum</t>
        </is>
      </c>
    </row>
    <row r="15">
      <c r="A15" s="3" t="inlineStr">
        <is>
          <t>Real Estate Properties</t>
        </is>
      </c>
    </row>
    <row r="16">
      <c r="A16" s="4" t="inlineStr">
        <is>
          <t>Lease term range (in years)</t>
        </is>
      </c>
      <c r="B16" s="4" t="inlineStr">
        <is>
          <t>982 years</t>
        </is>
      </c>
      <c r="C16" s="4" t="inlineStr">
        <is>
          <t>983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perating Real Estate, Real Estate Under Construction, and Equity Investment in Real Estate - Undiscounted Cash Flows (Details) - USD ($) $ in Thousands</t>
        </is>
      </c>
      <c r="B1" s="2" t="inlineStr">
        <is>
          <t>Dec. 31, 2020</t>
        </is>
      </c>
      <c r="C1" s="2" t="inlineStr">
        <is>
          <t>Dec. 31, 2019</t>
        </is>
      </c>
    </row>
    <row r="2">
      <c r="A2" s="3" t="inlineStr">
        <is>
          <t>Total</t>
        </is>
      </c>
    </row>
    <row r="3">
      <c r="A3" s="4" t="inlineStr">
        <is>
          <t>Year One</t>
        </is>
      </c>
      <c r="B3" s="5" t="n">
        <v>647</v>
      </c>
    </row>
    <row r="4">
      <c r="A4" s="4" t="inlineStr">
        <is>
          <t>Year Two</t>
        </is>
      </c>
      <c r="B4" s="6" t="n">
        <v>647</v>
      </c>
    </row>
    <row r="5">
      <c r="A5" s="4" t="inlineStr">
        <is>
          <t>Year Three</t>
        </is>
      </c>
      <c r="B5" s="6" t="n">
        <v>647</v>
      </c>
    </row>
    <row r="6">
      <c r="A6" s="4" t="inlineStr">
        <is>
          <t>Year Four</t>
        </is>
      </c>
      <c r="B6" s="6" t="n">
        <v>647</v>
      </c>
    </row>
    <row r="7">
      <c r="A7" s="4" t="inlineStr">
        <is>
          <t>Year Five</t>
        </is>
      </c>
      <c r="B7" s="6" t="n">
        <v>642</v>
      </c>
    </row>
    <row r="8">
      <c r="A8" s="4" t="inlineStr">
        <is>
          <t>Thereafter</t>
        </is>
      </c>
      <c r="B8" s="6" t="n">
        <v>21211</v>
      </c>
    </row>
    <row r="9">
      <c r="A9" s="4" t="inlineStr">
        <is>
          <t>Total lease payments</t>
        </is>
      </c>
      <c r="B9" s="6" t="n">
        <v>24441</v>
      </c>
    </row>
    <row r="10">
      <c r="A10" s="4" t="inlineStr">
        <is>
          <t>Less: amount of lease payments representing interest</t>
        </is>
      </c>
      <c r="B10" s="6" t="n">
        <v>-16357</v>
      </c>
    </row>
    <row r="11">
      <c r="A11" s="4" t="inlineStr">
        <is>
          <t>Present value of future lease payments/lease obligations</t>
        </is>
      </c>
      <c r="B11" s="5" t="n">
        <v>8084</v>
      </c>
      <c r="C11" s="5" t="n">
        <v>81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7" customWidth="1" min="1" max="1"/>
    <col width="21" customWidth="1" min="2" max="2"/>
    <col width="29" customWidth="1" min="3" max="3"/>
    <col width="21" customWidth="1" min="4" max="4"/>
    <col width="29" customWidth="1" min="5" max="5"/>
    <col width="21" customWidth="1" min="6" max="6"/>
    <col width="21" customWidth="1" min="7" max="7"/>
    <col width="21" customWidth="1" min="8" max="8"/>
  </cols>
  <sheetData>
    <row r="1">
      <c r="A1" s="1" t="inlineStr">
        <is>
          <t>Finance Receivables - Narratives (Details)</t>
        </is>
      </c>
      <c r="B1" s="2" t="inlineStr">
        <is>
          <t>Apr. 09, 2019USD ($)</t>
        </is>
      </c>
      <c r="C1" s="2" t="inlineStr">
        <is>
          <t>Dec. 31, 2020USD ($)property</t>
        </is>
      </c>
      <c r="D1" s="2" t="inlineStr">
        <is>
          <t>Mar. 31, 2020USD ($)</t>
        </is>
      </c>
      <c r="E1" s="2" t="inlineStr">
        <is>
          <t>Dec. 31, 2020USD ($)property</t>
        </is>
      </c>
      <c r="F1" s="2" t="inlineStr">
        <is>
          <t>Dec. 31, 2019USD ($)</t>
        </is>
      </c>
      <c r="G1" s="2" t="inlineStr">
        <is>
          <t>Dec. 31, 2018USD ($)</t>
        </is>
      </c>
      <c r="H1" s="2" t="inlineStr">
        <is>
          <t>Jan. 01, 2020USD ($)</t>
        </is>
      </c>
    </row>
    <row r="2">
      <c r="A2" s="3" t="inlineStr">
        <is>
          <t>Finance Receivables</t>
        </is>
      </c>
    </row>
    <row r="3">
      <c r="A3" s="4" t="inlineStr">
        <is>
          <t>Proceeds from repayment of notes receivable</t>
        </is>
      </c>
      <c r="E3" s="5" t="n">
        <v>0</v>
      </c>
      <c r="F3" s="5" t="n">
        <v>35954000</v>
      </c>
      <c r="G3" s="5" t="n">
        <v>2546000</v>
      </c>
    </row>
    <row r="4">
      <c r="A4" s="4" t="inlineStr">
        <is>
          <t>Number of properties (property) | property</t>
        </is>
      </c>
      <c r="C4" s="6" t="n">
        <v>50</v>
      </c>
      <c r="E4" s="6" t="n">
        <v>50</v>
      </c>
    </row>
    <row r="5">
      <c r="A5" s="4" t="inlineStr">
        <is>
          <t>Adjustments to retained earnings</t>
        </is>
      </c>
      <c r="C5" s="5" t="n">
        <v>514859000</v>
      </c>
      <c r="E5" s="5" t="n">
        <v>514859000</v>
      </c>
      <c r="F5" s="6" t="n">
        <v>470326000</v>
      </c>
    </row>
    <row r="6">
      <c r="A6" s="4" t="inlineStr">
        <is>
          <t>Reclassified property</t>
        </is>
      </c>
      <c r="H6" s="5" t="n">
        <v>-6400000</v>
      </c>
    </row>
    <row r="7">
      <c r="A7" s="4" t="inlineStr">
        <is>
          <t>Allowance for credit loss (reversal)</t>
        </is>
      </c>
      <c r="C7" s="6" t="n">
        <v>-7800000</v>
      </c>
      <c r="D7" s="5" t="n">
        <v>4900000</v>
      </c>
      <c r="E7" s="6" t="n">
        <v>0</v>
      </c>
      <c r="F7" s="6" t="n">
        <v>0</v>
      </c>
      <c r="G7" s="6" t="n">
        <v>5727000</v>
      </c>
    </row>
    <row r="8">
      <c r="A8" s="4" t="inlineStr">
        <is>
          <t>Interest income from direct financing lease</t>
        </is>
      </c>
      <c r="E8" s="6" t="n">
        <v>3200000</v>
      </c>
      <c r="F8" s="6" t="n">
        <v>3900000</v>
      </c>
      <c r="G8" s="6" t="n">
        <v>3700000</v>
      </c>
    </row>
    <row r="9">
      <c r="A9" s="4" t="inlineStr">
        <is>
          <t>Net investments in direct financing leases</t>
        </is>
      </c>
      <c r="C9" s="6" t="n">
        <v>16933000</v>
      </c>
      <c r="E9" s="6" t="n">
        <v>16933000</v>
      </c>
      <c r="F9" s="6" t="n">
        <v>42054000</v>
      </c>
    </row>
    <row r="10">
      <c r="A10" s="4" t="inlineStr">
        <is>
          <t>Operating real estate — Land, buildings and improvements</t>
        </is>
      </c>
      <c r="C10" s="5" t="n">
        <v>596998000</v>
      </c>
      <c r="E10" s="5" t="n">
        <v>596998000</v>
      </c>
      <c r="F10" s="6" t="n">
        <v>512485000</v>
      </c>
    </row>
    <row r="11">
      <c r="A11" s="4" t="inlineStr">
        <is>
          <t>Adjustments</t>
        </is>
      </c>
    </row>
    <row r="12">
      <c r="A12" s="3" t="inlineStr">
        <is>
          <t>Finance Receivables</t>
        </is>
      </c>
    </row>
    <row r="13">
      <c r="A13" s="4" t="inlineStr">
        <is>
          <t>Number of properties (property) | property</t>
        </is>
      </c>
      <c r="C13" s="6" t="n">
        <v>1</v>
      </c>
      <c r="E13" s="6" t="n">
        <v>1</v>
      </c>
    </row>
    <row r="14">
      <c r="A14" s="4" t="inlineStr">
        <is>
          <t>Net investments in direct financing leases</t>
        </is>
      </c>
      <c r="C14" s="5" t="n">
        <v>-21300000</v>
      </c>
      <c r="E14" s="5" t="n">
        <v>-21300000</v>
      </c>
    </row>
    <row r="15">
      <c r="A15" s="4" t="inlineStr">
        <is>
          <t>Operating real estate — Land, buildings and improvements</t>
        </is>
      </c>
      <c r="C15" s="6" t="n">
        <v>21300000</v>
      </c>
      <c r="E15" s="6" t="n">
        <v>21300000</v>
      </c>
    </row>
    <row r="16">
      <c r="A16" s="4" t="inlineStr">
        <is>
          <t>Cumulative Effect, Period of Adoption, Adjustment</t>
        </is>
      </c>
    </row>
    <row r="17">
      <c r="A17" s="3" t="inlineStr">
        <is>
          <t>Finance Receivables</t>
        </is>
      </c>
    </row>
    <row r="18">
      <c r="A18" s="4" t="inlineStr">
        <is>
          <t>Adjustments to retained earnings</t>
        </is>
      </c>
      <c r="H18" s="5" t="n">
        <v>-6900000</v>
      </c>
    </row>
    <row r="19">
      <c r="A19" s="4" t="inlineStr">
        <is>
          <t>Property Leased to Mills Fleet Farm Group LLC</t>
        </is>
      </c>
    </row>
    <row r="20">
      <c r="A20" s="3" t="inlineStr">
        <is>
          <t>Finance Receivables</t>
        </is>
      </c>
    </row>
    <row r="21">
      <c r="A21" s="4" t="inlineStr">
        <is>
          <t>Proceeds from repayment of notes receivable</t>
        </is>
      </c>
      <c r="B21" s="5" t="n">
        <v>36000000</v>
      </c>
    </row>
    <row r="22">
      <c r="A22" s="4" t="inlineStr">
        <is>
          <t>Cipriani</t>
        </is>
      </c>
    </row>
    <row r="23">
      <c r="A23" s="3" t="inlineStr">
        <is>
          <t>Finance Receivables</t>
        </is>
      </c>
    </row>
    <row r="24">
      <c r="A24" s="4" t="inlineStr">
        <is>
          <t>Notes receivable, principal amount</t>
        </is>
      </c>
      <c r="C24" s="5" t="n">
        <v>28000000</v>
      </c>
      <c r="E24" s="5" t="n">
        <v>28000000</v>
      </c>
    </row>
    <row r="25">
      <c r="A25" s="4" t="inlineStr">
        <is>
          <t>Accounts receivable, term</t>
        </is>
      </c>
      <c r="E25" s="4" t="inlineStr">
        <is>
          <t>10 years</t>
        </is>
      </c>
    </row>
    <row r="26">
      <c r="A26" s="4" t="inlineStr">
        <is>
          <t>Interest rate on receivable (percent)</t>
        </is>
      </c>
      <c r="C26" s="4" t="inlineStr">
        <is>
          <t>10.00%</t>
        </is>
      </c>
      <c r="E26" s="4" t="inlineStr">
        <is>
          <t>10.00%</t>
        </is>
      </c>
    </row>
    <row r="27">
      <c r="A27" s="4" t="inlineStr">
        <is>
          <t>Notes receivable</t>
        </is>
      </c>
      <c r="C27" s="5" t="n">
        <v>28000000</v>
      </c>
      <c r="E27" s="5" t="n">
        <v>28000000</v>
      </c>
      <c r="F27" s="6" t="n">
        <v>28000000</v>
      </c>
    </row>
    <row r="28">
      <c r="A28" s="4" t="inlineStr">
        <is>
          <t>Interest income</t>
        </is>
      </c>
      <c r="E28" s="6" t="n">
        <v>1400000</v>
      </c>
      <c r="F28" s="5" t="n">
        <v>4100000</v>
      </c>
      <c r="G28" s="5" t="n">
        <v>7200000</v>
      </c>
    </row>
    <row r="29">
      <c r="A29" s="4" t="inlineStr">
        <is>
          <t>Cipriani | Third Party</t>
        </is>
      </c>
    </row>
    <row r="30">
      <c r="A30" s="3" t="inlineStr">
        <is>
          <t>Finance Receivables</t>
        </is>
      </c>
    </row>
    <row r="31">
      <c r="A31" s="4" t="inlineStr">
        <is>
          <t>Senior notes</t>
        </is>
      </c>
      <c r="C31" s="5" t="n">
        <v>60000000</v>
      </c>
      <c r="E31" s="5" t="n">
        <v>6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Net Investments in Direct Financing Lease (Details) - USD ($) $ in Thousands</t>
        </is>
      </c>
      <c r="B1" s="2" t="inlineStr">
        <is>
          <t>Dec. 31, 2020</t>
        </is>
      </c>
      <c r="C1" s="2" t="inlineStr">
        <is>
          <t>Dec. 31, 2019</t>
        </is>
      </c>
    </row>
    <row r="2">
      <c r="A2" s="3" t="inlineStr">
        <is>
          <t>Net Investments in Direct Financing Leases</t>
        </is>
      </c>
    </row>
    <row r="3">
      <c r="A3" s="4" t="inlineStr">
        <is>
          <t>Unguaranteed residual value</t>
        </is>
      </c>
      <c r="B3" s="5" t="n">
        <v>15559</v>
      </c>
      <c r="C3" s="5" t="n">
        <v>39401</v>
      </c>
    </row>
    <row r="4">
      <c r="A4" s="4" t="inlineStr">
        <is>
          <t>Lease payments receivable</t>
        </is>
      </c>
      <c r="B4" s="6" t="n">
        <v>14325</v>
      </c>
      <c r="C4" s="6" t="n">
        <v>55278</v>
      </c>
    </row>
    <row r="5">
      <c r="A5" s="4" t="inlineStr">
        <is>
          <t>Gross investments in direct financing leases</t>
        </is>
      </c>
      <c r="B5" s="6" t="n">
        <v>29884</v>
      </c>
      <c r="C5" s="6" t="n">
        <v>94679</v>
      </c>
    </row>
    <row r="6">
      <c r="A6" s="4" t="inlineStr">
        <is>
          <t>Less: unearned income</t>
        </is>
      </c>
      <c r="B6" s="6" t="n">
        <v>-12466</v>
      </c>
      <c r="C6" s="6" t="n">
        <v>-52625</v>
      </c>
    </row>
    <row r="7">
      <c r="A7" s="4" t="inlineStr">
        <is>
          <t>Less: allowance for credit losses</t>
        </is>
      </c>
      <c r="B7" s="6" t="n">
        <v>-485</v>
      </c>
      <c r="C7" s="6" t="n">
        <v>0</v>
      </c>
    </row>
    <row r="8">
      <c r="A8" s="4" t="inlineStr">
        <is>
          <t>Net investments in direct financing leases</t>
        </is>
      </c>
      <c r="B8" s="5" t="n">
        <v>16933</v>
      </c>
      <c r="C8" s="5" t="n">
        <v>420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22301</v>
      </c>
      <c r="C4" s="5" t="n">
        <v>44004</v>
      </c>
      <c r="D4" s="5" t="n">
        <v>117290</v>
      </c>
    </row>
    <row r="5">
      <c r="A5" s="3" t="inlineStr">
        <is>
          <t>Other Comprehensive Income (Loss)</t>
        </is>
      </c>
    </row>
    <row r="6">
      <c r="A6" s="4" t="inlineStr">
        <is>
          <t>Foreign currency translation adjustments</t>
        </is>
      </c>
      <c r="B6" s="6" t="n">
        <v>43772</v>
      </c>
      <c r="C6" s="6" t="n">
        <v>-4509</v>
      </c>
      <c r="D6" s="6" t="n">
        <v>-23002</v>
      </c>
    </row>
    <row r="7">
      <c r="A7" s="4" t="inlineStr">
        <is>
          <t>Unrealized (loss) gain on derivative instruments</t>
        </is>
      </c>
      <c r="B7" s="6" t="n">
        <v>-3519</v>
      </c>
      <c r="C7" s="6" t="n">
        <v>-2079</v>
      </c>
      <c r="D7" s="6" t="n">
        <v>3297</v>
      </c>
    </row>
    <row r="8">
      <c r="A8" s="4" t="inlineStr">
        <is>
          <t>Net current-period Other comprehensive income</t>
        </is>
      </c>
      <c r="B8" s="6" t="n">
        <v>40253</v>
      </c>
      <c r="C8" s="6" t="n">
        <v>-6588</v>
      </c>
      <c r="D8" s="6" t="n">
        <v>-19705</v>
      </c>
    </row>
    <row r="9">
      <c r="A9" s="4" t="inlineStr">
        <is>
          <t>Comprehensive Income</t>
        </is>
      </c>
      <c r="B9" s="6" t="n">
        <v>62554</v>
      </c>
      <c r="C9" s="6" t="n">
        <v>37416</v>
      </c>
      <c r="D9" s="6" t="n">
        <v>97585</v>
      </c>
    </row>
    <row r="10">
      <c r="A10" s="3" t="inlineStr">
        <is>
          <t>Amounts Attributable to Noncontrolling Interests</t>
        </is>
      </c>
    </row>
    <row r="11">
      <c r="A11" s="4" t="inlineStr">
        <is>
          <t>Net income</t>
        </is>
      </c>
      <c r="B11" s="6" t="n">
        <v>-9958</v>
      </c>
      <c r="C11" s="6" t="n">
        <v>-11432</v>
      </c>
      <c r="D11" s="6" t="n">
        <v>-20562</v>
      </c>
    </row>
    <row r="12">
      <c r="A12" s="4" t="inlineStr">
        <is>
          <t>Foreign currency translation adjustments</t>
        </is>
      </c>
      <c r="B12" s="6" t="n">
        <v>-3666</v>
      </c>
      <c r="C12" s="6" t="n">
        <v>644</v>
      </c>
      <c r="D12" s="6" t="n">
        <v>2324</v>
      </c>
    </row>
    <row r="13">
      <c r="A13" s="4" t="inlineStr">
        <is>
          <t>Unrealized loss on derivative instruments</t>
        </is>
      </c>
      <c r="B13" s="6" t="n">
        <v>18</v>
      </c>
      <c r="C13" s="6" t="n">
        <v>2</v>
      </c>
      <c r="D13" s="6" t="n">
        <v>0</v>
      </c>
    </row>
    <row r="14">
      <c r="A14" s="4" t="inlineStr">
        <is>
          <t>Comprehensive income attributable to noncontrolling interests</t>
        </is>
      </c>
      <c r="B14" s="6" t="n">
        <v>-13606</v>
      </c>
      <c r="C14" s="6" t="n">
        <v>-10786</v>
      </c>
      <c r="D14" s="6" t="n">
        <v>-18238</v>
      </c>
    </row>
    <row r="15">
      <c r="A15" s="4" t="inlineStr">
        <is>
          <t>Comprehensive Income Attributable to CPA:18 – Global</t>
        </is>
      </c>
      <c r="B15" s="5" t="n">
        <v>48948</v>
      </c>
      <c r="C15" s="5" t="n">
        <v>26630</v>
      </c>
      <c r="D15" s="5" t="n">
        <v>793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Finance Receivables - Scheduled Future Minimum Rents (Details) $ in Thousands</t>
        </is>
      </c>
      <c r="B1" s="2" t="inlineStr">
        <is>
          <t>Dec. 31, 2020USD ($)</t>
        </is>
      </c>
    </row>
    <row r="2">
      <c r="A2" s="3" t="inlineStr">
        <is>
          <t>Scheduled Future Minimum Rents</t>
        </is>
      </c>
    </row>
    <row r="3">
      <c r="A3" s="4" t="inlineStr">
        <is>
          <t>2021</t>
        </is>
      </c>
      <c r="B3" s="5" t="n">
        <v>1390</v>
      </c>
    </row>
    <row r="4">
      <c r="A4" s="4" t="inlineStr">
        <is>
          <t>2022</t>
        </is>
      </c>
      <c r="B4" s="6" t="n">
        <v>1423</v>
      </c>
    </row>
    <row r="5">
      <c r="A5" s="4" t="inlineStr">
        <is>
          <t>2023</t>
        </is>
      </c>
      <c r="B5" s="6" t="n">
        <v>1458</v>
      </c>
    </row>
    <row r="6">
      <c r="A6" s="4" t="inlineStr">
        <is>
          <t>2024</t>
        </is>
      </c>
      <c r="B6" s="6" t="n">
        <v>1495</v>
      </c>
    </row>
    <row r="7">
      <c r="A7" s="4" t="inlineStr">
        <is>
          <t>2025</t>
        </is>
      </c>
      <c r="B7" s="6" t="n">
        <v>1529</v>
      </c>
    </row>
    <row r="8">
      <c r="A8" s="4" t="inlineStr">
        <is>
          <t>Thereafter</t>
        </is>
      </c>
      <c r="B8" s="6" t="n">
        <v>7030</v>
      </c>
    </row>
    <row r="9">
      <c r="A9" s="4" t="inlineStr">
        <is>
          <t>Total</t>
        </is>
      </c>
      <c r="B9" s="5" t="n">
        <v>143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7" customWidth="1" min="2" max="2"/>
    <col width="27" customWidth="1" min="3" max="3"/>
  </cols>
  <sheetData>
    <row r="1">
      <c r="A1" s="1" t="inlineStr">
        <is>
          <t>Finance Receivables - Internal Credit Quality Rating (Details) $ in Thousands</t>
        </is>
      </c>
      <c r="B1" s="2" t="inlineStr">
        <is>
          <t>Dec. 31, 2020USD ($)tenant</t>
        </is>
      </c>
      <c r="C1" s="2" t="inlineStr">
        <is>
          <t>Dec. 31, 2019USD ($)tenant</t>
        </is>
      </c>
    </row>
    <row r="2">
      <c r="A2" s="3" t="inlineStr">
        <is>
          <t>Credit Quality Of Finance Receivables</t>
        </is>
      </c>
    </row>
    <row r="3">
      <c r="A3" s="4" t="inlineStr">
        <is>
          <t>Carrying value</t>
        </is>
      </c>
      <c r="B3" s="5" t="n">
        <v>44933</v>
      </c>
      <c r="C3" s="5" t="n">
        <v>70054</v>
      </c>
    </row>
    <row r="4">
      <c r="A4" s="4" t="inlineStr">
        <is>
          <t>Internally Assigned Grade1-3</t>
        </is>
      </c>
    </row>
    <row r="5">
      <c r="A5" s="3" t="inlineStr">
        <is>
          <t>Credit Quality Of Finance Receivables</t>
        </is>
      </c>
    </row>
    <row r="6">
      <c r="A6" s="4" t="inlineStr">
        <is>
          <t>Number of tenants and obligors | tenant</t>
        </is>
      </c>
      <c r="B6" s="6" t="n">
        <v>3</v>
      </c>
      <c r="C6" s="6" t="n">
        <v>4</v>
      </c>
    </row>
    <row r="7">
      <c r="A7" s="4" t="inlineStr">
        <is>
          <t>Carrying value</t>
        </is>
      </c>
      <c r="B7" s="5" t="n">
        <v>16933</v>
      </c>
      <c r="C7" s="5" t="n">
        <v>45457</v>
      </c>
    </row>
    <row r="8">
      <c r="A8" s="4" t="inlineStr">
        <is>
          <t>Internally Assigned Grade 4</t>
        </is>
      </c>
    </row>
    <row r="9">
      <c r="A9" s="3" t="inlineStr">
        <is>
          <t>Credit Quality Of Finance Receivables</t>
        </is>
      </c>
    </row>
    <row r="10">
      <c r="A10" s="4" t="inlineStr">
        <is>
          <t>Number of tenants and obligors | tenant</t>
        </is>
      </c>
      <c r="B10" s="6" t="n">
        <v>1</v>
      </c>
      <c r="C10" s="6" t="n">
        <v>1</v>
      </c>
    </row>
    <row r="11">
      <c r="A11" s="4" t="inlineStr">
        <is>
          <t>Carrying value</t>
        </is>
      </c>
      <c r="B11" s="5" t="n">
        <v>28000</v>
      </c>
      <c r="C11" s="5" t="n">
        <v>24597</v>
      </c>
    </row>
    <row r="12">
      <c r="A12" s="4" t="inlineStr">
        <is>
          <t>Internally Assigned Grade 5</t>
        </is>
      </c>
    </row>
    <row r="13">
      <c r="A13" s="3" t="inlineStr">
        <is>
          <t>Credit Quality Of Finance Receivables</t>
        </is>
      </c>
    </row>
    <row r="14">
      <c r="A14" s="4" t="inlineStr">
        <is>
          <t>Number of tenants and obligors | tenant</t>
        </is>
      </c>
      <c r="B14" s="6" t="n">
        <v>0</v>
      </c>
      <c r="C14" s="6" t="n">
        <v>0</v>
      </c>
    </row>
    <row r="15">
      <c r="A15" s="4" t="inlineStr">
        <is>
          <t>Carrying value</t>
        </is>
      </c>
      <c r="B15" s="5" t="n">
        <v>0</v>
      </c>
      <c r="C15"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Narratives (Details) - USD ($) $ in Thousands</t>
        </is>
      </c>
      <c r="B1" s="2" t="inlineStr">
        <is>
          <t>12 Months Ended</t>
        </is>
      </c>
    </row>
    <row r="2">
      <c r="B2" s="2" t="inlineStr">
        <is>
          <t>Dec. 31, 2020</t>
        </is>
      </c>
      <c r="C2" s="2" t="inlineStr">
        <is>
          <t>Dec. 31, 2019</t>
        </is>
      </c>
      <c r="D2" s="2" t="inlineStr">
        <is>
          <t>Dec. 31, 2018</t>
        </is>
      </c>
    </row>
    <row r="3">
      <c r="A3" s="3" t="inlineStr">
        <is>
          <t>Intangible Assets And Liabilities [Abstract]</t>
        </is>
      </c>
    </row>
    <row r="4">
      <c r="A4" s="4" t="inlineStr">
        <is>
          <t>Goodwill</t>
        </is>
      </c>
      <c r="B4" s="5" t="n">
        <v>27259</v>
      </c>
      <c r="C4" s="5" t="n">
        <v>26024</v>
      </c>
      <c r="D4" s="5" t="n">
        <v>26400</v>
      </c>
    </row>
    <row r="5">
      <c r="A5" s="4" t="inlineStr">
        <is>
          <t>Net amortization of intangibles</t>
        </is>
      </c>
      <c r="B5" s="5" t="n">
        <v>17300</v>
      </c>
      <c r="C5" s="5" t="n">
        <v>20400</v>
      </c>
      <c r="D5" s="5" t="n">
        <v>184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Intangible Assets and Liabilities Summary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t>
        </is>
      </c>
    </row>
    <row r="4">
      <c r="A4" s="4" t="inlineStr">
        <is>
          <t>Gross Carrying Amount</t>
        </is>
      </c>
      <c r="B4" s="5" t="n">
        <v>255736</v>
      </c>
      <c r="C4" s="5" t="n">
        <v>249028</v>
      </c>
    </row>
    <row r="5">
      <c r="A5" s="4" t="inlineStr">
        <is>
          <t>Accumulated Amortization</t>
        </is>
      </c>
      <c r="B5" s="6" t="n">
        <v>-157283</v>
      </c>
      <c r="C5" s="6" t="n">
        <v>-135153</v>
      </c>
    </row>
    <row r="6">
      <c r="A6" s="4" t="inlineStr">
        <is>
          <t>Net Carrying Amount</t>
        </is>
      </c>
      <c r="B6" s="6" t="n">
        <v>98453</v>
      </c>
      <c r="C6" s="6" t="n">
        <v>113875</v>
      </c>
    </row>
    <row r="7">
      <c r="A7" s="3" t="inlineStr">
        <is>
          <t>Indefinite-Lived Intangible Assets</t>
        </is>
      </c>
    </row>
    <row r="8">
      <c r="A8" s="4" t="inlineStr">
        <is>
          <t>Goodwill</t>
        </is>
      </c>
      <c r="B8" s="6" t="n">
        <v>27259</v>
      </c>
      <c r="C8" s="6" t="n">
        <v>26024</v>
      </c>
      <c r="D8" s="5" t="n">
        <v>26400</v>
      </c>
    </row>
    <row r="9">
      <c r="A9" s="4" t="inlineStr">
        <is>
          <t>Total intangible assets, gross</t>
        </is>
      </c>
      <c r="B9" s="6" t="n">
        <v>282995</v>
      </c>
      <c r="C9" s="6" t="n">
        <v>275052</v>
      </c>
    </row>
    <row r="10">
      <c r="A10" s="4" t="inlineStr">
        <is>
          <t>Total intangible assets, net</t>
        </is>
      </c>
      <c r="B10" s="6" t="n">
        <v>125712</v>
      </c>
      <c r="C10" s="6" t="n">
        <v>139899</v>
      </c>
    </row>
    <row r="11">
      <c r="A11" s="3" t="inlineStr">
        <is>
          <t>Finite-Lived Intangible Liabilities</t>
        </is>
      </c>
    </row>
    <row r="12">
      <c r="A12" s="4" t="inlineStr">
        <is>
          <t>Gross Carrying Amount</t>
        </is>
      </c>
      <c r="B12" s="6" t="n">
        <v>-14776</v>
      </c>
      <c r="C12" s="6" t="n">
        <v>-14974</v>
      </c>
    </row>
    <row r="13">
      <c r="A13" s="4" t="inlineStr">
        <is>
          <t>Accumulated Amortization</t>
        </is>
      </c>
      <c r="B13" s="6" t="n">
        <v>7755</v>
      </c>
      <c r="C13" s="6" t="n">
        <v>6627</v>
      </c>
    </row>
    <row r="14">
      <c r="A14" s="4" t="inlineStr">
        <is>
          <t>Net Carrying Amount</t>
        </is>
      </c>
      <c r="B14" s="6" t="n">
        <v>-7021</v>
      </c>
      <c r="C14" s="6" t="n">
        <v>-8347</v>
      </c>
    </row>
    <row r="15">
      <c r="A15" s="4" t="inlineStr">
        <is>
          <t>Below-market rent</t>
        </is>
      </c>
    </row>
    <row r="16">
      <c r="A16" s="3" t="inlineStr">
        <is>
          <t>Finite-Lived Intangible Liabilities</t>
        </is>
      </c>
    </row>
    <row r="17">
      <c r="A17" s="4" t="inlineStr">
        <is>
          <t>Gross Carrying Amount</t>
        </is>
      </c>
      <c r="B17" s="6" t="n">
        <v>-14776</v>
      </c>
      <c r="C17" s="6" t="n">
        <v>-14974</v>
      </c>
    </row>
    <row r="18">
      <c r="A18" s="4" t="inlineStr">
        <is>
          <t>Accumulated Amortization</t>
        </is>
      </c>
      <c r="B18" s="6" t="n">
        <v>7755</v>
      </c>
      <c r="C18" s="6" t="n">
        <v>6627</v>
      </c>
    </row>
    <row r="19">
      <c r="A19" s="4" t="inlineStr">
        <is>
          <t>Net Carrying Amount</t>
        </is>
      </c>
      <c r="B19" s="5" t="n">
        <v>-7021</v>
      </c>
      <c r="C19" s="6" t="n">
        <v>-8347</v>
      </c>
    </row>
    <row r="20">
      <c r="A20" s="4" t="inlineStr">
        <is>
          <t>Below-market rent | Minimum</t>
        </is>
      </c>
    </row>
    <row r="21">
      <c r="A21" s="3" t="inlineStr">
        <is>
          <t>Finite Lived Intangible Assets Liabilities [Line Items]</t>
        </is>
      </c>
    </row>
    <row r="22">
      <c r="A22" s="4" t="inlineStr">
        <is>
          <t>Finite-lived intangible asset, useful life</t>
        </is>
      </c>
      <c r="B22" s="4" t="inlineStr">
        <is>
          <t>6 years</t>
        </is>
      </c>
    </row>
    <row r="23">
      <c r="A23" s="4" t="inlineStr">
        <is>
          <t>Below-market rent | Maximum</t>
        </is>
      </c>
    </row>
    <row r="24">
      <c r="A24" s="3" t="inlineStr">
        <is>
          <t>Finite Lived Intangible Assets Liabilities [Line Items]</t>
        </is>
      </c>
    </row>
    <row r="25">
      <c r="A25" s="4" t="inlineStr">
        <is>
          <t>Finite-lived intangible asset, useful life</t>
        </is>
      </c>
      <c r="B25" s="4" t="inlineStr">
        <is>
          <t>30 years</t>
        </is>
      </c>
    </row>
    <row r="26">
      <c r="A26" s="4" t="inlineStr">
        <is>
          <t>In-place lease</t>
        </is>
      </c>
    </row>
    <row r="27">
      <c r="A27" s="3" t="inlineStr">
        <is>
          <t>Finite-Lived Intangible Assets</t>
        </is>
      </c>
    </row>
    <row r="28">
      <c r="A28" s="4" t="inlineStr">
        <is>
          <t>Gross Carrying Amount</t>
        </is>
      </c>
      <c r="B28" s="5" t="n">
        <v>244963</v>
      </c>
      <c r="C28" s="6" t="n">
        <v>238771</v>
      </c>
    </row>
    <row r="29">
      <c r="A29" s="4" t="inlineStr">
        <is>
          <t>Accumulated Amortization</t>
        </is>
      </c>
      <c r="B29" s="6" t="n">
        <v>-151613</v>
      </c>
      <c r="C29" s="6" t="n">
        <v>-131012</v>
      </c>
    </row>
    <row r="30">
      <c r="A30" s="4" t="inlineStr">
        <is>
          <t>Net Carrying Amount</t>
        </is>
      </c>
      <c r="B30" s="5" t="n">
        <v>93350</v>
      </c>
      <c r="C30" s="6" t="n">
        <v>107759</v>
      </c>
    </row>
    <row r="31">
      <c r="A31" s="4" t="inlineStr">
        <is>
          <t>In-place lease | Minimum</t>
        </is>
      </c>
    </row>
    <row r="32">
      <c r="A32" s="3" t="inlineStr">
        <is>
          <t>Finite Lived Intangible Assets Liabilities [Line Items]</t>
        </is>
      </c>
    </row>
    <row r="33">
      <c r="A33" s="4" t="inlineStr">
        <is>
          <t>Finite-lived intangible asset, useful life</t>
        </is>
      </c>
      <c r="B33" s="4" t="inlineStr">
        <is>
          <t>6 years</t>
        </is>
      </c>
    </row>
    <row r="34">
      <c r="A34" s="4" t="inlineStr">
        <is>
          <t>In-place lease | Maximum</t>
        </is>
      </c>
    </row>
    <row r="35">
      <c r="A35" s="3" t="inlineStr">
        <is>
          <t>Finite Lived Intangible Assets Liabilities [Line Items]</t>
        </is>
      </c>
    </row>
    <row r="36">
      <c r="A36" s="4" t="inlineStr">
        <is>
          <t>Finite-lived intangible asset, useful life</t>
        </is>
      </c>
      <c r="B36" s="4" t="inlineStr">
        <is>
          <t>23 years</t>
        </is>
      </c>
    </row>
    <row r="37">
      <c r="A37" s="4" t="inlineStr">
        <is>
          <t>Above-market rent</t>
        </is>
      </c>
    </row>
    <row r="38">
      <c r="A38" s="3" t="inlineStr">
        <is>
          <t>Finite-Lived Intangible Assets</t>
        </is>
      </c>
    </row>
    <row r="39">
      <c r="A39" s="4" t="inlineStr">
        <is>
          <t>Gross Carrying Amount</t>
        </is>
      </c>
      <c r="B39" s="5" t="n">
        <v>10773</v>
      </c>
      <c r="C39" s="6" t="n">
        <v>10257</v>
      </c>
    </row>
    <row r="40">
      <c r="A40" s="4" t="inlineStr">
        <is>
          <t>Accumulated Amortization</t>
        </is>
      </c>
      <c r="B40" s="6" t="n">
        <v>-5670</v>
      </c>
      <c r="C40" s="6" t="n">
        <v>-4141</v>
      </c>
    </row>
    <row r="41">
      <c r="A41" s="4" t="inlineStr">
        <is>
          <t>Net Carrying Amount</t>
        </is>
      </c>
      <c r="B41" s="5" t="n">
        <v>5103</v>
      </c>
      <c r="C41" s="5" t="n">
        <v>6116</v>
      </c>
    </row>
    <row r="42">
      <c r="A42" s="4" t="inlineStr">
        <is>
          <t>Above-market rent | Minimum</t>
        </is>
      </c>
    </row>
    <row r="43">
      <c r="A43" s="3" t="inlineStr">
        <is>
          <t>Finite Lived Intangible Assets Liabilities [Line Items]</t>
        </is>
      </c>
    </row>
    <row r="44">
      <c r="A44" s="4" t="inlineStr">
        <is>
          <t>Finite-lived intangible asset, useful life</t>
        </is>
      </c>
      <c r="B44" s="4" t="inlineStr">
        <is>
          <t>7 years</t>
        </is>
      </c>
    </row>
    <row r="45">
      <c r="A45" s="4" t="inlineStr">
        <is>
          <t>Above-market rent | Maximum</t>
        </is>
      </c>
    </row>
    <row r="46">
      <c r="A46" s="3" t="inlineStr">
        <is>
          <t>Finite Lived Intangible Assets Liabilities [Line Items]</t>
        </is>
      </c>
    </row>
    <row r="47">
      <c r="A47" s="4" t="inlineStr">
        <is>
          <t>Finite-lived intangible asset, useful life</t>
        </is>
      </c>
      <c r="B47" s="4" t="inlineStr">
        <is>
          <t>3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Liabilities - Scheduled Annual Net Amortization (Details) $ in Thousands</t>
        </is>
      </c>
      <c r="B1" s="2" t="inlineStr">
        <is>
          <t>Dec. 31, 2020USD ($)</t>
        </is>
      </c>
    </row>
    <row r="2">
      <c r="A2" s="3" t="inlineStr">
        <is>
          <t>Scheduled Annual Net Amortization of Intangibles</t>
        </is>
      </c>
    </row>
    <row r="3">
      <c r="A3" s="4" t="inlineStr">
        <is>
          <t>2021</t>
        </is>
      </c>
      <c r="B3" s="5" t="n">
        <v>14465</v>
      </c>
    </row>
    <row r="4">
      <c r="A4" s="4" t="inlineStr">
        <is>
          <t>2022</t>
        </is>
      </c>
      <c r="B4" s="6" t="n">
        <v>14274</v>
      </c>
    </row>
    <row r="5">
      <c r="A5" s="4" t="inlineStr">
        <is>
          <t>2023</t>
        </is>
      </c>
      <c r="B5" s="6" t="n">
        <v>11816</v>
      </c>
    </row>
    <row r="6">
      <c r="A6" s="4" t="inlineStr">
        <is>
          <t>2024</t>
        </is>
      </c>
      <c r="B6" s="6" t="n">
        <v>9242</v>
      </c>
    </row>
    <row r="7">
      <c r="A7" s="4" t="inlineStr">
        <is>
          <t>2025</t>
        </is>
      </c>
      <c r="B7" s="6" t="n">
        <v>8423</v>
      </c>
    </row>
    <row r="8">
      <c r="A8" s="4" t="inlineStr">
        <is>
          <t>Thereafter</t>
        </is>
      </c>
      <c r="B8" s="6" t="n">
        <v>33212</v>
      </c>
    </row>
    <row r="9">
      <c r="A9" s="4" t="inlineStr">
        <is>
          <t>Total</t>
        </is>
      </c>
      <c r="B9" s="6" t="n">
        <v>91432</v>
      </c>
    </row>
    <row r="10">
      <c r="A10" s="4" t="inlineStr">
        <is>
          <t>Net (Increase) Decrease in Rental Income</t>
        </is>
      </c>
    </row>
    <row r="11">
      <c r="A11" s="3" t="inlineStr">
        <is>
          <t>Scheduled Annual Net Amortization of Intangibles</t>
        </is>
      </c>
    </row>
    <row r="12">
      <c r="A12" s="4" t="inlineStr">
        <is>
          <t>2021</t>
        </is>
      </c>
      <c r="B12" s="6" t="n">
        <v>376</v>
      </c>
    </row>
    <row r="13">
      <c r="A13" s="4" t="inlineStr">
        <is>
          <t>2022</t>
        </is>
      </c>
      <c r="B13" s="6" t="n">
        <v>361</v>
      </c>
    </row>
    <row r="14">
      <c r="A14" s="4" t="inlineStr">
        <is>
          <t>2023</t>
        </is>
      </c>
      <c r="B14" s="6" t="n">
        <v>472</v>
      </c>
    </row>
    <row r="15">
      <c r="A15" s="4" t="inlineStr">
        <is>
          <t>2024</t>
        </is>
      </c>
      <c r="B15" s="6" t="n">
        <v>517</v>
      </c>
    </row>
    <row r="16">
      <c r="A16" s="4" t="inlineStr">
        <is>
          <t>2025</t>
        </is>
      </c>
      <c r="B16" s="6" t="n">
        <v>535</v>
      </c>
    </row>
    <row r="17">
      <c r="A17" s="4" t="inlineStr">
        <is>
          <t>Thereafter</t>
        </is>
      </c>
      <c r="B17" s="6" t="n">
        <v>-343</v>
      </c>
    </row>
    <row r="18">
      <c r="A18" s="4" t="inlineStr">
        <is>
          <t>Total</t>
        </is>
      </c>
      <c r="B18" s="6" t="n">
        <v>1918</v>
      </c>
    </row>
    <row r="19">
      <c r="A19" s="4" t="inlineStr">
        <is>
          <t>Increase to Amortization</t>
        </is>
      </c>
    </row>
    <row r="20">
      <c r="A20" s="3" t="inlineStr">
        <is>
          <t>Scheduled Annual Net Amortization of Intangibles</t>
        </is>
      </c>
    </row>
    <row r="21">
      <c r="A21" s="4" t="inlineStr">
        <is>
          <t>2021</t>
        </is>
      </c>
      <c r="B21" s="6" t="n">
        <v>14841</v>
      </c>
    </row>
    <row r="22">
      <c r="A22" s="4" t="inlineStr">
        <is>
          <t>2022</t>
        </is>
      </c>
      <c r="B22" s="6" t="n">
        <v>14635</v>
      </c>
    </row>
    <row r="23">
      <c r="A23" s="4" t="inlineStr">
        <is>
          <t>2023</t>
        </is>
      </c>
      <c r="B23" s="6" t="n">
        <v>12288</v>
      </c>
    </row>
    <row r="24">
      <c r="A24" s="4" t="inlineStr">
        <is>
          <t>2024</t>
        </is>
      </c>
      <c r="B24" s="6" t="n">
        <v>9759</v>
      </c>
    </row>
    <row r="25">
      <c r="A25" s="4" t="inlineStr">
        <is>
          <t>2025</t>
        </is>
      </c>
      <c r="B25" s="6" t="n">
        <v>8958</v>
      </c>
    </row>
    <row r="26">
      <c r="A26" s="4" t="inlineStr">
        <is>
          <t>Thereafter</t>
        </is>
      </c>
      <c r="B26" s="6" t="n">
        <v>32869</v>
      </c>
    </row>
    <row r="27">
      <c r="A27" s="4" t="inlineStr">
        <is>
          <t>Total</t>
        </is>
      </c>
      <c r="B27" s="5" t="n">
        <v>933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Measurements - Narratives (Details) - USD ($) $ in Thousands</t>
        </is>
      </c>
      <c r="B1" s="2" t="inlineStr">
        <is>
          <t>Dec. 31, 2020</t>
        </is>
      </c>
      <c r="C1" s="2" t="inlineStr">
        <is>
          <t>Dec. 31, 2019</t>
        </is>
      </c>
    </row>
    <row r="2">
      <c r="A2" s="3" t="inlineStr">
        <is>
          <t>Fair Value Disclosures [Abstract]</t>
        </is>
      </c>
    </row>
    <row r="3">
      <c r="A3" s="4" t="inlineStr">
        <is>
          <t>Debt issuance costs</t>
        </is>
      </c>
      <c r="B3" s="5" t="n">
        <v>6915</v>
      </c>
      <c r="C3" s="5" t="n">
        <v>5800</v>
      </c>
    </row>
    <row r="4">
      <c r="A4" s="4" t="inlineStr">
        <is>
          <t>Unamortized premium, net</t>
        </is>
      </c>
      <c r="B4" s="5" t="n">
        <v>2545</v>
      </c>
      <c r="C4" s="5" t="n">
        <v>2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Measurements (Details) - Level 3 - USD ($) $ in Thousands</t>
        </is>
      </c>
      <c r="B1" s="2" t="inlineStr">
        <is>
          <t>Dec. 31, 2020</t>
        </is>
      </c>
      <c r="C1" s="2" t="inlineStr">
        <is>
          <t>Dec. 31, 2019</t>
        </is>
      </c>
    </row>
    <row r="2">
      <c r="A2" s="4" t="inlineStr">
        <is>
          <t>Carrying Value</t>
        </is>
      </c>
    </row>
    <row r="3">
      <c r="A3" s="3" t="inlineStr">
        <is>
          <t>Liabilities</t>
        </is>
      </c>
    </row>
    <row r="4">
      <c r="A4" s="4" t="inlineStr">
        <is>
          <t>Non-recourse secured debt, net</t>
        </is>
      </c>
      <c r="B4" s="5" t="n">
        <v>1310378</v>
      </c>
      <c r="C4" s="5" t="n">
        <v>1201913</v>
      </c>
    </row>
    <row r="5">
      <c r="A5" s="3" t="inlineStr">
        <is>
          <t>Assets</t>
        </is>
      </c>
    </row>
    <row r="6">
      <c r="A6" s="4" t="inlineStr">
        <is>
          <t>Notes receivable</t>
        </is>
      </c>
      <c r="B6" s="6" t="n">
        <v>28000</v>
      </c>
      <c r="C6" s="6" t="n">
        <v>28000</v>
      </c>
    </row>
    <row r="7">
      <c r="A7" s="4" t="inlineStr">
        <is>
          <t>Fair Value</t>
        </is>
      </c>
    </row>
    <row r="8">
      <c r="A8" s="3" t="inlineStr">
        <is>
          <t>Liabilities</t>
        </is>
      </c>
    </row>
    <row r="9">
      <c r="A9" s="4" t="inlineStr">
        <is>
          <t>Non-recourse secured debt, net</t>
        </is>
      </c>
      <c r="B9" s="6" t="n">
        <v>1329482</v>
      </c>
      <c r="C9" s="6" t="n">
        <v>1239004</v>
      </c>
    </row>
    <row r="10">
      <c r="A10" s="3" t="inlineStr">
        <is>
          <t>Assets</t>
        </is>
      </c>
    </row>
    <row r="11">
      <c r="A11" s="4" t="inlineStr">
        <is>
          <t>Notes receivable</t>
        </is>
      </c>
      <c r="B11" s="5" t="n">
        <v>28000</v>
      </c>
      <c r="C11" s="5" t="n">
        <v>30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Use of Derivative Financial Instruments - Narratives (Details) - USD ($)</t>
        </is>
      </c>
      <c r="B1" s="2" t="inlineStr">
        <is>
          <t>12 Months Ended</t>
        </is>
      </c>
    </row>
    <row r="2">
      <c r="B2" s="2" t="inlineStr">
        <is>
          <t>Dec. 31, 2020</t>
        </is>
      </c>
      <c r="C2" s="2" t="inlineStr">
        <is>
          <t>Dec. 31, 2019</t>
        </is>
      </c>
    </row>
    <row r="3">
      <c r="A3" s="3" t="inlineStr">
        <is>
          <t>Derivative</t>
        </is>
      </c>
    </row>
    <row r="4">
      <c r="A4" s="4" t="inlineStr">
        <is>
          <t>Cash collateral obligation</t>
        </is>
      </c>
      <c r="B4" s="5" t="n">
        <v>0</v>
      </c>
      <c r="C4" s="5" t="n">
        <v>0</v>
      </c>
    </row>
    <row r="5">
      <c r="A5" s="4" t="inlineStr">
        <is>
          <t>Derivative, remaining maturity</t>
        </is>
      </c>
      <c r="B5" s="4" t="inlineStr">
        <is>
          <t>62 months</t>
        </is>
      </c>
    </row>
    <row r="6">
      <c r="A6" s="4" t="inlineStr">
        <is>
          <t>Collateral received</t>
        </is>
      </c>
      <c r="B6" s="5" t="n">
        <v>0</v>
      </c>
    </row>
    <row r="7">
      <c r="A7" s="4" t="inlineStr">
        <is>
          <t>Total credit exposure</t>
        </is>
      </c>
      <c r="B7" s="6" t="n">
        <v>200000</v>
      </c>
    </row>
    <row r="8">
      <c r="A8" s="4" t="inlineStr">
        <is>
          <t>Derivative in net liability position</t>
        </is>
      </c>
      <c r="B8" s="6" t="n">
        <v>3700000</v>
      </c>
      <c r="C8" s="6" t="n">
        <v>2100000</v>
      </c>
    </row>
    <row r="9">
      <c r="A9" s="4" t="inlineStr">
        <is>
          <t>Termination value of assets</t>
        </is>
      </c>
      <c r="B9" s="6" t="n">
        <v>3800000</v>
      </c>
      <c r="C9" s="5" t="n">
        <v>2200000</v>
      </c>
    </row>
    <row r="10">
      <c r="A10" s="4" t="inlineStr">
        <is>
          <t>Interest expense</t>
        </is>
      </c>
    </row>
    <row r="11">
      <c r="A11" s="3" t="inlineStr">
        <is>
          <t>Derivative</t>
        </is>
      </c>
    </row>
    <row r="12">
      <c r="A12" s="4" t="inlineStr">
        <is>
          <t>Estimated amount of derivative loss to be reclassified to expense in the next 12 months</t>
        </is>
      </c>
      <c r="B12" s="6" t="n">
        <v>-1500000</v>
      </c>
    </row>
    <row r="13">
      <c r="A13" s="4" t="inlineStr">
        <is>
          <t>Other income</t>
        </is>
      </c>
    </row>
    <row r="14">
      <c r="A14" s="3" t="inlineStr">
        <is>
          <t>Derivative</t>
        </is>
      </c>
    </row>
    <row r="15">
      <c r="A15" s="4" t="inlineStr">
        <is>
          <t>Estimated amount of derivative loss to be reclassified to expense in the next 12 months</t>
        </is>
      </c>
      <c r="B15" s="6" t="n">
        <v>100000</v>
      </c>
    </row>
    <row r="16">
      <c r="A16" s="4" t="inlineStr">
        <is>
          <t>Individual Counterparty</t>
        </is>
      </c>
    </row>
    <row r="17">
      <c r="A17" s="3" t="inlineStr">
        <is>
          <t>Derivative</t>
        </is>
      </c>
    </row>
    <row r="18">
      <c r="A18" s="4" t="inlineStr">
        <is>
          <t>Total credit exposure</t>
        </is>
      </c>
      <c r="B18" s="5" t="n">
        <v>1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Use of Derivative Financial Instruments - Information Regarding Derivative Instruments (Details) - USD ($) $ in Thousands</t>
        </is>
      </c>
      <c r="B1" s="2" t="inlineStr">
        <is>
          <t>Dec. 31, 2020</t>
        </is>
      </c>
      <c r="C1" s="2" t="inlineStr">
        <is>
          <t>Dec. 31, 2019</t>
        </is>
      </c>
    </row>
    <row r="2">
      <c r="A2" s="3" t="inlineStr">
        <is>
          <t>Derivatives, Fair Value</t>
        </is>
      </c>
    </row>
    <row r="3">
      <c r="A3" s="4" t="inlineStr">
        <is>
          <t>Derivative asset fair value</t>
        </is>
      </c>
      <c r="B3" s="5" t="n">
        <v>461</v>
      </c>
      <c r="C3" s="5" t="n">
        <v>2474</v>
      </c>
    </row>
    <row r="4">
      <c r="A4" s="4" t="inlineStr">
        <is>
          <t>Derivative liability, fair value</t>
        </is>
      </c>
      <c r="B4" s="6" t="n">
        <v>-3576</v>
      </c>
      <c r="C4" s="6" t="n">
        <v>-2039</v>
      </c>
    </row>
    <row r="5">
      <c r="A5" s="4" t="inlineStr">
        <is>
          <t>Derivatives Designated as Hedging Instruments</t>
        </is>
      </c>
    </row>
    <row r="6">
      <c r="A6" s="3" t="inlineStr">
        <is>
          <t>Derivatives, Fair Value</t>
        </is>
      </c>
    </row>
    <row r="7">
      <c r="A7" s="4" t="inlineStr">
        <is>
          <t>Derivative asset fair value</t>
        </is>
      </c>
      <c r="B7" s="6" t="n">
        <v>461</v>
      </c>
      <c r="C7" s="6" t="n">
        <v>2474</v>
      </c>
    </row>
    <row r="8">
      <c r="A8" s="4" t="inlineStr">
        <is>
          <t>Derivative liability, fair value</t>
        </is>
      </c>
      <c r="B8" s="6" t="n">
        <v>-3548</v>
      </c>
      <c r="C8" s="6" t="n">
        <v>-1991</v>
      </c>
    </row>
    <row r="9">
      <c r="A9" s="4" t="inlineStr">
        <is>
          <t>Derivatives Designated as Hedging Instruments | Foreign currency collars | Accounts receivable and other assets, net</t>
        </is>
      </c>
    </row>
    <row r="10">
      <c r="A10" s="3" t="inlineStr">
        <is>
          <t>Derivatives, Fair Value</t>
        </is>
      </c>
    </row>
    <row r="11">
      <c r="A11" s="4" t="inlineStr">
        <is>
          <t>Derivative asset fair value</t>
        </is>
      </c>
      <c r="B11" s="6" t="n">
        <v>440</v>
      </c>
      <c r="C11" s="6" t="n">
        <v>1444</v>
      </c>
    </row>
    <row r="12">
      <c r="A12" s="4" t="inlineStr">
        <is>
          <t>Derivatives Designated as Hedging Instruments | Foreign currency collars | Accounts payable, accrued expenses and other liabilities</t>
        </is>
      </c>
    </row>
    <row r="13">
      <c r="A13" s="3" t="inlineStr">
        <is>
          <t>Derivatives, Fair Value</t>
        </is>
      </c>
    </row>
    <row r="14">
      <c r="A14" s="4" t="inlineStr">
        <is>
          <t>Derivative liability, fair value</t>
        </is>
      </c>
      <c r="B14" s="6" t="n">
        <v>-198</v>
      </c>
      <c r="C14" s="6" t="n">
        <v>0</v>
      </c>
    </row>
    <row r="15">
      <c r="A15" s="4" t="inlineStr">
        <is>
          <t>Derivatives Designated as Hedging Instruments | Foreign currency forward contracts | Accounts receivable and other assets, net</t>
        </is>
      </c>
    </row>
    <row r="16">
      <c r="A16" s="3" t="inlineStr">
        <is>
          <t>Derivatives, Fair Value</t>
        </is>
      </c>
    </row>
    <row r="17">
      <c r="A17" s="4" t="inlineStr">
        <is>
          <t>Derivative asset fair value</t>
        </is>
      </c>
      <c r="B17" s="6" t="n">
        <v>0</v>
      </c>
      <c r="C17" s="6" t="n">
        <v>861</v>
      </c>
    </row>
    <row r="18">
      <c r="A18" s="4" t="inlineStr">
        <is>
          <t>Derivatives Designated as Hedging Instruments | Interest rate caps | Accounts receivable and other assets, net</t>
        </is>
      </c>
    </row>
    <row r="19">
      <c r="A19" s="3" t="inlineStr">
        <is>
          <t>Derivatives, Fair Value</t>
        </is>
      </c>
    </row>
    <row r="20">
      <c r="A20" s="4" t="inlineStr">
        <is>
          <t>Derivative asset fair value</t>
        </is>
      </c>
      <c r="B20" s="6" t="n">
        <v>21</v>
      </c>
      <c r="C20" s="6" t="n">
        <v>116</v>
      </c>
    </row>
    <row r="21">
      <c r="A21" s="4" t="inlineStr">
        <is>
          <t>Derivatives Designated as Hedging Instruments | Interest rate swaps | Accounts receivable and other assets, net</t>
        </is>
      </c>
    </row>
    <row r="22">
      <c r="A22" s="3" t="inlineStr">
        <is>
          <t>Derivatives, Fair Value</t>
        </is>
      </c>
    </row>
    <row r="23">
      <c r="A23" s="4" t="inlineStr">
        <is>
          <t>Derivative asset fair value</t>
        </is>
      </c>
      <c r="B23" s="6" t="n">
        <v>0</v>
      </c>
      <c r="C23" s="6" t="n">
        <v>53</v>
      </c>
    </row>
    <row r="24">
      <c r="A24" s="4" t="inlineStr">
        <is>
          <t>Derivatives Designated as Hedging Instruments | Interest rate swaps | Accounts payable, accrued expenses and other liabilities</t>
        </is>
      </c>
    </row>
    <row r="25">
      <c r="A25" s="3" t="inlineStr">
        <is>
          <t>Derivatives, Fair Value</t>
        </is>
      </c>
    </row>
    <row r="26">
      <c r="A26" s="4" t="inlineStr">
        <is>
          <t>Derivative liability, fair value</t>
        </is>
      </c>
      <c r="B26" s="6" t="n">
        <v>-3350</v>
      </c>
      <c r="C26" s="6" t="n">
        <v>-1991</v>
      </c>
    </row>
    <row r="27">
      <c r="A27" s="4" t="inlineStr">
        <is>
          <t>Derivatives in Not Cash Flow Hedging Relationships</t>
        </is>
      </c>
    </row>
    <row r="28">
      <c r="A28" s="3" t="inlineStr">
        <is>
          <t>Derivatives, Fair Value</t>
        </is>
      </c>
    </row>
    <row r="29">
      <c r="A29" s="4" t="inlineStr">
        <is>
          <t>Derivative liability, fair value</t>
        </is>
      </c>
      <c r="B29" s="6" t="n">
        <v>-28</v>
      </c>
      <c r="C29" s="6" t="n">
        <v>-48</v>
      </c>
    </row>
    <row r="30">
      <c r="A30" s="4" t="inlineStr">
        <is>
          <t>Derivatives in Not Cash Flow Hedging Relationships | Interest rate swaps | Accounts payable, accrued expenses and other liabilities</t>
        </is>
      </c>
    </row>
    <row r="31">
      <c r="A31" s="3" t="inlineStr">
        <is>
          <t>Derivatives, Fair Value</t>
        </is>
      </c>
    </row>
    <row r="32">
      <c r="A32" s="4" t="inlineStr">
        <is>
          <t>Derivative liability, fair value</t>
        </is>
      </c>
      <c r="B32" s="5" t="n">
        <v>-28</v>
      </c>
      <c r="C32" s="5" t="n">
        <v>-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Use of Derivative Financial Instruments - Derivative Gain Loss Recognized in OCI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t>
        </is>
      </c>
    </row>
    <row r="4">
      <c r="A4" s="4" t="inlineStr">
        <is>
          <t>Derivative instrument gain (loss) recognized in OCI</t>
        </is>
      </c>
      <c r="B4" s="5" t="n">
        <v>-3406</v>
      </c>
      <c r="C4" s="5" t="n">
        <v>-2037</v>
      </c>
      <c r="D4" s="5" t="n">
        <v>3407</v>
      </c>
    </row>
    <row r="5">
      <c r="A5" s="4" t="inlineStr">
        <is>
          <t>Designated as Cash Flow Hedging Instruments | Interest rate swaps</t>
        </is>
      </c>
    </row>
    <row r="6">
      <c r="A6" s="3" t="inlineStr">
        <is>
          <t>Derivative Instruments, Gain (Loss)</t>
        </is>
      </c>
    </row>
    <row r="7">
      <c r="A7" s="4" t="inlineStr">
        <is>
          <t>Derivative instrument gain (loss) recognized in OCI</t>
        </is>
      </c>
      <c r="B7" s="6" t="n">
        <v>-1412</v>
      </c>
      <c r="C7" s="6" t="n">
        <v>-2288</v>
      </c>
      <c r="D7" s="6" t="n">
        <v>487</v>
      </c>
    </row>
    <row r="8">
      <c r="A8" s="4" t="inlineStr">
        <is>
          <t>Designated as Cash Flow Hedging Instruments | Foreign currency collars</t>
        </is>
      </c>
    </row>
    <row r="9">
      <c r="A9" s="3" t="inlineStr">
        <is>
          <t>Derivative Instruments, Gain (Loss)</t>
        </is>
      </c>
    </row>
    <row r="10">
      <c r="A10" s="4" t="inlineStr">
        <is>
          <t>Derivative instrument gain (loss) recognized in OCI</t>
        </is>
      </c>
      <c r="B10" s="6" t="n">
        <v>-1019</v>
      </c>
      <c r="C10" s="6" t="n">
        <v>1343</v>
      </c>
      <c r="D10" s="6" t="n">
        <v>3186</v>
      </c>
    </row>
    <row r="11">
      <c r="A11" s="4" t="inlineStr">
        <is>
          <t>Designated as Cash Flow Hedging Instruments | Foreign currency forward contracts</t>
        </is>
      </c>
    </row>
    <row r="12">
      <c r="A12" s="3" t="inlineStr">
        <is>
          <t>Derivative Instruments, Gain (Loss)</t>
        </is>
      </c>
    </row>
    <row r="13">
      <c r="A13" s="4" t="inlineStr">
        <is>
          <t>Derivative instrument gain (loss) recognized in OCI</t>
        </is>
      </c>
      <c r="B13" s="6" t="n">
        <v>-861</v>
      </c>
      <c r="C13" s="6" t="n">
        <v>-1096</v>
      </c>
      <c r="D13" s="6" t="n">
        <v>-401</v>
      </c>
    </row>
    <row r="14">
      <c r="A14" s="4" t="inlineStr">
        <is>
          <t>Designated as Cash Flow Hedging Instruments | Interest rate caps</t>
        </is>
      </c>
    </row>
    <row r="15">
      <c r="A15" s="3" t="inlineStr">
        <is>
          <t>Derivative Instruments, Gain (Loss)</t>
        </is>
      </c>
    </row>
    <row r="16">
      <c r="A16" s="4" t="inlineStr">
        <is>
          <t>Derivative instrument gain (loss) recognized in OCI</t>
        </is>
      </c>
      <c r="B16" s="6" t="n">
        <v>-227</v>
      </c>
      <c r="C16" s="6" t="n">
        <v>-38</v>
      </c>
      <c r="D16" s="6" t="n">
        <v>25</v>
      </c>
    </row>
    <row r="17">
      <c r="A17" s="4" t="inlineStr">
        <is>
          <t>Derivatives in Net Investment Hedging Relationship | Foreign currency collars</t>
        </is>
      </c>
    </row>
    <row r="18">
      <c r="A18" s="3" t="inlineStr">
        <is>
          <t>Derivative Instruments, Gain (Loss)</t>
        </is>
      </c>
    </row>
    <row r="19">
      <c r="A19" s="4" t="inlineStr">
        <is>
          <t>Derivative instrument gain (loss) recognized in OCI</t>
        </is>
      </c>
      <c r="B19" s="6" t="n">
        <v>113</v>
      </c>
      <c r="C19" s="6" t="n">
        <v>19</v>
      </c>
      <c r="D19" s="6" t="n">
        <v>90</v>
      </c>
    </row>
    <row r="20">
      <c r="A20" s="4" t="inlineStr">
        <is>
          <t>Derivatives in Net Investment Hedging Relationship | Foreign currency forward contracts</t>
        </is>
      </c>
    </row>
    <row r="21">
      <c r="A21" s="3" t="inlineStr">
        <is>
          <t>Derivative Instruments, Gain (Loss)</t>
        </is>
      </c>
    </row>
    <row r="22">
      <c r="A22" s="4" t="inlineStr">
        <is>
          <t>Derivative instrument gain (loss) recognized in OCI</t>
        </is>
      </c>
      <c r="B22" s="5" t="n">
        <v>0</v>
      </c>
      <c r="C22" s="5" t="n">
        <v>23</v>
      </c>
      <c r="D22" s="5" t="n">
        <v>2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59" customWidth="1" min="1" max="1"/>
    <col width="46" customWidth="1" min="2" max="2"/>
    <col width="50" customWidth="1" min="3" max="3"/>
    <col width="13" customWidth="1" min="4" max="4"/>
    <col width="13" customWidth="1" min="5" max="5"/>
    <col width="35" customWidth="1" min="6" max="6"/>
    <col width="80" customWidth="1" min="7" max="7"/>
    <col width="20" customWidth="1" min="8" max="8"/>
    <col width="20" customWidth="1" min="9" max="9"/>
    <col width="27" customWidth="1" min="10" max="10"/>
    <col width="37" customWidth="1" min="11" max="11"/>
    <col width="80" customWidth="1" min="12" max="12"/>
    <col width="37" customWidth="1" min="13" max="13"/>
    <col width="25" customWidth="1" min="14" max="14"/>
  </cols>
  <sheetData>
    <row r="1">
      <c r="A1" s="1" t="inlineStr">
        <is>
          <t>Consolidated Statements of Equity - USD ($) $ in Thousands</t>
        </is>
      </c>
      <c r="B1" s="2" t="inlineStr">
        <is>
          <t>Total</t>
        </is>
      </c>
      <c r="C1" s="2" t="inlineStr">
        <is>
          <t>Cumulative Effect, Period of Adoption, Adjustment</t>
        </is>
      </c>
      <c r="D1" s="2" t="inlineStr">
        <is>
          <t>Class A</t>
        </is>
      </c>
      <c r="E1" s="2" t="inlineStr">
        <is>
          <t>Class C</t>
        </is>
      </c>
      <c r="F1" s="2" t="inlineStr">
        <is>
          <t>Total CPA 18 - Global Stockholders</t>
        </is>
      </c>
      <c r="G1" s="2" t="inlineStr">
        <is>
          <t>Total CPA 18 - Global StockholdersCumulative Effect, Period of Adoption, Adjustment</t>
        </is>
      </c>
      <c r="H1" s="2" t="inlineStr">
        <is>
          <t>Common StockClass A</t>
        </is>
      </c>
      <c r="I1" s="2" t="inlineStr">
        <is>
          <t>Common StockClass C</t>
        </is>
      </c>
      <c r="J1" s="2" t="inlineStr">
        <is>
          <t>Additional Paid-In Capital</t>
        </is>
      </c>
      <c r="K1" s="2" t="inlineStr">
        <is>
          <t>Distributions and Accumulated Losses</t>
        </is>
      </c>
      <c r="L1" s="2" t="inlineStr">
        <is>
          <t>Distributions and Accumulated LossesCumulative Effect, Period of Adoption, Adjustment</t>
        </is>
      </c>
      <c r="M1" s="2" t="inlineStr">
        <is>
          <t>Accumulated Other Comprehensive Loss</t>
        </is>
      </c>
      <c r="N1" s="2" t="inlineStr">
        <is>
          <t>Noncontrolling Interests</t>
        </is>
      </c>
    </row>
    <row r="2">
      <c r="A2" s="4" t="inlineStr">
        <is>
          <t>Beginning equity balance, value at Dec. 31, 2017</t>
        </is>
      </c>
      <c r="B2" s="5" t="n">
        <v>872065</v>
      </c>
      <c r="F2" s="5" t="n">
        <v>804764</v>
      </c>
      <c r="H2" s="5" t="n">
        <v>110</v>
      </c>
      <c r="I2" s="5" t="n">
        <v>31</v>
      </c>
      <c r="J2" s="5" t="n">
        <v>1257840</v>
      </c>
      <c r="K2" s="5" t="n">
        <v>-420005</v>
      </c>
      <c r="M2" s="5" t="n">
        <v>-33212</v>
      </c>
      <c r="N2" s="5" t="n">
        <v>67301</v>
      </c>
    </row>
    <row r="3">
      <c r="A3" s="4" t="inlineStr">
        <is>
          <t>Beginning equity balance, shares at Dec. 31, 2017</t>
        </is>
      </c>
      <c r="H3" s="6" t="n">
        <v>111193651</v>
      </c>
      <c r="I3" s="6" t="n">
        <v>31189137</v>
      </c>
    </row>
    <row r="4">
      <c r="A4" s="3" t="inlineStr">
        <is>
          <t>Statements of Equity</t>
        </is>
      </c>
    </row>
    <row r="5">
      <c r="A5" s="4" t="inlineStr">
        <is>
          <t>Shares issued</t>
        </is>
      </c>
      <c r="B5" s="6" t="n">
        <v>44000</v>
      </c>
      <c r="F5" s="6" t="n">
        <v>44000</v>
      </c>
      <c r="H5" s="5" t="n">
        <v>4</v>
      </c>
      <c r="I5" s="5" t="n">
        <v>1</v>
      </c>
      <c r="J5" s="6" t="n">
        <v>43995</v>
      </c>
    </row>
    <row r="6">
      <c r="A6" s="4" t="inlineStr">
        <is>
          <t>Shares issued, shares</t>
        </is>
      </c>
      <c r="H6" s="6" t="n">
        <v>3969258</v>
      </c>
      <c r="I6" s="6" t="n">
        <v>1229712</v>
      </c>
    </row>
    <row r="7">
      <c r="A7" s="4" t="inlineStr">
        <is>
          <t>Shares issued to affiliate</t>
        </is>
      </c>
      <c r="B7" s="6" t="n">
        <v>12086</v>
      </c>
      <c r="F7" s="6" t="n">
        <v>12086</v>
      </c>
      <c r="H7" s="5" t="n">
        <v>1</v>
      </c>
      <c r="J7" s="6" t="n">
        <v>12085</v>
      </c>
    </row>
    <row r="8">
      <c r="A8" s="4" t="inlineStr">
        <is>
          <t>Shares issued to affiliate, shares</t>
        </is>
      </c>
      <c r="H8" s="6" t="n">
        <v>1422629</v>
      </c>
    </row>
    <row r="9">
      <c r="A9" s="4" t="inlineStr">
        <is>
          <t>Shares issued to directors</t>
        </is>
      </c>
      <c r="B9" s="6" t="n">
        <v>75</v>
      </c>
      <c r="F9" s="6" t="n">
        <v>75</v>
      </c>
      <c r="J9" s="6" t="n">
        <v>75</v>
      </c>
    </row>
    <row r="10">
      <c r="A10" s="4" t="inlineStr">
        <is>
          <t>Shares issued to directors, shares</t>
        </is>
      </c>
      <c r="H10" s="6" t="n">
        <v>8753</v>
      </c>
    </row>
    <row r="11">
      <c r="A11" s="4" t="inlineStr">
        <is>
          <t>Contributions from noncontrolling interests</t>
        </is>
      </c>
      <c r="B11" s="6" t="n">
        <v>5966</v>
      </c>
      <c r="N11" s="6" t="n">
        <v>5966</v>
      </c>
    </row>
    <row r="12">
      <c r="A12" s="4" t="inlineStr">
        <is>
          <t>Distributions to noncontrolling interests</t>
        </is>
      </c>
      <c r="B12" s="6" t="n">
        <v>-24512</v>
      </c>
      <c r="N12" s="6" t="n">
        <v>-24512</v>
      </c>
    </row>
    <row r="13">
      <c r="A13" s="4" t="inlineStr">
        <is>
          <t>Distributions declared</t>
        </is>
      </c>
      <c r="B13" s="6" t="n">
        <v>-88187</v>
      </c>
      <c r="F13" s="6" t="n">
        <v>-88187</v>
      </c>
      <c r="K13" s="6" t="n">
        <v>-88187</v>
      </c>
    </row>
    <row r="14">
      <c r="A14" s="4" t="inlineStr">
        <is>
          <t>Net income (loss)</t>
        </is>
      </c>
      <c r="B14" s="6" t="n">
        <v>117290</v>
      </c>
      <c r="F14" s="6" t="n">
        <v>96728</v>
      </c>
      <c r="K14" s="6" t="n">
        <v>96728</v>
      </c>
      <c r="N14" s="6" t="n">
        <v>20562</v>
      </c>
    </row>
    <row r="15">
      <c r="A15" s="3" t="inlineStr">
        <is>
          <t>Other comprehensive loss:</t>
        </is>
      </c>
    </row>
    <row r="16">
      <c r="A16" s="4" t="inlineStr">
        <is>
          <t>Foreign currency translation adjustments</t>
        </is>
      </c>
      <c r="B16" s="6" t="n">
        <v>-23002</v>
      </c>
      <c r="F16" s="6" t="n">
        <v>-20678</v>
      </c>
      <c r="M16" s="6" t="n">
        <v>-20678</v>
      </c>
      <c r="N16" s="6" t="n">
        <v>-2324</v>
      </c>
    </row>
    <row r="17">
      <c r="A17" s="4" t="inlineStr">
        <is>
          <t>Unrealized (loss) gain on derivative instruments</t>
        </is>
      </c>
      <c r="B17" s="6" t="n">
        <v>3297</v>
      </c>
      <c r="F17" s="6" t="n">
        <v>3297</v>
      </c>
      <c r="M17" s="6" t="n">
        <v>3297</v>
      </c>
    </row>
    <row r="18">
      <c r="A18" s="4" t="inlineStr">
        <is>
          <t>Repurchase of shares</t>
        </is>
      </c>
      <c r="B18" s="6" t="n">
        <v>-23108</v>
      </c>
      <c r="F18" s="6" t="n">
        <v>-23108</v>
      </c>
      <c r="H18" s="5" t="n">
        <v>-1</v>
      </c>
      <c r="J18" s="6" t="n">
        <v>-23107</v>
      </c>
    </row>
    <row r="19">
      <c r="A19" s="4" t="inlineStr">
        <is>
          <t>Repurchase of shares, shares</t>
        </is>
      </c>
      <c r="H19" s="6" t="n">
        <v>-2004958</v>
      </c>
      <c r="I19" s="6" t="n">
        <v>-777584</v>
      </c>
    </row>
    <row r="20">
      <c r="A20" s="4" t="inlineStr">
        <is>
          <t>Ending equity balance, value at Dec. 31, 2018</t>
        </is>
      </c>
      <c r="B20" s="5" t="n">
        <v>895970</v>
      </c>
      <c r="C20" s="5" t="n">
        <v>-1108</v>
      </c>
      <c r="F20" s="6" t="n">
        <v>828977</v>
      </c>
      <c r="G20" s="5" t="n">
        <v>-1108</v>
      </c>
      <c r="H20" s="5" t="n">
        <v>114</v>
      </c>
      <c r="I20" s="5" t="n">
        <v>32</v>
      </c>
      <c r="J20" s="6" t="n">
        <v>1290888</v>
      </c>
      <c r="K20" s="6" t="n">
        <v>-411464</v>
      </c>
      <c r="L20" s="5" t="n">
        <v>-1108</v>
      </c>
      <c r="M20" s="6" t="n">
        <v>-50593</v>
      </c>
      <c r="N20" s="6" t="n">
        <v>66993</v>
      </c>
    </row>
    <row r="21">
      <c r="A21" s="4" t="inlineStr">
        <is>
          <t>Ending equity balance, shares at Dec. 31, 2018</t>
        </is>
      </c>
      <c r="H21" s="6" t="n">
        <v>114589333</v>
      </c>
      <c r="I21" s="6" t="n">
        <v>31641265</v>
      </c>
    </row>
    <row r="22">
      <c r="A22" s="3" t="inlineStr">
        <is>
          <t>Other comprehensive loss:</t>
        </is>
      </c>
    </row>
    <row r="23">
      <c r="A23" s="4" t="inlineStr">
        <is>
          <t>Accounting Standards Update</t>
        </is>
      </c>
      <c r="B23" s="4" t="inlineStr">
        <is>
          <t>us-gaap:AccountingStandardsUpdate201602Member</t>
        </is>
      </c>
    </row>
    <row r="24">
      <c r="A24" s="4" t="inlineStr">
        <is>
          <t>Shares issued</t>
        </is>
      </c>
      <c r="B24" s="5" t="n">
        <v>43814</v>
      </c>
      <c r="F24" s="6" t="n">
        <v>43814</v>
      </c>
      <c r="H24" s="5" t="n">
        <v>4</v>
      </c>
      <c r="I24" s="5" t="n">
        <v>1</v>
      </c>
      <c r="J24" s="6" t="n">
        <v>43809</v>
      </c>
    </row>
    <row r="25">
      <c r="A25" s="4" t="inlineStr">
        <is>
          <t>Shares issued, shares</t>
        </is>
      </c>
      <c r="H25" s="6" t="n">
        <v>3822104</v>
      </c>
      <c r="I25" s="6" t="n">
        <v>1171368</v>
      </c>
    </row>
    <row r="26">
      <c r="A26" s="4" t="inlineStr">
        <is>
          <t>Shares issued to affiliate</t>
        </is>
      </c>
      <c r="B26" s="6" t="n">
        <v>6262</v>
      </c>
      <c r="F26" s="6" t="n">
        <v>6262</v>
      </c>
      <c r="H26" s="5" t="n">
        <v>1</v>
      </c>
      <c r="J26" s="6" t="n">
        <v>6261</v>
      </c>
    </row>
    <row r="27">
      <c r="A27" s="4" t="inlineStr">
        <is>
          <t>Shares issued to affiliate, shares</t>
        </is>
      </c>
      <c r="H27" s="6" t="n">
        <v>714598</v>
      </c>
    </row>
    <row r="28">
      <c r="A28" s="4" t="inlineStr">
        <is>
          <t>Shares issued to directors</t>
        </is>
      </c>
      <c r="B28" s="6" t="n">
        <v>80</v>
      </c>
      <c r="F28" s="6" t="n">
        <v>80</v>
      </c>
      <c r="J28" s="6" t="n">
        <v>80</v>
      </c>
    </row>
    <row r="29">
      <c r="A29" s="4" t="inlineStr">
        <is>
          <t>Shares issued to directors, shares</t>
        </is>
      </c>
      <c r="H29" s="6" t="n">
        <v>9164</v>
      </c>
    </row>
    <row r="30">
      <c r="A30" s="4" t="inlineStr">
        <is>
          <t>Contributions from noncontrolling interests</t>
        </is>
      </c>
      <c r="B30" s="6" t="n">
        <v>2838</v>
      </c>
      <c r="N30" s="6" t="n">
        <v>2838</v>
      </c>
    </row>
    <row r="31">
      <c r="A31" s="4" t="inlineStr">
        <is>
          <t>Distributions to noncontrolling interests</t>
        </is>
      </c>
      <c r="B31" s="6" t="n">
        <v>-21818</v>
      </c>
      <c r="N31" s="6" t="n">
        <v>-21818</v>
      </c>
    </row>
    <row r="32">
      <c r="A32" s="4" t="inlineStr">
        <is>
          <t>Distributions declared</t>
        </is>
      </c>
      <c r="B32" s="6" t="n">
        <v>-90326</v>
      </c>
      <c r="F32" s="6" t="n">
        <v>-90326</v>
      </c>
      <c r="K32" s="6" t="n">
        <v>-90326</v>
      </c>
    </row>
    <row r="33">
      <c r="A33" s="4" t="inlineStr">
        <is>
          <t>Net income (loss)</t>
        </is>
      </c>
      <c r="B33" s="6" t="n">
        <v>44004</v>
      </c>
      <c r="F33" s="6" t="n">
        <v>32572</v>
      </c>
      <c r="K33" s="6" t="n">
        <v>32572</v>
      </c>
      <c r="N33" s="6" t="n">
        <v>11432</v>
      </c>
    </row>
    <row r="34">
      <c r="A34" s="4" t="inlineStr">
        <is>
          <t>Foreign currency translation adjustments</t>
        </is>
      </c>
      <c r="B34" s="6" t="n">
        <v>-4509</v>
      </c>
      <c r="F34" s="6" t="n">
        <v>-3865</v>
      </c>
      <c r="M34" s="6" t="n">
        <v>-3865</v>
      </c>
      <c r="N34" s="6" t="n">
        <v>-644</v>
      </c>
    </row>
    <row r="35">
      <c r="A35" s="4" t="inlineStr">
        <is>
          <t>Unrealized (loss) gain on derivative instruments</t>
        </is>
      </c>
      <c r="B35" s="6" t="n">
        <v>-2079</v>
      </c>
      <c r="F35" s="6" t="n">
        <v>-2077</v>
      </c>
      <c r="M35" s="6" t="n">
        <v>-2077</v>
      </c>
      <c r="N35" s="6" t="n">
        <v>-2</v>
      </c>
    </row>
    <row r="36">
      <c r="A36" s="4" t="inlineStr">
        <is>
          <t>Repurchase of shares</t>
        </is>
      </c>
      <c r="B36" s="6" t="n">
        <v>-21457</v>
      </c>
      <c r="F36" s="6" t="n">
        <v>-21457</v>
      </c>
      <c r="H36" s="5" t="n">
        <v>-2</v>
      </c>
      <c r="I36" s="5" t="n">
        <v>-1</v>
      </c>
      <c r="J36" s="6" t="n">
        <v>-21454</v>
      </c>
    </row>
    <row r="37">
      <c r="A37" s="4" t="inlineStr">
        <is>
          <t>Repurchase of shares, shares</t>
        </is>
      </c>
      <c r="H37" s="6" t="n">
        <v>-1955621</v>
      </c>
      <c r="I37" s="6" t="n">
        <v>-574120</v>
      </c>
    </row>
    <row r="38">
      <c r="A38" s="4" t="inlineStr">
        <is>
          <t>Ending equity balance, value at Dec. 31, 2019</t>
        </is>
      </c>
      <c r="B38" s="5" t="n">
        <v>851671</v>
      </c>
      <c r="C38" s="5" t="n">
        <v>-6903</v>
      </c>
      <c r="F38" s="6" t="n">
        <v>792872</v>
      </c>
      <c r="G38" s="5" t="n">
        <v>-6903</v>
      </c>
      <c r="H38" s="5" t="n">
        <v>117</v>
      </c>
      <c r="I38" s="5" t="n">
        <v>32</v>
      </c>
      <c r="J38" s="6" t="n">
        <v>1319584</v>
      </c>
      <c r="K38" s="6" t="n">
        <v>-470326</v>
      </c>
      <c r="L38" s="5" t="n">
        <v>-6903</v>
      </c>
      <c r="M38" s="6" t="n">
        <v>-56535</v>
      </c>
      <c r="N38" s="6" t="n">
        <v>58799</v>
      </c>
    </row>
    <row r="39">
      <c r="A39" s="4" t="inlineStr">
        <is>
          <t>Ending equity balance, shares at Dec. 31, 2019</t>
        </is>
      </c>
      <c r="D39" s="6" t="n">
        <v>117179578</v>
      </c>
      <c r="E39" s="6" t="n">
        <v>32238513</v>
      </c>
      <c r="H39" s="6" t="n">
        <v>117179578</v>
      </c>
      <c r="I39" s="6" t="n">
        <v>32238513</v>
      </c>
    </row>
    <row r="40">
      <c r="A40" s="3" t="inlineStr">
        <is>
          <t>Other comprehensive loss:</t>
        </is>
      </c>
    </row>
    <row r="41">
      <c r="A41" s="4" t="inlineStr">
        <is>
          <t>Accounting Standards Update</t>
        </is>
      </c>
      <c r="B41" s="4" t="inlineStr">
        <is>
          <t>us-gaap:AccountingStandardsUpdate201613Member</t>
        </is>
      </c>
    </row>
    <row r="42">
      <c r="A42" s="4" t="inlineStr">
        <is>
          <t>Shares issued</t>
        </is>
      </c>
      <c r="B42" s="5" t="n">
        <v>30173</v>
      </c>
      <c r="F42" s="6" t="n">
        <v>30173</v>
      </c>
      <c r="H42" s="5" t="n">
        <v>3</v>
      </c>
      <c r="I42" s="5" t="n">
        <v>1</v>
      </c>
      <c r="J42" s="6" t="n">
        <v>30169</v>
      </c>
    </row>
    <row r="43">
      <c r="A43" s="4" t="inlineStr">
        <is>
          <t>Shares issued, shares</t>
        </is>
      </c>
      <c r="H43" s="6" t="n">
        <v>2702908</v>
      </c>
      <c r="I43" s="6" t="n">
        <v>775285</v>
      </c>
    </row>
    <row r="44">
      <c r="A44" s="4" t="inlineStr">
        <is>
          <t>Shares issued to affiliate</t>
        </is>
      </c>
      <c r="B44" s="6" t="n">
        <v>9812</v>
      </c>
      <c r="F44" s="6" t="n">
        <v>9812</v>
      </c>
      <c r="H44" s="5" t="n">
        <v>1</v>
      </c>
      <c r="J44" s="6" t="n">
        <v>9811</v>
      </c>
    </row>
    <row r="45">
      <c r="A45" s="4" t="inlineStr">
        <is>
          <t>Shares issued to affiliate, shares</t>
        </is>
      </c>
      <c r="H45" s="6" t="n">
        <v>1152029</v>
      </c>
    </row>
    <row r="46">
      <c r="A46" s="4" t="inlineStr">
        <is>
          <t>Shares issued to directors</t>
        </is>
      </c>
      <c r="B46" s="6" t="n">
        <v>80</v>
      </c>
      <c r="F46" s="6" t="n">
        <v>80</v>
      </c>
      <c r="J46" s="6" t="n">
        <v>80</v>
      </c>
    </row>
    <row r="47">
      <c r="A47" s="4" t="inlineStr">
        <is>
          <t>Shares issued to directors, shares</t>
        </is>
      </c>
      <c r="H47" s="6" t="n">
        <v>9650</v>
      </c>
    </row>
    <row r="48">
      <c r="A48" s="4" t="inlineStr">
        <is>
          <t>Contributions from noncontrolling interests</t>
        </is>
      </c>
      <c r="B48" s="6" t="n">
        <v>4609</v>
      </c>
      <c r="N48" s="6" t="n">
        <v>4609</v>
      </c>
    </row>
    <row r="49">
      <c r="A49" s="4" t="inlineStr">
        <is>
          <t>Distributions to noncontrolling interests</t>
        </is>
      </c>
      <c r="B49" s="6" t="n">
        <v>-20802</v>
      </c>
      <c r="N49" s="6" t="n">
        <v>-20802</v>
      </c>
    </row>
    <row r="50">
      <c r="A50" s="4" t="inlineStr">
        <is>
          <t>Acquisition of noncontrolling interest in real estate</t>
        </is>
      </c>
      <c r="B50" s="6" t="n">
        <v>-4343</v>
      </c>
      <c r="F50" s="6" t="n">
        <v>-4042</v>
      </c>
      <c r="J50" s="6" t="n">
        <v>-4042</v>
      </c>
      <c r="N50" s="6" t="n">
        <v>-301</v>
      </c>
    </row>
    <row r="51">
      <c r="A51" s="4" t="inlineStr">
        <is>
          <t>Distributions declared</t>
        </is>
      </c>
      <c r="B51" s="6" t="n">
        <v>-49973</v>
      </c>
      <c r="F51" s="6" t="n">
        <v>-49973</v>
      </c>
      <c r="K51" s="6" t="n">
        <v>-49973</v>
      </c>
    </row>
    <row r="52">
      <c r="A52" s="4" t="inlineStr">
        <is>
          <t>Net income (loss)</t>
        </is>
      </c>
      <c r="B52" s="6" t="n">
        <v>22301</v>
      </c>
      <c r="F52" s="6" t="n">
        <v>12343</v>
      </c>
      <c r="K52" s="6" t="n">
        <v>12343</v>
      </c>
      <c r="N52" s="6" t="n">
        <v>9958</v>
      </c>
    </row>
    <row r="53">
      <c r="A53" s="4" t="inlineStr">
        <is>
          <t>Foreign currency translation adjustments</t>
        </is>
      </c>
      <c r="B53" s="6" t="n">
        <v>43772</v>
      </c>
      <c r="F53" s="6" t="n">
        <v>40106</v>
      </c>
      <c r="M53" s="6" t="n">
        <v>40106</v>
      </c>
      <c r="N53" s="6" t="n">
        <v>3666</v>
      </c>
    </row>
    <row r="54">
      <c r="A54" s="4" t="inlineStr">
        <is>
          <t>Unrealized (loss) gain on derivative instruments</t>
        </is>
      </c>
      <c r="B54" s="6" t="n">
        <v>-3519</v>
      </c>
      <c r="F54" s="6" t="n">
        <v>-3501</v>
      </c>
      <c r="M54" s="6" t="n">
        <v>-3501</v>
      </c>
      <c r="N54" s="6" t="n">
        <v>-18</v>
      </c>
    </row>
    <row r="55">
      <c r="A55" s="4" t="inlineStr">
        <is>
          <t>Repurchase of shares</t>
        </is>
      </c>
      <c r="B55" s="6" t="n">
        <v>-24327</v>
      </c>
      <c r="F55" s="6" t="n">
        <v>-24327</v>
      </c>
      <c r="H55" s="5" t="n">
        <v>-2</v>
      </c>
      <c r="I55" s="5" t="n">
        <v>-1</v>
      </c>
      <c r="J55" s="6" t="n">
        <v>-24324</v>
      </c>
    </row>
    <row r="56">
      <c r="A56" s="4" t="inlineStr">
        <is>
          <t>Repurchase of shares, shares</t>
        </is>
      </c>
      <c r="H56" s="6" t="n">
        <v>-1984977</v>
      </c>
      <c r="I56" s="6" t="n">
        <v>-917002</v>
      </c>
    </row>
    <row r="57">
      <c r="A57" s="4" t="inlineStr">
        <is>
          <t>Ending equity balance, value at Dec. 31, 2020</t>
        </is>
      </c>
      <c r="B57" s="5" t="n">
        <v>852551</v>
      </c>
      <c r="F57" s="5" t="n">
        <v>796640</v>
      </c>
      <c r="H57" s="5" t="n">
        <v>119</v>
      </c>
      <c r="I57" s="5" t="n">
        <v>32</v>
      </c>
      <c r="J57" s="5" t="n">
        <v>1331278</v>
      </c>
      <c r="K57" s="5" t="n">
        <v>-514859</v>
      </c>
      <c r="M57" s="5" t="n">
        <v>-19930</v>
      </c>
      <c r="N57" s="5" t="n">
        <v>55911</v>
      </c>
    </row>
    <row r="58">
      <c r="A58" s="4" t="inlineStr">
        <is>
          <t>Ending equity balance, shares at Dec. 31, 2020</t>
        </is>
      </c>
      <c r="D58" s="6" t="n">
        <v>119059188</v>
      </c>
      <c r="E58" s="6" t="n">
        <v>32096796</v>
      </c>
      <c r="H58" s="6" t="n">
        <v>119059188</v>
      </c>
      <c r="I58" s="6" t="n">
        <v>3209679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Use of Derivative Financial Instruments - Derivative Gain Loss Reclassified From OCI (Details) - Designated as Cash Flow Hedging Instruments - USD ($) $ in Thousands</t>
        </is>
      </c>
      <c r="B1" s="2" t="inlineStr">
        <is>
          <t>12 Months Ended</t>
        </is>
      </c>
    </row>
    <row r="2">
      <c r="B2" s="2" t="inlineStr">
        <is>
          <t>Dec. 31, 2020</t>
        </is>
      </c>
      <c r="C2" s="2" t="inlineStr">
        <is>
          <t>Dec. 31, 2019</t>
        </is>
      </c>
      <c r="D2" s="2" t="inlineStr">
        <is>
          <t>Dec. 31, 2018</t>
        </is>
      </c>
    </row>
    <row r="3">
      <c r="A3" s="3" t="inlineStr">
        <is>
          <t>Amount of Gain (Loss) on Derivatives Reclassified from Other Comprehensive Income (Loss) into Income</t>
        </is>
      </c>
    </row>
    <row r="4">
      <c r="A4" s="4" t="inlineStr">
        <is>
          <t>Amount of Gain (Loss) on Derivatives Reclassified from Other Comprehensive Income (Loss) into Income</t>
        </is>
      </c>
      <c r="B4" s="5" t="n">
        <v>-557</v>
      </c>
      <c r="C4" s="5" t="n">
        <v>1558</v>
      </c>
      <c r="D4" s="5" t="n">
        <v>522</v>
      </c>
    </row>
    <row r="5">
      <c r="A5" s="4" t="inlineStr">
        <is>
          <t>Interest rate swaps | Interest expense</t>
        </is>
      </c>
    </row>
    <row r="6">
      <c r="A6" s="3" t="inlineStr">
        <is>
          <t>Amount of Gain (Loss) on Derivatives Reclassified from Other Comprehensive Income (Loss) into Income</t>
        </is>
      </c>
    </row>
    <row r="7">
      <c r="A7" s="4" t="inlineStr">
        <is>
          <t>Amount of Gain (Loss) on Derivatives Reclassified from Other Comprehensive Income (Loss) into Income</t>
        </is>
      </c>
      <c r="B7" s="6" t="n">
        <v>-1997</v>
      </c>
      <c r="C7" s="6" t="n">
        <v>-136</v>
      </c>
      <c r="D7" s="6" t="n">
        <v>-254</v>
      </c>
    </row>
    <row r="8">
      <c r="A8" s="4" t="inlineStr">
        <is>
          <t>Foreign currency forward contracts | Other gains and (losses)</t>
        </is>
      </c>
    </row>
    <row r="9">
      <c r="A9" s="3" t="inlineStr">
        <is>
          <t>Amount of Gain (Loss) on Derivatives Reclassified from Other Comprehensive Income (Loss) into Income</t>
        </is>
      </c>
    </row>
    <row r="10">
      <c r="A10" s="4" t="inlineStr">
        <is>
          <t>Amount of Gain (Loss) on Derivatives Reclassified from Other Comprehensive Income (Loss) into Income</t>
        </is>
      </c>
      <c r="B10" s="6" t="n">
        <v>889</v>
      </c>
      <c r="C10" s="6" t="n">
        <v>1450</v>
      </c>
      <c r="D10" s="6" t="n">
        <v>1058</v>
      </c>
    </row>
    <row r="11">
      <c r="A11" s="4" t="inlineStr">
        <is>
          <t>Foreign currency collars | Other gains and (losses)</t>
        </is>
      </c>
    </row>
    <row r="12">
      <c r="A12" s="3" t="inlineStr">
        <is>
          <t>Amount of Gain (Loss) on Derivatives Reclassified from Other Comprehensive Income (Loss) into Income</t>
        </is>
      </c>
    </row>
    <row r="13">
      <c r="A13" s="4" t="inlineStr">
        <is>
          <t>Amount of Gain (Loss) on Derivatives Reclassified from Other Comprehensive Income (Loss) into Income</t>
        </is>
      </c>
      <c r="B13" s="6" t="n">
        <v>633</v>
      </c>
      <c r="C13" s="6" t="n">
        <v>257</v>
      </c>
      <c r="D13" s="6" t="n">
        <v>-232</v>
      </c>
    </row>
    <row r="14">
      <c r="A14" s="4" t="inlineStr">
        <is>
          <t>Interest rate caps | Interest expense</t>
        </is>
      </c>
    </row>
    <row r="15">
      <c r="A15" s="3" t="inlineStr">
        <is>
          <t>Amount of Gain (Loss) on Derivatives Reclassified from Other Comprehensive Income (Loss) into Income</t>
        </is>
      </c>
    </row>
    <row r="16">
      <c r="A16" s="4" t="inlineStr">
        <is>
          <t>Amount of Gain (Loss) on Derivatives Reclassified from Other Comprehensive Income (Loss) into Income</t>
        </is>
      </c>
      <c r="B16" s="5" t="n">
        <v>-82</v>
      </c>
      <c r="C16" s="5" t="n">
        <v>-13</v>
      </c>
      <c r="D16" s="5" t="n">
        <v>-5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Use of Derivative Financial Instruments - Derivative Gain Loss Recognized in Income (Details) - USD ($) $ in Thousands</t>
        </is>
      </c>
      <c r="B1" s="2" t="inlineStr">
        <is>
          <t>12 Months Ended</t>
        </is>
      </c>
    </row>
    <row r="2">
      <c r="B2" s="2" t="inlineStr">
        <is>
          <t>Dec. 31, 2020</t>
        </is>
      </c>
      <c r="C2" s="2" t="inlineStr">
        <is>
          <t>Dec. 31, 2019</t>
        </is>
      </c>
      <c r="D2" s="2" t="inlineStr">
        <is>
          <t>Dec. 31, 2018</t>
        </is>
      </c>
    </row>
    <row r="3">
      <c r="A3" s="3" t="inlineStr">
        <is>
          <t>Amount of Gain (Loss) on Derivatives Recognized in Income</t>
        </is>
      </c>
    </row>
    <row r="4">
      <c r="A4" s="4" t="inlineStr">
        <is>
          <t>Amount of Gain (Loss) on Derivatives Recognized in Income</t>
        </is>
      </c>
      <c r="B4" s="5" t="n">
        <v>1776</v>
      </c>
      <c r="C4" s="5" t="n">
        <v>194</v>
      </c>
      <c r="D4" s="5" t="n">
        <v>-239</v>
      </c>
    </row>
    <row r="5">
      <c r="A5" s="4" t="inlineStr">
        <is>
          <t>Derivatives in Not Cash Flow Hedging Relationships | Foreign currency collars | Other gains and (losses)</t>
        </is>
      </c>
    </row>
    <row r="6">
      <c r="A6" s="3" t="inlineStr">
        <is>
          <t>Amount of Gain (Loss) on Derivatives Recognized in Income</t>
        </is>
      </c>
    </row>
    <row r="7">
      <c r="A7" s="4" t="inlineStr">
        <is>
          <t>Amount of Gain (Loss) on Derivatives Recognized in Income</t>
        </is>
      </c>
      <c r="B7" s="6" t="n">
        <v>-229</v>
      </c>
      <c r="C7" s="6" t="n">
        <v>206</v>
      </c>
      <c r="D7" s="6" t="n">
        <v>-95</v>
      </c>
    </row>
    <row r="8">
      <c r="A8" s="4" t="inlineStr">
        <is>
          <t>Derivatives in Not Cash Flow Hedging Relationships | Interest rate swaps | Other gains and (losses)</t>
        </is>
      </c>
    </row>
    <row r="9">
      <c r="A9" s="3" t="inlineStr">
        <is>
          <t>Amount of Gain (Loss) on Derivatives Recognized in Income</t>
        </is>
      </c>
    </row>
    <row r="10">
      <c r="A10" s="4" t="inlineStr">
        <is>
          <t>Amount of Gain (Loss) on Derivatives Recognized in Income</t>
        </is>
      </c>
      <c r="B10" s="6" t="n">
        <v>0</v>
      </c>
      <c r="C10" s="6" t="n">
        <v>-14</v>
      </c>
      <c r="D10" s="6" t="n">
        <v>-82</v>
      </c>
    </row>
    <row r="11">
      <c r="A11" s="4" t="inlineStr">
        <is>
          <t>Derivatives in Not Cash Flow Hedging Relationships | Interest rate swaps | Interest expense</t>
        </is>
      </c>
    </row>
    <row r="12">
      <c r="A12" s="3" t="inlineStr">
        <is>
          <t>Amount of Gain (Loss) on Derivatives Recognized in Income</t>
        </is>
      </c>
    </row>
    <row r="13">
      <c r="A13" s="4" t="inlineStr">
        <is>
          <t>Amount of Gain (Loss) on Derivatives Recognized in Income</t>
        </is>
      </c>
      <c r="B13" s="6" t="n">
        <v>23</v>
      </c>
      <c r="C13" s="6" t="n">
        <v>0</v>
      </c>
      <c r="D13" s="6" t="n">
        <v>0</v>
      </c>
    </row>
    <row r="14">
      <c r="A14" s="4" t="inlineStr">
        <is>
          <t>Derivatives in Not Cash Flow Hedging Relationships | Foreign currency forward contracts | Other gains and (losses)</t>
        </is>
      </c>
    </row>
    <row r="15">
      <c r="A15" s="3" t="inlineStr">
        <is>
          <t>Amount of Gain (Loss) on Derivatives Recognized in Income</t>
        </is>
      </c>
    </row>
    <row r="16">
      <c r="A16" s="4" t="inlineStr">
        <is>
          <t>Amount of Gain (Loss) on Derivatives Recognized in Income</t>
        </is>
      </c>
      <c r="B16" s="6" t="n">
        <v>-15</v>
      </c>
      <c r="C16" s="6" t="n">
        <v>-4</v>
      </c>
      <c r="D16" s="6" t="n">
        <v>0</v>
      </c>
    </row>
    <row r="17">
      <c r="A17" s="4" t="inlineStr">
        <is>
          <t>Derivatives Designated as Hedging Instruments | Designated as Cash Flow Hedging Instruments | Foreign currency collars | Other gains and (losses)</t>
        </is>
      </c>
    </row>
    <row r="18">
      <c r="A18" s="3" t="inlineStr">
        <is>
          <t>Amount of Gain (Loss) on Derivatives Recognized in Income</t>
        </is>
      </c>
    </row>
    <row r="19">
      <c r="A19" s="4" t="inlineStr">
        <is>
          <t>Amount of Gain (Loss) on Derivatives Recognized in Income</t>
        </is>
      </c>
      <c r="B19" s="6" t="n">
        <v>0</v>
      </c>
      <c r="C19" s="6" t="n">
        <v>7</v>
      </c>
      <c r="D19" s="6" t="n">
        <v>-81</v>
      </c>
    </row>
    <row r="20">
      <c r="A20" s="4" t="inlineStr">
        <is>
          <t>Derivatives Designated as Hedging Instruments | Designated as Cash Flow Hedging Instruments | Interest rate swaps | Interest expense</t>
        </is>
      </c>
    </row>
    <row r="21">
      <c r="A21" s="3" t="inlineStr">
        <is>
          <t>Amount of Gain (Loss) on Derivatives Recognized in Income</t>
        </is>
      </c>
    </row>
    <row r="22">
      <c r="A22" s="4" t="inlineStr">
        <is>
          <t>Amount of Gain (Loss) on Derivatives Recognized in Income</t>
        </is>
      </c>
      <c r="B22" s="5" t="n">
        <v>1997</v>
      </c>
      <c r="C22" s="5" t="n">
        <v>-1</v>
      </c>
      <c r="D22" s="5" t="n">
        <v>1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Risk Management and Use of Derivative Financial Instruments - Interest Rate Swap and Caps Summary (Details) € in Thousands, £ in Thousands, $ in Thousands</t>
        </is>
      </c>
      <c r="B1" s="2" t="inlineStr">
        <is>
          <t>Dec. 31, 2020USD ($)derivative_instrument</t>
        </is>
      </c>
      <c r="C1" s="2" t="inlineStr">
        <is>
          <t>Dec. 31, 2020EUR (€)derivative_instrument</t>
        </is>
      </c>
      <c r="D1" s="2" t="inlineStr">
        <is>
          <t>Dec. 31, 2020GBP (£)derivative_instrument</t>
        </is>
      </c>
    </row>
    <row r="2">
      <c r="A2" s="3" t="inlineStr">
        <is>
          <t>Derivative</t>
        </is>
      </c>
    </row>
    <row r="3">
      <c r="A3" s="4" t="inlineStr">
        <is>
          <t>Fair value</t>
        </is>
      </c>
      <c r="B3" s="5" t="n">
        <v>-3357</v>
      </c>
    </row>
    <row r="4">
      <c r="A4" s="4" t="inlineStr">
        <is>
          <t>Interest rate swaps | USD | Derivatives Designated as Hedging Instruments</t>
        </is>
      </c>
    </row>
    <row r="5">
      <c r="A5" s="3" t="inlineStr">
        <is>
          <t>Derivative</t>
        </is>
      </c>
    </row>
    <row r="6">
      <c r="A6" s="4" t="inlineStr">
        <is>
          <t>Number of Instruments | derivative_instrument</t>
        </is>
      </c>
      <c r="B6" s="6" t="n">
        <v>9</v>
      </c>
      <c r="C6" s="6" t="n">
        <v>9</v>
      </c>
      <c r="D6" s="6" t="n">
        <v>9</v>
      </c>
    </row>
    <row r="7">
      <c r="A7" s="4" t="inlineStr">
        <is>
          <t>Notional Amount</t>
        </is>
      </c>
      <c r="B7" s="5" t="n">
        <v>93480</v>
      </c>
    </row>
    <row r="8">
      <c r="A8" s="4" t="inlineStr">
        <is>
          <t>Fair value</t>
        </is>
      </c>
      <c r="B8" s="5" t="n">
        <v>-3350</v>
      </c>
    </row>
    <row r="9">
      <c r="A9" s="4" t="inlineStr">
        <is>
          <t>Interest rate caps | EUR | Derivatives Designated as Hedging Instruments</t>
        </is>
      </c>
    </row>
    <row r="10">
      <c r="A10" s="3" t="inlineStr">
        <is>
          <t>Derivative</t>
        </is>
      </c>
    </row>
    <row r="11">
      <c r="A11" s="4" t="inlineStr">
        <is>
          <t>Number of Instruments | derivative_instrument</t>
        </is>
      </c>
      <c r="B11" s="6" t="n">
        <v>3</v>
      </c>
      <c r="C11" s="6" t="n">
        <v>3</v>
      </c>
      <c r="D11" s="6" t="n">
        <v>3</v>
      </c>
    </row>
    <row r="12">
      <c r="A12" s="4" t="inlineStr">
        <is>
          <t>Notional Amount | €</t>
        </is>
      </c>
      <c r="C12" s="13" t="n">
        <v>34484</v>
      </c>
    </row>
    <row r="13">
      <c r="A13" s="4" t="inlineStr">
        <is>
          <t>Fair value</t>
        </is>
      </c>
      <c r="B13" s="5" t="n">
        <v>14</v>
      </c>
    </row>
    <row r="14">
      <c r="A14" s="4" t="inlineStr">
        <is>
          <t>Interest rate caps | EUR | Derivatives in Not Cash Flow Hedging Relationships</t>
        </is>
      </c>
    </row>
    <row r="15">
      <c r="A15" s="3" t="inlineStr">
        <is>
          <t>Derivative</t>
        </is>
      </c>
    </row>
    <row r="16">
      <c r="A16" s="4" t="inlineStr">
        <is>
          <t>Number of Instruments | derivative_instrument</t>
        </is>
      </c>
      <c r="B16" s="6" t="n">
        <v>1</v>
      </c>
      <c r="C16" s="6" t="n">
        <v>1</v>
      </c>
      <c r="D16" s="6" t="n">
        <v>1</v>
      </c>
    </row>
    <row r="17">
      <c r="A17" s="4" t="inlineStr">
        <is>
          <t>Notional Amount | €</t>
        </is>
      </c>
      <c r="C17" s="13" t="n">
        <v>8822</v>
      </c>
    </row>
    <row r="18">
      <c r="A18" s="4" t="inlineStr">
        <is>
          <t>Fair value</t>
        </is>
      </c>
      <c r="B18" s="5" t="n">
        <v>-28</v>
      </c>
    </row>
    <row r="19">
      <c r="A19" s="4" t="inlineStr">
        <is>
          <t>Interest rate caps | GBP | Derivatives Designated as Hedging Instruments</t>
        </is>
      </c>
    </row>
    <row r="20">
      <c r="A20" s="3" t="inlineStr">
        <is>
          <t>Derivative</t>
        </is>
      </c>
    </row>
    <row r="21">
      <c r="A21" s="4" t="inlineStr">
        <is>
          <t>Number of Instruments | derivative_instrument</t>
        </is>
      </c>
      <c r="B21" s="6" t="n">
        <v>2</v>
      </c>
      <c r="C21" s="6" t="n">
        <v>2</v>
      </c>
      <c r="D21" s="6" t="n">
        <v>2</v>
      </c>
    </row>
    <row r="22">
      <c r="A22" s="4" t="inlineStr">
        <is>
          <t>Notional Amount | £</t>
        </is>
      </c>
      <c r="D22" s="14" t="n">
        <v>59000</v>
      </c>
    </row>
    <row r="23">
      <c r="A23" s="4" t="inlineStr">
        <is>
          <t>Fair value</t>
        </is>
      </c>
      <c r="B23" s="5" t="n">
        <v>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2" customWidth="1" min="2" max="2"/>
    <col width="42" customWidth="1" min="3" max="3"/>
    <col width="43" customWidth="1" min="4" max="4"/>
  </cols>
  <sheetData>
    <row r="1">
      <c r="A1" s="1" t="inlineStr">
        <is>
          <t>Risk Management and Use of Derivative Financial Instruments - Foreign Currency Derivatives Details (Details) - Derivatives Designated as Hedging Instruments € in Thousands, kr in Thousands, $ in Thousands</t>
        </is>
      </c>
      <c r="B1" s="2" t="inlineStr">
        <is>
          <t>Dec. 31, 2020USD ($)derivative_instrument</t>
        </is>
      </c>
      <c r="C1" s="2" t="inlineStr">
        <is>
          <t>Dec. 31, 2020EUR (€)derivative_instrument</t>
        </is>
      </c>
      <c r="D1" s="2" t="inlineStr">
        <is>
          <t>Dec. 31, 2020NOK (kr)derivative_instrument</t>
        </is>
      </c>
    </row>
    <row r="2">
      <c r="A2" s="3" t="inlineStr">
        <is>
          <t>Derivative</t>
        </is>
      </c>
    </row>
    <row r="3">
      <c r="A3" s="4" t="inlineStr">
        <is>
          <t>Fair value</t>
        </is>
      </c>
      <c r="B3" s="5" t="n">
        <v>242</v>
      </c>
    </row>
    <row r="4">
      <c r="A4" s="4" t="inlineStr">
        <is>
          <t>Designated as Cash Flow Hedging Instruments | Foreign currency collars | EUR</t>
        </is>
      </c>
    </row>
    <row r="5">
      <c r="A5" s="3" t="inlineStr">
        <is>
          <t>Derivative</t>
        </is>
      </c>
    </row>
    <row r="6">
      <c r="A6" s="4" t="inlineStr">
        <is>
          <t>Number of Instruments | derivative_instrument</t>
        </is>
      </c>
      <c r="B6" s="6" t="n">
        <v>14</v>
      </c>
      <c r="C6" s="6" t="n">
        <v>14</v>
      </c>
      <c r="D6" s="6" t="n">
        <v>14</v>
      </c>
    </row>
    <row r="7">
      <c r="A7" s="4" t="inlineStr">
        <is>
          <t>Notional Amount | €</t>
        </is>
      </c>
      <c r="C7" s="13" t="n">
        <v>10050</v>
      </c>
    </row>
    <row r="8">
      <c r="A8" s="4" t="inlineStr">
        <is>
          <t>Fair value</t>
        </is>
      </c>
      <c r="B8" s="5" t="n">
        <v>133</v>
      </c>
    </row>
    <row r="9">
      <c r="A9" s="4" t="inlineStr">
        <is>
          <t>Designated as Cash Flow Hedging Instruments | Foreign currency collars | NOK</t>
        </is>
      </c>
    </row>
    <row r="10">
      <c r="A10" s="3" t="inlineStr">
        <is>
          <t>Derivative</t>
        </is>
      </c>
    </row>
    <row r="11">
      <c r="A11" s="4" t="inlineStr">
        <is>
          <t>Number of Instruments | derivative_instrument</t>
        </is>
      </c>
      <c r="B11" s="6" t="n">
        <v>11</v>
      </c>
      <c r="C11" s="6" t="n">
        <v>11</v>
      </c>
      <c r="D11" s="6" t="n">
        <v>11</v>
      </c>
    </row>
    <row r="12">
      <c r="A12" s="4" t="inlineStr">
        <is>
          <t>Notional Amount | kr</t>
        </is>
      </c>
      <c r="D12" s="15" t="n">
        <v>16500</v>
      </c>
    </row>
    <row r="13">
      <c r="A13" s="4" t="inlineStr">
        <is>
          <t>Fair value</t>
        </is>
      </c>
      <c r="B13" s="5" t="n">
        <v>1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9" customWidth="1" min="2" max="2"/>
    <col width="21" customWidth="1" min="3" max="3"/>
    <col width="33" customWidth="1" min="4" max="4"/>
    <col width="21" customWidth="1" min="5" max="5"/>
    <col width="21" customWidth="1" min="6" max="6"/>
  </cols>
  <sheetData>
    <row r="1">
      <c r="A1" s="1" t="inlineStr">
        <is>
          <t>Non-Recourse Secured Debt, Net - Narratives (Details)</t>
        </is>
      </c>
      <c r="B1" s="2" t="inlineStr">
        <is>
          <t>Nov. 08, 2019USD ($)property</t>
        </is>
      </c>
      <c r="C1" s="2" t="inlineStr">
        <is>
          <t>Mar. 04, 2019USD ($)</t>
        </is>
      </c>
      <c r="D1" s="2" t="inlineStr">
        <is>
          <t>Dec. 31, 2020USD ($)loanproperty</t>
        </is>
      </c>
      <c r="E1" s="2" t="inlineStr">
        <is>
          <t>Dec. 31, 2019USD ($)</t>
        </is>
      </c>
      <c r="F1" s="2" t="inlineStr">
        <is>
          <t>Dec. 31, 2018USD ($)</t>
        </is>
      </c>
    </row>
    <row r="2">
      <c r="A2" s="3" t="inlineStr">
        <is>
          <t>Debt Instruments</t>
        </is>
      </c>
    </row>
    <row r="3">
      <c r="A3" s="4" t="inlineStr">
        <is>
          <t>Number of properties (property) | property</t>
        </is>
      </c>
      <c r="D3" s="6" t="n">
        <v>50</v>
      </c>
    </row>
    <row r="4">
      <c r="A4" s="4" t="inlineStr">
        <is>
          <t>Repayments of principal</t>
        </is>
      </c>
      <c r="D4" s="5" t="n">
        <v>26679000</v>
      </c>
      <c r="E4" s="5" t="n">
        <v>132160000</v>
      </c>
      <c r="F4" s="5" t="n">
        <v>52411000</v>
      </c>
    </row>
    <row r="5">
      <c r="A5" s="4" t="inlineStr">
        <is>
          <t>Construction loan</t>
        </is>
      </c>
      <c r="D5" s="6" t="n">
        <v>-1310378000</v>
      </c>
      <c r="E5" s="6" t="n">
        <v>-1201913000</v>
      </c>
    </row>
    <row r="6">
      <c r="A6" s="4" t="inlineStr">
        <is>
          <t>Interest paid, net of amounts capitalized</t>
        </is>
      </c>
      <c r="D6" s="6" t="n">
        <v>39400000</v>
      </c>
      <c r="E6" s="6" t="n">
        <v>43400000</v>
      </c>
      <c r="F6" s="6" t="n">
        <v>50700000</v>
      </c>
    </row>
    <row r="7">
      <c r="A7" s="4" t="inlineStr">
        <is>
          <t>Effect of exchange rate fluctuation</t>
        </is>
      </c>
      <c r="D7" s="5" t="n">
        <v>43772000</v>
      </c>
      <c r="E7" s="5" t="n">
        <v>-4509000</v>
      </c>
      <c r="F7" s="5" t="n">
        <v>-23002000</v>
      </c>
    </row>
    <row r="8">
      <c r="A8" s="4" t="inlineStr">
        <is>
          <t>Breached non recourse loans (loan) | loan</t>
        </is>
      </c>
      <c r="D8" s="6" t="n">
        <v>2</v>
      </c>
    </row>
    <row r="9">
      <c r="A9" s="4" t="inlineStr">
        <is>
          <t>Breached non recourse loans, principal amount</t>
        </is>
      </c>
      <c r="D9" s="5" t="n">
        <v>68400000</v>
      </c>
    </row>
    <row r="10">
      <c r="A10" s="4" t="inlineStr">
        <is>
          <t>Long-term debt</t>
        </is>
      </c>
    </row>
    <row r="11">
      <c r="A11" s="3" t="inlineStr">
        <is>
          <t>Debt Instruments</t>
        </is>
      </c>
    </row>
    <row r="12">
      <c r="A12" s="4" t="inlineStr">
        <is>
          <t>Effect of exchange rate fluctuation</t>
        </is>
      </c>
      <c r="D12" s="6" t="n">
        <v>37900000</v>
      </c>
    </row>
    <row r="13">
      <c r="A13" s="4" t="inlineStr">
        <is>
          <t>Construction Loans</t>
        </is>
      </c>
    </row>
    <row r="14">
      <c r="A14" s="3" t="inlineStr">
        <is>
          <t>Debt Instruments</t>
        </is>
      </c>
    </row>
    <row r="15">
      <c r="A15" s="4" t="inlineStr">
        <is>
          <t>Maximum borrowing capacity</t>
        </is>
      </c>
      <c r="D15" s="5" t="n">
        <v>92071000</v>
      </c>
    </row>
    <row r="16">
      <c r="A16" s="4" t="inlineStr">
        <is>
          <t>Student Housing in the United Kingdom</t>
        </is>
      </c>
    </row>
    <row r="17">
      <c r="A17" s="3" t="inlineStr">
        <is>
          <t>Debt Instruments</t>
        </is>
      </c>
    </row>
    <row r="18">
      <c r="A18" s="4" t="inlineStr">
        <is>
          <t>Maximum borrowing capacity</t>
        </is>
      </c>
      <c r="B18" s="5" t="n">
        <v>75600000</v>
      </c>
    </row>
    <row r="19">
      <c r="A19" s="4" t="inlineStr">
        <is>
          <t>Number of properties (property) | property</t>
        </is>
      </c>
      <c r="B19" s="6" t="n">
        <v>2</v>
      </c>
    </row>
    <row r="20">
      <c r="A20" s="4" t="inlineStr">
        <is>
          <t>Debt instrument variable rate spread</t>
        </is>
      </c>
      <c r="B20" s="4" t="inlineStr">
        <is>
          <t>3.00%</t>
        </is>
      </c>
    </row>
    <row r="21">
      <c r="A21" s="4" t="inlineStr">
        <is>
          <t>Student Housing in the United Kingdom | Construction Loans | U.K Construction Loan One</t>
        </is>
      </c>
    </row>
    <row r="22">
      <c r="A22" s="3" t="inlineStr">
        <is>
          <t>Debt Instruments</t>
        </is>
      </c>
    </row>
    <row r="23">
      <c r="A23" s="4" t="inlineStr">
        <is>
          <t>Repayments of principal</t>
        </is>
      </c>
      <c r="B23" s="5" t="n">
        <v>44700000</v>
      </c>
    </row>
    <row r="24">
      <c r="A24" s="4" t="inlineStr">
        <is>
          <t>Student Housing in the United Kingdom | Construction Loans | U.K Construction Loan Two</t>
        </is>
      </c>
    </row>
    <row r="25">
      <c r="A25" s="3" t="inlineStr">
        <is>
          <t>Debt Instruments</t>
        </is>
      </c>
    </row>
    <row r="26">
      <c r="A26" s="4" t="inlineStr">
        <is>
          <t>Repayments of principal</t>
        </is>
      </c>
      <c r="B26" s="5" t="n">
        <v>30200000</v>
      </c>
    </row>
    <row r="27">
      <c r="A27" s="4" t="inlineStr">
        <is>
          <t>Student Housing in Austin, Texas | Construction Loans</t>
        </is>
      </c>
    </row>
    <row r="28">
      <c r="A28" s="3" t="inlineStr">
        <is>
          <t>Debt Instruments</t>
        </is>
      </c>
    </row>
    <row r="29">
      <c r="A29" s="4" t="inlineStr">
        <is>
          <t>Maximum borrowing capacity</t>
        </is>
      </c>
      <c r="C29" s="5" t="n">
        <v>51700000</v>
      </c>
    </row>
    <row r="30">
      <c r="A30" s="4" t="inlineStr">
        <is>
          <t>Debt instrument variable rate spread</t>
        </is>
      </c>
      <c r="E30" s="4" t="inlineStr">
        <is>
          <t>3.90%</t>
        </is>
      </c>
    </row>
    <row r="31">
      <c r="A31" s="4" t="inlineStr">
        <is>
          <t>Option maturity extension period</t>
        </is>
      </c>
      <c r="C31" s="4" t="inlineStr">
        <is>
          <t>1 year</t>
        </is>
      </c>
    </row>
    <row r="32">
      <c r="A32" s="4" t="inlineStr">
        <is>
          <t>Construction loan</t>
        </is>
      </c>
      <c r="E32" s="5" t="n">
        <v>-25100000</v>
      </c>
    </row>
    <row r="33">
      <c r="A33" s="4" t="inlineStr">
        <is>
          <t>Fixed Interest Rate</t>
        </is>
      </c>
    </row>
    <row r="34">
      <c r="A34" s="3" t="inlineStr">
        <is>
          <t>Debt Instruments</t>
        </is>
      </c>
    </row>
    <row r="35">
      <c r="A35" s="4" t="inlineStr">
        <is>
          <t>Interest rate (percent)</t>
        </is>
      </c>
      <c r="D35" s="4" t="inlineStr">
        <is>
          <t>3.80%</t>
        </is>
      </c>
    </row>
    <row r="36">
      <c r="A36" s="4" t="inlineStr">
        <is>
          <t>Variable Interest Rate</t>
        </is>
      </c>
    </row>
    <row r="37">
      <c r="A37" s="3" t="inlineStr">
        <is>
          <t>Debt Instruments</t>
        </is>
      </c>
    </row>
    <row r="38">
      <c r="A38" s="4" t="inlineStr">
        <is>
          <t>Interest rate (percent)</t>
        </is>
      </c>
      <c r="D38" s="4" t="inlineStr">
        <is>
          <t>3.2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Non-Recourse Secured Debt, Net - Financing Activity (Details) - USD ($)</t>
        </is>
      </c>
      <c r="B1" s="2" t="inlineStr">
        <is>
          <t>Dec. 31, 2020</t>
        </is>
      </c>
      <c r="C1" s="2" t="inlineStr">
        <is>
          <t>Dec. 30, 2020</t>
        </is>
      </c>
      <c r="D1" s="2" t="inlineStr">
        <is>
          <t>Oct. 16, 2020</t>
        </is>
      </c>
      <c r="E1" s="2" t="inlineStr">
        <is>
          <t>Jul. 31, 2020</t>
        </is>
      </c>
      <c r="F1" s="2" t="inlineStr">
        <is>
          <t>Mar. 13, 2020</t>
        </is>
      </c>
      <c r="G1" s="2" t="inlineStr">
        <is>
          <t>Dec. 31, 2019</t>
        </is>
      </c>
    </row>
    <row r="2">
      <c r="A2" s="3" t="inlineStr">
        <is>
          <t>Debt Instrument</t>
        </is>
      </c>
    </row>
    <row r="3">
      <c r="A3" s="4" t="inlineStr">
        <is>
          <t>Non-recourse mortgages</t>
        </is>
      </c>
      <c r="B3" s="5" t="n">
        <v>1310378000</v>
      </c>
      <c r="G3" s="5" t="n">
        <v>1201913000</v>
      </c>
    </row>
    <row r="4">
      <c r="A4" s="4" t="inlineStr">
        <is>
          <t>Construction Loans</t>
        </is>
      </c>
    </row>
    <row r="5">
      <c r="A5" s="3" t="inlineStr">
        <is>
          <t>Debt Instrument</t>
        </is>
      </c>
    </row>
    <row r="6">
      <c r="A6" s="4" t="inlineStr">
        <is>
          <t>Maximum borrowing capacity</t>
        </is>
      </c>
      <c r="B6" s="5" t="n">
        <v>92071000</v>
      </c>
    </row>
    <row r="7">
      <c r="A7" s="4" t="inlineStr">
        <is>
          <t>Percentage of debt hedged</t>
        </is>
      </c>
      <c r="B7" s="4" t="inlineStr">
        <is>
          <t>75.00%</t>
        </is>
      </c>
    </row>
    <row r="8">
      <c r="A8" s="4" t="inlineStr">
        <is>
          <t>Barcelona, Spain | Construction Loans</t>
        </is>
      </c>
    </row>
    <row r="9">
      <c r="A9" s="3" t="inlineStr">
        <is>
          <t>Debt Instrument</t>
        </is>
      </c>
    </row>
    <row r="10">
      <c r="A10" s="4" t="inlineStr">
        <is>
          <t>Interest rate (percent)</t>
        </is>
      </c>
      <c r="F10" s="4" t="inlineStr">
        <is>
          <t>2.10%</t>
        </is>
      </c>
    </row>
    <row r="11">
      <c r="A11" s="4" t="inlineStr">
        <is>
          <t>Non-recourse mortgages</t>
        </is>
      </c>
      <c r="F11" s="5" t="n">
        <v>16805000</v>
      </c>
    </row>
    <row r="12">
      <c r="A12" s="4" t="inlineStr">
        <is>
          <t>Maximum borrowing capacity</t>
        </is>
      </c>
      <c r="F12" s="5" t="n">
        <v>22541000</v>
      </c>
    </row>
    <row r="13">
      <c r="A13" s="4" t="inlineStr">
        <is>
          <t>Seville, Spain | Construction Loans</t>
        </is>
      </c>
    </row>
    <row r="14">
      <c r="A14" s="3" t="inlineStr">
        <is>
          <t>Debt Instrument</t>
        </is>
      </c>
    </row>
    <row r="15">
      <c r="A15" s="4" t="inlineStr">
        <is>
          <t>Interest rate (percent)</t>
        </is>
      </c>
      <c r="E15" s="4" t="inlineStr">
        <is>
          <t>3.50%</t>
        </is>
      </c>
    </row>
    <row r="16">
      <c r="A16" s="4" t="inlineStr">
        <is>
          <t>Non-recourse mortgages</t>
        </is>
      </c>
      <c r="E16" s="5" t="n">
        <v>11102000</v>
      </c>
    </row>
    <row r="17">
      <c r="A17" s="4" t="inlineStr">
        <is>
          <t>Maximum borrowing capacity</t>
        </is>
      </c>
      <c r="E17" s="5" t="n">
        <v>26065000</v>
      </c>
    </row>
    <row r="18">
      <c r="A18" s="4" t="inlineStr">
        <is>
          <t>Coimbra, Portugal | Construction Loans</t>
        </is>
      </c>
    </row>
    <row r="19">
      <c r="A19" s="3" t="inlineStr">
        <is>
          <t>Debt Instrument</t>
        </is>
      </c>
    </row>
    <row r="20">
      <c r="A20" s="4" t="inlineStr">
        <is>
          <t>Interest rate (percent)</t>
        </is>
      </c>
      <c r="D20" s="4" t="inlineStr">
        <is>
          <t>2.70%</t>
        </is>
      </c>
    </row>
    <row r="21">
      <c r="A21" s="4" t="inlineStr">
        <is>
          <t>Non-recourse mortgages</t>
        </is>
      </c>
      <c r="D21" s="5" t="n">
        <v>7224000</v>
      </c>
    </row>
    <row r="22">
      <c r="A22" s="4" t="inlineStr">
        <is>
          <t>Maximum borrowing capacity</t>
        </is>
      </c>
      <c r="D22" s="5" t="n">
        <v>18903000</v>
      </c>
    </row>
    <row r="23">
      <c r="A23" s="4" t="inlineStr">
        <is>
          <t>San Sebastian, Spain | Construction Loans</t>
        </is>
      </c>
    </row>
    <row r="24">
      <c r="A24" s="3" t="inlineStr">
        <is>
          <t>Debt Instrument</t>
        </is>
      </c>
    </row>
    <row r="25">
      <c r="A25" s="4" t="inlineStr">
        <is>
          <t>Interest rate (percent)</t>
        </is>
      </c>
      <c r="C25" s="4" t="inlineStr">
        <is>
          <t>3.00%</t>
        </is>
      </c>
    </row>
    <row r="26">
      <c r="A26" s="4" t="inlineStr">
        <is>
          <t>Non-recourse mortgages</t>
        </is>
      </c>
      <c r="C26" s="5" t="n">
        <v>24562000</v>
      </c>
    </row>
    <row r="27">
      <c r="A27" s="4" t="inlineStr">
        <is>
          <t>Maximum borrowing capacity</t>
        </is>
      </c>
      <c r="C27" s="5" t="n">
        <v>24562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Recourse Secured Debt, Net - Schedule of Debt Principal Payments (Details) - USD ($) $ in Thousands</t>
        </is>
      </c>
      <c r="B1" s="2" t="inlineStr">
        <is>
          <t>Dec. 31, 2020</t>
        </is>
      </c>
      <c r="C1" s="2" t="inlineStr">
        <is>
          <t>Dec. 31, 2019</t>
        </is>
      </c>
    </row>
    <row r="2">
      <c r="A2" s="3" t="inlineStr">
        <is>
          <t>Total</t>
        </is>
      </c>
    </row>
    <row r="3">
      <c r="A3" s="4" t="inlineStr">
        <is>
          <t>2021</t>
        </is>
      </c>
      <c r="B3" s="5" t="n">
        <v>175074</v>
      </c>
    </row>
    <row r="4">
      <c r="A4" s="4" t="inlineStr">
        <is>
          <t>2022</t>
        </is>
      </c>
      <c r="B4" s="6" t="n">
        <v>206666</v>
      </c>
    </row>
    <row r="5">
      <c r="A5" s="4" t="inlineStr">
        <is>
          <t>2023</t>
        </is>
      </c>
      <c r="B5" s="6" t="n">
        <v>304149</v>
      </c>
    </row>
    <row r="6">
      <c r="A6" s="4" t="inlineStr">
        <is>
          <t>2024</t>
        </is>
      </c>
      <c r="B6" s="6" t="n">
        <v>209539</v>
      </c>
    </row>
    <row r="7">
      <c r="A7" s="4" t="inlineStr">
        <is>
          <t>2025</t>
        </is>
      </c>
      <c r="B7" s="6" t="n">
        <v>319973</v>
      </c>
    </row>
    <row r="8">
      <c r="A8" s="4" t="inlineStr">
        <is>
          <t>Thereafter through 2039</t>
        </is>
      </c>
      <c r="B8" s="6" t="n">
        <v>99347</v>
      </c>
    </row>
    <row r="9">
      <c r="A9" s="4" t="inlineStr">
        <is>
          <t>Total principal payments</t>
        </is>
      </c>
      <c r="B9" s="6" t="n">
        <v>1314748</v>
      </c>
    </row>
    <row r="10">
      <c r="A10" s="4" t="inlineStr">
        <is>
          <t>Unamortized deferred financing costs</t>
        </is>
      </c>
      <c r="B10" s="6" t="n">
        <v>-6915</v>
      </c>
      <c r="C10" s="5" t="n">
        <v>-5800</v>
      </c>
    </row>
    <row r="11">
      <c r="A11" s="4" t="inlineStr">
        <is>
          <t>Unamortized premium, net</t>
        </is>
      </c>
      <c r="B11" s="6" t="n">
        <v>2545</v>
      </c>
      <c r="C11" s="5" t="n">
        <v>2100</v>
      </c>
    </row>
    <row r="12">
      <c r="A12" s="4" t="inlineStr">
        <is>
          <t>Total</t>
        </is>
      </c>
      <c r="B12" s="5" t="n">
        <v>13103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and Equity - Narratives (Details) - USD ($) $ / shares in Units,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Earnings Per Share</t>
        </is>
      </c>
    </row>
    <row r="4">
      <c r="A4" s="4" t="inlineStr">
        <is>
          <t>Interest expense</t>
        </is>
      </c>
      <c r="C4" s="5" t="n">
        <v>43343</v>
      </c>
      <c r="D4" s="5" t="n">
        <v>48019</v>
      </c>
      <c r="E4" s="5" t="n">
        <v>53221</v>
      </c>
    </row>
    <row r="5">
      <c r="A5" s="3" t="inlineStr">
        <is>
          <t>Distributions Declared</t>
        </is>
      </c>
    </row>
    <row r="6">
      <c r="A6" s="4" t="inlineStr">
        <is>
          <t>Distributions payable</t>
        </is>
      </c>
      <c r="B6" s="5" t="n">
        <v>9447</v>
      </c>
      <c r="C6" s="6" t="n">
        <v>9447</v>
      </c>
      <c r="D6" s="6" t="n">
        <v>22745</v>
      </c>
    </row>
    <row r="7">
      <c r="A7" s="4" t="inlineStr">
        <is>
          <t>Class C</t>
        </is>
      </c>
    </row>
    <row r="8">
      <c r="A8" s="3" t="inlineStr">
        <is>
          <t>Earnings Per Share</t>
        </is>
      </c>
    </row>
    <row r="9">
      <c r="A9" s="4" t="inlineStr">
        <is>
          <t>Interest expense</t>
        </is>
      </c>
      <c r="C9" s="6" t="n">
        <v>100</v>
      </c>
      <c r="D9" s="5" t="n">
        <v>100</v>
      </c>
      <c r="E9" s="5" t="n">
        <v>200</v>
      </c>
    </row>
    <row r="10">
      <c r="A10" s="3" t="inlineStr">
        <is>
          <t>Distributions Declared</t>
        </is>
      </c>
    </row>
    <row r="11">
      <c r="A11" s="4" t="inlineStr">
        <is>
          <t>Distributions declared per share (in dollars per share)</t>
        </is>
      </c>
      <c r="B11" s="9" t="n">
        <v>0.0625</v>
      </c>
    </row>
    <row r="12">
      <c r="A12" s="4" t="inlineStr">
        <is>
          <t>Aggregate distribution declared</t>
        </is>
      </c>
      <c r="C12" s="5" t="n">
        <v>9400</v>
      </c>
    </row>
    <row r="13">
      <c r="A13" s="4" t="inlineStr">
        <is>
          <t>Class C | Common Stock</t>
        </is>
      </c>
    </row>
    <row r="14">
      <c r="A14" s="3" t="inlineStr">
        <is>
          <t>Distributions Declared</t>
        </is>
      </c>
    </row>
    <row r="15">
      <c r="A15" s="4" t="inlineStr">
        <is>
          <t>Distributions declared per share (in dollars per share)</t>
        </is>
      </c>
      <c r="C15" s="9" t="n">
        <v>0.2895</v>
      </c>
      <c r="D15" s="9" t="n">
        <v>0.5499000000000001</v>
      </c>
      <c r="E15" s="9" t="n">
        <v>0.5503</v>
      </c>
    </row>
    <row r="16">
      <c r="A16" s="4" t="inlineStr">
        <is>
          <t>Class A</t>
        </is>
      </c>
    </row>
    <row r="17">
      <c r="A17" s="3" t="inlineStr">
        <is>
          <t>Distributions Declared</t>
        </is>
      </c>
    </row>
    <row r="18">
      <c r="A18" s="4" t="inlineStr">
        <is>
          <t>Distributions declared per share (in dollars per share)</t>
        </is>
      </c>
      <c r="B18" s="9" t="n">
        <v>0.0625</v>
      </c>
    </row>
    <row r="19">
      <c r="A19" s="4" t="inlineStr">
        <is>
          <t>Aggregate distribution declared</t>
        </is>
      </c>
      <c r="C19" s="5" t="n">
        <v>40600</v>
      </c>
    </row>
    <row r="20">
      <c r="A20" s="4" t="inlineStr">
        <is>
          <t>Class A | Common Stock</t>
        </is>
      </c>
    </row>
    <row r="21">
      <c r="A21" s="3" t="inlineStr">
        <is>
          <t>Distributions Declared</t>
        </is>
      </c>
    </row>
    <row r="22">
      <c r="A22" s="4" t="inlineStr">
        <is>
          <t>Distributions declared per share (in dollars per share)</t>
        </is>
      </c>
      <c r="C22" s="9" t="n">
        <v>0.3438</v>
      </c>
      <c r="D22" s="9" t="n">
        <v>0.6252</v>
      </c>
      <c r="E22" s="9" t="n">
        <v>0.6252</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and Equity - Basic and Diluted Income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t>
        </is>
      </c>
    </row>
    <row r="4">
      <c r="A4" s="4" t="inlineStr">
        <is>
          <t>Allocation of net (loss) income</t>
        </is>
      </c>
      <c r="B4" s="5" t="n">
        <v>18411</v>
      </c>
      <c r="C4" s="5" t="n">
        <v>3303</v>
      </c>
      <c r="D4" s="5" t="n">
        <v>-1191</v>
      </c>
      <c r="E4" s="5" t="n">
        <v>-8180</v>
      </c>
      <c r="F4" s="5" t="n">
        <v>5708</v>
      </c>
      <c r="G4" s="5" t="n">
        <v>8959</v>
      </c>
      <c r="H4" s="5" t="n">
        <v>3078</v>
      </c>
      <c r="I4" s="5" t="n">
        <v>14827</v>
      </c>
      <c r="J4" s="5" t="n">
        <v>12343</v>
      </c>
      <c r="K4" s="5" t="n">
        <v>32572</v>
      </c>
      <c r="L4" s="5" t="n">
        <v>96728</v>
      </c>
    </row>
    <row r="5">
      <c r="A5" s="4" t="inlineStr">
        <is>
          <t>Class A common stock</t>
        </is>
      </c>
    </row>
    <row r="6">
      <c r="A6" s="3" t="inlineStr">
        <is>
          <t>Basic</t>
        </is>
      </c>
    </row>
    <row r="7">
      <c r="A7" s="4" t="inlineStr">
        <is>
          <t>Basic and diluted weighted-average shares outstanding (shares)</t>
        </is>
      </c>
      <c r="J7" s="6" t="n">
        <v>118567905</v>
      </c>
      <c r="K7" s="6" t="n">
        <v>116469007</v>
      </c>
      <c r="L7" s="6" t="n">
        <v>113401265</v>
      </c>
    </row>
    <row r="8">
      <c r="A8" s="4" t="inlineStr">
        <is>
          <t>Allocation of net (loss) income</t>
        </is>
      </c>
      <c r="J8" s="5" t="n">
        <v>9737</v>
      </c>
      <c r="K8" s="5" t="n">
        <v>25636</v>
      </c>
      <c r="L8" s="5" t="n">
        <v>75816</v>
      </c>
    </row>
    <row r="9">
      <c r="A9" s="4" t="inlineStr">
        <is>
          <t>Basic and diluted earnings (loss) per share (in dollars per share)</t>
        </is>
      </c>
      <c r="B9" s="8" t="n">
        <v>0.12</v>
      </c>
      <c r="C9" s="8" t="n">
        <v>0.02</v>
      </c>
      <c r="D9" s="8" t="n">
        <v>-0.01</v>
      </c>
      <c r="E9" s="8" t="n">
        <v>-0.05</v>
      </c>
      <c r="F9" s="8" t="n">
        <v>0.04</v>
      </c>
      <c r="G9" s="8" t="n">
        <v>0.06</v>
      </c>
      <c r="H9" s="8" t="n">
        <v>0.02</v>
      </c>
      <c r="I9" s="8" t="n">
        <v>0.1</v>
      </c>
      <c r="J9" s="8" t="n">
        <v>0.08</v>
      </c>
      <c r="K9" s="8" t="n">
        <v>0.22</v>
      </c>
      <c r="L9" s="8" t="n">
        <v>0.67</v>
      </c>
    </row>
    <row r="10">
      <c r="A10" s="4" t="inlineStr">
        <is>
          <t>Class C common stock</t>
        </is>
      </c>
    </row>
    <row r="11">
      <c r="A11" s="3" t="inlineStr">
        <is>
          <t>Basic</t>
        </is>
      </c>
    </row>
    <row r="12">
      <c r="A12" s="4" t="inlineStr">
        <is>
          <t>Basic and diluted weighted-average shares outstanding (shares)</t>
        </is>
      </c>
      <c r="J12" s="6" t="n">
        <v>32402493</v>
      </c>
      <c r="K12" s="6" t="n">
        <v>32123513</v>
      </c>
      <c r="L12" s="6" t="n">
        <v>31608961</v>
      </c>
    </row>
    <row r="13">
      <c r="A13" s="4" t="inlineStr">
        <is>
          <t>Allocation of net (loss) income</t>
        </is>
      </c>
      <c r="J13" s="5" t="n">
        <v>2606</v>
      </c>
      <c r="K13" s="5" t="n">
        <v>6936</v>
      </c>
      <c r="L13" s="5" t="n">
        <v>20912</v>
      </c>
    </row>
    <row r="14">
      <c r="A14" s="4" t="inlineStr">
        <is>
          <t>Basic and diluted earnings (loss) per share (in dollars per share)</t>
        </is>
      </c>
      <c r="B14" s="8" t="n">
        <v>0.12</v>
      </c>
      <c r="C14" s="8" t="n">
        <v>0.02</v>
      </c>
      <c r="D14" s="8" t="n">
        <v>-0.01</v>
      </c>
      <c r="E14" s="8" t="n">
        <v>-0.05</v>
      </c>
      <c r="F14" s="8" t="n">
        <v>0.04</v>
      </c>
      <c r="G14" s="8" t="n">
        <v>0.06</v>
      </c>
      <c r="H14" s="8" t="n">
        <v>0.02</v>
      </c>
      <c r="I14" s="8" t="n">
        <v>0.1</v>
      </c>
      <c r="J14" s="8" t="n">
        <v>0.08</v>
      </c>
      <c r="K14" s="8" t="n">
        <v>0.22</v>
      </c>
      <c r="L14" s="8" t="n">
        <v>0.66</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arnings Per Share and Equity - Distributions (Details) - $ / shares</t>
        </is>
      </c>
      <c r="B1" s="2" t="inlineStr">
        <is>
          <t>12 Months Ended</t>
        </is>
      </c>
    </row>
    <row r="2">
      <c r="B2" s="2" t="inlineStr">
        <is>
          <t>Dec. 31, 2020</t>
        </is>
      </c>
      <c r="C2" s="2" t="inlineStr">
        <is>
          <t>Dec. 31, 2019</t>
        </is>
      </c>
      <c r="D2" s="2" t="inlineStr">
        <is>
          <t>Dec. 31, 2018</t>
        </is>
      </c>
    </row>
    <row r="3">
      <c r="A3" s="4" t="inlineStr">
        <is>
          <t>Class A</t>
        </is>
      </c>
    </row>
    <row r="4">
      <c r="A4" s="3" t="inlineStr">
        <is>
          <t>Distributions</t>
        </is>
      </c>
    </row>
    <row r="5">
      <c r="A5" s="4" t="inlineStr">
        <is>
          <t>Ordinary income (usd per share)</t>
        </is>
      </c>
      <c r="B5" s="9" t="n">
        <v>0.149</v>
      </c>
      <c r="C5" s="9" t="n">
        <v>0.1251</v>
      </c>
      <c r="D5" s="9" t="n">
        <v>0.2405</v>
      </c>
    </row>
    <row r="6">
      <c r="A6" s="4" t="inlineStr">
        <is>
          <t>Return of capital (usd per share)</t>
        </is>
      </c>
      <c r="B6" s="12" t="n">
        <v>0.1463</v>
      </c>
      <c r="C6" s="12" t="n">
        <v>0.3662</v>
      </c>
      <c r="D6" s="6" t="n">
        <v>0</v>
      </c>
    </row>
    <row r="7">
      <c r="A7" s="4" t="inlineStr">
        <is>
          <t>Capital gain (usd per share)</t>
        </is>
      </c>
      <c r="B7" s="12" t="n">
        <v>0.1423</v>
      </c>
      <c r="C7" s="12" t="n">
        <v>0.1339</v>
      </c>
      <c r="D7" s="12" t="n">
        <v>0.3847</v>
      </c>
    </row>
    <row r="8">
      <c r="A8" s="4" t="inlineStr">
        <is>
          <t>Total distributions paid (usd per share)</t>
        </is>
      </c>
      <c r="B8" s="12" t="n">
        <v>0.4376</v>
      </c>
      <c r="C8" s="12" t="n">
        <v>0.6252</v>
      </c>
      <c r="D8" s="12" t="n">
        <v>0.6252</v>
      </c>
    </row>
    <row r="9">
      <c r="A9" s="4" t="inlineStr">
        <is>
          <t>Class C</t>
        </is>
      </c>
    </row>
    <row r="10">
      <c r="A10" s="3" t="inlineStr">
        <is>
          <t>Distributions</t>
        </is>
      </c>
    </row>
    <row r="11">
      <c r="A11" s="4" t="inlineStr">
        <is>
          <t>Ordinary income (usd per share)</t>
        </is>
      </c>
      <c r="B11" s="12" t="n">
        <v>0.1241</v>
      </c>
      <c r="C11" s="12" t="n">
        <v>0.1101</v>
      </c>
      <c r="D11" s="12" t="n">
        <v>0.2119</v>
      </c>
    </row>
    <row r="12">
      <c r="A12" s="4" t="inlineStr">
        <is>
          <t>Return of capital (usd per share)</t>
        </is>
      </c>
      <c r="B12" s="12" t="n">
        <v>0.1218</v>
      </c>
      <c r="C12" s="12" t="n">
        <v>0.322</v>
      </c>
      <c r="D12" s="6" t="n">
        <v>0</v>
      </c>
    </row>
    <row r="13">
      <c r="A13" s="4" t="inlineStr">
        <is>
          <t>Capital gain (usd per share)</t>
        </is>
      </c>
      <c r="B13" s="12" t="n">
        <v>0.1185</v>
      </c>
      <c r="C13" s="12" t="n">
        <v>0.1178</v>
      </c>
      <c r="D13" s="12" t="n">
        <v>0.3388</v>
      </c>
    </row>
    <row r="14">
      <c r="A14" s="4" t="inlineStr">
        <is>
          <t>Total distributions paid (usd per share)</t>
        </is>
      </c>
      <c r="B14" s="9" t="n">
        <v>0.3644</v>
      </c>
      <c r="C14" s="9" t="n">
        <v>0.5499000000000001</v>
      </c>
      <c r="D14" s="9" t="n">
        <v>0.550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Consolidated Statements of Equity (Parentheticals) - $ / share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4" t="inlineStr">
        <is>
          <t>Class A</t>
        </is>
      </c>
    </row>
    <row r="4">
      <c r="A4" s="3" t="inlineStr">
        <is>
          <t>Statements of Equity</t>
        </is>
      </c>
    </row>
    <row r="5">
      <c r="A5" s="4" t="inlineStr">
        <is>
          <t>Distributions declared (in dollars per share)</t>
        </is>
      </c>
      <c r="B5" s="9" t="n">
        <v>0.0625</v>
      </c>
    </row>
    <row r="6">
      <c r="A6" s="4" t="inlineStr">
        <is>
          <t>Class C</t>
        </is>
      </c>
    </row>
    <row r="7">
      <c r="A7" s="3" t="inlineStr">
        <is>
          <t>Statements of Equity</t>
        </is>
      </c>
    </row>
    <row r="8">
      <c r="A8" s="4" t="inlineStr">
        <is>
          <t>Distributions declared (in dollars per share)</t>
        </is>
      </c>
      <c r="B8" s="9" t="n">
        <v>0.0625</v>
      </c>
    </row>
    <row r="9">
      <c r="A9" s="4" t="inlineStr">
        <is>
          <t>Common Stock | Class A</t>
        </is>
      </c>
    </row>
    <row r="10">
      <c r="A10" s="3" t="inlineStr">
        <is>
          <t>Statements of Equity</t>
        </is>
      </c>
    </row>
    <row r="11">
      <c r="A11" s="4" t="inlineStr">
        <is>
          <t>Distributions declared (in dollars per share)</t>
        </is>
      </c>
      <c r="C11" s="9" t="n">
        <v>0.3438</v>
      </c>
      <c r="D11" s="9" t="n">
        <v>0.6252</v>
      </c>
      <c r="E11" s="9" t="n">
        <v>0.6252</v>
      </c>
    </row>
    <row r="12">
      <c r="A12" s="4" t="inlineStr">
        <is>
          <t>Common Stock | Class C</t>
        </is>
      </c>
    </row>
    <row r="13">
      <c r="A13" s="3" t="inlineStr">
        <is>
          <t>Statements of Equity</t>
        </is>
      </c>
    </row>
    <row r="14">
      <c r="A14" s="4" t="inlineStr">
        <is>
          <t>Distributions declared (in dollars per share)</t>
        </is>
      </c>
      <c r="C14" s="9" t="n">
        <v>0.2895</v>
      </c>
      <c r="D14" s="9" t="n">
        <v>0.5499000000000001</v>
      </c>
      <c r="E14" s="9" t="n">
        <v>0.5503</v>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Equity - Reclassifications Out of Accumulated Other Comprehensive Loss (Details) - USD ($) $ in Thousands</t>
        </is>
      </c>
      <c r="B1" s="2" t="inlineStr">
        <is>
          <t>12 Months Ended</t>
        </is>
      </c>
    </row>
    <row r="2">
      <c r="B2" s="2" t="inlineStr">
        <is>
          <t>Dec. 31, 2020</t>
        </is>
      </c>
      <c r="C2" s="2" t="inlineStr">
        <is>
          <t>Dec. 31, 2019</t>
        </is>
      </c>
      <c r="D2" s="2" t="inlineStr">
        <is>
          <t>Dec. 31, 2018</t>
        </is>
      </c>
    </row>
    <row r="3">
      <c r="A3" s="3" t="inlineStr">
        <is>
          <t>Reconciliation Of Accumulated Comprehensive Income</t>
        </is>
      </c>
    </row>
    <row r="4">
      <c r="A4" s="4" t="inlineStr">
        <is>
          <t>Beginning equity balance, value</t>
        </is>
      </c>
      <c r="B4" s="5" t="n">
        <v>851671</v>
      </c>
      <c r="C4" s="5" t="n">
        <v>895970</v>
      </c>
      <c r="D4" s="5" t="n">
        <v>872065</v>
      </c>
    </row>
    <row r="5">
      <c r="A5" s="3" t="inlineStr">
        <is>
          <t>Amounts reclassified from accumulated other comprehensive loss to:</t>
        </is>
      </c>
    </row>
    <row r="6">
      <c r="A6" s="4" t="inlineStr">
        <is>
          <t>Other gains and (losses)</t>
        </is>
      </c>
      <c r="B6" s="6" t="n">
        <v>-1904</v>
      </c>
      <c r="C6" s="6" t="n">
        <v>-4715</v>
      </c>
      <c r="D6" s="6" t="n">
        <v>-21276</v>
      </c>
    </row>
    <row r="7">
      <c r="A7" s="4" t="inlineStr">
        <is>
          <t>Interest expense</t>
        </is>
      </c>
      <c r="B7" s="6" t="n">
        <v>43343</v>
      </c>
      <c r="C7" s="6" t="n">
        <v>48019</v>
      </c>
      <c r="D7" s="6" t="n">
        <v>53221</v>
      </c>
    </row>
    <row r="8">
      <c r="A8" s="4" t="inlineStr">
        <is>
          <t>Net current-period Other comprehensive income</t>
        </is>
      </c>
      <c r="B8" s="6" t="n">
        <v>40253</v>
      </c>
      <c r="C8" s="6" t="n">
        <v>-6588</v>
      </c>
      <c r="D8" s="6" t="n">
        <v>-19705</v>
      </c>
    </row>
    <row r="9">
      <c r="A9" s="4" t="inlineStr">
        <is>
          <t>Ending equity balance, value</t>
        </is>
      </c>
      <c r="B9" s="6" t="n">
        <v>852551</v>
      </c>
      <c r="C9" s="6" t="n">
        <v>851671</v>
      </c>
      <c r="D9" s="6" t="n">
        <v>895970</v>
      </c>
    </row>
    <row r="10">
      <c r="A10" s="4" t="inlineStr">
        <is>
          <t>Accumulated Other Comprehensive Loss</t>
        </is>
      </c>
    </row>
    <row r="11">
      <c r="A11" s="3" t="inlineStr">
        <is>
          <t>Reconciliation Of Accumulated Comprehensive Income</t>
        </is>
      </c>
    </row>
    <row r="12">
      <c r="A12" s="4" t="inlineStr">
        <is>
          <t>Beginning equity balance, value</t>
        </is>
      </c>
      <c r="B12" s="6" t="n">
        <v>-56535</v>
      </c>
      <c r="C12" s="6" t="n">
        <v>-50593</v>
      </c>
      <c r="D12" s="6" t="n">
        <v>-33212</v>
      </c>
    </row>
    <row r="13">
      <c r="A13" s="4" t="inlineStr">
        <is>
          <t>Other comprehensive loss before reclassifications</t>
        </is>
      </c>
      <c r="B13" s="6" t="n">
        <v>39696</v>
      </c>
      <c r="C13" s="6" t="n">
        <v>-5030</v>
      </c>
      <c r="D13" s="6" t="n">
        <v>-19183</v>
      </c>
    </row>
    <row r="14">
      <c r="A14" s="3" t="inlineStr">
        <is>
          <t>Amounts reclassified from accumulated other comprehensive loss to:</t>
        </is>
      </c>
    </row>
    <row r="15">
      <c r="A15" s="4" t="inlineStr">
        <is>
          <t>Net current-period Other comprehensive income</t>
        </is>
      </c>
      <c r="B15" s="6" t="n">
        <v>40253</v>
      </c>
      <c r="C15" s="6" t="n">
        <v>-6588</v>
      </c>
      <c r="D15" s="6" t="n">
        <v>-19705</v>
      </c>
    </row>
    <row r="16">
      <c r="A16" s="4" t="inlineStr">
        <is>
          <t>Net current-period Other comprehensive income attributable to noncontrolling interests</t>
        </is>
      </c>
      <c r="B16" s="6" t="n">
        <v>-3648</v>
      </c>
      <c r="C16" s="6" t="n">
        <v>646</v>
      </c>
      <c r="D16" s="6" t="n">
        <v>2324</v>
      </c>
    </row>
    <row r="17">
      <c r="A17" s="4" t="inlineStr">
        <is>
          <t>Ending equity balance, value</t>
        </is>
      </c>
      <c r="B17" s="6" t="n">
        <v>-19930</v>
      </c>
      <c r="C17" s="6" t="n">
        <v>-56535</v>
      </c>
      <c r="D17" s="6" t="n">
        <v>-50593</v>
      </c>
    </row>
    <row r="18">
      <c r="A18" s="4" t="inlineStr">
        <is>
          <t>Accumulated Other Comprehensive Loss | Reclassification out of Accumulated Other Comprehensive Income</t>
        </is>
      </c>
    </row>
    <row r="19">
      <c r="A19" s="3" t="inlineStr">
        <is>
          <t>Amounts reclassified from accumulated other comprehensive loss to:</t>
        </is>
      </c>
    </row>
    <row r="20">
      <c r="A20" s="4" t="inlineStr">
        <is>
          <t>Other gains and (losses)</t>
        </is>
      </c>
      <c r="B20" s="6" t="n">
        <v>-1522</v>
      </c>
      <c r="C20" s="6" t="n">
        <v>-1707</v>
      </c>
      <c r="D20" s="6" t="n">
        <v>-826</v>
      </c>
    </row>
    <row r="21">
      <c r="A21" s="4" t="inlineStr">
        <is>
          <t>Interest expense</t>
        </is>
      </c>
      <c r="B21" s="6" t="n">
        <v>2079</v>
      </c>
      <c r="C21" s="6" t="n">
        <v>149</v>
      </c>
      <c r="D21" s="6" t="n">
        <v>304</v>
      </c>
    </row>
    <row r="22">
      <c r="A22" s="4" t="inlineStr">
        <is>
          <t>Gains and Losses on Derivative Instruments</t>
        </is>
      </c>
    </row>
    <row r="23">
      <c r="A23" s="3" t="inlineStr">
        <is>
          <t>Reconciliation Of Accumulated Comprehensive Income</t>
        </is>
      </c>
    </row>
    <row r="24">
      <c r="A24" s="4" t="inlineStr">
        <is>
          <t>Beginning equity balance, value</t>
        </is>
      </c>
      <c r="B24" s="6" t="n">
        <v>138</v>
      </c>
      <c r="C24" s="6" t="n">
        <v>2215</v>
      </c>
      <c r="D24" s="6" t="n">
        <v>-1082</v>
      </c>
    </row>
    <row r="25">
      <c r="A25" s="4" t="inlineStr">
        <is>
          <t>Other comprehensive loss before reclassifications</t>
        </is>
      </c>
      <c r="B25" s="6" t="n">
        <v>-4076</v>
      </c>
      <c r="C25" s="6" t="n">
        <v>-521</v>
      </c>
      <c r="D25" s="6" t="n">
        <v>3819</v>
      </c>
    </row>
    <row r="26">
      <c r="A26" s="3" t="inlineStr">
        <is>
          <t>Amounts reclassified from accumulated other comprehensive loss to:</t>
        </is>
      </c>
    </row>
    <row r="27">
      <c r="A27" s="4" t="inlineStr">
        <is>
          <t>Net current-period Other comprehensive income</t>
        </is>
      </c>
      <c r="B27" s="6" t="n">
        <v>-3519</v>
      </c>
      <c r="C27" s="6" t="n">
        <v>-2079</v>
      </c>
      <c r="D27" s="6" t="n">
        <v>3297</v>
      </c>
    </row>
    <row r="28">
      <c r="A28" s="4" t="inlineStr">
        <is>
          <t>Net current-period Other comprehensive income attributable to noncontrolling interests</t>
        </is>
      </c>
      <c r="B28" s="6" t="n">
        <v>18</v>
      </c>
      <c r="C28" s="6" t="n">
        <v>2</v>
      </c>
      <c r="D28" s="6" t="n">
        <v>0</v>
      </c>
    </row>
    <row r="29">
      <c r="A29" s="4" t="inlineStr">
        <is>
          <t>Ending equity balance, value</t>
        </is>
      </c>
      <c r="B29" s="6" t="n">
        <v>-3363</v>
      </c>
      <c r="C29" s="6" t="n">
        <v>138</v>
      </c>
      <c r="D29" s="6" t="n">
        <v>2215</v>
      </c>
    </row>
    <row r="30">
      <c r="A30" s="4" t="inlineStr">
        <is>
          <t>Gains and Losses on Derivative Instruments | Reclassification out of Accumulated Other Comprehensive Income</t>
        </is>
      </c>
    </row>
    <row r="31">
      <c r="A31" s="3" t="inlineStr">
        <is>
          <t>Amounts reclassified from accumulated other comprehensive loss to:</t>
        </is>
      </c>
    </row>
    <row r="32">
      <c r="A32" s="4" t="inlineStr">
        <is>
          <t>Other gains and (losses)</t>
        </is>
      </c>
      <c r="B32" s="6" t="n">
        <v>-1522</v>
      </c>
      <c r="C32" s="6" t="n">
        <v>-1707</v>
      </c>
      <c r="D32" s="6" t="n">
        <v>-826</v>
      </c>
    </row>
    <row r="33">
      <c r="A33" s="4" t="inlineStr">
        <is>
          <t>Interest expense</t>
        </is>
      </c>
      <c r="B33" s="6" t="n">
        <v>2079</v>
      </c>
      <c r="C33" s="6" t="n">
        <v>149</v>
      </c>
      <c r="D33" s="6" t="n">
        <v>304</v>
      </c>
    </row>
    <row r="34">
      <c r="A34" s="4" t="inlineStr">
        <is>
          <t>Foreign Currency Translation Adjustments</t>
        </is>
      </c>
    </row>
    <row r="35">
      <c r="A35" s="3" t="inlineStr">
        <is>
          <t>Reconciliation Of Accumulated Comprehensive Income</t>
        </is>
      </c>
    </row>
    <row r="36">
      <c r="A36" s="4" t="inlineStr">
        <is>
          <t>Beginning equity balance, value</t>
        </is>
      </c>
      <c r="B36" s="6" t="n">
        <v>-56673</v>
      </c>
      <c r="C36" s="6" t="n">
        <v>-52808</v>
      </c>
      <c r="D36" s="6" t="n">
        <v>-32130</v>
      </c>
    </row>
    <row r="37">
      <c r="A37" s="4" t="inlineStr">
        <is>
          <t>Other comprehensive loss before reclassifications</t>
        </is>
      </c>
      <c r="B37" s="6" t="n">
        <v>43772</v>
      </c>
      <c r="C37" s="6" t="n">
        <v>-4509</v>
      </c>
      <c r="D37" s="6" t="n">
        <v>-23002</v>
      </c>
    </row>
    <row r="38">
      <c r="A38" s="3" t="inlineStr">
        <is>
          <t>Amounts reclassified from accumulated other comprehensive loss to:</t>
        </is>
      </c>
    </row>
    <row r="39">
      <c r="A39" s="4" t="inlineStr">
        <is>
          <t>Net current-period Other comprehensive income</t>
        </is>
      </c>
      <c r="B39" s="6" t="n">
        <v>43772</v>
      </c>
      <c r="C39" s="6" t="n">
        <v>-4509</v>
      </c>
      <c r="D39" s="6" t="n">
        <v>-23002</v>
      </c>
    </row>
    <row r="40">
      <c r="A40" s="4" t="inlineStr">
        <is>
          <t>Net current-period Other comprehensive income attributable to noncontrolling interests</t>
        </is>
      </c>
      <c r="B40" s="6" t="n">
        <v>-3666</v>
      </c>
      <c r="C40" s="6" t="n">
        <v>644</v>
      </c>
      <c r="D40" s="6" t="n">
        <v>2324</v>
      </c>
    </row>
    <row r="41">
      <c r="A41" s="4" t="inlineStr">
        <is>
          <t>Ending equity balance, value</t>
        </is>
      </c>
      <c r="B41" s="6" t="n">
        <v>-16567</v>
      </c>
      <c r="C41" s="6" t="n">
        <v>-56673</v>
      </c>
      <c r="D41" s="6" t="n">
        <v>-52808</v>
      </c>
    </row>
    <row r="42">
      <c r="A42" s="4" t="inlineStr">
        <is>
          <t>Foreign Currency Translation Adjustments | Reclassification out of Accumulated Other Comprehensive Income</t>
        </is>
      </c>
    </row>
    <row r="43">
      <c r="A43" s="3" t="inlineStr">
        <is>
          <t>Amounts reclassified from accumulated other comprehensive loss to:</t>
        </is>
      </c>
    </row>
    <row r="44">
      <c r="A44" s="4" t="inlineStr">
        <is>
          <t>Other gains and (losses)</t>
        </is>
      </c>
      <c r="B44" s="6" t="n">
        <v>0</v>
      </c>
      <c r="C44" s="6" t="n">
        <v>0</v>
      </c>
      <c r="D44" s="6" t="n">
        <v>0</v>
      </c>
    </row>
    <row r="45">
      <c r="A45" s="4" t="inlineStr">
        <is>
          <t>Interest expense</t>
        </is>
      </c>
      <c r="B45" s="5" t="n">
        <v>0</v>
      </c>
      <c r="C45" s="5" t="n">
        <v>0</v>
      </c>
      <c r="D45"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s (Details) - USD ($) $ in Million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Increase in unrecognized tax benefit</t>
        </is>
      </c>
      <c r="B4" s="11" t="n">
        <v>0.8</v>
      </c>
    </row>
    <row r="5">
      <c r="A5" s="4" t="inlineStr">
        <is>
          <t>Unrecognized tax benefits</t>
        </is>
      </c>
      <c r="B5" s="10" t="n">
        <v>2.1</v>
      </c>
      <c r="C5" s="11" t="n">
        <v>1.3</v>
      </c>
    </row>
    <row r="6">
      <c r="A6" s="4" t="inlineStr">
        <is>
          <t>Accrued interest for uncertain tax positions</t>
        </is>
      </c>
      <c r="B6" s="10" t="n">
        <v>0.2</v>
      </c>
      <c r="C6" s="10" t="n">
        <v>0.1</v>
      </c>
    </row>
    <row r="7">
      <c r="A7" s="4" t="inlineStr">
        <is>
          <t>Income taxes paid</t>
        </is>
      </c>
      <c r="B7" s="10" t="n">
        <v>1.5</v>
      </c>
      <c r="C7" s="10" t="n">
        <v>1.7</v>
      </c>
      <c r="D7" s="11" t="n">
        <v>2.6</v>
      </c>
    </row>
    <row r="8">
      <c r="A8" s="4" t="inlineStr">
        <is>
          <t>Deferred tax assets, gross</t>
        </is>
      </c>
      <c r="B8" s="10" t="n">
        <v>24.2</v>
      </c>
      <c r="C8" s="6" t="n">
        <v>19</v>
      </c>
    </row>
    <row r="9">
      <c r="A9" s="4" t="inlineStr">
        <is>
          <t>Deferred tax liability, net</t>
        </is>
      </c>
      <c r="B9" s="10" t="n">
        <v>50.2</v>
      </c>
      <c r="C9" s="10" t="n">
        <v>48.6</v>
      </c>
    </row>
    <row r="10">
      <c r="A10" s="4" t="inlineStr">
        <is>
          <t>Deferred tax assets, valuation allowance</t>
        </is>
      </c>
      <c r="B10" s="10" t="n">
        <v>21.8</v>
      </c>
      <c r="C10" s="10" t="n">
        <v>17.6</v>
      </c>
    </row>
    <row r="11">
      <c r="A11" s="4" t="inlineStr">
        <is>
          <t>Operating loss carryforwards, foreign</t>
        </is>
      </c>
      <c r="B11" s="11" t="n">
        <v>42.7</v>
      </c>
      <c r="C11" s="11" t="n">
        <v>41.5</v>
      </c>
    </row>
    <row r="12">
      <c r="A12" s="4" t="inlineStr">
        <is>
          <t>Maximum</t>
        </is>
      </c>
    </row>
    <row r="13">
      <c r="A13" s="3" t="inlineStr">
        <is>
          <t>Income Taxes</t>
        </is>
      </c>
    </row>
    <row r="14">
      <c r="A14" s="4" t="inlineStr">
        <is>
          <t>Open tax year</t>
        </is>
      </c>
      <c r="B14" s="4" t="inlineStr">
        <is>
          <t>2013</t>
        </is>
      </c>
    </row>
    <row r="15">
      <c r="A15" s="4" t="inlineStr">
        <is>
          <t>Minimum</t>
        </is>
      </c>
    </row>
    <row r="16">
      <c r="A16" s="3" t="inlineStr">
        <is>
          <t>Income Taxes</t>
        </is>
      </c>
    </row>
    <row r="17">
      <c r="A17" s="4" t="inlineStr">
        <is>
          <t>Open tax year</t>
        </is>
      </c>
      <c r="B17" s="4" t="inlineStr">
        <is>
          <t>2019</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 (Details) - USD ($) $ in Thousands</t>
        </is>
      </c>
      <c r="B1" s="2" t="inlineStr">
        <is>
          <t>12 Months Ended</t>
        </is>
      </c>
    </row>
    <row r="2">
      <c r="B2" s="2" t="inlineStr">
        <is>
          <t>Dec. 31, 2020</t>
        </is>
      </c>
      <c r="C2" s="2" t="inlineStr">
        <is>
          <t>Dec. 31, 2019</t>
        </is>
      </c>
      <c r="D2" s="2" t="inlineStr">
        <is>
          <t>Dec. 31, 2018</t>
        </is>
      </c>
    </row>
    <row r="3">
      <c r="A3" s="3" t="inlineStr">
        <is>
          <t>Federal</t>
        </is>
      </c>
    </row>
    <row r="4">
      <c r="A4" s="4" t="inlineStr">
        <is>
          <t>Current</t>
        </is>
      </c>
      <c r="B4" s="5" t="n">
        <v>80</v>
      </c>
      <c r="C4" s="5" t="n">
        <v>60</v>
      </c>
      <c r="D4" s="5" t="n">
        <v>130</v>
      </c>
    </row>
    <row r="5">
      <c r="A5" s="4" t="inlineStr">
        <is>
          <t>Deferred</t>
        </is>
      </c>
      <c r="B5" s="6" t="n">
        <v>1</v>
      </c>
      <c r="C5" s="6" t="n">
        <v>0</v>
      </c>
      <c r="D5" s="6" t="n">
        <v>5</v>
      </c>
    </row>
    <row r="6">
      <c r="A6" s="4" t="inlineStr">
        <is>
          <t>Federal income taxes</t>
        </is>
      </c>
      <c r="B6" s="6" t="n">
        <v>81</v>
      </c>
      <c r="C6" s="6" t="n">
        <v>60</v>
      </c>
      <c r="D6" s="6" t="n">
        <v>135</v>
      </c>
    </row>
    <row r="7">
      <c r="A7" s="3" t="inlineStr">
        <is>
          <t>State and Local</t>
        </is>
      </c>
    </row>
    <row r="8">
      <c r="A8" s="4" t="inlineStr">
        <is>
          <t>Current</t>
        </is>
      </c>
      <c r="B8" s="6" t="n">
        <v>126</v>
      </c>
      <c r="C8" s="6" t="n">
        <v>85</v>
      </c>
      <c r="D8" s="6" t="n">
        <v>292</v>
      </c>
    </row>
    <row r="9">
      <c r="A9" s="4" t="inlineStr">
        <is>
          <t>State and local income taxes</t>
        </is>
      </c>
      <c r="B9" s="6" t="n">
        <v>126</v>
      </c>
      <c r="C9" s="6" t="n">
        <v>85</v>
      </c>
      <c r="D9" s="6" t="n">
        <v>292</v>
      </c>
    </row>
    <row r="10">
      <c r="A10" s="3" t="inlineStr">
        <is>
          <t>Foreign</t>
        </is>
      </c>
    </row>
    <row r="11">
      <c r="A11" s="4" t="inlineStr">
        <is>
          <t>Current</t>
        </is>
      </c>
      <c r="B11" s="6" t="n">
        <v>3033</v>
      </c>
      <c r="C11" s="6" t="n">
        <v>2375</v>
      </c>
      <c r="D11" s="6" t="n">
        <v>1315</v>
      </c>
    </row>
    <row r="12">
      <c r="A12" s="4" t="inlineStr">
        <is>
          <t>Deferred</t>
        </is>
      </c>
      <c r="B12" s="6" t="n">
        <v>-2471</v>
      </c>
      <c r="C12" s="6" t="n">
        <v>-2310</v>
      </c>
      <c r="D12" s="6" t="n">
        <v>-3694</v>
      </c>
    </row>
    <row r="13">
      <c r="A13" s="4" t="inlineStr">
        <is>
          <t>Foreign income taxes</t>
        </is>
      </c>
      <c r="B13" s="6" t="n">
        <v>562</v>
      </c>
      <c r="C13" s="6" t="n">
        <v>65</v>
      </c>
      <c r="D13" s="6" t="n">
        <v>-2379</v>
      </c>
    </row>
    <row r="14">
      <c r="A14" s="4" t="inlineStr">
        <is>
          <t>Total Provision for (Benefit from) Income Taxes</t>
        </is>
      </c>
      <c r="B14" s="5" t="n">
        <v>769</v>
      </c>
      <c r="C14" s="5" t="n">
        <v>210</v>
      </c>
      <c r="D14" s="5" t="n">
        <v>-195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29" customWidth="1" min="7" max="7"/>
    <col width="29" customWidth="1" min="8" max="8"/>
  </cols>
  <sheetData>
    <row r="1">
      <c r="A1" s="1" t="inlineStr">
        <is>
          <t>Property Dispositions - Narratives (Details) $ in Thousands</t>
        </is>
      </c>
      <c r="B1" s="2" t="inlineStr">
        <is>
          <t>Jul. 22, 2020USD ($)</t>
        </is>
      </c>
      <c r="C1" s="2" t="inlineStr">
        <is>
          <t>Jan. 29, 2019USD ($)</t>
        </is>
      </c>
      <c r="D1" s="2" t="inlineStr">
        <is>
          <t>Sep. 30, 2020USD ($)</t>
        </is>
      </c>
      <c r="E1" s="2" t="inlineStr">
        <is>
          <t>Mar. 31, 2019USD ($)</t>
        </is>
      </c>
      <c r="F1" s="2" t="inlineStr">
        <is>
          <t>Dec. 31, 2020USD ($)property</t>
        </is>
      </c>
      <c r="G1" s="2" t="inlineStr">
        <is>
          <t>Dec. 31, 2019USD ($)property</t>
        </is>
      </c>
      <c r="H1" s="2" t="inlineStr">
        <is>
          <t>Dec. 31, 2018USD ($)property</t>
        </is>
      </c>
    </row>
    <row r="2">
      <c r="A2" s="3" t="inlineStr">
        <is>
          <t>Income Statement, Balance Sheet and Additional Disclosures by Disposal Groups</t>
        </is>
      </c>
    </row>
    <row r="3">
      <c r="A3" s="4" t="inlineStr">
        <is>
          <t>Proceeds from sale of real estate</t>
        </is>
      </c>
      <c r="F3" s="5" t="n">
        <v>6101</v>
      </c>
      <c r="G3" s="5" t="n">
        <v>50846</v>
      </c>
      <c r="H3" s="5" t="n">
        <v>125841</v>
      </c>
    </row>
    <row r="4">
      <c r="A4" s="4" t="inlineStr">
        <is>
          <t>Repayments of principal</t>
        </is>
      </c>
      <c r="F4" s="5" t="n">
        <v>26679</v>
      </c>
      <c r="G4" s="6" t="n">
        <v>132160</v>
      </c>
      <c r="H4" s="6" t="n">
        <v>52411</v>
      </c>
    </row>
    <row r="5">
      <c r="A5" s="4" t="inlineStr">
        <is>
          <t>Number of properties (property) | property</t>
        </is>
      </c>
      <c r="F5" s="6" t="n">
        <v>50</v>
      </c>
    </row>
    <row r="6">
      <c r="A6" s="4" t="inlineStr">
        <is>
          <t>Non-recourse mortgages</t>
        </is>
      </c>
      <c r="F6" s="5" t="n">
        <v>1310378</v>
      </c>
      <c r="G6" s="6" t="n">
        <v>1201913</v>
      </c>
    </row>
    <row r="7">
      <c r="A7" s="4" t="inlineStr">
        <is>
          <t>Proceeds from insurance settlements</t>
        </is>
      </c>
      <c r="F7" s="5" t="n">
        <v>0</v>
      </c>
      <c r="G7" s="6" t="n">
        <v>1084</v>
      </c>
      <c r="H7" s="5" t="n">
        <v>53195</v>
      </c>
    </row>
    <row r="8">
      <c r="A8" s="4" t="inlineStr">
        <is>
          <t>Discontinued Operations, Disposed of by Sale | Fort Walton Beach, Florida</t>
        </is>
      </c>
    </row>
    <row r="9">
      <c r="A9" s="3" t="inlineStr">
        <is>
          <t>Income Statement, Balance Sheet and Additional Disclosures by Disposal Groups</t>
        </is>
      </c>
    </row>
    <row r="10">
      <c r="A10" s="4" t="inlineStr">
        <is>
          <t>Proceeds from sale of real estate</t>
        </is>
      </c>
      <c r="C10" s="5" t="n">
        <v>13100</v>
      </c>
    </row>
    <row r="11">
      <c r="A11" s="4" t="inlineStr">
        <is>
          <t>Gain (loss) on sale of real estate, net</t>
        </is>
      </c>
      <c r="E11" s="5" t="n">
        <v>15400</v>
      </c>
    </row>
    <row r="12">
      <c r="A12" s="4" t="inlineStr">
        <is>
          <t>Ownership interest</t>
        </is>
      </c>
      <c r="C12" s="4" t="inlineStr">
        <is>
          <t>97.00%</t>
        </is>
      </c>
    </row>
    <row r="13">
      <c r="A13" s="4" t="inlineStr">
        <is>
          <t>Gain on sale of real state, net noncontrolling interest</t>
        </is>
      </c>
      <c r="E13" s="5" t="n">
        <v>2900</v>
      </c>
    </row>
    <row r="14">
      <c r="A14" s="4" t="inlineStr">
        <is>
          <t>Discontinued Operations, Disposed of by Sale | Non Recourse Debt | Fort Walton Beach, Florida</t>
        </is>
      </c>
    </row>
    <row r="15">
      <c r="A15" s="3" t="inlineStr">
        <is>
          <t>Income Statement, Balance Sheet and Additional Disclosures by Disposal Groups</t>
        </is>
      </c>
    </row>
    <row r="16">
      <c r="A16" s="4" t="inlineStr">
        <is>
          <t>Mortgage loan</t>
        </is>
      </c>
      <c r="C16" s="5" t="n">
        <v>24200</v>
      </c>
    </row>
    <row r="17">
      <c r="A17" s="4" t="inlineStr">
        <is>
          <t>Discontinued Operations, Disposed of by Sale | Freetown, Massachusetts</t>
        </is>
      </c>
    </row>
    <row r="18">
      <c r="A18" s="3" t="inlineStr">
        <is>
          <t>Income Statement, Balance Sheet and Additional Disclosures by Disposal Groups</t>
        </is>
      </c>
    </row>
    <row r="19">
      <c r="A19" s="4" t="inlineStr">
        <is>
          <t>Proceeds from sale of real estate</t>
        </is>
      </c>
      <c r="B19" s="5" t="n">
        <v>6100</v>
      </c>
    </row>
    <row r="20">
      <c r="A20" s="4" t="inlineStr">
        <is>
          <t>Gain (loss) on sale of real estate, net</t>
        </is>
      </c>
      <c r="B20" s="6" t="n">
        <v>2400</v>
      </c>
    </row>
    <row r="21">
      <c r="A21" s="4" t="inlineStr">
        <is>
          <t>Discontinued Operations, Disposed of by Sale | Freetown, Massachusetts | Non Recourse Debt</t>
        </is>
      </c>
    </row>
    <row r="22">
      <c r="A22" s="3" t="inlineStr">
        <is>
          <t>Income Statement, Balance Sheet and Additional Disclosures by Disposal Groups</t>
        </is>
      </c>
    </row>
    <row r="23">
      <c r="A23" s="4" t="inlineStr">
        <is>
          <t>Repayments of principal</t>
        </is>
      </c>
      <c r="B23" s="5" t="n">
        <v>3200</v>
      </c>
    </row>
    <row r="24">
      <c r="A24" s="4" t="inlineStr">
        <is>
          <t>Discontinued Operations, Disposed of by Sale | United Kingdom Trade Counter Portfolio (Truffle Portfolio)</t>
        </is>
      </c>
    </row>
    <row r="25">
      <c r="A25" s="3" t="inlineStr">
        <is>
          <t>Income Statement, Balance Sheet and Additional Disclosures by Disposal Groups</t>
        </is>
      </c>
    </row>
    <row r="26">
      <c r="A26" s="4" t="inlineStr">
        <is>
          <t>Proceeds from sale of real estate</t>
        </is>
      </c>
      <c r="G26" s="6" t="n">
        <v>39300</v>
      </c>
    </row>
    <row r="27">
      <c r="A27" s="4" t="inlineStr">
        <is>
          <t>Gain (loss) on sale of real estate, net</t>
        </is>
      </c>
      <c r="G27" s="6" t="n">
        <v>10300</v>
      </c>
    </row>
    <row r="28">
      <c r="A28" s="4" t="inlineStr">
        <is>
          <t>Repayments of principal</t>
        </is>
      </c>
      <c r="G28" s="5" t="n">
        <v>22700</v>
      </c>
    </row>
    <row r="29">
      <c r="A29" s="4" t="inlineStr">
        <is>
          <t>Number of properties (property) | property</t>
        </is>
      </c>
      <c r="G29" s="6" t="n">
        <v>11</v>
      </c>
    </row>
    <row r="30">
      <c r="A30" s="4" t="inlineStr">
        <is>
          <t>Disposal Group, Held-for-sale or Disposed of by Sale, Not Discontinued Operations</t>
        </is>
      </c>
    </row>
    <row r="31">
      <c r="A31" s="3" t="inlineStr">
        <is>
          <t>Income Statement, Balance Sheet and Additional Disclosures by Disposal Groups</t>
        </is>
      </c>
    </row>
    <row r="32">
      <c r="A32" s="4" t="inlineStr">
        <is>
          <t>Gain (loss) on sale of real estate, net</t>
        </is>
      </c>
      <c r="D32" s="5" t="n">
        <v>3300</v>
      </c>
    </row>
    <row r="33">
      <c r="A33" s="4" t="inlineStr">
        <is>
          <t>Number of properties (property) | property</t>
        </is>
      </c>
      <c r="H33" s="6" t="n">
        <v>1</v>
      </c>
    </row>
    <row r="34">
      <c r="A34" s="4" t="inlineStr">
        <is>
          <t>Disposal Group, Held-for-sale or Disposed of by Sale, Not Discontinued Operations | Five Properties</t>
        </is>
      </c>
    </row>
    <row r="35">
      <c r="A35" s="3" t="inlineStr">
        <is>
          <t>Income Statement, Balance Sheet and Additional Disclosures by Disposal Groups</t>
        </is>
      </c>
    </row>
    <row r="36">
      <c r="A36" s="4" t="inlineStr">
        <is>
          <t>Proceeds from sale of real estate</t>
        </is>
      </c>
      <c r="H36" s="5" t="n">
        <v>95500</v>
      </c>
    </row>
    <row r="37">
      <c r="A37" s="4" t="inlineStr">
        <is>
          <t>Gain (loss) on sale of real estate, net</t>
        </is>
      </c>
      <c r="H37" s="6" t="n">
        <v>58200</v>
      </c>
    </row>
    <row r="38">
      <c r="A38" s="4" t="inlineStr">
        <is>
          <t>Gain on sale of real state, net noncontrolling interest</t>
        </is>
      </c>
      <c r="H38" s="5" t="n">
        <v>8300</v>
      </c>
    </row>
    <row r="39">
      <c r="A39" s="4" t="inlineStr">
        <is>
          <t>Number of properties (property) | property</t>
        </is>
      </c>
      <c r="H39" s="6" t="n">
        <v>5</v>
      </c>
    </row>
    <row r="40">
      <c r="A40" s="4" t="inlineStr">
        <is>
          <t>Income attributable to non-controlling interest</t>
        </is>
      </c>
      <c r="H40" s="5" t="n">
        <v>8300</v>
      </c>
    </row>
    <row r="41">
      <c r="A41" s="4" t="inlineStr">
        <is>
          <t>Disposal Group, Held-for-sale or Disposed of by Sale, Not Discontinued Operations | Four Properties</t>
        </is>
      </c>
    </row>
    <row r="42">
      <c r="A42" s="3" t="inlineStr">
        <is>
          <t>Income Statement, Balance Sheet and Additional Disclosures by Disposal Groups</t>
        </is>
      </c>
    </row>
    <row r="43">
      <c r="A43" s="4" t="inlineStr">
        <is>
          <t>Repayments of principal</t>
        </is>
      </c>
      <c r="H43" s="5" t="n">
        <v>25300</v>
      </c>
    </row>
    <row r="44">
      <c r="A44" s="4" t="inlineStr">
        <is>
          <t>Number of properties (property) | property</t>
        </is>
      </c>
      <c r="H44" s="6" t="n">
        <v>4</v>
      </c>
    </row>
    <row r="45">
      <c r="A45" s="4" t="inlineStr">
        <is>
          <t>Disposal Group, Held-for-sale or Disposed of by Sale, Not Discontinued Operations | Four Properties | Third Party</t>
        </is>
      </c>
    </row>
    <row r="46">
      <c r="A46" s="3" t="inlineStr">
        <is>
          <t>Income Statement, Balance Sheet and Additional Disclosures by Disposal Groups</t>
        </is>
      </c>
    </row>
    <row r="47">
      <c r="A47" s="4" t="inlineStr">
        <is>
          <t>Non-recourse mortgages</t>
        </is>
      </c>
      <c r="H47" s="5" t="n">
        <v>93400</v>
      </c>
    </row>
    <row r="48">
      <c r="A48" s="4" t="inlineStr">
        <is>
          <t>Disposal Group, Held-for-sale or Disposed of by Sale, Not Discontinued Operations | Three Properties</t>
        </is>
      </c>
    </row>
    <row r="49">
      <c r="A49" s="3" t="inlineStr">
        <is>
          <t>Income Statement, Balance Sheet and Additional Disclosures by Disposal Groups</t>
        </is>
      </c>
    </row>
    <row r="50">
      <c r="A50" s="4" t="inlineStr">
        <is>
          <t>Number of properties (property) | property</t>
        </is>
      </c>
      <c r="H50" s="6" t="n">
        <v>3</v>
      </c>
    </row>
    <row r="51">
      <c r="A51" s="4" t="inlineStr">
        <is>
          <t>Ownership interest in jointly-owned investment (percent)</t>
        </is>
      </c>
      <c r="H51" s="4" t="inlineStr">
        <is>
          <t>97.00%</t>
        </is>
      </c>
    </row>
    <row r="52">
      <c r="A52" s="4" t="inlineStr">
        <is>
          <t>Disposal Group, Held-for-sale or Disposed of by Sale, Not Discontinued Operations | Property in Utrecht, The Netherlands</t>
        </is>
      </c>
    </row>
    <row r="53">
      <c r="A53" s="3" t="inlineStr">
        <is>
          <t>Income Statement, Balance Sheet and Additional Disclosures by Disposal Groups</t>
        </is>
      </c>
    </row>
    <row r="54">
      <c r="A54" s="4" t="inlineStr">
        <is>
          <t>Proceeds from sale of real estate</t>
        </is>
      </c>
      <c r="H54" s="5" t="n">
        <v>29700</v>
      </c>
    </row>
    <row r="55">
      <c r="A55" s="4" t="inlineStr">
        <is>
          <t>Gain (loss) on sale of real estate, net</t>
        </is>
      </c>
      <c r="H55" s="6" t="n">
        <v>20500</v>
      </c>
    </row>
    <row r="56">
      <c r="A56" s="4" t="inlineStr">
        <is>
          <t>Non-recourse mortgages</t>
        </is>
      </c>
      <c r="H56" s="6" t="n">
        <v>29200</v>
      </c>
    </row>
    <row r="57">
      <c r="A57" s="4" t="inlineStr">
        <is>
          <t>Gain on sales of real estate, tax benefit</t>
        </is>
      </c>
      <c r="H57" s="6" t="n">
        <v>2000</v>
      </c>
    </row>
    <row r="58">
      <c r="A58" s="4" t="inlineStr">
        <is>
          <t>Disposal Group, Held-for-sale or Disposed of by Sale, Not Discontinued Operations | University in Accra, Ghana</t>
        </is>
      </c>
    </row>
    <row r="59">
      <c r="A59" s="3" t="inlineStr">
        <is>
          <t>Income Statement, Balance Sheet and Additional Disclosures by Disposal Groups</t>
        </is>
      </c>
    </row>
    <row r="60">
      <c r="A60" s="4" t="inlineStr">
        <is>
          <t>Gain on sales of real estate, tax benefit</t>
        </is>
      </c>
      <c r="H60" s="6" t="n">
        <v>3500</v>
      </c>
    </row>
    <row r="61">
      <c r="A61" s="4" t="inlineStr">
        <is>
          <t>Proceeds from insurance settlements</t>
        </is>
      </c>
      <c r="H61" s="6" t="n">
        <v>45600</v>
      </c>
    </row>
    <row r="62">
      <c r="A62" s="4" t="inlineStr">
        <is>
          <t>Gain from insurance proceeds</t>
        </is>
      </c>
      <c r="H62" s="6" t="n">
        <v>16600</v>
      </c>
    </row>
    <row r="63">
      <c r="A63" s="4" t="inlineStr">
        <is>
          <t>Income attributable to non-controlling interest</t>
        </is>
      </c>
      <c r="H63" s="6" t="n">
        <v>2300</v>
      </c>
    </row>
    <row r="64">
      <c r="A64" s="4" t="inlineStr">
        <is>
          <t>Disposal Group, Held-for-sale, Not Discontinued Operations | Non Recourse Debt</t>
        </is>
      </c>
    </row>
    <row r="65">
      <c r="A65" s="3" t="inlineStr">
        <is>
          <t>Income Statement, Balance Sheet and Additional Disclosures by Disposal Groups</t>
        </is>
      </c>
    </row>
    <row r="66">
      <c r="A66" s="4" t="inlineStr">
        <is>
          <t>Assets held for sale, net</t>
        </is>
      </c>
      <c r="H66" s="6" t="n">
        <v>24300</v>
      </c>
    </row>
    <row r="67">
      <c r="A67" s="4" t="inlineStr">
        <is>
          <t>Disposal Group, Held-for-sale, Not Discontinued Operations | Assets Held for Sale</t>
        </is>
      </c>
    </row>
    <row r="68">
      <c r="A68" s="3" t="inlineStr">
        <is>
          <t>Income Statement, Balance Sheet and Additional Disclosures by Disposal Groups</t>
        </is>
      </c>
    </row>
    <row r="69">
      <c r="A69" s="4" t="inlineStr">
        <is>
          <t>Assets held for sale, net</t>
        </is>
      </c>
      <c r="H69" s="5" t="n">
        <v>236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 Reporting - Narratives (Details) $ in Thousands</t>
        </is>
      </c>
      <c r="B1" s="2" t="inlineStr">
        <is>
          <t>3 Months Ended</t>
        </is>
      </c>
      <c r="D1" s="2" t="inlineStr">
        <is>
          <t>12 Months Ended</t>
        </is>
      </c>
    </row>
    <row r="2">
      <c r="B2" s="2" t="inlineStr">
        <is>
          <t>Dec. 31, 2020USD ($)</t>
        </is>
      </c>
      <c r="C2" s="2" t="inlineStr">
        <is>
          <t>Mar. 31, 2020USD ($)</t>
        </is>
      </c>
      <c r="D2" s="2" t="inlineStr">
        <is>
          <t>Dec. 31, 2020USD ($)segment</t>
        </is>
      </c>
      <c r="E2" s="2" t="inlineStr">
        <is>
          <t>Dec. 31, 2019USD ($)</t>
        </is>
      </c>
      <c r="F2" s="2" t="inlineStr">
        <is>
          <t>Dec. 31, 2018USD ($)</t>
        </is>
      </c>
    </row>
    <row r="3">
      <c r="A3" s="3" t="inlineStr">
        <is>
          <t>Segment Reporting</t>
        </is>
      </c>
    </row>
    <row r="4">
      <c r="A4" s="4" t="inlineStr">
        <is>
          <t>Number of reportable segments | segment</t>
        </is>
      </c>
      <c r="D4" s="6" t="n">
        <v>3</v>
      </c>
    </row>
    <row r="5">
      <c r="A5" s="4" t="inlineStr">
        <is>
          <t>Uncollected rent receivable</t>
        </is>
      </c>
      <c r="D5" s="5" t="n">
        <v>9200</v>
      </c>
    </row>
    <row r="6">
      <c r="A6" s="4" t="inlineStr">
        <is>
          <t>Allowance for doubtful accounts written off</t>
        </is>
      </c>
      <c r="D6" s="6" t="n">
        <v>-2874</v>
      </c>
      <c r="E6" s="5" t="n">
        <v>0</v>
      </c>
      <c r="F6" s="5" t="n">
        <v>0</v>
      </c>
    </row>
    <row r="7">
      <c r="A7" s="4" t="inlineStr">
        <is>
          <t>Proceeds from insurance settlements</t>
        </is>
      </c>
      <c r="D7" s="6" t="n">
        <v>0</v>
      </c>
      <c r="E7" s="6" t="n">
        <v>1084</v>
      </c>
      <c r="F7" s="6" t="n">
        <v>53195</v>
      </c>
    </row>
    <row r="8">
      <c r="A8" s="4" t="inlineStr">
        <is>
          <t>Asset management fees</t>
        </is>
      </c>
      <c r="D8" s="6" t="n">
        <v>11914</v>
      </c>
      <c r="E8" s="6" t="n">
        <v>11539</v>
      </c>
      <c r="F8" s="6" t="n">
        <v>12087</v>
      </c>
    </row>
    <row r="9">
      <c r="A9" s="4" t="inlineStr">
        <is>
          <t>Lease revenues- net-leased</t>
        </is>
      </c>
    </row>
    <row r="10">
      <c r="A10" s="3" t="inlineStr">
        <is>
          <t>Segment Reporting</t>
        </is>
      </c>
    </row>
    <row r="11">
      <c r="A11" s="4" t="inlineStr">
        <is>
          <t>Uncollected rent receivable</t>
        </is>
      </c>
      <c r="D11" s="6" t="n">
        <v>8500</v>
      </c>
    </row>
    <row r="12">
      <c r="A12" s="4" t="inlineStr">
        <is>
          <t>Allowance for accounts receivable written off</t>
        </is>
      </c>
      <c r="C12" s="5" t="n">
        <v>7000</v>
      </c>
      <c r="D12" s="6" t="n">
        <v>7000</v>
      </c>
    </row>
    <row r="13">
      <c r="A13" s="4" t="inlineStr">
        <is>
          <t>Equity method investment</t>
        </is>
      </c>
    </row>
    <row r="14">
      <c r="A14" s="3" t="inlineStr">
        <is>
          <t>Segment Reporting</t>
        </is>
      </c>
    </row>
    <row r="15">
      <c r="A15" s="4" t="inlineStr">
        <is>
          <t>Equity investment in real estate</t>
        </is>
      </c>
      <c r="E15" s="6" t="n">
        <v>14900</v>
      </c>
    </row>
    <row r="16">
      <c r="A16" s="4" t="inlineStr">
        <is>
          <t>Asset management fees</t>
        </is>
      </c>
    </row>
    <row r="17">
      <c r="A17" s="3" t="inlineStr">
        <is>
          <t>Segment Reporting</t>
        </is>
      </c>
    </row>
    <row r="18">
      <c r="A18" s="4" t="inlineStr">
        <is>
          <t>Asset management fees</t>
        </is>
      </c>
      <c r="D18" s="6" t="n">
        <v>11900</v>
      </c>
      <c r="E18" s="5" t="n">
        <v>11500</v>
      </c>
      <c r="F18" s="6" t="n">
        <v>12100</v>
      </c>
    </row>
    <row r="19">
      <c r="A19" s="4" t="inlineStr">
        <is>
          <t>Tornado</t>
        </is>
      </c>
    </row>
    <row r="20">
      <c r="A20" s="3" t="inlineStr">
        <is>
          <t>Segment Reporting</t>
        </is>
      </c>
    </row>
    <row r="21">
      <c r="A21" s="4" t="inlineStr">
        <is>
          <t>Proceeds from insurance settlements</t>
        </is>
      </c>
      <c r="F21" s="6" t="n">
        <v>5600</v>
      </c>
    </row>
    <row r="22">
      <c r="A22" s="4" t="inlineStr">
        <is>
          <t>University in Accra, Ghana | Disposal Group, Held-for-sale or Disposed of by Sale, Not Discontinued Operations</t>
        </is>
      </c>
    </row>
    <row r="23">
      <c r="A23" s="3" t="inlineStr">
        <is>
          <t>Segment Reporting</t>
        </is>
      </c>
    </row>
    <row r="24">
      <c r="A24" s="4" t="inlineStr">
        <is>
          <t>Allowance for accounts receivable written off</t>
        </is>
      </c>
      <c r="C24" s="5" t="n">
        <v>2800</v>
      </c>
      <c r="D24" s="6" t="n">
        <v>2800</v>
      </c>
    </row>
    <row r="25">
      <c r="A25" s="4" t="inlineStr">
        <is>
          <t>Gain from insurance proceeds</t>
        </is>
      </c>
      <c r="F25" s="6" t="n">
        <v>16600</v>
      </c>
    </row>
    <row r="26">
      <c r="A26" s="4" t="inlineStr">
        <is>
          <t>Gain on sales of real estate, tax benefit</t>
        </is>
      </c>
      <c r="F26" s="6" t="n">
        <v>3500</v>
      </c>
    </row>
    <row r="27">
      <c r="A27" s="4" t="inlineStr">
        <is>
          <t>Proceeds from insurance settlements</t>
        </is>
      </c>
      <c r="F27" s="6" t="n">
        <v>45600</v>
      </c>
    </row>
    <row r="28">
      <c r="A28" s="4" t="inlineStr">
        <is>
          <t>Self Storage [Member] | Self-Storage Facilities Located In Canada | Equity method investment</t>
        </is>
      </c>
    </row>
    <row r="29">
      <c r="A29" s="3" t="inlineStr">
        <is>
          <t>Segment Reporting</t>
        </is>
      </c>
    </row>
    <row r="30">
      <c r="A30" s="4" t="inlineStr">
        <is>
          <t>Recognized gain on sale</t>
        </is>
      </c>
      <c r="B30" s="5" t="n">
        <v>12900</v>
      </c>
      <c r="D30" s="6" t="n">
        <v>12900</v>
      </c>
    </row>
    <row r="31">
      <c r="A31" s="4" t="inlineStr">
        <is>
          <t>Income from investment, tax</t>
        </is>
      </c>
      <c r="B31" s="5" t="n">
        <v>1800</v>
      </c>
      <c r="D31" s="5" t="n">
        <v>1800</v>
      </c>
    </row>
    <row r="32">
      <c r="A32" s="4" t="inlineStr">
        <is>
          <t>Operating Segments | Net Lease</t>
        </is>
      </c>
    </row>
    <row r="33">
      <c r="A33" s="3" t="inlineStr">
        <is>
          <t>Segment Reporting</t>
        </is>
      </c>
    </row>
    <row r="34">
      <c r="A34" s="4" t="inlineStr">
        <is>
          <t>Allowance for accounts receivable written off</t>
        </is>
      </c>
      <c r="F34" s="5" t="n">
        <v>5200</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egment Reporting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Profit (Loss)</t>
        </is>
      </c>
    </row>
    <row r="4">
      <c r="A4" s="4" t="inlineStr">
        <is>
          <t>Revenues</t>
        </is>
      </c>
      <c r="B4" s="5" t="n">
        <v>47077</v>
      </c>
      <c r="C4" s="5" t="n">
        <v>43182</v>
      </c>
      <c r="D4" s="5" t="n">
        <v>43928</v>
      </c>
      <c r="E4" s="5" t="n">
        <v>42880</v>
      </c>
      <c r="F4" s="5" t="n">
        <v>49027</v>
      </c>
      <c r="G4" s="5" t="n">
        <v>49091</v>
      </c>
      <c r="H4" s="5" t="n">
        <v>49027</v>
      </c>
      <c r="I4" s="5" t="n">
        <v>50294</v>
      </c>
      <c r="J4" s="5" t="n">
        <v>177067</v>
      </c>
      <c r="K4" s="5" t="n">
        <v>197439</v>
      </c>
      <c r="L4" s="5" t="n">
        <v>216716</v>
      </c>
    </row>
    <row r="5">
      <c r="A5" s="4" t="inlineStr">
        <is>
          <t>Operating expenses</t>
        </is>
      </c>
      <c r="B5" s="6" t="n">
        <v>-28973</v>
      </c>
      <c r="C5" s="6" t="n">
        <v>-31478</v>
      </c>
      <c r="D5" s="6" t="n">
        <v>-30582</v>
      </c>
      <c r="E5" s="6" t="n">
        <v>-36228</v>
      </c>
      <c r="F5" s="6" t="n">
        <v>-30479</v>
      </c>
      <c r="G5" s="6" t="n">
        <v>-35737</v>
      </c>
      <c r="H5" s="6" t="n">
        <v>-34021</v>
      </c>
      <c r="I5" s="6" t="n">
        <v>-32272</v>
      </c>
      <c r="J5" s="6" t="n">
        <v>-127261</v>
      </c>
      <c r="K5" s="6" t="n">
        <v>-132509</v>
      </c>
      <c r="L5" s="6" t="n">
        <v>-147018</v>
      </c>
    </row>
    <row r="6">
      <c r="A6" s="4" t="inlineStr">
        <is>
          <t>Interest expense</t>
        </is>
      </c>
      <c r="J6" s="6" t="n">
        <v>-43343</v>
      </c>
      <c r="K6" s="6" t="n">
        <v>-48019</v>
      </c>
      <c r="L6" s="6" t="n">
        <v>-53221</v>
      </c>
    </row>
    <row r="7">
      <c r="A7" s="4" t="inlineStr">
        <is>
          <t>Gain on sale of real estate, net</t>
        </is>
      </c>
      <c r="J7" s="6" t="n">
        <v>2390</v>
      </c>
      <c r="K7" s="6" t="n">
        <v>24773</v>
      </c>
      <c r="L7" s="6" t="n">
        <v>78657</v>
      </c>
    </row>
    <row r="8">
      <c r="A8" s="4" t="inlineStr">
        <is>
          <t>Other gains and (losses)</t>
        </is>
      </c>
      <c r="J8" s="6" t="n">
        <v>14217</v>
      </c>
      <c r="K8" s="6" t="n">
        <v>2530</v>
      </c>
      <c r="L8" s="6" t="n">
        <v>20204</v>
      </c>
    </row>
    <row r="9">
      <c r="A9" s="4" t="inlineStr">
        <is>
          <t>(Provision for) benefit from income taxes</t>
        </is>
      </c>
      <c r="J9" s="6" t="n">
        <v>-769</v>
      </c>
      <c r="K9" s="6" t="n">
        <v>-210</v>
      </c>
      <c r="L9" s="6" t="n">
        <v>1952</v>
      </c>
    </row>
    <row r="10">
      <c r="A10" s="4" t="inlineStr">
        <is>
          <t>Net loss (income) attributable to noncontrolling interests</t>
        </is>
      </c>
      <c r="B10" s="6" t="n">
        <v>-2471</v>
      </c>
      <c r="C10" s="6" t="n">
        <v>-1346</v>
      </c>
      <c r="D10" s="6" t="n">
        <v>-3530</v>
      </c>
      <c r="E10" s="6" t="n">
        <v>-2611</v>
      </c>
      <c r="F10" s="6" t="n">
        <v>-2981</v>
      </c>
      <c r="G10" s="6" t="n">
        <v>-1505</v>
      </c>
      <c r="H10" s="6" t="n">
        <v>-2100</v>
      </c>
      <c r="I10" s="6" t="n">
        <v>-4846</v>
      </c>
      <c r="J10" s="6" t="n">
        <v>-9958</v>
      </c>
      <c r="K10" s="6" t="n">
        <v>-11432</v>
      </c>
      <c r="L10" s="6" t="n">
        <v>-20562</v>
      </c>
    </row>
    <row r="11">
      <c r="A11" s="4" t="inlineStr">
        <is>
          <t>Net Income Attributable to CPA:18 – Global</t>
        </is>
      </c>
      <c r="B11" s="5" t="n">
        <v>18411</v>
      </c>
      <c r="C11" s="5" t="n">
        <v>3303</v>
      </c>
      <c r="D11" s="5" t="n">
        <v>-1191</v>
      </c>
      <c r="E11" s="5" t="n">
        <v>-8180</v>
      </c>
      <c r="F11" s="5" t="n">
        <v>5708</v>
      </c>
      <c r="G11" s="5" t="n">
        <v>8959</v>
      </c>
      <c r="H11" s="5" t="n">
        <v>3078</v>
      </c>
      <c r="I11" s="5" t="n">
        <v>14827</v>
      </c>
      <c r="J11" s="6" t="n">
        <v>12343</v>
      </c>
      <c r="K11" s="6" t="n">
        <v>32572</v>
      </c>
      <c r="L11" s="6" t="n">
        <v>96728</v>
      </c>
    </row>
    <row r="12">
      <c r="A12" s="4" t="inlineStr">
        <is>
          <t>Operating Segments | Net Lease</t>
        </is>
      </c>
    </row>
    <row r="13">
      <c r="A13" s="3" t="inlineStr">
        <is>
          <t>Segment Reporting Information, Profit (Loss)</t>
        </is>
      </c>
    </row>
    <row r="14">
      <c r="A14" s="4" t="inlineStr">
        <is>
          <t>Revenues</t>
        </is>
      </c>
      <c r="J14" s="6" t="n">
        <v>104611</v>
      </c>
      <c r="K14" s="6" t="n">
        <v>122038</v>
      </c>
      <c r="L14" s="6" t="n">
        <v>130124</v>
      </c>
    </row>
    <row r="15">
      <c r="A15" s="4" t="inlineStr">
        <is>
          <t>Operating expenses</t>
        </is>
      </c>
      <c r="J15" s="6" t="n">
        <v>-63583</v>
      </c>
      <c r="K15" s="6" t="n">
        <v>-69959</v>
      </c>
      <c r="L15" s="6" t="n">
        <v>-76255</v>
      </c>
    </row>
    <row r="16">
      <c r="A16" s="4" t="inlineStr">
        <is>
          <t>Interest expense</t>
        </is>
      </c>
      <c r="J16" s="6" t="n">
        <v>-28388</v>
      </c>
      <c r="K16" s="6" t="n">
        <v>-34105</v>
      </c>
      <c r="L16" s="6" t="n">
        <v>-36128</v>
      </c>
    </row>
    <row r="17">
      <c r="A17" s="4" t="inlineStr">
        <is>
          <t>Gain on sale of real estate, net</t>
        </is>
      </c>
      <c r="J17" s="6" t="n">
        <v>2390</v>
      </c>
      <c r="K17" s="6" t="n">
        <v>9932</v>
      </c>
      <c r="L17" s="6" t="n">
        <v>20547</v>
      </c>
    </row>
    <row r="18">
      <c r="A18" s="4" t="inlineStr">
        <is>
          <t>Other gains and (losses)</t>
        </is>
      </c>
      <c r="J18" s="6" t="n">
        <v>-3231</v>
      </c>
      <c r="K18" s="6" t="n">
        <v>1203</v>
      </c>
      <c r="L18" s="6" t="n">
        <v>22597</v>
      </c>
    </row>
    <row r="19">
      <c r="A19" s="4" t="inlineStr">
        <is>
          <t>(Provision for) benefit from income taxes</t>
        </is>
      </c>
      <c r="J19" s="6" t="n">
        <v>52</v>
      </c>
      <c r="K19" s="6" t="n">
        <v>1019</v>
      </c>
      <c r="L19" s="6" t="n">
        <v>1513</v>
      </c>
    </row>
    <row r="20">
      <c r="A20" s="4" t="inlineStr">
        <is>
          <t>Net loss (income) attributable to noncontrolling interests</t>
        </is>
      </c>
      <c r="J20" s="6" t="n">
        <v>-2868</v>
      </c>
      <c r="K20" s="6" t="n">
        <v>-759</v>
      </c>
      <c r="L20" s="6" t="n">
        <v>-2716</v>
      </c>
    </row>
    <row r="21">
      <c r="A21" s="4" t="inlineStr">
        <is>
          <t>Net Income Attributable to CPA:18 – Global</t>
        </is>
      </c>
      <c r="J21" s="6" t="n">
        <v>8983</v>
      </c>
      <c r="K21" s="6" t="n">
        <v>29369</v>
      </c>
      <c r="L21" s="6" t="n">
        <v>59682</v>
      </c>
    </row>
    <row r="22">
      <c r="A22" s="4" t="inlineStr">
        <is>
          <t>Operating Segments | Self Storage</t>
        </is>
      </c>
    </row>
    <row r="23">
      <c r="A23" s="3" t="inlineStr">
        <is>
          <t>Segment Reporting Information, Profit (Loss)</t>
        </is>
      </c>
    </row>
    <row r="24">
      <c r="A24" s="4" t="inlineStr">
        <is>
          <t>Revenues</t>
        </is>
      </c>
      <c r="J24" s="6" t="n">
        <v>61426</v>
      </c>
      <c r="K24" s="6" t="n">
        <v>60767</v>
      </c>
      <c r="L24" s="6" t="n">
        <v>57920</v>
      </c>
    </row>
    <row r="25">
      <c r="A25" s="4" t="inlineStr">
        <is>
          <t>Operating expenses</t>
        </is>
      </c>
      <c r="J25" s="6" t="n">
        <v>-36407</v>
      </c>
      <c r="K25" s="6" t="n">
        <v>-35604</v>
      </c>
      <c r="L25" s="6" t="n">
        <v>-35235</v>
      </c>
    </row>
    <row r="26">
      <c r="A26" s="4" t="inlineStr">
        <is>
          <t>Interest expense</t>
        </is>
      </c>
      <c r="J26" s="6" t="n">
        <v>-13447</v>
      </c>
      <c r="K26" s="6" t="n">
        <v>-13802</v>
      </c>
      <c r="L26" s="6" t="n">
        <v>-13256</v>
      </c>
    </row>
    <row r="27">
      <c r="A27" s="4" t="inlineStr">
        <is>
          <t>Other gains and (losses)</t>
        </is>
      </c>
      <c r="J27" s="6" t="n">
        <v>12329</v>
      </c>
      <c r="K27" s="6" t="n">
        <v>-942</v>
      </c>
      <c r="L27" s="6" t="n">
        <v>-1298</v>
      </c>
    </row>
    <row r="28">
      <c r="A28" s="4" t="inlineStr">
        <is>
          <t>(Provision for) benefit from income taxes</t>
        </is>
      </c>
      <c r="J28" s="6" t="n">
        <v>-110</v>
      </c>
      <c r="K28" s="6" t="n">
        <v>-115</v>
      </c>
      <c r="L28" s="6" t="n">
        <v>-85</v>
      </c>
    </row>
    <row r="29">
      <c r="A29" s="4" t="inlineStr">
        <is>
          <t>Net Income Attributable to CPA:18 – Global</t>
        </is>
      </c>
      <c r="J29" s="6" t="n">
        <v>23791</v>
      </c>
      <c r="K29" s="6" t="n">
        <v>10304</v>
      </c>
      <c r="L29" s="6" t="n">
        <v>8046</v>
      </c>
    </row>
    <row r="30">
      <c r="A30" s="4" t="inlineStr">
        <is>
          <t>Operating Segments | Other Operating Properties</t>
        </is>
      </c>
    </row>
    <row r="31">
      <c r="A31" s="3" t="inlineStr">
        <is>
          <t>Segment Reporting Information, Profit (Loss)</t>
        </is>
      </c>
    </row>
    <row r="32">
      <c r="A32" s="4" t="inlineStr">
        <is>
          <t>Revenues</t>
        </is>
      </c>
      <c r="J32" s="6" t="n">
        <v>9604</v>
      </c>
      <c r="K32" s="6" t="n">
        <v>10550</v>
      </c>
      <c r="L32" s="6" t="n">
        <v>21434</v>
      </c>
    </row>
    <row r="33">
      <c r="A33" s="4" t="inlineStr">
        <is>
          <t>Operating expenses</t>
        </is>
      </c>
      <c r="J33" s="6" t="n">
        <v>-7749</v>
      </c>
      <c r="K33" s="6" t="n">
        <v>-7713</v>
      </c>
      <c r="L33" s="6" t="n">
        <v>-16030</v>
      </c>
    </row>
    <row r="34">
      <c r="A34" s="4" t="inlineStr">
        <is>
          <t>Interest expense</t>
        </is>
      </c>
      <c r="J34" s="6" t="n">
        <v>-1424</v>
      </c>
      <c r="K34" s="6" t="n">
        <v>133</v>
      </c>
      <c r="L34" s="6" t="n">
        <v>-3529</v>
      </c>
    </row>
    <row r="35">
      <c r="A35" s="4" t="inlineStr">
        <is>
          <t>Gain on sale of real estate, net</t>
        </is>
      </c>
      <c r="J35" s="6" t="n">
        <v>0</v>
      </c>
      <c r="K35" s="6" t="n">
        <v>14841</v>
      </c>
      <c r="L35" s="6" t="n">
        <v>58110</v>
      </c>
    </row>
    <row r="36">
      <c r="A36" s="4" t="inlineStr">
        <is>
          <t>Other gains and (losses)</t>
        </is>
      </c>
      <c r="J36" s="6" t="n">
        <v>19</v>
      </c>
      <c r="K36" s="6" t="n">
        <v>-182</v>
      </c>
      <c r="L36" s="6" t="n">
        <v>-870</v>
      </c>
    </row>
    <row r="37">
      <c r="A37" s="4" t="inlineStr">
        <is>
          <t>(Provision for) benefit from income taxes</t>
        </is>
      </c>
      <c r="J37" s="6" t="n">
        <v>241</v>
      </c>
      <c r="K37" s="6" t="n">
        <v>87</v>
      </c>
      <c r="L37" s="6" t="n">
        <v>178</v>
      </c>
    </row>
    <row r="38">
      <c r="A38" s="4" t="inlineStr">
        <is>
          <t>Net loss (income) attributable to noncontrolling interests</t>
        </is>
      </c>
      <c r="J38" s="6" t="n">
        <v>135</v>
      </c>
      <c r="K38" s="6" t="n">
        <v>-2541</v>
      </c>
      <c r="L38" s="6" t="n">
        <v>-8154</v>
      </c>
    </row>
    <row r="39">
      <c r="A39" s="4" t="inlineStr">
        <is>
          <t>Net Income Attributable to CPA:18 – Global</t>
        </is>
      </c>
      <c r="J39" s="6" t="n">
        <v>826</v>
      </c>
      <c r="K39" s="6" t="n">
        <v>15175</v>
      </c>
      <c r="L39" s="6" t="n">
        <v>51139</v>
      </c>
    </row>
    <row r="40">
      <c r="A40" s="4" t="inlineStr">
        <is>
          <t>Corporate</t>
        </is>
      </c>
    </row>
    <row r="41">
      <c r="A41" s="3" t="inlineStr">
        <is>
          <t>Segment Reporting Information, Profit (Loss)</t>
        </is>
      </c>
    </row>
    <row r="42">
      <c r="A42" s="4" t="inlineStr">
        <is>
          <t>Net loss (income) attributable to noncontrolling interests</t>
        </is>
      </c>
      <c r="J42" s="6" t="n">
        <v>-7225</v>
      </c>
      <c r="K42" s="6" t="n">
        <v>-8132</v>
      </c>
      <c r="L42" s="6" t="n">
        <v>-9692</v>
      </c>
    </row>
    <row r="43">
      <c r="A43" s="4" t="inlineStr">
        <is>
          <t>Unallocated Corporate Overhead</t>
        </is>
      </c>
      <c r="J43" s="6" t="n">
        <v>-15473</v>
      </c>
      <c r="K43" s="6" t="n">
        <v>-18220</v>
      </c>
      <c r="L43" s="6" t="n">
        <v>-19681</v>
      </c>
    </row>
    <row r="44">
      <c r="A44" s="4" t="inlineStr">
        <is>
          <t>All Other</t>
        </is>
      </c>
    </row>
    <row r="45">
      <c r="A45" s="3" t="inlineStr">
        <is>
          <t>Segment Reporting Information, Profit (Loss)</t>
        </is>
      </c>
    </row>
    <row r="46">
      <c r="A46" s="4" t="inlineStr">
        <is>
          <t>Revenues</t>
        </is>
      </c>
      <c r="J46" s="6" t="n">
        <v>1426</v>
      </c>
      <c r="K46" s="6" t="n">
        <v>4076</v>
      </c>
      <c r="L46" s="6" t="n">
        <v>7238</v>
      </c>
    </row>
    <row r="47">
      <c r="A47" s="4" t="inlineStr">
        <is>
          <t>Operating expenses</t>
        </is>
      </c>
      <c r="J47" s="6" t="n">
        <v>-45</v>
      </c>
      <c r="K47" s="6" t="n">
        <v>0</v>
      </c>
      <c r="L47" s="6" t="n">
        <v>-4</v>
      </c>
    </row>
    <row r="48">
      <c r="A48" s="4" t="inlineStr">
        <is>
          <t>Other gains and (losses)</t>
        </is>
      </c>
      <c r="J48" s="6" t="n">
        <v>60</v>
      </c>
      <c r="K48" s="6" t="n">
        <v>0</v>
      </c>
      <c r="L48" s="6" t="n">
        <v>0</v>
      </c>
    </row>
    <row r="49">
      <c r="A49" s="4" t="inlineStr">
        <is>
          <t>Net Income Attributable to CPA:18 – Global</t>
        </is>
      </c>
      <c r="J49" s="5" t="n">
        <v>1441</v>
      </c>
      <c r="K49" s="5" t="n">
        <v>4076</v>
      </c>
      <c r="L49" s="5" t="n">
        <v>7234</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71" customWidth="1" min="2" max="2"/>
    <col width="14" customWidth="1" min="3" max="3"/>
    <col width="14" customWidth="1" min="4" max="4"/>
  </cols>
  <sheetData>
    <row r="1">
      <c r="A1" s="1" t="inlineStr">
        <is>
          <t>Segment Reporting - Segment Assets (Details) - USD ($) $ in Thousands</t>
        </is>
      </c>
      <c r="C1" s="2" t="inlineStr">
        <is>
          <t>Dec. 31, 2020</t>
        </is>
      </c>
      <c r="D1" s="2" t="inlineStr">
        <is>
          <t>Dec. 31, 2019</t>
        </is>
      </c>
    </row>
    <row r="2">
      <c r="A2" s="3" t="inlineStr">
        <is>
          <t>Segment Reporting Information, Additional Information</t>
        </is>
      </c>
    </row>
    <row r="3">
      <c r="A3" s="4" t="inlineStr">
        <is>
          <t>Total assets</t>
        </is>
      </c>
      <c r="B3" s="4" t="inlineStr">
        <is>
          <t>[1]</t>
        </is>
      </c>
      <c r="C3" s="5" t="n">
        <v>2358918</v>
      </c>
      <c r="D3" s="5" t="n">
        <v>2234803</v>
      </c>
    </row>
    <row r="4">
      <c r="A4" s="4" t="inlineStr">
        <is>
          <t>Operating Segments | Net Lease</t>
        </is>
      </c>
    </row>
    <row r="5">
      <c r="A5" s="3" t="inlineStr">
        <is>
          <t>Segment Reporting Information, Additional Information</t>
        </is>
      </c>
    </row>
    <row r="6">
      <c r="A6" s="4" t="inlineStr">
        <is>
          <t>Total assets</t>
        </is>
      </c>
      <c r="C6" s="6" t="n">
        <v>1688259</v>
      </c>
      <c r="D6" s="6" t="n">
        <v>1517659</v>
      </c>
    </row>
    <row r="7">
      <c r="A7" s="4" t="inlineStr">
        <is>
          <t>Operating Segments | Self Storage</t>
        </is>
      </c>
    </row>
    <row r="8">
      <c r="A8" s="3" t="inlineStr">
        <is>
          <t>Segment Reporting Information, Additional Information</t>
        </is>
      </c>
    </row>
    <row r="9">
      <c r="A9" s="4" t="inlineStr">
        <is>
          <t>Total assets</t>
        </is>
      </c>
      <c r="C9" s="6" t="n">
        <v>345936</v>
      </c>
      <c r="D9" s="6" t="n">
        <v>369883</v>
      </c>
    </row>
    <row r="10">
      <c r="A10" s="4" t="inlineStr">
        <is>
          <t>Operating Segments | Other Operating Properties</t>
        </is>
      </c>
    </row>
    <row r="11">
      <c r="A11" s="3" t="inlineStr">
        <is>
          <t>Segment Reporting Information, Additional Information</t>
        </is>
      </c>
    </row>
    <row r="12">
      <c r="A12" s="4" t="inlineStr">
        <is>
          <t>Total assets</t>
        </is>
      </c>
      <c r="C12" s="6" t="n">
        <v>258017</v>
      </c>
      <c r="D12" s="6" t="n">
        <v>213692</v>
      </c>
    </row>
    <row r="13">
      <c r="A13" s="4" t="inlineStr">
        <is>
          <t>Corporate</t>
        </is>
      </c>
    </row>
    <row r="14">
      <c r="A14" s="3" t="inlineStr">
        <is>
          <t>Segment Reporting Information, Additional Information</t>
        </is>
      </c>
    </row>
    <row r="15">
      <c r="A15" s="4" t="inlineStr">
        <is>
          <t>Total assets</t>
        </is>
      </c>
      <c r="C15" s="6" t="n">
        <v>38697</v>
      </c>
      <c r="D15" s="6" t="n">
        <v>105407</v>
      </c>
    </row>
    <row r="16">
      <c r="A16" s="4" t="inlineStr">
        <is>
          <t>All Other</t>
        </is>
      </c>
    </row>
    <row r="17">
      <c r="A17" s="3" t="inlineStr">
        <is>
          <t>Segment Reporting Information, Additional Information</t>
        </is>
      </c>
    </row>
    <row r="18">
      <c r="A18" s="4" t="inlineStr">
        <is>
          <t>Total assets</t>
        </is>
      </c>
      <c r="C18" s="5" t="n">
        <v>28009</v>
      </c>
      <c r="D18" s="5" t="n">
        <v>28162</v>
      </c>
    </row>
    <row r="19"/>
    <row r="20">
      <c r="A20" s="4" t="inlineStr">
        <is>
          <t>[1]</t>
        </is>
      </c>
      <c r="B20" s="4" t="inlineStr">
        <is>
          <t>See Note 2 for details related to variable interest entities (“VIEs”).</t>
        </is>
      </c>
    </row>
  </sheetData>
  <mergeCells count="3">
    <mergeCell ref="A1:B1"/>
    <mergeCell ref="A19:C19"/>
    <mergeCell ref="B20:C2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Geograph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Profit (Loss)</t>
        </is>
      </c>
    </row>
    <row r="4">
      <c r="A4" s="4" t="inlineStr">
        <is>
          <t>Revenues</t>
        </is>
      </c>
      <c r="B4" s="5" t="n">
        <v>47077</v>
      </c>
      <c r="C4" s="5" t="n">
        <v>43182</v>
      </c>
      <c r="D4" s="5" t="n">
        <v>43928</v>
      </c>
      <c r="E4" s="5" t="n">
        <v>42880</v>
      </c>
      <c r="F4" s="5" t="n">
        <v>49027</v>
      </c>
      <c r="G4" s="5" t="n">
        <v>49091</v>
      </c>
      <c r="H4" s="5" t="n">
        <v>49027</v>
      </c>
      <c r="I4" s="5" t="n">
        <v>50294</v>
      </c>
      <c r="J4" s="5" t="n">
        <v>177067</v>
      </c>
      <c r="K4" s="5" t="n">
        <v>197439</v>
      </c>
      <c r="L4" s="5" t="n">
        <v>216716</v>
      </c>
    </row>
    <row r="5">
      <c r="A5" s="3" t="inlineStr">
        <is>
          <t>Assets</t>
        </is>
      </c>
    </row>
    <row r="6">
      <c r="A6" s="4" t="inlineStr">
        <is>
          <t>Long-lived assets</t>
        </is>
      </c>
      <c r="B6" s="6" t="n">
        <v>2124244</v>
      </c>
      <c r="F6" s="6" t="n">
        <v>1946720</v>
      </c>
      <c r="J6" s="6" t="n">
        <v>2124244</v>
      </c>
      <c r="K6" s="6" t="n">
        <v>1946720</v>
      </c>
    </row>
    <row r="7">
      <c r="A7" s="4" t="inlineStr">
        <is>
          <t>Total Domestic</t>
        </is>
      </c>
    </row>
    <row r="8">
      <c r="A8" s="3" t="inlineStr">
        <is>
          <t>Segment Reporting Information, Profit (Loss)</t>
        </is>
      </c>
    </row>
    <row r="9">
      <c r="A9" s="4" t="inlineStr">
        <is>
          <t>Revenues</t>
        </is>
      </c>
      <c r="J9" s="6" t="n">
        <v>115564</v>
      </c>
      <c r="K9" s="6" t="n">
        <v>116330</v>
      </c>
      <c r="L9" s="6" t="n">
        <v>134876</v>
      </c>
    </row>
    <row r="10">
      <c r="A10" s="3" t="inlineStr">
        <is>
          <t>Assets</t>
        </is>
      </c>
    </row>
    <row r="11">
      <c r="A11" s="4" t="inlineStr">
        <is>
          <t>Long-lived assets</t>
        </is>
      </c>
      <c r="B11" s="6" t="n">
        <v>869645</v>
      </c>
      <c r="F11" s="6" t="n">
        <v>885470</v>
      </c>
      <c r="J11" s="6" t="n">
        <v>869645</v>
      </c>
      <c r="K11" s="6" t="n">
        <v>885470</v>
      </c>
    </row>
    <row r="12">
      <c r="A12" s="4" t="inlineStr">
        <is>
          <t>Texas</t>
        </is>
      </c>
    </row>
    <row r="13">
      <c r="A13" s="3" t="inlineStr">
        <is>
          <t>Segment Reporting Information, Profit (Loss)</t>
        </is>
      </c>
    </row>
    <row r="14">
      <c r="A14" s="4" t="inlineStr">
        <is>
          <t>Revenues</t>
        </is>
      </c>
      <c r="J14" s="6" t="n">
        <v>22685</v>
      </c>
      <c r="K14" s="6" t="n">
        <v>20941</v>
      </c>
      <c r="L14" s="6" t="n">
        <v>24681</v>
      </c>
    </row>
    <row r="15">
      <c r="A15" s="3" t="inlineStr">
        <is>
          <t>Assets</t>
        </is>
      </c>
    </row>
    <row r="16">
      <c r="A16" s="4" t="inlineStr">
        <is>
          <t>Long-lived assets</t>
        </is>
      </c>
      <c r="B16" s="6" t="n">
        <v>259719</v>
      </c>
      <c r="F16" s="6" t="n">
        <v>246421</v>
      </c>
      <c r="J16" s="6" t="n">
        <v>259719</v>
      </c>
      <c r="K16" s="6" t="n">
        <v>246421</v>
      </c>
    </row>
    <row r="17">
      <c r="A17" s="4" t="inlineStr">
        <is>
          <t>Florida</t>
        </is>
      </c>
    </row>
    <row r="18">
      <c r="A18" s="3" t="inlineStr">
        <is>
          <t>Segment Reporting Information, Profit (Loss)</t>
        </is>
      </c>
    </row>
    <row r="19">
      <c r="A19" s="4" t="inlineStr">
        <is>
          <t>Revenues</t>
        </is>
      </c>
      <c r="J19" s="6" t="n">
        <v>22469</v>
      </c>
      <c r="K19" s="6" t="n">
        <v>22876</v>
      </c>
      <c r="L19" s="6" t="n">
        <v>29136</v>
      </c>
    </row>
    <row r="20">
      <c r="A20" s="4" t="inlineStr">
        <is>
          <t>All Other Domestic</t>
        </is>
      </c>
    </row>
    <row r="21">
      <c r="A21" s="3" t="inlineStr">
        <is>
          <t>Segment Reporting Information, Profit (Loss)</t>
        </is>
      </c>
    </row>
    <row r="22">
      <c r="A22" s="4" t="inlineStr">
        <is>
          <t>Revenues</t>
        </is>
      </c>
      <c r="J22" s="6" t="n">
        <v>70410</v>
      </c>
      <c r="K22" s="6" t="n">
        <v>72513</v>
      </c>
      <c r="L22" s="6" t="n">
        <v>81059</v>
      </c>
    </row>
    <row r="23">
      <c r="A23" s="3" t="inlineStr">
        <is>
          <t>Assets</t>
        </is>
      </c>
    </row>
    <row r="24">
      <c r="A24" s="4" t="inlineStr">
        <is>
          <t>Long-lived assets</t>
        </is>
      </c>
      <c r="B24" s="6" t="n">
        <v>609926</v>
      </c>
      <c r="F24" s="6" t="n">
        <v>639049</v>
      </c>
      <c r="J24" s="6" t="n">
        <v>609926</v>
      </c>
      <c r="K24" s="6" t="n">
        <v>639049</v>
      </c>
    </row>
    <row r="25">
      <c r="A25" s="4" t="inlineStr">
        <is>
          <t>Total International</t>
        </is>
      </c>
    </row>
    <row r="26">
      <c r="A26" s="3" t="inlineStr">
        <is>
          <t>Segment Reporting Information, Profit (Loss)</t>
        </is>
      </c>
    </row>
    <row r="27">
      <c r="A27" s="4" t="inlineStr">
        <is>
          <t>Revenues</t>
        </is>
      </c>
      <c r="J27" s="6" t="n">
        <v>61503</v>
      </c>
      <c r="K27" s="6" t="n">
        <v>81109</v>
      </c>
      <c r="L27" s="5" t="n">
        <v>81840</v>
      </c>
    </row>
    <row r="28">
      <c r="A28" s="3" t="inlineStr">
        <is>
          <t>Assets</t>
        </is>
      </c>
    </row>
    <row r="29">
      <c r="A29" s="4" t="inlineStr">
        <is>
          <t>Long-lived assets</t>
        </is>
      </c>
      <c r="B29" s="6" t="n">
        <v>1254599</v>
      </c>
      <c r="F29" s="6" t="n">
        <v>1061250</v>
      </c>
      <c r="J29" s="6" t="n">
        <v>1254599</v>
      </c>
      <c r="K29" s="6" t="n">
        <v>1061250</v>
      </c>
    </row>
    <row r="30">
      <c r="A30" s="4" t="inlineStr">
        <is>
          <t>Spain</t>
        </is>
      </c>
    </row>
    <row r="31">
      <c r="A31" s="3" t="inlineStr">
        <is>
          <t>Assets</t>
        </is>
      </c>
    </row>
    <row r="32">
      <c r="A32" s="4" t="inlineStr">
        <is>
          <t>Long-lived assets</t>
        </is>
      </c>
      <c r="B32" s="6" t="n">
        <v>261476</v>
      </c>
      <c r="F32" s="6" t="n">
        <v>158613</v>
      </c>
      <c r="J32" s="6" t="n">
        <v>261476</v>
      </c>
      <c r="K32" s="6" t="n">
        <v>158613</v>
      </c>
    </row>
    <row r="33">
      <c r="A33" s="4" t="inlineStr">
        <is>
          <t>Norway</t>
        </is>
      </c>
    </row>
    <row r="34">
      <c r="A34" s="3" t="inlineStr">
        <is>
          <t>Assets</t>
        </is>
      </c>
    </row>
    <row r="35">
      <c r="A35" s="4" t="inlineStr">
        <is>
          <t>Long-lived assets</t>
        </is>
      </c>
      <c r="B35" s="6" t="n">
        <v>196946</v>
      </c>
      <c r="F35" s="6" t="n">
        <v>197091</v>
      </c>
      <c r="J35" s="6" t="n">
        <v>196946</v>
      </c>
      <c r="K35" s="6" t="n">
        <v>197091</v>
      </c>
    </row>
    <row r="36">
      <c r="A36" s="4" t="inlineStr">
        <is>
          <t>All Other International</t>
        </is>
      </c>
    </row>
    <row r="37">
      <c r="A37" s="3" t="inlineStr">
        <is>
          <t>Assets</t>
        </is>
      </c>
    </row>
    <row r="38">
      <c r="A38" s="4" t="inlineStr">
        <is>
          <t>Long-lived assets</t>
        </is>
      </c>
      <c r="B38" s="5" t="n">
        <v>796177</v>
      </c>
      <c r="F38" s="5" t="n">
        <v>705546</v>
      </c>
      <c r="J38" s="5" t="n">
        <v>796177</v>
      </c>
      <c r="K38" s="5" t="n">
        <v>705546</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39" customWidth="1" min="2" max="2"/>
    <col width="31" customWidth="1" min="3" max="3"/>
    <col width="31" customWidth="1" min="4" max="4"/>
    <col width="31" customWidth="1" min="5" max="5"/>
    <col width="31" customWidth="1" min="6" max="6"/>
    <col width="39" customWidth="1" min="7" max="7"/>
    <col width="39" customWidth="1" min="8" max="8"/>
    <col width="31" customWidth="1" min="9" max="9"/>
    <col width="39" customWidth="1" min="10" max="10"/>
    <col width="31" customWidth="1" min="11" max="11"/>
    <col width="39" customWidth="1" min="12" max="12"/>
    <col width="22" customWidth="1" min="13" max="13"/>
  </cols>
  <sheetData>
    <row r="1">
      <c r="A1" s="1" t="inlineStr">
        <is>
          <t>Selected Quarterly Financial Data (Unaudited) (Details) $ / shares in Units, $ in Thousands</t>
        </is>
      </c>
      <c r="B1" s="2" t="inlineStr">
        <is>
          <t>3 Months Ended</t>
        </is>
      </c>
      <c r="J1" s="2" t="inlineStr">
        <is>
          <t>12 Months Ended</t>
        </is>
      </c>
    </row>
    <row r="2">
      <c r="B2" s="2" t="inlineStr">
        <is>
          <t>Dec. 31, 2020USD ($)property$ / shares</t>
        </is>
      </c>
      <c r="C2" s="2" t="inlineStr">
        <is>
          <t>Sep. 30, 2020USD ($)$ / shares</t>
        </is>
      </c>
      <c r="D2" s="2" t="inlineStr">
        <is>
          <t>Jun. 30, 2020USD ($)$ / shares</t>
        </is>
      </c>
      <c r="E2" s="2" t="inlineStr">
        <is>
          <t>Mar. 31, 2020USD ($)$ / shares</t>
        </is>
      </c>
      <c r="F2" s="2" t="inlineStr">
        <is>
          <t>Dec. 31, 2019USD ($)$ / shares</t>
        </is>
      </c>
      <c r="G2" s="2" t="inlineStr">
        <is>
          <t>Sep. 30, 2019USD ($)property$ / shares</t>
        </is>
      </c>
      <c r="H2" s="2" t="inlineStr">
        <is>
          <t>Jun. 30, 2019USD ($)property$ / shares</t>
        </is>
      </c>
      <c r="I2" s="2" t="inlineStr">
        <is>
          <t>Mar. 31, 2019USD ($)$ / shares</t>
        </is>
      </c>
      <c r="J2" s="2" t="inlineStr">
        <is>
          <t>Dec. 31, 2020USD ($)property$ / shares</t>
        </is>
      </c>
      <c r="K2" s="2" t="inlineStr">
        <is>
          <t>Dec. 31, 2019USD ($)$ / shares</t>
        </is>
      </c>
      <c r="L2" s="2" t="inlineStr">
        <is>
          <t>Dec. 31, 2018USD ($)property$ / shares</t>
        </is>
      </c>
      <c r="M2" s="2" t="inlineStr">
        <is>
          <t>Dec. 23, 2020property</t>
        </is>
      </c>
    </row>
    <row r="3">
      <c r="A3" s="3" t="inlineStr">
        <is>
          <t>Statement</t>
        </is>
      </c>
    </row>
    <row r="4">
      <c r="A4" s="4" t="inlineStr">
        <is>
          <t>Revenues</t>
        </is>
      </c>
      <c r="B4" s="5" t="n">
        <v>47077</v>
      </c>
      <c r="C4" s="5" t="n">
        <v>43182</v>
      </c>
      <c r="D4" s="5" t="n">
        <v>43928</v>
      </c>
      <c r="E4" s="5" t="n">
        <v>42880</v>
      </c>
      <c r="F4" s="5" t="n">
        <v>49027</v>
      </c>
      <c r="G4" s="5" t="n">
        <v>49091</v>
      </c>
      <c r="H4" s="5" t="n">
        <v>49027</v>
      </c>
      <c r="I4" s="5" t="n">
        <v>50294</v>
      </c>
      <c r="J4" s="5" t="n">
        <v>177067</v>
      </c>
      <c r="K4" s="5" t="n">
        <v>197439</v>
      </c>
      <c r="L4" s="5" t="n">
        <v>216716</v>
      </c>
    </row>
    <row r="5">
      <c r="A5" s="4" t="inlineStr">
        <is>
          <t>Expenses</t>
        </is>
      </c>
      <c r="B5" s="6" t="n">
        <v>28973</v>
      </c>
      <c r="C5" s="6" t="n">
        <v>31478</v>
      </c>
      <c r="D5" s="6" t="n">
        <v>30582</v>
      </c>
      <c r="E5" s="6" t="n">
        <v>36228</v>
      </c>
      <c r="F5" s="6" t="n">
        <v>30479</v>
      </c>
      <c r="G5" s="6" t="n">
        <v>35737</v>
      </c>
      <c r="H5" s="6" t="n">
        <v>34021</v>
      </c>
      <c r="I5" s="6" t="n">
        <v>32272</v>
      </c>
      <c r="J5" s="6" t="n">
        <v>127261</v>
      </c>
      <c r="K5" s="6" t="n">
        <v>132509</v>
      </c>
      <c r="L5" s="6" t="n">
        <v>147018</v>
      </c>
    </row>
    <row r="6">
      <c r="A6" s="4" t="inlineStr">
        <is>
          <t>Net Income</t>
        </is>
      </c>
      <c r="B6" s="6" t="n">
        <v>20882</v>
      </c>
      <c r="C6" s="6" t="n">
        <v>4649</v>
      </c>
      <c r="D6" s="6" t="n">
        <v>2339</v>
      </c>
      <c r="E6" s="6" t="n">
        <v>-5569</v>
      </c>
      <c r="F6" s="6" t="n">
        <v>8689</v>
      </c>
      <c r="G6" s="6" t="n">
        <v>10464</v>
      </c>
      <c r="H6" s="6" t="n">
        <v>5178</v>
      </c>
      <c r="I6" s="6" t="n">
        <v>19673</v>
      </c>
      <c r="J6" s="6" t="n">
        <v>22301</v>
      </c>
      <c r="K6" s="6" t="n">
        <v>44004</v>
      </c>
      <c r="L6" s="6" t="n">
        <v>117290</v>
      </c>
    </row>
    <row r="7">
      <c r="A7" s="4" t="inlineStr">
        <is>
          <t>Net loss (income) attributable to noncontrolling interests</t>
        </is>
      </c>
      <c r="B7" s="6" t="n">
        <v>-2471</v>
      </c>
      <c r="C7" s="6" t="n">
        <v>-1346</v>
      </c>
      <c r="D7" s="6" t="n">
        <v>-3530</v>
      </c>
      <c r="E7" s="6" t="n">
        <v>-2611</v>
      </c>
      <c r="F7" s="6" t="n">
        <v>-2981</v>
      </c>
      <c r="G7" s="6" t="n">
        <v>-1505</v>
      </c>
      <c r="H7" s="6" t="n">
        <v>-2100</v>
      </c>
      <c r="I7" s="6" t="n">
        <v>-4846</v>
      </c>
      <c r="J7" s="6" t="n">
        <v>-9958</v>
      </c>
      <c r="K7" s="6" t="n">
        <v>-11432</v>
      </c>
      <c r="L7" s="6" t="n">
        <v>-20562</v>
      </c>
    </row>
    <row r="8">
      <c r="A8" s="4" t="inlineStr">
        <is>
          <t>Allocation of net (loss) income</t>
        </is>
      </c>
      <c r="B8" s="6" t="n">
        <v>18411</v>
      </c>
      <c r="C8" s="6" t="n">
        <v>3303</v>
      </c>
      <c r="D8" s="6" t="n">
        <v>-1191</v>
      </c>
      <c r="E8" s="6" t="n">
        <v>-8180</v>
      </c>
      <c r="F8" s="5" t="n">
        <v>5708</v>
      </c>
      <c r="G8" s="5" t="n">
        <v>8959</v>
      </c>
      <c r="H8" s="5" t="n">
        <v>3078</v>
      </c>
      <c r="I8" s="5" t="n">
        <v>14827</v>
      </c>
      <c r="J8" s="6" t="n">
        <v>12343</v>
      </c>
      <c r="K8" s="6" t="n">
        <v>32572</v>
      </c>
      <c r="L8" s="6" t="n">
        <v>96728</v>
      </c>
    </row>
    <row r="9">
      <c r="A9" s="4" t="inlineStr">
        <is>
          <t>Unrecognized lease revenue</t>
        </is>
      </c>
      <c r="B9" s="6" t="n">
        <v>2600</v>
      </c>
      <c r="C9" s="5" t="n">
        <v>3600</v>
      </c>
      <c r="D9" s="5" t="n">
        <v>3000</v>
      </c>
    </row>
    <row r="10">
      <c r="A10" s="4" t="inlineStr">
        <is>
          <t>Allowance for credit loss (reversal)</t>
        </is>
      </c>
      <c r="B10" s="5" t="n">
        <v>-7800</v>
      </c>
      <c r="E10" s="6" t="n">
        <v>4900</v>
      </c>
      <c r="J10" s="5" t="n">
        <v>0</v>
      </c>
      <c r="K10" s="6" t="n">
        <v>0</v>
      </c>
      <c r="L10" s="6" t="n">
        <v>5727</v>
      </c>
    </row>
    <row r="11">
      <c r="A11" s="4" t="inlineStr">
        <is>
          <t>Number of properties (property) | property</t>
        </is>
      </c>
      <c r="B11" s="6" t="n">
        <v>50</v>
      </c>
      <c r="J11" s="6" t="n">
        <v>50</v>
      </c>
    </row>
    <row r="12">
      <c r="A12" s="4" t="inlineStr">
        <is>
          <t>Adjustments</t>
        </is>
      </c>
    </row>
    <row r="13">
      <c r="A13" s="3" t="inlineStr">
        <is>
          <t>Statement</t>
        </is>
      </c>
    </row>
    <row r="14">
      <c r="A14" s="4" t="inlineStr">
        <is>
          <t>Number of properties (property) | property</t>
        </is>
      </c>
      <c r="B14" s="6" t="n">
        <v>1</v>
      </c>
      <c r="J14" s="6" t="n">
        <v>1</v>
      </c>
    </row>
    <row r="15">
      <c r="A15" s="4" t="inlineStr">
        <is>
          <t>Equity method investment | Self Storage [Member]</t>
        </is>
      </c>
    </row>
    <row r="16">
      <c r="A16" s="3" t="inlineStr">
        <is>
          <t>Statement</t>
        </is>
      </c>
    </row>
    <row r="17">
      <c r="A17" s="4" t="inlineStr">
        <is>
          <t>Number of properties (property) | property</t>
        </is>
      </c>
      <c r="B17" s="6" t="n">
        <v>3</v>
      </c>
      <c r="J17" s="6" t="n">
        <v>3</v>
      </c>
    </row>
    <row r="18">
      <c r="A18" s="4" t="inlineStr">
        <is>
          <t>Lease revenues- net-leased</t>
        </is>
      </c>
    </row>
    <row r="19">
      <c r="A19" s="3" t="inlineStr">
        <is>
          <t>Statement</t>
        </is>
      </c>
    </row>
    <row r="20">
      <c r="A20" s="4" t="inlineStr">
        <is>
          <t>Allowance for accounts receivable written off</t>
        </is>
      </c>
      <c r="E20" s="5" t="n">
        <v>7000</v>
      </c>
      <c r="J20" s="5" t="n">
        <v>7000</v>
      </c>
    </row>
    <row r="21">
      <c r="A21" s="4" t="inlineStr">
        <is>
          <t>Class A common stock</t>
        </is>
      </c>
    </row>
    <row r="22">
      <c r="A22" s="3" t="inlineStr">
        <is>
          <t>Statement</t>
        </is>
      </c>
    </row>
    <row r="23">
      <c r="A23" s="4" t="inlineStr">
        <is>
          <t>Allocation of net (loss) income</t>
        </is>
      </c>
      <c r="J23" s="5" t="n">
        <v>9737</v>
      </c>
      <c r="K23" s="5" t="n">
        <v>25636</v>
      </c>
      <c r="L23" s="5" t="n">
        <v>75816</v>
      </c>
    </row>
    <row r="24">
      <c r="A24" s="4" t="inlineStr">
        <is>
          <t>Basic and diluted earnings (loss) per share (in dollars per share) | $ / shares</t>
        </is>
      </c>
      <c r="B24" s="8" t="n">
        <v>0.12</v>
      </c>
      <c r="C24" s="8" t="n">
        <v>0.02</v>
      </c>
      <c r="D24" s="8" t="n">
        <v>-0.01</v>
      </c>
      <c r="E24" s="8" t="n">
        <v>-0.05</v>
      </c>
      <c r="F24" s="8" t="n">
        <v>0.04</v>
      </c>
      <c r="G24" s="8" t="n">
        <v>0.06</v>
      </c>
      <c r="H24" s="8" t="n">
        <v>0.02</v>
      </c>
      <c r="I24" s="8" t="n">
        <v>0.1</v>
      </c>
      <c r="J24" s="8" t="n">
        <v>0.08</v>
      </c>
      <c r="K24" s="8" t="n">
        <v>0.22</v>
      </c>
      <c r="L24" s="8" t="n">
        <v>0.67</v>
      </c>
    </row>
    <row r="25">
      <c r="A25" s="4" t="inlineStr">
        <is>
          <t>Class C common stock</t>
        </is>
      </c>
    </row>
    <row r="26">
      <c r="A26" s="3" t="inlineStr">
        <is>
          <t>Statement</t>
        </is>
      </c>
    </row>
    <row r="27">
      <c r="A27" s="4" t="inlineStr">
        <is>
          <t>Allocation of net (loss) income</t>
        </is>
      </c>
      <c r="J27" s="5" t="n">
        <v>2606</v>
      </c>
      <c r="K27" s="5" t="n">
        <v>6936</v>
      </c>
      <c r="L27" s="5" t="n">
        <v>20912</v>
      </c>
    </row>
    <row r="28">
      <c r="A28" s="4" t="inlineStr">
        <is>
          <t>Basic and diluted earnings (loss) per share (in dollars per share) | $ / shares</t>
        </is>
      </c>
      <c r="B28" s="8" t="n">
        <v>0.12</v>
      </c>
      <c r="C28" s="8" t="n">
        <v>0.02</v>
      </c>
      <c r="D28" s="8" t="n">
        <v>-0.01</v>
      </c>
      <c r="E28" s="8" t="n">
        <v>-0.05</v>
      </c>
      <c r="F28" s="8" t="n">
        <v>0.04</v>
      </c>
      <c r="G28" s="8" t="n">
        <v>0.06</v>
      </c>
      <c r="H28" s="8" t="n">
        <v>0.02</v>
      </c>
      <c r="I28" s="8" t="n">
        <v>0.1</v>
      </c>
      <c r="J28" s="8" t="n">
        <v>0.08</v>
      </c>
      <c r="K28" s="8" t="n">
        <v>0.22</v>
      </c>
      <c r="L28" s="8" t="n">
        <v>0.66</v>
      </c>
    </row>
    <row r="29">
      <c r="A29" s="4" t="inlineStr">
        <is>
          <t>Self-Storage Facilities Located In Canada | Equity method investment | Self Storage [Member]</t>
        </is>
      </c>
    </row>
    <row r="30">
      <c r="A30" s="3" t="inlineStr">
        <is>
          <t>Statement</t>
        </is>
      </c>
    </row>
    <row r="31">
      <c r="A31" s="4" t="inlineStr">
        <is>
          <t>Recognized gain on sale</t>
        </is>
      </c>
      <c r="B31" s="5" t="n">
        <v>12900</v>
      </c>
      <c r="J31" s="5" t="n">
        <v>12900</v>
      </c>
    </row>
    <row r="32">
      <c r="A32" s="4" t="inlineStr">
        <is>
          <t>Income from investment, tax</t>
        </is>
      </c>
      <c r="B32" s="6" t="n">
        <v>1800</v>
      </c>
      <c r="J32" s="6" t="n">
        <v>1800</v>
      </c>
    </row>
    <row r="33">
      <c r="A33" s="4" t="inlineStr">
        <is>
          <t>Number of properties (property) | property</t>
        </is>
      </c>
      <c r="M33" s="6" t="n">
        <v>3</v>
      </c>
    </row>
    <row r="34">
      <c r="A34" s="4" t="inlineStr">
        <is>
          <t>Disposal Group, Held-for-sale or Disposed of by Sale, Not Discontinued Operations</t>
        </is>
      </c>
    </row>
    <row r="35">
      <c r="A35" s="3" t="inlineStr">
        <is>
          <t>Statement</t>
        </is>
      </c>
    </row>
    <row r="36">
      <c r="A36" s="4" t="inlineStr">
        <is>
          <t>Gain (loss) on sale of real estate, net</t>
        </is>
      </c>
      <c r="C36" s="5" t="n">
        <v>3300</v>
      </c>
    </row>
    <row r="37">
      <c r="A37" s="4" t="inlineStr">
        <is>
          <t>Number of properties (property) | property</t>
        </is>
      </c>
      <c r="L37" s="6" t="n">
        <v>1</v>
      </c>
    </row>
    <row r="38">
      <c r="A38" s="4" t="inlineStr">
        <is>
          <t>Disposal Group, Held-for-sale or Disposed of by Sale, Not Discontinued Operations | Adjustments</t>
        </is>
      </c>
    </row>
    <row r="39">
      <c r="A39" s="3" t="inlineStr">
        <is>
          <t>Statement</t>
        </is>
      </c>
    </row>
    <row r="40">
      <c r="A40" s="4" t="inlineStr">
        <is>
          <t>Gain (loss) on sale of real estate, net</t>
        </is>
      </c>
      <c r="B40" s="5" t="n">
        <v>-900</v>
      </c>
    </row>
    <row r="41">
      <c r="A41" s="4" t="inlineStr">
        <is>
          <t>Disposal Group, Held-for-sale or Disposed of by Sale, Not Discontinued Operations | Truffle Portfolio</t>
        </is>
      </c>
    </row>
    <row r="42">
      <c r="A42" s="3" t="inlineStr">
        <is>
          <t>Statement</t>
        </is>
      </c>
    </row>
    <row r="43">
      <c r="A43" s="4" t="inlineStr">
        <is>
          <t>Gain (loss) on sale of real estate, net</t>
        </is>
      </c>
      <c r="G43" s="5" t="n">
        <v>8400</v>
      </c>
      <c r="H43" s="5" t="n">
        <v>700</v>
      </c>
    </row>
    <row r="44">
      <c r="A44" s="4" t="inlineStr">
        <is>
          <t>Number of properties (property) | property</t>
        </is>
      </c>
      <c r="G44" s="6" t="n">
        <v>8</v>
      </c>
      <c r="H44" s="6" t="n">
        <v>2</v>
      </c>
    </row>
    <row r="45">
      <c r="A45" s="4" t="inlineStr">
        <is>
          <t>Disposal Group, Held-for-sale or Disposed of by Sale, Not Discontinued Operations | University in Accra, Ghana</t>
        </is>
      </c>
    </row>
    <row r="46">
      <c r="A46" s="3" t="inlineStr">
        <is>
          <t>Statement</t>
        </is>
      </c>
    </row>
    <row r="47">
      <c r="A47" s="4" t="inlineStr">
        <is>
          <t>Allowance for accounts receivable written off</t>
        </is>
      </c>
      <c r="E47" s="5" t="n">
        <v>2800</v>
      </c>
      <c r="J47" s="5" t="n">
        <v>2800</v>
      </c>
    </row>
    <row r="48">
      <c r="A48" s="4" t="inlineStr">
        <is>
          <t>Discontinued Operations, Disposed of by Sale | Fort Walton Beach, Florida</t>
        </is>
      </c>
    </row>
    <row r="49">
      <c r="A49" s="3" t="inlineStr">
        <is>
          <t>Statement</t>
        </is>
      </c>
    </row>
    <row r="50">
      <c r="A50" s="4" t="inlineStr">
        <is>
          <t>Gain (loss) on sale of real estate, net</t>
        </is>
      </c>
      <c r="I50" s="5" t="n">
        <v>15400</v>
      </c>
    </row>
    <row r="51">
      <c r="A51" s="4" t="inlineStr">
        <is>
          <t>Gain on sale of real state, net noncontrolling interest</t>
        </is>
      </c>
      <c r="I51" s="6" t="n">
        <v>2900</v>
      </c>
    </row>
    <row r="52">
      <c r="A52" s="4" t="inlineStr">
        <is>
          <t>Discontinued Operations, Disposed of by Sale | Multi-Family Residential Property</t>
        </is>
      </c>
    </row>
    <row r="53">
      <c r="A53" s="3" t="inlineStr">
        <is>
          <t>Statement</t>
        </is>
      </c>
    </row>
    <row r="54">
      <c r="A54" s="4" t="inlineStr">
        <is>
          <t>Gain (loss) on sale of real estate, net</t>
        </is>
      </c>
      <c r="I54" s="5" t="n">
        <v>1200</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Feb. 16, 2021USD ($)</t>
        </is>
      </c>
    </row>
    <row r="2">
      <c r="A2" s="4" t="inlineStr">
        <is>
          <t>Subsequent Event</t>
        </is>
      </c>
    </row>
    <row r="3">
      <c r="A3" s="3" t="inlineStr">
        <is>
          <t>Subsequent Event</t>
        </is>
      </c>
    </row>
    <row r="4">
      <c r="A4" s="4" t="inlineStr">
        <is>
          <t>Repayments of related party debt</t>
        </is>
      </c>
      <c r="B4" s="11" t="n">
        <v>2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 Operating Activities</t>
        </is>
      </c>
    </row>
    <row r="4">
      <c r="A4" s="4" t="inlineStr">
        <is>
          <t>Net Income</t>
        </is>
      </c>
      <c r="B4" s="5" t="n">
        <v>22301</v>
      </c>
      <c r="C4" s="5" t="n">
        <v>44004</v>
      </c>
      <c r="D4" s="5" t="n">
        <v>117290</v>
      </c>
    </row>
    <row r="5">
      <c r="A5" s="3" t="inlineStr">
        <is>
          <t>Adjustments to net income:</t>
        </is>
      </c>
    </row>
    <row r="6">
      <c r="A6" s="4" t="inlineStr">
        <is>
          <t>Depreciation and amortization, including intangible assets and deferred financing costs</t>
        </is>
      </c>
      <c r="B6" s="6" t="n">
        <v>66601</v>
      </c>
      <c r="C6" s="6" t="n">
        <v>69139</v>
      </c>
      <c r="D6" s="6" t="n">
        <v>69622</v>
      </c>
    </row>
    <row r="7">
      <c r="A7" s="4" t="inlineStr">
        <is>
          <t>Asset management fees and directors’ compensation paid in shares</t>
        </is>
      </c>
      <c r="B7" s="6" t="n">
        <v>10493</v>
      </c>
      <c r="C7" s="6" t="n">
        <v>5850</v>
      </c>
      <c r="D7" s="6" t="n">
        <v>12162</v>
      </c>
    </row>
    <row r="8">
      <c r="A8" s="4" t="inlineStr">
        <is>
          <t>Straight-line rent adjustments</t>
        </is>
      </c>
      <c r="B8" s="6" t="n">
        <v>4780</v>
      </c>
      <c r="C8" s="6" t="n">
        <v>-2960</v>
      </c>
      <c r="D8" s="6" t="n">
        <v>-4548</v>
      </c>
    </row>
    <row r="9">
      <c r="A9" s="4" t="inlineStr">
        <is>
          <t>Equity in (earnings) losses of equity method investment in real estate in excess of distributions received</t>
        </is>
      </c>
      <c r="B9" s="6" t="n">
        <v>-4426</v>
      </c>
      <c r="C9" s="6" t="n">
        <v>2185</v>
      </c>
      <c r="D9" s="6" t="n">
        <v>1072</v>
      </c>
    </row>
    <row r="10">
      <c r="A10" s="4" t="inlineStr">
        <is>
          <t>Realized and unrealized (gain) loss on foreign currency transactions, derivatives, and other</t>
        </is>
      </c>
      <c r="B10" s="6" t="n">
        <v>-3465</v>
      </c>
      <c r="C10" s="6" t="n">
        <v>-694</v>
      </c>
      <c r="D10" s="6" t="n">
        <v>1913</v>
      </c>
    </row>
    <row r="11">
      <c r="A11" s="4" t="inlineStr">
        <is>
          <t>Allowance for credit losses</t>
        </is>
      </c>
      <c r="B11" s="6" t="n">
        <v>-2874</v>
      </c>
      <c r="C11" s="6" t="n">
        <v>0</v>
      </c>
      <c r="D11" s="6" t="n">
        <v>0</v>
      </c>
    </row>
    <row r="12">
      <c r="A12" s="4" t="inlineStr">
        <is>
          <t>Deferred income tax benefit</t>
        </is>
      </c>
      <c r="B12" s="6" t="n">
        <v>-2472</v>
      </c>
      <c r="C12" s="6" t="n">
        <v>-2310</v>
      </c>
      <c r="D12" s="6" t="n">
        <v>-3690</v>
      </c>
    </row>
    <row r="13">
      <c r="A13" s="4" t="inlineStr">
        <is>
          <t>Gain on sale of real estate</t>
        </is>
      </c>
      <c r="B13" s="6" t="n">
        <v>-2390</v>
      </c>
      <c r="C13" s="6" t="n">
        <v>-24773</v>
      </c>
      <c r="D13" s="6" t="n">
        <v>-78657</v>
      </c>
    </row>
    <row r="14">
      <c r="A14" s="4" t="inlineStr">
        <is>
          <t>Amortization of rent-related intangibles and deferred rental revenue</t>
        </is>
      </c>
      <c r="B14" s="6" t="n">
        <v>-508</v>
      </c>
      <c r="C14" s="6" t="n">
        <v>-1068</v>
      </c>
      <c r="D14" s="6" t="n">
        <v>-712</v>
      </c>
    </row>
    <row r="15">
      <c r="A15" s="4" t="inlineStr">
        <is>
          <t>Loss on extinguishment of debt</t>
        </is>
      </c>
      <c r="B15" s="6" t="n">
        <v>28</v>
      </c>
      <c r="C15" s="6" t="n">
        <v>133</v>
      </c>
      <c r="D15" s="6" t="n">
        <v>1283</v>
      </c>
    </row>
    <row r="16">
      <c r="A16" s="4" t="inlineStr">
        <is>
          <t>Gain on insurance proceeds</t>
        </is>
      </c>
      <c r="B16" s="6" t="n">
        <v>0</v>
      </c>
      <c r="C16" s="6" t="n">
        <v>0</v>
      </c>
      <c r="D16" s="6" t="n">
        <v>-22227</v>
      </c>
    </row>
    <row r="17">
      <c r="A17" s="4" t="inlineStr">
        <is>
          <t>Allowance for uncollectible accounts</t>
        </is>
      </c>
      <c r="B17" s="6" t="n">
        <v>0</v>
      </c>
      <c r="C17" s="6" t="n">
        <v>0</v>
      </c>
      <c r="D17" s="6" t="n">
        <v>5727</v>
      </c>
    </row>
    <row r="18">
      <c r="A18" s="4" t="inlineStr">
        <is>
          <t>Net change in other operating assets and liabilities</t>
        </is>
      </c>
      <c r="B18" s="6" t="n">
        <v>1923</v>
      </c>
      <c r="C18" s="6" t="n">
        <v>1607</v>
      </c>
      <c r="D18" s="6" t="n">
        <v>86</v>
      </c>
    </row>
    <row r="19">
      <c r="A19" s="4" t="inlineStr">
        <is>
          <t>Change in deferred acquisition fees payable</t>
        </is>
      </c>
      <c r="B19" s="6" t="n">
        <v>0</v>
      </c>
      <c r="C19" s="6" t="n">
        <v>-293</v>
      </c>
      <c r="D19" s="6" t="n">
        <v>-1618</v>
      </c>
    </row>
    <row r="20">
      <c r="A20" s="4" t="inlineStr">
        <is>
          <t>Net Cash Provided by Operating Activities</t>
        </is>
      </c>
      <c r="B20" s="6" t="n">
        <v>89991</v>
      </c>
      <c r="C20" s="6" t="n">
        <v>90820</v>
      </c>
      <c r="D20" s="6" t="n">
        <v>97703</v>
      </c>
    </row>
    <row r="21">
      <c r="A21" s="3" t="inlineStr">
        <is>
          <t>Cash Flows — Investing Activities</t>
        </is>
      </c>
    </row>
    <row r="22">
      <c r="A22" s="4" t="inlineStr">
        <is>
          <t>Funding for development projects</t>
        </is>
      </c>
      <c r="B22" s="6" t="n">
        <v>-157097</v>
      </c>
      <c r="C22" s="6" t="n">
        <v>-108139</v>
      </c>
      <c r="D22" s="6" t="n">
        <v>-172379</v>
      </c>
    </row>
    <row r="23">
      <c r="A23" s="4" t="inlineStr">
        <is>
          <t>Proceeds from sale of equity investment in real estate</t>
        </is>
      </c>
      <c r="B23" s="6" t="n">
        <v>22760</v>
      </c>
      <c r="C23" s="6" t="n">
        <v>0</v>
      </c>
      <c r="D23" s="6" t="n">
        <v>0</v>
      </c>
    </row>
    <row r="24">
      <c r="A24" s="4" t="inlineStr">
        <is>
          <t>Value added taxes paid in connection with construction funding</t>
        </is>
      </c>
      <c r="B24" s="6" t="n">
        <v>-9133</v>
      </c>
      <c r="C24" s="6" t="n">
        <v>-6964</v>
      </c>
      <c r="D24" s="6" t="n">
        <v>-9440</v>
      </c>
    </row>
    <row r="25">
      <c r="A25" s="4" t="inlineStr">
        <is>
          <t>Capital expenditures on real estate</t>
        </is>
      </c>
      <c r="B25" s="6" t="n">
        <v>-7006</v>
      </c>
      <c r="C25" s="6" t="n">
        <v>-2989</v>
      </c>
      <c r="D25" s="6" t="n">
        <v>-10450</v>
      </c>
    </row>
    <row r="26">
      <c r="A26" s="4" t="inlineStr">
        <is>
          <t>Proceeds from sale of real estate</t>
        </is>
      </c>
      <c r="B26" s="6" t="n">
        <v>6101</v>
      </c>
      <c r="C26" s="6" t="n">
        <v>50846</v>
      </c>
      <c r="D26" s="6" t="n">
        <v>125841</v>
      </c>
    </row>
    <row r="27">
      <c r="A27" s="4" t="inlineStr">
        <is>
          <t>Value added taxes refunded in connection with constructing funding</t>
        </is>
      </c>
      <c r="B27" s="6" t="n">
        <v>4674</v>
      </c>
      <c r="C27" s="6" t="n">
        <v>9627</v>
      </c>
      <c r="D27" s="6" t="n">
        <v>5501</v>
      </c>
    </row>
    <row r="28">
      <c r="A28" s="4" t="inlineStr">
        <is>
          <t>Payment of deferred acquisition fees to an affiliate</t>
        </is>
      </c>
      <c r="B28" s="6" t="n">
        <v>-2619</v>
      </c>
      <c r="C28" s="6" t="n">
        <v>-4503</v>
      </c>
      <c r="D28" s="6" t="n">
        <v>-3851</v>
      </c>
    </row>
    <row r="29">
      <c r="A29" s="4" t="inlineStr">
        <is>
          <t>Other investing activities, net</t>
        </is>
      </c>
      <c r="B29" s="6" t="n">
        <v>-1317</v>
      </c>
      <c r="C29" s="6" t="n">
        <v>159</v>
      </c>
      <c r="D29" s="6" t="n">
        <v>39</v>
      </c>
    </row>
    <row r="30">
      <c r="A30" s="4" t="inlineStr">
        <is>
          <t>Return of capital from equity investment</t>
        </is>
      </c>
      <c r="B30" s="6" t="n">
        <v>1135</v>
      </c>
      <c r="C30" s="6" t="n">
        <v>3161</v>
      </c>
      <c r="D30" s="6" t="n">
        <v>0</v>
      </c>
    </row>
    <row r="31">
      <c r="A31" s="4" t="inlineStr">
        <is>
          <t>Capital contributions to equity investment</t>
        </is>
      </c>
      <c r="B31" s="6" t="n">
        <v>-1104</v>
      </c>
      <c r="C31" s="6" t="n">
        <v>-911</v>
      </c>
    </row>
    <row r="32">
      <c r="A32" s="4" t="inlineStr">
        <is>
          <t>Capital contributions to equity investment</t>
        </is>
      </c>
      <c r="D32" s="6" t="n">
        <v>18</v>
      </c>
    </row>
    <row r="33">
      <c r="A33" s="4" t="inlineStr">
        <is>
          <t>Proceeds from repayment of notes receivable</t>
        </is>
      </c>
      <c r="B33" s="6" t="n">
        <v>0</v>
      </c>
      <c r="C33" s="6" t="n">
        <v>35954</v>
      </c>
      <c r="D33" s="6" t="n">
        <v>2546</v>
      </c>
    </row>
    <row r="34">
      <c r="A34" s="4" t="inlineStr">
        <is>
          <t>Proceeds from insurance settlements</t>
        </is>
      </c>
      <c r="B34" s="6" t="n">
        <v>0</v>
      </c>
      <c r="C34" s="6" t="n">
        <v>1084</v>
      </c>
      <c r="D34" s="6" t="n">
        <v>53195</v>
      </c>
    </row>
    <row r="35">
      <c r="A35" s="4" t="inlineStr">
        <is>
          <t>Net Cash Used in Investing Activities</t>
        </is>
      </c>
      <c r="B35" s="6" t="n">
        <v>-143606</v>
      </c>
      <c r="C35" s="6" t="n">
        <v>-22675</v>
      </c>
      <c r="D35" s="6" t="n">
        <v>-8980</v>
      </c>
    </row>
    <row r="36">
      <c r="A36" s="3" t="inlineStr">
        <is>
          <t>Cash Flows — Financing Activities</t>
        </is>
      </c>
    </row>
    <row r="37">
      <c r="A37" s="4" t="inlineStr">
        <is>
          <t>Proceeds from mortgage financing</t>
        </is>
      </c>
      <c r="B37" s="6" t="n">
        <v>96525</v>
      </c>
      <c r="C37" s="6" t="n">
        <v>123641</v>
      </c>
      <c r="D37" s="6" t="n">
        <v>158302</v>
      </c>
    </row>
    <row r="38">
      <c r="A38" s="4" t="inlineStr">
        <is>
          <t>Distributions paid</t>
        </is>
      </c>
      <c r="B38" s="6" t="n">
        <v>-63271</v>
      </c>
      <c r="C38" s="6" t="n">
        <v>-89845</v>
      </c>
      <c r="D38" s="6" t="n">
        <v>-87609</v>
      </c>
    </row>
    <row r="39">
      <c r="A39" s="4" t="inlineStr">
        <is>
          <t>Proceeds from issuance of shares</t>
        </is>
      </c>
      <c r="B39" s="6" t="n">
        <v>28230</v>
      </c>
      <c r="C39" s="6" t="n">
        <v>41735</v>
      </c>
      <c r="D39" s="6" t="n">
        <v>41901</v>
      </c>
    </row>
    <row r="40">
      <c r="A40" s="4" t="inlineStr">
        <is>
          <t>Scheduled payments and prepayments of mortgage principal</t>
        </is>
      </c>
      <c r="B40" s="6" t="n">
        <v>-26679</v>
      </c>
      <c r="C40" s="6" t="n">
        <v>-132160</v>
      </c>
      <c r="D40" s="6" t="n">
        <v>-52411</v>
      </c>
    </row>
    <row r="41">
      <c r="A41" s="4" t="inlineStr">
        <is>
          <t>Repurchase of shares</t>
        </is>
      </c>
      <c r="B41" s="6" t="n">
        <v>-24327</v>
      </c>
      <c r="C41" s="6" t="n">
        <v>-21457</v>
      </c>
      <c r="D41" s="6" t="n">
        <v>-23108</v>
      </c>
    </row>
    <row r="42">
      <c r="A42" s="4" t="inlineStr">
        <is>
          <t>Proceeds from notes payable to affiliate</t>
        </is>
      </c>
      <c r="B42" s="6" t="n">
        <v>21048</v>
      </c>
      <c r="C42" s="6" t="n">
        <v>0</v>
      </c>
      <c r="D42" s="6" t="n">
        <v>0</v>
      </c>
    </row>
    <row r="43">
      <c r="A43" s="4" t="inlineStr">
        <is>
          <t>Distributions to noncontrolling interests</t>
        </is>
      </c>
      <c r="B43" s="6" t="n">
        <v>-20802</v>
      </c>
      <c r="C43" s="6" t="n">
        <v>-20070</v>
      </c>
      <c r="D43" s="6" t="n">
        <v>-21192</v>
      </c>
    </row>
    <row r="44">
      <c r="A44" s="4" t="inlineStr">
        <is>
          <t>Contributions from noncontrolling interests</t>
        </is>
      </c>
      <c r="B44" s="6" t="n">
        <v>4356</v>
      </c>
      <c r="C44" s="6" t="n">
        <v>2922</v>
      </c>
      <c r="D44" s="6" t="n">
        <v>1520</v>
      </c>
    </row>
    <row r="45">
      <c r="A45" s="4" t="inlineStr">
        <is>
          <t>Acquisition of noncontrolling interest in real estate</t>
        </is>
      </c>
      <c r="B45" s="6" t="n">
        <v>-4343</v>
      </c>
      <c r="C45" s="6" t="n">
        <v>0</v>
      </c>
      <c r="D45" s="6" t="n">
        <v>0</v>
      </c>
    </row>
    <row r="46">
      <c r="A46" s="4" t="inlineStr">
        <is>
          <t>Payment of deferred financing costs and mortgage deposits</t>
        </is>
      </c>
      <c r="B46" s="6" t="n">
        <v>-2436</v>
      </c>
      <c r="C46" s="6" t="n">
        <v>-1001</v>
      </c>
      <c r="D46" s="6" t="n">
        <v>-1495</v>
      </c>
    </row>
    <row r="47">
      <c r="A47" s="4" t="inlineStr">
        <is>
          <t>Other financing activities, net</t>
        </is>
      </c>
      <c r="B47" s="6" t="n">
        <v>-781</v>
      </c>
      <c r="C47" s="6" t="n">
        <v>-9</v>
      </c>
      <c r="D47" s="6" t="n">
        <v>680</v>
      </c>
    </row>
    <row r="48">
      <c r="A48" s="4" t="inlineStr">
        <is>
          <t>Net Cash Provided by (Used in) Financing Activities</t>
        </is>
      </c>
      <c r="B48" s="6" t="n">
        <v>7520</v>
      </c>
      <c r="C48" s="6" t="n">
        <v>-96244</v>
      </c>
      <c r="D48" s="6" t="n">
        <v>16588</v>
      </c>
    </row>
    <row r="49">
      <c r="A49" s="3" t="inlineStr">
        <is>
          <t>Change in Cash and Cash Equivalents and Restricted Cash During the Year</t>
        </is>
      </c>
    </row>
    <row r="50">
      <c r="A50" s="4" t="inlineStr">
        <is>
          <t>Effect of exchange rate changes on cash and cash equivalents and restricted cash</t>
        </is>
      </c>
      <c r="B50" s="6" t="n">
        <v>2410</v>
      </c>
      <c r="C50" s="6" t="n">
        <v>659</v>
      </c>
      <c r="D50" s="6" t="n">
        <v>-4656</v>
      </c>
    </row>
    <row r="51">
      <c r="A51" s="4" t="inlineStr">
        <is>
          <t>Net (decrease) increase in cash and cash equivalents and restricted cash</t>
        </is>
      </c>
      <c r="B51" s="6" t="n">
        <v>-43685</v>
      </c>
      <c r="C51" s="6" t="n">
        <v>-27440</v>
      </c>
      <c r="D51" s="6" t="n">
        <v>100655</v>
      </c>
    </row>
    <row r="52">
      <c r="A52" s="4" t="inlineStr">
        <is>
          <t>Cash and cash equivalents and restricted cash, beginning of year</t>
        </is>
      </c>
      <c r="B52" s="6" t="n">
        <v>163398</v>
      </c>
      <c r="C52" s="6" t="n">
        <v>190838</v>
      </c>
      <c r="D52" s="6" t="n">
        <v>90183</v>
      </c>
    </row>
    <row r="53">
      <c r="A53" s="4" t="inlineStr">
        <is>
          <t>Cash and cash equivalents and restricted cash, end of year</t>
        </is>
      </c>
      <c r="B53" s="5" t="n">
        <v>119713</v>
      </c>
      <c r="C53" s="5" t="n">
        <v>163398</v>
      </c>
      <c r="D53" s="5" t="n">
        <v>19083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Valuation reserve for deferred tax assets</t>
        </is>
      </c>
    </row>
    <row r="4">
      <c r="A4" s="3" t="inlineStr">
        <is>
          <t>Movement in Valuation Allowances and Reserves</t>
        </is>
      </c>
    </row>
    <row r="5">
      <c r="A5" s="4" t="inlineStr">
        <is>
          <t>Balance at Beginning of Year</t>
        </is>
      </c>
      <c r="B5" s="5" t="n">
        <v>17556</v>
      </c>
      <c r="C5" s="5" t="n">
        <v>9213</v>
      </c>
      <c r="D5" s="5" t="n">
        <v>13593</v>
      </c>
    </row>
    <row r="6">
      <c r="A6" s="4" t="inlineStr">
        <is>
          <t>Other Additions</t>
        </is>
      </c>
      <c r="B6" s="6" t="n">
        <v>5181</v>
      </c>
      <c r="C6" s="6" t="n">
        <v>8879</v>
      </c>
      <c r="D6" s="6" t="n">
        <v>3090</v>
      </c>
    </row>
    <row r="7">
      <c r="A7" s="4" t="inlineStr">
        <is>
          <t>Deductions</t>
        </is>
      </c>
      <c r="B7" s="6" t="n">
        <v>-960</v>
      </c>
      <c r="C7" s="6" t="n">
        <v>-536</v>
      </c>
      <c r="D7" s="6" t="n">
        <v>-7470</v>
      </c>
    </row>
    <row r="8">
      <c r="A8" s="4" t="inlineStr">
        <is>
          <t>Balance at End of Year</t>
        </is>
      </c>
      <c r="B8" s="6" t="n">
        <v>21777</v>
      </c>
      <c r="C8" s="6" t="n">
        <v>17556</v>
      </c>
      <c r="D8" s="6" t="n">
        <v>9213</v>
      </c>
    </row>
    <row r="9">
      <c r="A9" s="4" t="inlineStr">
        <is>
          <t>Allowance for uncollectible account</t>
        </is>
      </c>
    </row>
    <row r="10">
      <c r="A10" s="3" t="inlineStr">
        <is>
          <t>Movement in Valuation Allowances and Reserves</t>
        </is>
      </c>
    </row>
    <row r="11">
      <c r="A11" s="4" t="inlineStr">
        <is>
          <t>Balance at Beginning of Year</t>
        </is>
      </c>
      <c r="B11" s="5" t="n">
        <v>0</v>
      </c>
      <c r="C11" s="6" t="n">
        <v>9781</v>
      </c>
      <c r="D11" s="6" t="n">
        <v>4399</v>
      </c>
    </row>
    <row r="12">
      <c r="A12" s="4" t="inlineStr">
        <is>
          <t>Other Additions</t>
        </is>
      </c>
      <c r="C12" s="6" t="n">
        <v>0</v>
      </c>
      <c r="D12" s="6" t="n">
        <v>5383</v>
      </c>
    </row>
    <row r="13">
      <c r="A13" s="4" t="inlineStr">
        <is>
          <t>Deductions</t>
        </is>
      </c>
      <c r="C13" s="6" t="n">
        <v>-9781</v>
      </c>
      <c r="D13" s="6" t="n">
        <v>-1</v>
      </c>
    </row>
    <row r="14">
      <c r="A14" s="4" t="inlineStr">
        <is>
          <t>Balance at End of Year</t>
        </is>
      </c>
      <c r="C14" s="5" t="n">
        <v>0</v>
      </c>
      <c r="D14" s="5" t="n">
        <v>978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8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 Properti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Real Estate Under Operating Leases</t>
        </is>
      </c>
    </row>
    <row r="4">
      <c r="A4" s="3" t="inlineStr">
        <is>
          <t>SEC Schedule III, Real Estate and Accumulated Depreciation</t>
        </is>
      </c>
    </row>
    <row r="5">
      <c r="A5" s="4" t="inlineStr">
        <is>
          <t>Encumbrances</t>
        </is>
      </c>
      <c r="B5" s="5" t="n">
        <v>867150</v>
      </c>
    </row>
    <row r="6">
      <c r="A6" s="3" t="inlineStr">
        <is>
          <t>Initial Cost to Company</t>
        </is>
      </c>
    </row>
    <row r="7">
      <c r="A7" s="4" t="inlineStr">
        <is>
          <t>Land</t>
        </is>
      </c>
      <c r="B7" s="6" t="n">
        <v>233689</v>
      </c>
    </row>
    <row r="8">
      <c r="A8" s="4" t="inlineStr">
        <is>
          <t>Buildings</t>
        </is>
      </c>
      <c r="B8" s="6" t="n">
        <v>912508</v>
      </c>
    </row>
    <row r="9">
      <c r="A9" s="4" t="inlineStr">
        <is>
          <t>Cost Capitalized Subsequent to Acquisition</t>
        </is>
      </c>
      <c r="B9" s="6" t="n">
        <v>339521</v>
      </c>
    </row>
    <row r="10">
      <c r="A10" s="4" t="inlineStr">
        <is>
          <t>Increase (Decrease) in Net Investments</t>
        </is>
      </c>
      <c r="B10" s="6" t="n">
        <v>-45364</v>
      </c>
    </row>
    <row r="11">
      <c r="A11" s="3" t="inlineStr">
        <is>
          <t>Gross Amount at which Carried at Close of Period</t>
        </is>
      </c>
    </row>
    <row r="12">
      <c r="A12" s="4" t="inlineStr">
        <is>
          <t>Land</t>
        </is>
      </c>
      <c r="B12" s="6" t="n">
        <v>235243</v>
      </c>
    </row>
    <row r="13">
      <c r="A13" s="4" t="inlineStr">
        <is>
          <t>Buildings</t>
        </is>
      </c>
      <c r="B13" s="6" t="n">
        <v>1205111</v>
      </c>
    </row>
    <row r="14">
      <c r="A14" s="4" t="inlineStr">
        <is>
          <t>Total</t>
        </is>
      </c>
      <c r="B14" s="6" t="n">
        <v>1440354</v>
      </c>
      <c r="C14" s="5" t="n">
        <v>1200645</v>
      </c>
      <c r="D14" s="5" t="n">
        <v>1210776</v>
      </c>
      <c r="E14" s="5" t="n">
        <v>1263172</v>
      </c>
    </row>
    <row r="15">
      <c r="A15" s="4" t="inlineStr">
        <is>
          <t>Accumulated Depreciation</t>
        </is>
      </c>
      <c r="B15" s="6" t="n">
        <v>172319</v>
      </c>
      <c r="C15" s="6" t="n">
        <v>135922</v>
      </c>
      <c r="D15" s="6" t="n">
        <v>112061</v>
      </c>
      <c r="E15" s="6" t="n">
        <v>87886</v>
      </c>
    </row>
    <row r="16">
      <c r="A16" s="4" t="inlineStr">
        <is>
          <t>Real Estate Under Operating Leases | Office facility in Austin, TX</t>
        </is>
      </c>
    </row>
    <row r="17">
      <c r="A17" s="3" t="inlineStr">
        <is>
          <t>SEC Schedule III, Real Estate and Accumulated Depreciation</t>
        </is>
      </c>
    </row>
    <row r="18">
      <c r="A18" s="4" t="inlineStr">
        <is>
          <t>Encumbrances</t>
        </is>
      </c>
      <c r="B18" s="6" t="n">
        <v>72741</v>
      </c>
    </row>
    <row r="19">
      <c r="A19" s="3" t="inlineStr">
        <is>
          <t>Initial Cost to Company</t>
        </is>
      </c>
    </row>
    <row r="20">
      <c r="A20" s="4" t="inlineStr">
        <is>
          <t>Land</t>
        </is>
      </c>
      <c r="B20" s="6" t="n">
        <v>29215</v>
      </c>
    </row>
    <row r="21">
      <c r="A21" s="4" t="inlineStr">
        <is>
          <t>Buildings</t>
        </is>
      </c>
      <c r="B21" s="6" t="n">
        <v>67993</v>
      </c>
    </row>
    <row r="22">
      <c r="A22" s="4" t="inlineStr">
        <is>
          <t>Cost Capitalized Subsequent to Acquisition</t>
        </is>
      </c>
      <c r="B22" s="6" t="n">
        <v>0</v>
      </c>
    </row>
    <row r="23">
      <c r="A23" s="4" t="inlineStr">
        <is>
          <t>Increase (Decrease) in Net Investments</t>
        </is>
      </c>
      <c r="B23" s="6" t="n">
        <v>0</v>
      </c>
    </row>
    <row r="24">
      <c r="A24" s="3" t="inlineStr">
        <is>
          <t>Gross Amount at which Carried at Close of Period</t>
        </is>
      </c>
    </row>
    <row r="25">
      <c r="A25" s="4" t="inlineStr">
        <is>
          <t>Land</t>
        </is>
      </c>
      <c r="B25" s="6" t="n">
        <v>29215</v>
      </c>
    </row>
    <row r="26">
      <c r="A26" s="4" t="inlineStr">
        <is>
          <t>Buildings</t>
        </is>
      </c>
      <c r="B26" s="6" t="n">
        <v>67993</v>
      </c>
    </row>
    <row r="27">
      <c r="A27" s="4" t="inlineStr">
        <is>
          <t>Total</t>
        </is>
      </c>
      <c r="B27" s="6" t="n">
        <v>97208</v>
      </c>
    </row>
    <row r="28">
      <c r="A28" s="4" t="inlineStr">
        <is>
          <t>Accumulated Depreciation</t>
        </is>
      </c>
      <c r="B28" s="5" t="n">
        <v>15541</v>
      </c>
    </row>
    <row r="29">
      <c r="A29" s="4" t="inlineStr">
        <is>
          <t>Life on which Depreciation in Latest Statement of  Income is Computed</t>
        </is>
      </c>
      <c r="B29" s="4" t="inlineStr">
        <is>
          <t>40 years</t>
        </is>
      </c>
    </row>
    <row r="30">
      <c r="A30" s="4" t="inlineStr">
        <is>
          <t>Real Estate Under Operating Leases | Retail facility in Zagreb, Croatia</t>
        </is>
      </c>
    </row>
    <row r="31">
      <c r="A31" s="3" t="inlineStr">
        <is>
          <t>SEC Schedule III, Real Estate and Accumulated Depreciation</t>
        </is>
      </c>
    </row>
    <row r="32">
      <c r="A32" s="4" t="inlineStr">
        <is>
          <t>Encumbrances</t>
        </is>
      </c>
      <c r="B32" s="5" t="n">
        <v>6496</v>
      </c>
    </row>
    <row r="33">
      <c r="A33" s="3" t="inlineStr">
        <is>
          <t>Initial Cost to Company</t>
        </is>
      </c>
    </row>
    <row r="34">
      <c r="A34" s="4" t="inlineStr">
        <is>
          <t>Land</t>
        </is>
      </c>
      <c r="B34" s="6" t="n">
        <v>0</v>
      </c>
    </row>
    <row r="35">
      <c r="A35" s="4" t="inlineStr">
        <is>
          <t>Buildings</t>
        </is>
      </c>
      <c r="B35" s="6" t="n">
        <v>10828</v>
      </c>
    </row>
    <row r="36">
      <c r="A36" s="4" t="inlineStr">
        <is>
          <t>Cost Capitalized Subsequent to Acquisition</t>
        </is>
      </c>
      <c r="B36" s="6" t="n">
        <v>0</v>
      </c>
    </row>
    <row r="37">
      <c r="A37" s="4" t="inlineStr">
        <is>
          <t>Increase (Decrease) in Net Investments</t>
        </is>
      </c>
      <c r="B37" s="6" t="n">
        <v>-1143</v>
      </c>
    </row>
    <row r="38">
      <c r="A38" s="3" t="inlineStr">
        <is>
          <t>Gross Amount at which Carried at Close of Period</t>
        </is>
      </c>
    </row>
    <row r="39">
      <c r="A39" s="4" t="inlineStr">
        <is>
          <t>Land</t>
        </is>
      </c>
      <c r="B39" s="6" t="n">
        <v>0</v>
      </c>
    </row>
    <row r="40">
      <c r="A40" s="4" t="inlineStr">
        <is>
          <t>Buildings</t>
        </is>
      </c>
      <c r="B40" s="6" t="n">
        <v>9685</v>
      </c>
    </row>
    <row r="41">
      <c r="A41" s="4" t="inlineStr">
        <is>
          <t>Total</t>
        </is>
      </c>
      <c r="B41" s="6" t="n">
        <v>9685</v>
      </c>
    </row>
    <row r="42">
      <c r="A42" s="4" t="inlineStr">
        <is>
          <t>Accumulated Depreciation</t>
        </is>
      </c>
      <c r="B42" s="5" t="n">
        <v>2008</v>
      </c>
    </row>
    <row r="43">
      <c r="A43" s="4" t="inlineStr">
        <is>
          <t>Life on which Depreciation in Latest Statement of  Income is Computed</t>
        </is>
      </c>
      <c r="B43" s="4" t="inlineStr">
        <is>
          <t>34 years</t>
        </is>
      </c>
    </row>
    <row r="44">
      <c r="A44" s="4" t="inlineStr">
        <is>
          <t>Real Estate Under Operating Leases | Retail facility in Zagreb, Croatia</t>
        </is>
      </c>
    </row>
    <row r="45">
      <c r="A45" s="3" t="inlineStr">
        <is>
          <t>SEC Schedule III, Real Estate and Accumulated Depreciation</t>
        </is>
      </c>
    </row>
    <row r="46">
      <c r="A46" s="4" t="inlineStr">
        <is>
          <t>Encumbrances</t>
        </is>
      </c>
      <c r="B46" s="5" t="n">
        <v>6312</v>
      </c>
    </row>
    <row r="47">
      <c r="A47" s="3" t="inlineStr">
        <is>
          <t>Initial Cost to Company</t>
        </is>
      </c>
    </row>
    <row r="48">
      <c r="A48" s="4" t="inlineStr">
        <is>
          <t>Land</t>
        </is>
      </c>
      <c r="B48" s="6" t="n">
        <v>0</v>
      </c>
    </row>
    <row r="49">
      <c r="A49" s="4" t="inlineStr">
        <is>
          <t>Buildings</t>
        </is>
      </c>
      <c r="B49" s="6" t="n">
        <v>10576</v>
      </c>
    </row>
    <row r="50">
      <c r="A50" s="4" t="inlineStr">
        <is>
          <t>Cost Capitalized Subsequent to Acquisition</t>
        </is>
      </c>
      <c r="B50" s="6" t="n">
        <v>0</v>
      </c>
    </row>
    <row r="51">
      <c r="A51" s="4" t="inlineStr">
        <is>
          <t>Increase (Decrease) in Net Investments</t>
        </is>
      </c>
      <c r="B51" s="6" t="n">
        <v>-1195</v>
      </c>
    </row>
    <row r="52">
      <c r="A52" s="3" t="inlineStr">
        <is>
          <t>Gross Amount at which Carried at Close of Period</t>
        </is>
      </c>
    </row>
    <row r="53">
      <c r="A53" s="4" t="inlineStr">
        <is>
          <t>Land</t>
        </is>
      </c>
      <c r="B53" s="6" t="n">
        <v>0</v>
      </c>
    </row>
    <row r="54">
      <c r="A54" s="4" t="inlineStr">
        <is>
          <t>Buildings</t>
        </is>
      </c>
      <c r="B54" s="6" t="n">
        <v>9381</v>
      </c>
    </row>
    <row r="55">
      <c r="A55" s="4" t="inlineStr">
        <is>
          <t>Total</t>
        </is>
      </c>
      <c r="B55" s="6" t="n">
        <v>9381</v>
      </c>
    </row>
    <row r="56">
      <c r="A56" s="4" t="inlineStr">
        <is>
          <t>Accumulated Depreciation</t>
        </is>
      </c>
      <c r="B56" s="5" t="n">
        <v>1837</v>
      </c>
    </row>
    <row r="57">
      <c r="A57" s="4" t="inlineStr">
        <is>
          <t>Life on which Depreciation in Latest Statement of  Income is Computed</t>
        </is>
      </c>
      <c r="B57" s="4" t="inlineStr">
        <is>
          <t>36 years</t>
        </is>
      </c>
    </row>
    <row r="58">
      <c r="A58" s="4" t="inlineStr">
        <is>
          <t>Real Estate Under Operating Leases | Retail facility in Zagreb, Croatia</t>
        </is>
      </c>
    </row>
    <row r="59">
      <c r="A59" s="3" t="inlineStr">
        <is>
          <t>SEC Schedule III, Real Estate and Accumulated Depreciation</t>
        </is>
      </c>
    </row>
    <row r="60">
      <c r="A60" s="4" t="inlineStr">
        <is>
          <t>Encumbrances</t>
        </is>
      </c>
      <c r="B60" s="5" t="n">
        <v>6189</v>
      </c>
    </row>
    <row r="61">
      <c r="A61" s="3" t="inlineStr">
        <is>
          <t>Initial Cost to Company</t>
        </is>
      </c>
    </row>
    <row r="62">
      <c r="A62" s="4" t="inlineStr">
        <is>
          <t>Land</t>
        </is>
      </c>
      <c r="B62" s="6" t="n">
        <v>2264</v>
      </c>
    </row>
    <row r="63">
      <c r="A63" s="4" t="inlineStr">
        <is>
          <t>Buildings</t>
        </is>
      </c>
      <c r="B63" s="6" t="n">
        <v>10676</v>
      </c>
    </row>
    <row r="64">
      <c r="A64" s="4" t="inlineStr">
        <is>
          <t>Cost Capitalized Subsequent to Acquisition</t>
        </is>
      </c>
      <c r="B64" s="6" t="n">
        <v>0</v>
      </c>
    </row>
    <row r="65">
      <c r="A65" s="4" t="inlineStr">
        <is>
          <t>Increase (Decrease) in Net Investments</t>
        </is>
      </c>
      <c r="B65" s="6" t="n">
        <v>-1450</v>
      </c>
    </row>
    <row r="66">
      <c r="A66" s="3" t="inlineStr">
        <is>
          <t>Gross Amount at which Carried at Close of Period</t>
        </is>
      </c>
    </row>
    <row r="67">
      <c r="A67" s="4" t="inlineStr">
        <is>
          <t>Land</t>
        </is>
      </c>
      <c r="B67" s="6" t="n">
        <v>2019</v>
      </c>
    </row>
    <row r="68">
      <c r="A68" s="4" t="inlineStr">
        <is>
          <t>Buildings</t>
        </is>
      </c>
      <c r="B68" s="6" t="n">
        <v>9471</v>
      </c>
    </row>
    <row r="69">
      <c r="A69" s="4" t="inlineStr">
        <is>
          <t>Total</t>
        </is>
      </c>
      <c r="B69" s="6" t="n">
        <v>11490</v>
      </c>
    </row>
    <row r="70">
      <c r="A70" s="4" t="inlineStr">
        <is>
          <t>Accumulated Depreciation</t>
        </is>
      </c>
      <c r="B70" s="5" t="n">
        <v>2027</v>
      </c>
    </row>
    <row r="71">
      <c r="A71" s="4" t="inlineStr">
        <is>
          <t>Life on which Depreciation in Latest Statement of  Income is Computed</t>
        </is>
      </c>
      <c r="B71" s="4" t="inlineStr">
        <is>
          <t>34 years</t>
        </is>
      </c>
    </row>
    <row r="72">
      <c r="A72" s="4" t="inlineStr">
        <is>
          <t>Real Estate Under Operating Leases | Retail facility in Zadar, Croatia</t>
        </is>
      </c>
    </row>
    <row r="73">
      <c r="A73" s="3" t="inlineStr">
        <is>
          <t>SEC Schedule III, Real Estate and Accumulated Depreciation</t>
        </is>
      </c>
    </row>
    <row r="74">
      <c r="A74" s="4" t="inlineStr">
        <is>
          <t>Encumbrances</t>
        </is>
      </c>
      <c r="B74" s="5" t="n">
        <v>7415</v>
      </c>
    </row>
    <row r="75">
      <c r="A75" s="3" t="inlineStr">
        <is>
          <t>Initial Cost to Company</t>
        </is>
      </c>
    </row>
    <row r="76">
      <c r="A76" s="4" t="inlineStr">
        <is>
          <t>Land</t>
        </is>
      </c>
      <c r="B76" s="6" t="n">
        <v>4320</v>
      </c>
    </row>
    <row r="77">
      <c r="A77" s="4" t="inlineStr">
        <is>
          <t>Buildings</t>
        </is>
      </c>
      <c r="B77" s="6" t="n">
        <v>10536</v>
      </c>
    </row>
    <row r="78">
      <c r="A78" s="4" t="inlineStr">
        <is>
          <t>Cost Capitalized Subsequent to Acquisition</t>
        </is>
      </c>
      <c r="B78" s="6" t="n">
        <v>799</v>
      </c>
    </row>
    <row r="79">
      <c r="A79" s="4" t="inlineStr">
        <is>
          <t>Increase (Decrease) in Net Investments</t>
        </is>
      </c>
      <c r="B79" s="6" t="n">
        <v>-1581</v>
      </c>
    </row>
    <row r="80">
      <c r="A80" s="3" t="inlineStr">
        <is>
          <t>Gross Amount at which Carried at Close of Period</t>
        </is>
      </c>
    </row>
    <row r="81">
      <c r="A81" s="4" t="inlineStr">
        <is>
          <t>Land</t>
        </is>
      </c>
      <c r="B81" s="6" t="n">
        <v>3852</v>
      </c>
    </row>
    <row r="82">
      <c r="A82" s="4" t="inlineStr">
        <is>
          <t>Buildings</t>
        </is>
      </c>
      <c r="B82" s="6" t="n">
        <v>10222</v>
      </c>
    </row>
    <row r="83">
      <c r="A83" s="4" t="inlineStr">
        <is>
          <t>Total</t>
        </is>
      </c>
      <c r="B83" s="6" t="n">
        <v>14074</v>
      </c>
    </row>
    <row r="84">
      <c r="A84" s="4" t="inlineStr">
        <is>
          <t>Accumulated Depreciation</t>
        </is>
      </c>
      <c r="B84" s="5" t="n">
        <v>2182</v>
      </c>
    </row>
    <row r="85">
      <c r="A85" s="4" t="inlineStr">
        <is>
          <t>Life on which Depreciation in Latest Statement of  Income is Computed</t>
        </is>
      </c>
      <c r="B85" s="4" t="inlineStr">
        <is>
          <t>33 years</t>
        </is>
      </c>
    </row>
    <row r="86">
      <c r="A86" s="4" t="inlineStr">
        <is>
          <t>Real Estate Under Operating Leases | Retail facility in Split, Croatia</t>
        </is>
      </c>
    </row>
    <row r="87">
      <c r="A87" s="3" t="inlineStr">
        <is>
          <t>SEC Schedule III, Real Estate and Accumulated Depreciation</t>
        </is>
      </c>
    </row>
    <row r="88">
      <c r="A88" s="4" t="inlineStr">
        <is>
          <t>Encumbrances</t>
        </is>
      </c>
      <c r="B88" s="5" t="n">
        <v>919</v>
      </c>
    </row>
    <row r="89">
      <c r="A89" s="3" t="inlineStr">
        <is>
          <t>Initial Cost to Company</t>
        </is>
      </c>
    </row>
    <row r="90">
      <c r="A90" s="4" t="inlineStr">
        <is>
          <t>Land</t>
        </is>
      </c>
      <c r="B90" s="6" t="n">
        <v>0</v>
      </c>
    </row>
    <row r="91">
      <c r="A91" s="4" t="inlineStr">
        <is>
          <t>Buildings</t>
        </is>
      </c>
      <c r="B91" s="6" t="n">
        <v>3161</v>
      </c>
    </row>
    <row r="92">
      <c r="A92" s="4" t="inlineStr">
        <is>
          <t>Cost Capitalized Subsequent to Acquisition</t>
        </is>
      </c>
      <c r="B92" s="6" t="n">
        <v>0</v>
      </c>
    </row>
    <row r="93">
      <c r="A93" s="4" t="inlineStr">
        <is>
          <t>Increase (Decrease) in Net Investments</t>
        </is>
      </c>
      <c r="B93" s="6" t="n">
        <v>-365</v>
      </c>
    </row>
    <row r="94">
      <c r="A94" s="3" t="inlineStr">
        <is>
          <t>Gross Amount at which Carried at Close of Period</t>
        </is>
      </c>
    </row>
    <row r="95">
      <c r="A95" s="4" t="inlineStr">
        <is>
          <t>Land</t>
        </is>
      </c>
      <c r="B95" s="6" t="n">
        <v>0</v>
      </c>
    </row>
    <row r="96">
      <c r="A96" s="4" t="inlineStr">
        <is>
          <t>Buildings</t>
        </is>
      </c>
      <c r="B96" s="6" t="n">
        <v>2796</v>
      </c>
    </row>
    <row r="97">
      <c r="A97" s="4" t="inlineStr">
        <is>
          <t>Total</t>
        </is>
      </c>
      <c r="B97" s="6" t="n">
        <v>2796</v>
      </c>
    </row>
    <row r="98">
      <c r="A98" s="4" t="inlineStr">
        <is>
          <t>Accumulated Depreciation</t>
        </is>
      </c>
      <c r="B98" s="5" t="n">
        <v>730</v>
      </c>
    </row>
    <row r="99">
      <c r="A99" s="4" t="inlineStr">
        <is>
          <t>Life on which Depreciation in Latest Statement of  Income is Computed</t>
        </is>
      </c>
      <c r="B99" s="4" t="inlineStr">
        <is>
          <t>27 years</t>
        </is>
      </c>
    </row>
    <row r="100">
      <c r="A100" s="4" t="inlineStr">
        <is>
          <t>Real Estate Under Operating Leases | Industrial facility in Streetsboro, OH</t>
        </is>
      </c>
    </row>
    <row r="101">
      <c r="A101" s="3" t="inlineStr">
        <is>
          <t>SEC Schedule III, Real Estate and Accumulated Depreciation</t>
        </is>
      </c>
    </row>
    <row r="102">
      <c r="A102" s="4" t="inlineStr">
        <is>
          <t>Encumbrances</t>
        </is>
      </c>
      <c r="B102" s="5" t="n">
        <v>2770</v>
      </c>
    </row>
    <row r="103">
      <c r="A103" s="3" t="inlineStr">
        <is>
          <t>Initial Cost to Company</t>
        </is>
      </c>
    </row>
    <row r="104">
      <c r="A104" s="4" t="inlineStr">
        <is>
          <t>Land</t>
        </is>
      </c>
      <c r="B104" s="6" t="n">
        <v>1163</v>
      </c>
    </row>
    <row r="105">
      <c r="A105" s="4" t="inlineStr">
        <is>
          <t>Buildings</t>
        </is>
      </c>
      <c r="B105" s="6" t="n">
        <v>3393</v>
      </c>
    </row>
    <row r="106">
      <c r="A106" s="4" t="inlineStr">
        <is>
          <t>Cost Capitalized Subsequent to Acquisition</t>
        </is>
      </c>
      <c r="B106" s="6" t="n">
        <v>4111</v>
      </c>
    </row>
    <row r="107">
      <c r="A107" s="4" t="inlineStr">
        <is>
          <t>Increase (Decrease) in Net Investments</t>
        </is>
      </c>
      <c r="B107" s="6" t="n">
        <v>-535</v>
      </c>
    </row>
    <row r="108">
      <c r="A108" s="3" t="inlineStr">
        <is>
          <t>Gross Amount at which Carried at Close of Period</t>
        </is>
      </c>
    </row>
    <row r="109">
      <c r="A109" s="4" t="inlineStr">
        <is>
          <t>Land</t>
        </is>
      </c>
      <c r="B109" s="6" t="n">
        <v>1163</v>
      </c>
    </row>
    <row r="110">
      <c r="A110" s="4" t="inlineStr">
        <is>
          <t>Buildings</t>
        </is>
      </c>
      <c r="B110" s="6" t="n">
        <v>6969</v>
      </c>
    </row>
    <row r="111">
      <c r="A111" s="4" t="inlineStr">
        <is>
          <t>Total</t>
        </is>
      </c>
      <c r="B111" s="6" t="n">
        <v>8132</v>
      </c>
    </row>
    <row r="112">
      <c r="A112" s="4" t="inlineStr">
        <is>
          <t>Accumulated Depreciation</t>
        </is>
      </c>
      <c r="B112" s="5" t="n">
        <v>1814</v>
      </c>
    </row>
    <row r="113">
      <c r="A113" s="4" t="inlineStr">
        <is>
          <t>Life on which Depreciation in Latest Statement of  Income is Computed</t>
        </is>
      </c>
      <c r="B113" s="4" t="inlineStr">
        <is>
          <t>21 years</t>
        </is>
      </c>
    </row>
    <row r="114">
      <c r="A114" s="4" t="inlineStr">
        <is>
          <t>Real Estate Under Operating Leases | Warehouse facility in University Park, IL</t>
        </is>
      </c>
    </row>
    <row r="115">
      <c r="A115" s="3" t="inlineStr">
        <is>
          <t>SEC Schedule III, Real Estate and Accumulated Depreciation</t>
        </is>
      </c>
    </row>
    <row r="116">
      <c r="A116" s="4" t="inlineStr">
        <is>
          <t>Encumbrances</t>
        </is>
      </c>
      <c r="B116" s="5" t="n">
        <v>47207</v>
      </c>
    </row>
    <row r="117">
      <c r="A117" s="3" t="inlineStr">
        <is>
          <t>Initial Cost to Company</t>
        </is>
      </c>
    </row>
    <row r="118">
      <c r="A118" s="4" t="inlineStr">
        <is>
          <t>Land</t>
        </is>
      </c>
      <c r="B118" s="6" t="n">
        <v>13748</v>
      </c>
    </row>
    <row r="119">
      <c r="A119" s="4" t="inlineStr">
        <is>
          <t>Buildings</t>
        </is>
      </c>
      <c r="B119" s="6" t="n">
        <v>52135</v>
      </c>
    </row>
    <row r="120">
      <c r="A120" s="4" t="inlineStr">
        <is>
          <t>Cost Capitalized Subsequent to Acquisition</t>
        </is>
      </c>
      <c r="B120" s="6" t="n">
        <v>0</v>
      </c>
    </row>
    <row r="121">
      <c r="A121" s="4" t="inlineStr">
        <is>
          <t>Increase (Decrease) in Net Investments</t>
        </is>
      </c>
      <c r="B121" s="6" t="n">
        <v>0</v>
      </c>
    </row>
    <row r="122">
      <c r="A122" s="3" t="inlineStr">
        <is>
          <t>Gross Amount at which Carried at Close of Period</t>
        </is>
      </c>
    </row>
    <row r="123">
      <c r="A123" s="4" t="inlineStr">
        <is>
          <t>Land</t>
        </is>
      </c>
      <c r="B123" s="6" t="n">
        <v>13748</v>
      </c>
    </row>
    <row r="124">
      <c r="A124" s="4" t="inlineStr">
        <is>
          <t>Buildings</t>
        </is>
      </c>
      <c r="B124" s="6" t="n">
        <v>52135</v>
      </c>
    </row>
    <row r="125">
      <c r="A125" s="4" t="inlineStr">
        <is>
          <t>Total</t>
        </is>
      </c>
      <c r="B125" s="6" t="n">
        <v>65883</v>
      </c>
    </row>
    <row r="126">
      <c r="A126" s="4" t="inlineStr">
        <is>
          <t>Accumulated Depreciation</t>
        </is>
      </c>
      <c r="B126" s="5" t="n">
        <v>13222</v>
      </c>
    </row>
    <row r="127">
      <c r="A127" s="4" t="inlineStr">
        <is>
          <t>Real Estate Under Operating Leases | Warehouse facility in University Park, IL | Minimum</t>
        </is>
      </c>
    </row>
    <row r="128">
      <c r="A128" s="3" t="inlineStr">
        <is>
          <t>Gross Amount at which Carried at Close of Period</t>
        </is>
      </c>
    </row>
    <row r="129">
      <c r="A129" s="4" t="inlineStr">
        <is>
          <t>Life on which Depreciation in Latest Statement of  Income is Computed</t>
        </is>
      </c>
      <c r="B129" s="4" t="inlineStr">
        <is>
          <t>34 years</t>
        </is>
      </c>
    </row>
    <row r="130">
      <c r="A130" s="4" t="inlineStr">
        <is>
          <t>Real Estate Under Operating Leases | Warehouse facility in University Park, IL | Maximum</t>
        </is>
      </c>
    </row>
    <row r="131">
      <c r="A131" s="3" t="inlineStr">
        <is>
          <t>Gross Amount at which Carried at Close of Period</t>
        </is>
      </c>
    </row>
    <row r="132">
      <c r="A132" s="4" t="inlineStr">
        <is>
          <t>Life on which Depreciation in Latest Statement of  Income is Computed</t>
        </is>
      </c>
      <c r="B132" s="4" t="inlineStr">
        <is>
          <t>36 years</t>
        </is>
      </c>
    </row>
    <row r="133">
      <c r="A133" s="4" t="inlineStr">
        <is>
          <t>Real Estate Under Operating Leases | Office facility in Norcross, GA</t>
        </is>
      </c>
    </row>
    <row r="134">
      <c r="A134" s="3" t="inlineStr">
        <is>
          <t>SEC Schedule III, Real Estate and Accumulated Depreciation</t>
        </is>
      </c>
    </row>
    <row r="135">
      <c r="A135" s="4" t="inlineStr">
        <is>
          <t>Encumbrances</t>
        </is>
      </c>
      <c r="B135" s="5" t="n">
        <v>3136</v>
      </c>
    </row>
    <row r="136">
      <c r="A136" s="3" t="inlineStr">
        <is>
          <t>Initial Cost to Company</t>
        </is>
      </c>
    </row>
    <row r="137">
      <c r="A137" s="4" t="inlineStr">
        <is>
          <t>Land</t>
        </is>
      </c>
      <c r="B137" s="6" t="n">
        <v>1044</v>
      </c>
    </row>
    <row r="138">
      <c r="A138" s="4" t="inlineStr">
        <is>
          <t>Buildings</t>
        </is>
      </c>
      <c r="B138" s="6" t="n">
        <v>3361</v>
      </c>
    </row>
    <row r="139">
      <c r="A139" s="4" t="inlineStr">
        <is>
          <t>Cost Capitalized Subsequent to Acquisition</t>
        </is>
      </c>
      <c r="B139" s="6" t="n">
        <v>0</v>
      </c>
    </row>
    <row r="140">
      <c r="A140" s="4" t="inlineStr">
        <is>
          <t>Increase (Decrease) in Net Investments</t>
        </is>
      </c>
      <c r="B140" s="6" t="n">
        <v>0</v>
      </c>
    </row>
    <row r="141">
      <c r="A141" s="3" t="inlineStr">
        <is>
          <t>Gross Amount at which Carried at Close of Period</t>
        </is>
      </c>
    </row>
    <row r="142">
      <c r="A142" s="4" t="inlineStr">
        <is>
          <t>Land</t>
        </is>
      </c>
      <c r="B142" s="6" t="n">
        <v>1044</v>
      </c>
    </row>
    <row r="143">
      <c r="A143" s="4" t="inlineStr">
        <is>
          <t>Buildings</t>
        </is>
      </c>
      <c r="B143" s="6" t="n">
        <v>3361</v>
      </c>
    </row>
    <row r="144">
      <c r="A144" s="4" t="inlineStr">
        <is>
          <t>Total</t>
        </is>
      </c>
      <c r="B144" s="6" t="n">
        <v>4405</v>
      </c>
    </row>
    <row r="145">
      <c r="A145" s="4" t="inlineStr">
        <is>
          <t>Accumulated Depreciation</t>
        </is>
      </c>
      <c r="B145" s="5" t="n">
        <v>696</v>
      </c>
    </row>
    <row r="146">
      <c r="A146" s="4" t="inlineStr">
        <is>
          <t>Life on which Depreciation in Latest Statement of  Income is Computed</t>
        </is>
      </c>
      <c r="B146" s="4" t="inlineStr">
        <is>
          <t>40 years</t>
        </is>
      </c>
    </row>
    <row r="147">
      <c r="A147" s="4" t="inlineStr">
        <is>
          <t>Real Estate Under Operating Leases | Office facility in Oslo, Norway</t>
        </is>
      </c>
    </row>
    <row r="148">
      <c r="A148" s="3" t="inlineStr">
        <is>
          <t>SEC Schedule III, Real Estate and Accumulated Depreciation</t>
        </is>
      </c>
    </row>
    <row r="149">
      <c r="A149" s="4" t="inlineStr">
        <is>
          <t>Encumbrances</t>
        </is>
      </c>
      <c r="B149" s="5" t="n">
        <v>43131</v>
      </c>
    </row>
    <row r="150">
      <c r="A150" s="3" t="inlineStr">
        <is>
          <t>Initial Cost to Company</t>
        </is>
      </c>
    </row>
    <row r="151">
      <c r="A151" s="4" t="inlineStr">
        <is>
          <t>Land</t>
        </is>
      </c>
      <c r="B151" s="6" t="n">
        <v>14362</v>
      </c>
    </row>
    <row r="152">
      <c r="A152" s="4" t="inlineStr">
        <is>
          <t>Buildings</t>
        </is>
      </c>
      <c r="B152" s="6" t="n">
        <v>59219</v>
      </c>
    </row>
    <row r="153">
      <c r="A153" s="4" t="inlineStr">
        <is>
          <t>Cost Capitalized Subsequent to Acquisition</t>
        </is>
      </c>
      <c r="B153" s="6" t="n">
        <v>0</v>
      </c>
    </row>
    <row r="154">
      <c r="A154" s="4" t="inlineStr">
        <is>
          <t>Increase (Decrease) in Net Investments</t>
        </is>
      </c>
      <c r="B154" s="6" t="n">
        <v>-21409</v>
      </c>
    </row>
    <row r="155">
      <c r="A155" s="3" t="inlineStr">
        <is>
          <t>Gross Amount at which Carried at Close of Period</t>
        </is>
      </c>
    </row>
    <row r="156">
      <c r="A156" s="4" t="inlineStr">
        <is>
          <t>Land</t>
        </is>
      </c>
      <c r="B156" s="6" t="n">
        <v>10183</v>
      </c>
    </row>
    <row r="157">
      <c r="A157" s="4" t="inlineStr">
        <is>
          <t>Buildings</t>
        </is>
      </c>
      <c r="B157" s="6" t="n">
        <v>41989</v>
      </c>
    </row>
    <row r="158">
      <c r="A158" s="4" t="inlineStr">
        <is>
          <t>Total</t>
        </is>
      </c>
      <c r="B158" s="6" t="n">
        <v>52172</v>
      </c>
    </row>
    <row r="159">
      <c r="A159" s="4" t="inlineStr">
        <is>
          <t>Accumulated Depreciation</t>
        </is>
      </c>
      <c r="B159" s="5" t="n">
        <v>7222</v>
      </c>
    </row>
    <row r="160">
      <c r="A160" s="4" t="inlineStr">
        <is>
          <t>Life on which Depreciation in Latest Statement of  Income is Computed</t>
        </is>
      </c>
      <c r="B160" s="4" t="inlineStr">
        <is>
          <t>40 years</t>
        </is>
      </c>
    </row>
    <row r="161">
      <c r="A161" s="4" t="inlineStr">
        <is>
          <t>Real Estate Under Operating Leases | Office facility in Warsaw, Poland</t>
        </is>
      </c>
    </row>
    <row r="162">
      <c r="A162" s="3" t="inlineStr">
        <is>
          <t>SEC Schedule III, Real Estate and Accumulated Depreciation</t>
        </is>
      </c>
    </row>
    <row r="163">
      <c r="A163" s="4" t="inlineStr">
        <is>
          <t>Encumbrances</t>
        </is>
      </c>
      <c r="B163" s="5" t="n">
        <v>58446</v>
      </c>
    </row>
    <row r="164">
      <c r="A164" s="3" t="inlineStr">
        <is>
          <t>Initial Cost to Company</t>
        </is>
      </c>
    </row>
    <row r="165">
      <c r="A165" s="4" t="inlineStr">
        <is>
          <t>Land</t>
        </is>
      </c>
      <c r="B165" s="6" t="n">
        <v>0</v>
      </c>
    </row>
    <row r="166">
      <c r="A166" s="4" t="inlineStr">
        <is>
          <t>Buildings</t>
        </is>
      </c>
      <c r="B166" s="6" t="n">
        <v>112676</v>
      </c>
    </row>
    <row r="167">
      <c r="A167" s="4" t="inlineStr">
        <is>
          <t>Cost Capitalized Subsequent to Acquisition</t>
        </is>
      </c>
      <c r="B167" s="6" t="n">
        <v>0</v>
      </c>
    </row>
    <row r="168">
      <c r="A168" s="4" t="inlineStr">
        <is>
          <t>Increase (Decrease) in Net Investments</t>
        </is>
      </c>
      <c r="B168" s="6" t="n">
        <v>-12149</v>
      </c>
    </row>
    <row r="169">
      <c r="A169" s="3" t="inlineStr">
        <is>
          <t>Gross Amount at which Carried at Close of Period</t>
        </is>
      </c>
    </row>
    <row r="170">
      <c r="A170" s="4" t="inlineStr">
        <is>
          <t>Land</t>
        </is>
      </c>
      <c r="B170" s="6" t="n">
        <v>0</v>
      </c>
    </row>
    <row r="171">
      <c r="A171" s="4" t="inlineStr">
        <is>
          <t>Buildings</t>
        </is>
      </c>
      <c r="B171" s="6" t="n">
        <v>100527</v>
      </c>
    </row>
    <row r="172">
      <c r="A172" s="4" t="inlineStr">
        <is>
          <t>Total</t>
        </is>
      </c>
      <c r="B172" s="6" t="n">
        <v>100527</v>
      </c>
    </row>
    <row r="173">
      <c r="A173" s="4" t="inlineStr">
        <is>
          <t>Accumulated Depreciation</t>
        </is>
      </c>
      <c r="B173" s="5" t="n">
        <v>17100</v>
      </c>
    </row>
    <row r="174">
      <c r="A174" s="4" t="inlineStr">
        <is>
          <t>Life on which Depreciation in Latest Statement of  Income is Computed</t>
        </is>
      </c>
      <c r="B174" s="4" t="inlineStr">
        <is>
          <t>40 years</t>
        </is>
      </c>
    </row>
    <row r="175">
      <c r="A175" s="4" t="inlineStr">
        <is>
          <t>Real Estate Under Operating Leases | Industrial facility in Columbus, GA</t>
        </is>
      </c>
    </row>
    <row r="176">
      <c r="A176" s="3" t="inlineStr">
        <is>
          <t>SEC Schedule III, Real Estate and Accumulated Depreciation</t>
        </is>
      </c>
    </row>
    <row r="177">
      <c r="A177" s="4" t="inlineStr">
        <is>
          <t>Encumbrances</t>
        </is>
      </c>
      <c r="B177" s="5" t="n">
        <v>4390</v>
      </c>
    </row>
    <row r="178">
      <c r="A178" s="3" t="inlineStr">
        <is>
          <t>Initial Cost to Company</t>
        </is>
      </c>
    </row>
    <row r="179">
      <c r="A179" s="4" t="inlineStr">
        <is>
          <t>Land</t>
        </is>
      </c>
      <c r="B179" s="6" t="n">
        <v>448</v>
      </c>
    </row>
    <row r="180">
      <c r="A180" s="4" t="inlineStr">
        <is>
          <t>Buildings</t>
        </is>
      </c>
      <c r="B180" s="6" t="n">
        <v>5841</v>
      </c>
    </row>
    <row r="181">
      <c r="A181" s="4" t="inlineStr">
        <is>
          <t>Cost Capitalized Subsequent to Acquisition</t>
        </is>
      </c>
      <c r="B181" s="6" t="n">
        <v>0</v>
      </c>
    </row>
    <row r="182">
      <c r="A182" s="4" t="inlineStr">
        <is>
          <t>Increase (Decrease) in Net Investments</t>
        </is>
      </c>
      <c r="B182" s="6" t="n">
        <v>0</v>
      </c>
    </row>
    <row r="183">
      <c r="A183" s="3" t="inlineStr">
        <is>
          <t>Gross Amount at which Carried at Close of Period</t>
        </is>
      </c>
    </row>
    <row r="184">
      <c r="A184" s="4" t="inlineStr">
        <is>
          <t>Land</t>
        </is>
      </c>
      <c r="B184" s="6" t="n">
        <v>448</v>
      </c>
    </row>
    <row r="185">
      <c r="A185" s="4" t="inlineStr">
        <is>
          <t>Buildings</t>
        </is>
      </c>
      <c r="B185" s="6" t="n">
        <v>5841</v>
      </c>
    </row>
    <row r="186">
      <c r="A186" s="4" t="inlineStr">
        <is>
          <t>Total</t>
        </is>
      </c>
      <c r="B186" s="6" t="n">
        <v>6289</v>
      </c>
    </row>
    <row r="187">
      <c r="A187" s="4" t="inlineStr">
        <is>
          <t>Accumulated Depreciation</t>
        </is>
      </c>
      <c r="B187" s="5" t="n">
        <v>1419</v>
      </c>
    </row>
    <row r="188">
      <c r="A188" s="4" t="inlineStr">
        <is>
          <t>Life on which Depreciation in Latest Statement of  Income is Computed</t>
        </is>
      </c>
      <c r="B188" s="4" t="inlineStr">
        <is>
          <t>30 years</t>
        </is>
      </c>
    </row>
    <row r="189">
      <c r="A189" s="4" t="inlineStr">
        <is>
          <t>Real Estate Under Operating Leases | Office facility in Farmington Hills, MI</t>
        </is>
      </c>
    </row>
    <row r="190">
      <c r="A190" s="3" t="inlineStr">
        <is>
          <t>SEC Schedule III, Real Estate and Accumulated Depreciation</t>
        </is>
      </c>
    </row>
    <row r="191">
      <c r="A191" s="4" t="inlineStr">
        <is>
          <t>Encumbrances</t>
        </is>
      </c>
      <c r="B191" s="5" t="n">
        <v>6631</v>
      </c>
    </row>
    <row r="192">
      <c r="A192" s="3" t="inlineStr">
        <is>
          <t>Initial Cost to Company</t>
        </is>
      </c>
    </row>
    <row r="193">
      <c r="A193" s="4" t="inlineStr">
        <is>
          <t>Land</t>
        </is>
      </c>
      <c r="B193" s="6" t="n">
        <v>2251</v>
      </c>
    </row>
    <row r="194">
      <c r="A194" s="4" t="inlineStr">
        <is>
          <t>Buildings</t>
        </is>
      </c>
      <c r="B194" s="6" t="n">
        <v>3390</v>
      </c>
    </row>
    <row r="195">
      <c r="A195" s="4" t="inlineStr">
        <is>
          <t>Cost Capitalized Subsequent to Acquisition</t>
        </is>
      </c>
      <c r="B195" s="6" t="n">
        <v>672</v>
      </c>
    </row>
    <row r="196">
      <c r="A196" s="4" t="inlineStr">
        <is>
          <t>Increase (Decrease) in Net Investments</t>
        </is>
      </c>
      <c r="B196" s="6" t="n">
        <v>47</v>
      </c>
    </row>
    <row r="197">
      <c r="A197" s="3" t="inlineStr">
        <is>
          <t>Gross Amount at which Carried at Close of Period</t>
        </is>
      </c>
    </row>
    <row r="198">
      <c r="A198" s="4" t="inlineStr">
        <is>
          <t>Land</t>
        </is>
      </c>
      <c r="B198" s="6" t="n">
        <v>2251</v>
      </c>
    </row>
    <row r="199">
      <c r="A199" s="4" t="inlineStr">
        <is>
          <t>Buildings</t>
        </is>
      </c>
      <c r="B199" s="6" t="n">
        <v>4109</v>
      </c>
    </row>
    <row r="200">
      <c r="A200" s="4" t="inlineStr">
        <is>
          <t>Total</t>
        </is>
      </c>
      <c r="B200" s="6" t="n">
        <v>6360</v>
      </c>
    </row>
    <row r="201">
      <c r="A201" s="4" t="inlineStr">
        <is>
          <t>Accumulated Depreciation</t>
        </is>
      </c>
      <c r="B201" s="5" t="n">
        <v>987</v>
      </c>
    </row>
    <row r="202">
      <c r="A202" s="4" t="inlineStr">
        <is>
          <t>Life on which Depreciation in Latest Statement of  Income is Computed</t>
        </is>
      </c>
      <c r="B202" s="4" t="inlineStr">
        <is>
          <t>40 years</t>
        </is>
      </c>
    </row>
    <row r="203">
      <c r="A203" s="4" t="inlineStr">
        <is>
          <t>Real Estate Under Operating Leases | Industrial facility in Surprise, AZ</t>
        </is>
      </c>
    </row>
    <row r="204">
      <c r="A204" s="3" t="inlineStr">
        <is>
          <t>SEC Schedule III, Real Estate and Accumulated Depreciation</t>
        </is>
      </c>
    </row>
    <row r="205">
      <c r="A205" s="4" t="inlineStr">
        <is>
          <t>Encumbrances</t>
        </is>
      </c>
      <c r="B205" s="5" t="n">
        <v>2054</v>
      </c>
    </row>
    <row r="206">
      <c r="A206" s="3" t="inlineStr">
        <is>
          <t>Initial Cost to Company</t>
        </is>
      </c>
    </row>
    <row r="207">
      <c r="A207" s="4" t="inlineStr">
        <is>
          <t>Land</t>
        </is>
      </c>
      <c r="B207" s="6" t="n">
        <v>298</v>
      </c>
    </row>
    <row r="208">
      <c r="A208" s="4" t="inlineStr">
        <is>
          <t>Buildings</t>
        </is>
      </c>
      <c r="B208" s="6" t="n">
        <v>2347</v>
      </c>
    </row>
    <row r="209">
      <c r="A209" s="4" t="inlineStr">
        <is>
          <t>Cost Capitalized Subsequent to Acquisition</t>
        </is>
      </c>
      <c r="B209" s="6" t="n">
        <v>1700</v>
      </c>
    </row>
    <row r="210">
      <c r="A210" s="4" t="inlineStr">
        <is>
          <t>Increase (Decrease) in Net Investments</t>
        </is>
      </c>
      <c r="B210" s="6" t="n">
        <v>0</v>
      </c>
    </row>
    <row r="211">
      <c r="A211" s="3" t="inlineStr">
        <is>
          <t>Gross Amount at which Carried at Close of Period</t>
        </is>
      </c>
    </row>
    <row r="212">
      <c r="A212" s="4" t="inlineStr">
        <is>
          <t>Land</t>
        </is>
      </c>
      <c r="B212" s="6" t="n">
        <v>298</v>
      </c>
    </row>
    <row r="213">
      <c r="A213" s="4" t="inlineStr">
        <is>
          <t>Buildings</t>
        </is>
      </c>
      <c r="B213" s="6" t="n">
        <v>4047</v>
      </c>
    </row>
    <row r="214">
      <c r="A214" s="4" t="inlineStr">
        <is>
          <t>Total</t>
        </is>
      </c>
      <c r="B214" s="6" t="n">
        <v>4345</v>
      </c>
    </row>
    <row r="215">
      <c r="A215" s="4" t="inlineStr">
        <is>
          <t>Accumulated Depreciation</t>
        </is>
      </c>
      <c r="B215" s="5" t="n">
        <v>848</v>
      </c>
    </row>
    <row r="216">
      <c r="A216" s="4" t="inlineStr">
        <is>
          <t>Life on which Depreciation in Latest Statement of  Income is Computed</t>
        </is>
      </c>
      <c r="B216" s="4" t="inlineStr">
        <is>
          <t>35 years</t>
        </is>
      </c>
    </row>
    <row r="217">
      <c r="A217" s="4" t="inlineStr">
        <is>
          <t>Real Estate Under Operating Leases | Industrial facility in Temple, GA</t>
        </is>
      </c>
    </row>
    <row r="218">
      <c r="A218" s="3" t="inlineStr">
        <is>
          <t>SEC Schedule III, Real Estate and Accumulated Depreciation</t>
        </is>
      </c>
    </row>
    <row r="219">
      <c r="A219" s="4" t="inlineStr">
        <is>
          <t>Encumbrances</t>
        </is>
      </c>
      <c r="B219" s="5" t="n">
        <v>5940</v>
      </c>
    </row>
    <row r="220">
      <c r="A220" s="3" t="inlineStr">
        <is>
          <t>Initial Cost to Company</t>
        </is>
      </c>
    </row>
    <row r="221">
      <c r="A221" s="4" t="inlineStr">
        <is>
          <t>Land</t>
        </is>
      </c>
      <c r="B221" s="6" t="n">
        <v>381</v>
      </c>
    </row>
    <row r="222">
      <c r="A222" s="4" t="inlineStr">
        <is>
          <t>Buildings</t>
        </is>
      </c>
      <c r="B222" s="6" t="n">
        <v>6469</v>
      </c>
    </row>
    <row r="223">
      <c r="A223" s="4" t="inlineStr">
        <is>
          <t>Cost Capitalized Subsequent to Acquisition</t>
        </is>
      </c>
      <c r="B223" s="6" t="n">
        <v>0</v>
      </c>
    </row>
    <row r="224">
      <c r="A224" s="4" t="inlineStr">
        <is>
          <t>Increase (Decrease) in Net Investments</t>
        </is>
      </c>
      <c r="B224" s="6" t="n">
        <v>0</v>
      </c>
    </row>
    <row r="225">
      <c r="A225" s="3" t="inlineStr">
        <is>
          <t>Gross Amount at which Carried at Close of Period</t>
        </is>
      </c>
    </row>
    <row r="226">
      <c r="A226" s="4" t="inlineStr">
        <is>
          <t>Land</t>
        </is>
      </c>
      <c r="B226" s="6" t="n">
        <v>381</v>
      </c>
    </row>
    <row r="227">
      <c r="A227" s="4" t="inlineStr">
        <is>
          <t>Buildings</t>
        </is>
      </c>
      <c r="B227" s="6" t="n">
        <v>6469</v>
      </c>
    </row>
    <row r="228">
      <c r="A228" s="4" t="inlineStr">
        <is>
          <t>Total</t>
        </is>
      </c>
      <c r="B228" s="6" t="n">
        <v>6850</v>
      </c>
    </row>
    <row r="229">
      <c r="A229" s="4" t="inlineStr">
        <is>
          <t>Accumulated Depreciation</t>
        </is>
      </c>
      <c r="B229" s="5" t="n">
        <v>1468</v>
      </c>
    </row>
    <row r="230">
      <c r="A230" s="4" t="inlineStr">
        <is>
          <t>Life on which Depreciation in Latest Statement of  Income is Computed</t>
        </is>
      </c>
      <c r="B230" s="4" t="inlineStr">
        <is>
          <t>33 years</t>
        </is>
      </c>
    </row>
    <row r="231">
      <c r="A231" s="4" t="inlineStr">
        <is>
          <t>Real Estate Under Operating Leases | Land in Houston, TX</t>
        </is>
      </c>
    </row>
    <row r="232">
      <c r="A232" s="3" t="inlineStr">
        <is>
          <t>SEC Schedule III, Real Estate and Accumulated Depreciation</t>
        </is>
      </c>
    </row>
    <row r="233">
      <c r="A233" s="4" t="inlineStr">
        <is>
          <t>Encumbrances</t>
        </is>
      </c>
      <c r="B233" s="5" t="n">
        <v>1062</v>
      </c>
    </row>
    <row r="234">
      <c r="A234" s="3" t="inlineStr">
        <is>
          <t>Initial Cost to Company</t>
        </is>
      </c>
    </row>
    <row r="235">
      <c r="A235" s="4" t="inlineStr">
        <is>
          <t>Land</t>
        </is>
      </c>
      <c r="B235" s="6" t="n">
        <v>1675</v>
      </c>
    </row>
    <row r="236">
      <c r="A236" s="4" t="inlineStr">
        <is>
          <t>Buildings</t>
        </is>
      </c>
      <c r="B236" s="6" t="n">
        <v>0</v>
      </c>
    </row>
    <row r="237">
      <c r="A237" s="4" t="inlineStr">
        <is>
          <t>Cost Capitalized Subsequent to Acquisition</t>
        </is>
      </c>
      <c r="B237" s="6" t="n">
        <v>0</v>
      </c>
    </row>
    <row r="238">
      <c r="A238" s="4" t="inlineStr">
        <is>
          <t>Increase (Decrease) in Net Investments</t>
        </is>
      </c>
      <c r="B238" s="6" t="n">
        <v>0</v>
      </c>
    </row>
    <row r="239">
      <c r="A239" s="3" t="inlineStr">
        <is>
          <t>Gross Amount at which Carried at Close of Period</t>
        </is>
      </c>
    </row>
    <row r="240">
      <c r="A240" s="4" t="inlineStr">
        <is>
          <t>Land</t>
        </is>
      </c>
      <c r="B240" s="6" t="n">
        <v>1675</v>
      </c>
    </row>
    <row r="241">
      <c r="A241" s="4" t="inlineStr">
        <is>
          <t>Buildings</t>
        </is>
      </c>
      <c r="B241" s="6" t="n">
        <v>0</v>
      </c>
    </row>
    <row r="242">
      <c r="A242" s="4" t="inlineStr">
        <is>
          <t>Total</t>
        </is>
      </c>
      <c r="B242" s="6" t="n">
        <v>1675</v>
      </c>
    </row>
    <row r="243">
      <c r="A243" s="4" t="inlineStr">
        <is>
          <t>Accumulated Depreciation</t>
        </is>
      </c>
      <c r="B243" s="6" t="n">
        <v>0</v>
      </c>
    </row>
    <row r="244">
      <c r="A244" s="4" t="inlineStr">
        <is>
          <t>Real Estate Under Operating Leases | Land in Chicago, IL</t>
        </is>
      </c>
    </row>
    <row r="245">
      <c r="A245" s="3" t="inlineStr">
        <is>
          <t>SEC Schedule III, Real Estate and Accumulated Depreciation</t>
        </is>
      </c>
    </row>
    <row r="246">
      <c r="A246" s="4" t="inlineStr">
        <is>
          <t>Encumbrances</t>
        </is>
      </c>
      <c r="B246" s="6" t="n">
        <v>1546</v>
      </c>
    </row>
    <row r="247">
      <c r="A247" s="3" t="inlineStr">
        <is>
          <t>Initial Cost to Company</t>
        </is>
      </c>
    </row>
    <row r="248">
      <c r="A248" s="4" t="inlineStr">
        <is>
          <t>Land</t>
        </is>
      </c>
      <c r="B248" s="6" t="n">
        <v>3036</v>
      </c>
    </row>
    <row r="249">
      <c r="A249" s="4" t="inlineStr">
        <is>
          <t>Buildings</t>
        </is>
      </c>
      <c r="B249" s="6" t="n">
        <v>0</v>
      </c>
    </row>
    <row r="250">
      <c r="A250" s="4" t="inlineStr">
        <is>
          <t>Cost Capitalized Subsequent to Acquisition</t>
        </is>
      </c>
      <c r="B250" s="6" t="n">
        <v>0</v>
      </c>
    </row>
    <row r="251">
      <c r="A251" s="4" t="inlineStr">
        <is>
          <t>Increase (Decrease) in Net Investments</t>
        </is>
      </c>
      <c r="B251" s="6" t="n">
        <v>0</v>
      </c>
    </row>
    <row r="252">
      <c r="A252" s="3" t="inlineStr">
        <is>
          <t>Gross Amount at which Carried at Close of Period</t>
        </is>
      </c>
    </row>
    <row r="253">
      <c r="A253" s="4" t="inlineStr">
        <is>
          <t>Land</t>
        </is>
      </c>
      <c r="B253" s="6" t="n">
        <v>3036</v>
      </c>
    </row>
    <row r="254">
      <c r="A254" s="4" t="inlineStr">
        <is>
          <t>Buildings</t>
        </is>
      </c>
      <c r="B254" s="6" t="n">
        <v>0</v>
      </c>
    </row>
    <row r="255">
      <c r="A255" s="4" t="inlineStr">
        <is>
          <t>Total</t>
        </is>
      </c>
      <c r="B255" s="6" t="n">
        <v>3036</v>
      </c>
    </row>
    <row r="256">
      <c r="A256" s="4" t="inlineStr">
        <is>
          <t>Accumulated Depreciation</t>
        </is>
      </c>
      <c r="B256" s="6" t="n">
        <v>0</v>
      </c>
    </row>
    <row r="257">
      <c r="A257" s="4" t="inlineStr">
        <is>
          <t>Real Estate Under Operating Leases | Warehouse facility in Jonesville, SC</t>
        </is>
      </c>
    </row>
    <row r="258">
      <c r="A258" s="3" t="inlineStr">
        <is>
          <t>SEC Schedule III, Real Estate and Accumulated Depreciation</t>
        </is>
      </c>
    </row>
    <row r="259">
      <c r="A259" s="4" t="inlineStr">
        <is>
          <t>Encumbrances</t>
        </is>
      </c>
      <c r="B259" s="6" t="n">
        <v>27637</v>
      </c>
    </row>
    <row r="260">
      <c r="A260" s="3" t="inlineStr">
        <is>
          <t>Initial Cost to Company</t>
        </is>
      </c>
    </row>
    <row r="261">
      <c r="A261" s="4" t="inlineStr">
        <is>
          <t>Land</t>
        </is>
      </c>
      <c r="B261" s="6" t="n">
        <v>2995</v>
      </c>
    </row>
    <row r="262">
      <c r="A262" s="4" t="inlineStr">
        <is>
          <t>Buildings</t>
        </is>
      </c>
      <c r="B262" s="6" t="n">
        <v>14644</v>
      </c>
    </row>
    <row r="263">
      <c r="A263" s="4" t="inlineStr">
        <is>
          <t>Cost Capitalized Subsequent to Acquisition</t>
        </is>
      </c>
      <c r="B263" s="6" t="n">
        <v>19389</v>
      </c>
    </row>
    <row r="264">
      <c r="A264" s="4" t="inlineStr">
        <is>
          <t>Increase (Decrease) in Net Investments</t>
        </is>
      </c>
      <c r="B264" s="6" t="n">
        <v>0</v>
      </c>
    </row>
    <row r="265">
      <c r="A265" s="3" t="inlineStr">
        <is>
          <t>Gross Amount at which Carried at Close of Period</t>
        </is>
      </c>
    </row>
    <row r="266">
      <c r="A266" s="4" t="inlineStr">
        <is>
          <t>Land</t>
        </is>
      </c>
      <c r="B266" s="6" t="n">
        <v>2995</v>
      </c>
    </row>
    <row r="267">
      <c r="A267" s="4" t="inlineStr">
        <is>
          <t>Buildings</t>
        </is>
      </c>
      <c r="B267" s="6" t="n">
        <v>34033</v>
      </c>
    </row>
    <row r="268">
      <c r="A268" s="4" t="inlineStr">
        <is>
          <t>Total</t>
        </is>
      </c>
      <c r="B268" s="6" t="n">
        <v>37028</v>
      </c>
    </row>
    <row r="269">
      <c r="A269" s="4" t="inlineStr">
        <is>
          <t>Accumulated Depreciation</t>
        </is>
      </c>
      <c r="B269" s="5" t="n">
        <v>8205</v>
      </c>
    </row>
    <row r="270">
      <c r="A270" s="4" t="inlineStr">
        <is>
          <t>Life on which Depreciation in Latest Statement of  Income is Computed</t>
        </is>
      </c>
      <c r="B270" s="4" t="inlineStr">
        <is>
          <t>28 years</t>
        </is>
      </c>
    </row>
    <row r="271">
      <c r="A271" s="4" t="inlineStr">
        <is>
          <t>Real Estate Under Operating Leases | Office facility in Warstein, Germany</t>
        </is>
      </c>
    </row>
    <row r="272">
      <c r="A272" s="3" t="inlineStr">
        <is>
          <t>SEC Schedule III, Real Estate and Accumulated Depreciation</t>
        </is>
      </c>
    </row>
    <row r="273">
      <c r="A273" s="4" t="inlineStr">
        <is>
          <t>Encumbrances</t>
        </is>
      </c>
      <c r="B273" s="5" t="n">
        <v>10816</v>
      </c>
    </row>
    <row r="274">
      <c r="A274" s="3" t="inlineStr">
        <is>
          <t>Initial Cost to Company</t>
        </is>
      </c>
    </row>
    <row r="275">
      <c r="A275" s="4" t="inlineStr">
        <is>
          <t>Land</t>
        </is>
      </c>
      <c r="B275" s="6" t="n">
        <v>281</v>
      </c>
    </row>
    <row r="276">
      <c r="A276" s="4" t="inlineStr">
        <is>
          <t>Buildings</t>
        </is>
      </c>
      <c r="B276" s="6" t="n">
        <v>15671</v>
      </c>
    </row>
    <row r="277">
      <c r="A277" s="4" t="inlineStr">
        <is>
          <t>Cost Capitalized Subsequent to Acquisition</t>
        </is>
      </c>
      <c r="B277" s="6" t="n">
        <v>0</v>
      </c>
    </row>
    <row r="278">
      <c r="A278" s="4" t="inlineStr">
        <is>
          <t>Increase (Decrease) in Net Investments</t>
        </is>
      </c>
      <c r="B278" s="6" t="n">
        <v>-523</v>
      </c>
    </row>
    <row r="279">
      <c r="A279" s="3" t="inlineStr">
        <is>
          <t>Gross Amount at which Carried at Close of Period</t>
        </is>
      </c>
    </row>
    <row r="280">
      <c r="A280" s="4" t="inlineStr">
        <is>
          <t>Land</t>
        </is>
      </c>
      <c r="B280" s="6" t="n">
        <v>272</v>
      </c>
    </row>
    <row r="281">
      <c r="A281" s="4" t="inlineStr">
        <is>
          <t>Buildings</t>
        </is>
      </c>
      <c r="B281" s="6" t="n">
        <v>15157</v>
      </c>
    </row>
    <row r="282">
      <c r="A282" s="4" t="inlineStr">
        <is>
          <t>Total</t>
        </is>
      </c>
      <c r="B282" s="6" t="n">
        <v>15429</v>
      </c>
    </row>
    <row r="283">
      <c r="A283" s="4" t="inlineStr">
        <is>
          <t>Accumulated Depreciation</t>
        </is>
      </c>
      <c r="B283" s="5" t="n">
        <v>2482</v>
      </c>
    </row>
    <row r="284">
      <c r="A284" s="4" t="inlineStr">
        <is>
          <t>Life on which Depreciation in Latest Statement of  Income is Computed</t>
        </is>
      </c>
      <c r="B284" s="4" t="inlineStr">
        <is>
          <t>40 years</t>
        </is>
      </c>
    </row>
    <row r="285">
      <c r="A285" s="4" t="inlineStr">
        <is>
          <t>Real Estate Under Operating Leases | Warehouse facility in Albany, GA</t>
        </is>
      </c>
    </row>
    <row r="286">
      <c r="A286" s="3" t="inlineStr">
        <is>
          <t>SEC Schedule III, Real Estate and Accumulated Depreciation</t>
        </is>
      </c>
    </row>
    <row r="287">
      <c r="A287" s="4" t="inlineStr">
        <is>
          <t>Encumbrances</t>
        </is>
      </c>
      <c r="B287" s="5" t="n">
        <v>5758</v>
      </c>
    </row>
    <row r="288">
      <c r="A288" s="3" t="inlineStr">
        <is>
          <t>Initial Cost to Company</t>
        </is>
      </c>
    </row>
    <row r="289">
      <c r="A289" s="4" t="inlineStr">
        <is>
          <t>Land</t>
        </is>
      </c>
      <c r="B289" s="6" t="n">
        <v>1141</v>
      </c>
    </row>
    <row r="290">
      <c r="A290" s="4" t="inlineStr">
        <is>
          <t>Buildings</t>
        </is>
      </c>
      <c r="B290" s="6" t="n">
        <v>5997</v>
      </c>
    </row>
    <row r="291">
      <c r="A291" s="4" t="inlineStr">
        <is>
          <t>Cost Capitalized Subsequent to Acquisition</t>
        </is>
      </c>
      <c r="B291" s="6" t="n">
        <v>4690</v>
      </c>
    </row>
    <row r="292">
      <c r="A292" s="4" t="inlineStr">
        <is>
          <t>Increase (Decrease) in Net Investments</t>
        </is>
      </c>
      <c r="B292" s="6" t="n">
        <v>0</v>
      </c>
    </row>
    <row r="293">
      <c r="A293" s="3" t="inlineStr">
        <is>
          <t>Gross Amount at which Carried at Close of Period</t>
        </is>
      </c>
    </row>
    <row r="294">
      <c r="A294" s="4" t="inlineStr">
        <is>
          <t>Land</t>
        </is>
      </c>
      <c r="B294" s="6" t="n">
        <v>1141</v>
      </c>
    </row>
    <row r="295">
      <c r="A295" s="4" t="inlineStr">
        <is>
          <t>Buildings</t>
        </is>
      </c>
      <c r="B295" s="6" t="n">
        <v>10687</v>
      </c>
    </row>
    <row r="296">
      <c r="A296" s="4" t="inlineStr">
        <is>
          <t>Total</t>
        </is>
      </c>
      <c r="B296" s="6" t="n">
        <v>11828</v>
      </c>
    </row>
    <row r="297">
      <c r="A297" s="4" t="inlineStr">
        <is>
          <t>Accumulated Depreciation</t>
        </is>
      </c>
      <c r="B297" s="5" t="n">
        <v>1681</v>
      </c>
    </row>
    <row r="298">
      <c r="A298" s="4" t="inlineStr">
        <is>
          <t>Life on which Depreciation in Latest Statement of  Income is Computed</t>
        </is>
      </c>
      <c r="B298" s="4" t="inlineStr">
        <is>
          <t>14 years</t>
        </is>
      </c>
    </row>
    <row r="299">
      <c r="A299" s="4" t="inlineStr">
        <is>
          <t>Real Estate Under Operating Leases | Office facility in Stavanger, Norway</t>
        </is>
      </c>
    </row>
    <row r="300">
      <c r="A300" s="3" t="inlineStr">
        <is>
          <t>SEC Schedule III, Real Estate and Accumulated Depreciation</t>
        </is>
      </c>
    </row>
    <row r="301">
      <c r="A301" s="4" t="inlineStr">
        <is>
          <t>Encumbrances</t>
        </is>
      </c>
      <c r="B301" s="5" t="n">
        <v>41917</v>
      </c>
    </row>
    <row r="302">
      <c r="A302" s="3" t="inlineStr">
        <is>
          <t>Initial Cost to Company</t>
        </is>
      </c>
    </row>
    <row r="303">
      <c r="A303" s="4" t="inlineStr">
        <is>
          <t>Land</t>
        </is>
      </c>
      <c r="B303" s="6" t="n">
        <v>8276</v>
      </c>
    </row>
    <row r="304">
      <c r="A304" s="4" t="inlineStr">
        <is>
          <t>Buildings</t>
        </is>
      </c>
      <c r="B304" s="6" t="n">
        <v>80475</v>
      </c>
    </row>
    <row r="305">
      <c r="A305" s="4" t="inlineStr">
        <is>
          <t>Cost Capitalized Subsequent to Acquisition</t>
        </is>
      </c>
      <c r="B305" s="6" t="n">
        <v>0</v>
      </c>
    </row>
    <row r="306">
      <c r="A306" s="4" t="inlineStr">
        <is>
          <t>Increase (Decrease) in Net Investments</t>
        </is>
      </c>
      <c r="B306" s="6" t="n">
        <v>-20190</v>
      </c>
    </row>
    <row r="307">
      <c r="A307" s="3" t="inlineStr">
        <is>
          <t>Gross Amount at which Carried at Close of Period</t>
        </is>
      </c>
    </row>
    <row r="308">
      <c r="A308" s="4" t="inlineStr">
        <is>
          <t>Land</t>
        </is>
      </c>
      <c r="B308" s="6" t="n">
        <v>6442</v>
      </c>
    </row>
    <row r="309">
      <c r="A309" s="4" t="inlineStr">
        <is>
          <t>Buildings</t>
        </is>
      </c>
      <c r="B309" s="6" t="n">
        <v>62119</v>
      </c>
    </row>
    <row r="310">
      <c r="A310" s="4" t="inlineStr">
        <is>
          <t>Total</t>
        </is>
      </c>
      <c r="B310" s="6" t="n">
        <v>68561</v>
      </c>
    </row>
    <row r="311">
      <c r="A311" s="4" t="inlineStr">
        <is>
          <t>Accumulated Depreciation</t>
        </is>
      </c>
      <c r="B311" s="5" t="n">
        <v>9703</v>
      </c>
    </row>
    <row r="312">
      <c r="A312" s="4" t="inlineStr">
        <is>
          <t>Life on which Depreciation in Latest Statement of  Income is Computed</t>
        </is>
      </c>
      <c r="B312" s="4" t="inlineStr">
        <is>
          <t>40 years</t>
        </is>
      </c>
    </row>
    <row r="313">
      <c r="A313" s="4" t="inlineStr">
        <is>
          <t>Real Estate Under Operating Leases | Office facility in Eagan, MN</t>
        </is>
      </c>
    </row>
    <row r="314">
      <c r="A314" s="3" t="inlineStr">
        <is>
          <t>SEC Schedule III, Real Estate and Accumulated Depreciation</t>
        </is>
      </c>
    </row>
    <row r="315">
      <c r="A315" s="4" t="inlineStr">
        <is>
          <t>Encumbrances</t>
        </is>
      </c>
      <c r="B315" s="5" t="n">
        <v>9597</v>
      </c>
    </row>
    <row r="316">
      <c r="A316" s="3" t="inlineStr">
        <is>
          <t>Initial Cost to Company</t>
        </is>
      </c>
    </row>
    <row r="317">
      <c r="A317" s="4" t="inlineStr">
        <is>
          <t>Land</t>
        </is>
      </c>
      <c r="B317" s="6" t="n">
        <v>1189</v>
      </c>
    </row>
    <row r="318">
      <c r="A318" s="4" t="inlineStr">
        <is>
          <t>Buildings</t>
        </is>
      </c>
      <c r="B318" s="6" t="n">
        <v>11279</v>
      </c>
    </row>
    <row r="319">
      <c r="A319" s="4" t="inlineStr">
        <is>
          <t>Cost Capitalized Subsequent to Acquisition</t>
        </is>
      </c>
      <c r="B319" s="6" t="n">
        <v>0</v>
      </c>
    </row>
    <row r="320">
      <c r="A320" s="4" t="inlineStr">
        <is>
          <t>Increase (Decrease) in Net Investments</t>
        </is>
      </c>
      <c r="B320" s="6" t="n">
        <v>0</v>
      </c>
    </row>
    <row r="321">
      <c r="A321" s="3" t="inlineStr">
        <is>
          <t>Gross Amount at which Carried at Close of Period</t>
        </is>
      </c>
    </row>
    <row r="322">
      <c r="A322" s="4" t="inlineStr">
        <is>
          <t>Land</t>
        </is>
      </c>
      <c r="B322" s="6" t="n">
        <v>1189</v>
      </c>
    </row>
    <row r="323">
      <c r="A323" s="4" t="inlineStr">
        <is>
          <t>Buildings</t>
        </is>
      </c>
      <c r="B323" s="6" t="n">
        <v>11279</v>
      </c>
    </row>
    <row r="324">
      <c r="A324" s="4" t="inlineStr">
        <is>
          <t>Total</t>
        </is>
      </c>
      <c r="B324" s="6" t="n">
        <v>12468</v>
      </c>
    </row>
    <row r="325">
      <c r="A325" s="4" t="inlineStr">
        <is>
          <t>Accumulated Depreciation</t>
        </is>
      </c>
      <c r="B325" s="5" t="n">
        <v>1862</v>
      </c>
    </row>
    <row r="326">
      <c r="A326" s="4" t="inlineStr">
        <is>
          <t>Life on which Depreciation in Latest Statement of  Income is Computed</t>
        </is>
      </c>
      <c r="B326" s="4" t="inlineStr">
        <is>
          <t>40 years</t>
        </is>
      </c>
    </row>
    <row r="327">
      <c r="A327" s="4" t="inlineStr">
        <is>
          <t>Real Estate Under Operating Leases | Office facility in Plymouth, MN</t>
        </is>
      </c>
    </row>
    <row r="328">
      <c r="A328" s="3" t="inlineStr">
        <is>
          <t>SEC Schedule III, Real Estate and Accumulated Depreciation</t>
        </is>
      </c>
    </row>
    <row r="329">
      <c r="A329" s="4" t="inlineStr">
        <is>
          <t>Encumbrances</t>
        </is>
      </c>
      <c r="B329" s="5" t="n">
        <v>27165</v>
      </c>
    </row>
    <row r="330">
      <c r="A330" s="3" t="inlineStr">
        <is>
          <t>Initial Cost to Company</t>
        </is>
      </c>
    </row>
    <row r="331">
      <c r="A331" s="4" t="inlineStr">
        <is>
          <t>Land</t>
        </is>
      </c>
      <c r="B331" s="6" t="n">
        <v>3990</v>
      </c>
    </row>
    <row r="332">
      <c r="A332" s="4" t="inlineStr">
        <is>
          <t>Buildings</t>
        </is>
      </c>
      <c r="B332" s="6" t="n">
        <v>30320</v>
      </c>
    </row>
    <row r="333">
      <c r="A333" s="4" t="inlineStr">
        <is>
          <t>Cost Capitalized Subsequent to Acquisition</t>
        </is>
      </c>
      <c r="B333" s="6" t="n">
        <v>646</v>
      </c>
    </row>
    <row r="334">
      <c r="A334" s="4" t="inlineStr">
        <is>
          <t>Increase (Decrease) in Net Investments</t>
        </is>
      </c>
      <c r="B334" s="6" t="n">
        <v>0</v>
      </c>
    </row>
    <row r="335">
      <c r="A335" s="3" t="inlineStr">
        <is>
          <t>Gross Amount at which Carried at Close of Period</t>
        </is>
      </c>
    </row>
    <row r="336">
      <c r="A336" s="4" t="inlineStr">
        <is>
          <t>Land</t>
        </is>
      </c>
      <c r="B336" s="6" t="n">
        <v>3990</v>
      </c>
    </row>
    <row r="337">
      <c r="A337" s="4" t="inlineStr">
        <is>
          <t>Buildings</t>
        </is>
      </c>
      <c r="B337" s="6" t="n">
        <v>30966</v>
      </c>
    </row>
    <row r="338">
      <c r="A338" s="4" t="inlineStr">
        <is>
          <t>Total</t>
        </is>
      </c>
      <c r="B338" s="6" t="n">
        <v>34956</v>
      </c>
    </row>
    <row r="339">
      <c r="A339" s="4" t="inlineStr">
        <is>
          <t>Accumulated Depreciation</t>
        </is>
      </c>
      <c r="B339" s="5" t="n">
        <v>5017</v>
      </c>
    </row>
    <row r="340">
      <c r="A340" s="4" t="inlineStr">
        <is>
          <t>Life on which Depreciation in Latest Statement of  Income is Computed</t>
        </is>
      </c>
      <c r="B340" s="4" t="inlineStr">
        <is>
          <t>40 years</t>
        </is>
      </c>
    </row>
    <row r="341">
      <c r="A341" s="4" t="inlineStr">
        <is>
          <t>Real Estate Under Operating Leases | Industrial facility in Dallas, TX</t>
        </is>
      </c>
    </row>
    <row r="342">
      <c r="A342" s="3" t="inlineStr">
        <is>
          <t>SEC Schedule III, Real Estate and Accumulated Depreciation</t>
        </is>
      </c>
    </row>
    <row r="343">
      <c r="A343" s="4" t="inlineStr">
        <is>
          <t>Encumbrances</t>
        </is>
      </c>
      <c r="B343" s="5" t="n">
        <v>1486</v>
      </c>
    </row>
    <row r="344">
      <c r="A344" s="3" t="inlineStr">
        <is>
          <t>Initial Cost to Company</t>
        </is>
      </c>
    </row>
    <row r="345">
      <c r="A345" s="4" t="inlineStr">
        <is>
          <t>Land</t>
        </is>
      </c>
      <c r="B345" s="6" t="n">
        <v>512</v>
      </c>
    </row>
    <row r="346">
      <c r="A346" s="4" t="inlineStr">
        <is>
          <t>Buildings</t>
        </is>
      </c>
      <c r="B346" s="6" t="n">
        <v>1283</v>
      </c>
    </row>
    <row r="347">
      <c r="A347" s="4" t="inlineStr">
        <is>
          <t>Cost Capitalized Subsequent to Acquisition</t>
        </is>
      </c>
      <c r="B347" s="6" t="n">
        <v>2</v>
      </c>
    </row>
    <row r="348">
      <c r="A348" s="4" t="inlineStr">
        <is>
          <t>Increase (Decrease) in Net Investments</t>
        </is>
      </c>
      <c r="B348" s="6" t="n">
        <v>0</v>
      </c>
    </row>
    <row r="349">
      <c r="A349" s="3" t="inlineStr">
        <is>
          <t>Gross Amount at which Carried at Close of Period</t>
        </is>
      </c>
    </row>
    <row r="350">
      <c r="A350" s="4" t="inlineStr">
        <is>
          <t>Land</t>
        </is>
      </c>
      <c r="B350" s="6" t="n">
        <v>512</v>
      </c>
    </row>
    <row r="351">
      <c r="A351" s="4" t="inlineStr">
        <is>
          <t>Buildings</t>
        </is>
      </c>
      <c r="B351" s="6" t="n">
        <v>1285</v>
      </c>
    </row>
    <row r="352">
      <c r="A352" s="4" t="inlineStr">
        <is>
          <t>Total</t>
        </is>
      </c>
      <c r="B352" s="6" t="n">
        <v>1797</v>
      </c>
    </row>
    <row r="353">
      <c r="A353" s="4" t="inlineStr">
        <is>
          <t>Accumulated Depreciation</t>
        </is>
      </c>
      <c r="B353" s="5" t="n">
        <v>366</v>
      </c>
    </row>
    <row r="354">
      <c r="A354" s="4" t="inlineStr">
        <is>
          <t>Life on which Depreciation in Latest Statement of  Income is Computed</t>
        </is>
      </c>
      <c r="B354" s="4" t="inlineStr">
        <is>
          <t>26 years</t>
        </is>
      </c>
    </row>
    <row r="355">
      <c r="A355" s="4" t="inlineStr">
        <is>
          <t>Real Estate Under Operating Leases | Industrial facility in Dallas, TX</t>
        </is>
      </c>
    </row>
    <row r="356">
      <c r="A356" s="3" t="inlineStr">
        <is>
          <t>SEC Schedule III, Real Estate and Accumulated Depreciation</t>
        </is>
      </c>
    </row>
    <row r="357">
      <c r="A357" s="4" t="inlineStr">
        <is>
          <t>Encumbrances</t>
        </is>
      </c>
      <c r="B357" s="5" t="n">
        <v>699</v>
      </c>
    </row>
    <row r="358">
      <c r="A358" s="3" t="inlineStr">
        <is>
          <t>Initial Cost to Company</t>
        </is>
      </c>
    </row>
    <row r="359">
      <c r="A359" s="4" t="inlineStr">
        <is>
          <t>Land</t>
        </is>
      </c>
      <c r="B359" s="6" t="n">
        <v>509</v>
      </c>
    </row>
    <row r="360">
      <c r="A360" s="4" t="inlineStr">
        <is>
          <t>Buildings</t>
        </is>
      </c>
      <c r="B360" s="6" t="n">
        <v>340</v>
      </c>
    </row>
    <row r="361">
      <c r="A361" s="4" t="inlineStr">
        <is>
          <t>Cost Capitalized Subsequent to Acquisition</t>
        </is>
      </c>
      <c r="B361" s="6" t="n">
        <v>2</v>
      </c>
    </row>
    <row r="362">
      <c r="A362" s="4" t="inlineStr">
        <is>
          <t>Increase (Decrease) in Net Investments</t>
        </is>
      </c>
      <c r="B362" s="6" t="n">
        <v>0</v>
      </c>
    </row>
    <row r="363">
      <c r="A363" s="3" t="inlineStr">
        <is>
          <t>Gross Amount at which Carried at Close of Period</t>
        </is>
      </c>
    </row>
    <row r="364">
      <c r="A364" s="4" t="inlineStr">
        <is>
          <t>Land</t>
        </is>
      </c>
      <c r="B364" s="6" t="n">
        <v>509</v>
      </c>
    </row>
    <row r="365">
      <c r="A365" s="4" t="inlineStr">
        <is>
          <t>Buildings</t>
        </is>
      </c>
      <c r="B365" s="6" t="n">
        <v>342</v>
      </c>
    </row>
    <row r="366">
      <c r="A366" s="4" t="inlineStr">
        <is>
          <t>Total</t>
        </is>
      </c>
      <c r="B366" s="6" t="n">
        <v>851</v>
      </c>
    </row>
    <row r="367">
      <c r="A367" s="4" t="inlineStr">
        <is>
          <t>Accumulated Depreciation</t>
        </is>
      </c>
      <c r="B367" s="5" t="n">
        <v>168</v>
      </c>
    </row>
    <row r="368">
      <c r="A368" s="4" t="inlineStr">
        <is>
          <t>Life on which Depreciation in Latest Statement of  Income is Computed</t>
        </is>
      </c>
      <c r="B368" s="4" t="inlineStr">
        <is>
          <t>20 years</t>
        </is>
      </c>
    </row>
    <row r="369">
      <c r="A369" s="4" t="inlineStr">
        <is>
          <t>Real Estate Under Operating Leases | Industrial facility in Dallas, TX</t>
        </is>
      </c>
    </row>
    <row r="370">
      <c r="A370" s="3" t="inlineStr">
        <is>
          <t>SEC Schedule III, Real Estate and Accumulated Depreciation</t>
        </is>
      </c>
    </row>
    <row r="371">
      <c r="A371" s="4" t="inlineStr">
        <is>
          <t>Encumbrances</t>
        </is>
      </c>
      <c r="B371" s="5" t="n">
        <v>248</v>
      </c>
    </row>
    <row r="372">
      <c r="A372" s="3" t="inlineStr">
        <is>
          <t>Initial Cost to Company</t>
        </is>
      </c>
    </row>
    <row r="373">
      <c r="A373" s="4" t="inlineStr">
        <is>
          <t>Land</t>
        </is>
      </c>
      <c r="B373" s="6" t="n">
        <v>128</v>
      </c>
    </row>
    <row r="374">
      <c r="A374" s="4" t="inlineStr">
        <is>
          <t>Buildings</t>
        </is>
      </c>
      <c r="B374" s="6" t="n">
        <v>204</v>
      </c>
    </row>
    <row r="375">
      <c r="A375" s="4" t="inlineStr">
        <is>
          <t>Cost Capitalized Subsequent to Acquisition</t>
        </is>
      </c>
      <c r="B375" s="6" t="n">
        <v>2</v>
      </c>
    </row>
    <row r="376">
      <c r="A376" s="4" t="inlineStr">
        <is>
          <t>Increase (Decrease) in Net Investments</t>
        </is>
      </c>
      <c r="B376" s="6" t="n">
        <v>0</v>
      </c>
    </row>
    <row r="377">
      <c r="A377" s="3" t="inlineStr">
        <is>
          <t>Gross Amount at which Carried at Close of Period</t>
        </is>
      </c>
    </row>
    <row r="378">
      <c r="A378" s="4" t="inlineStr">
        <is>
          <t>Land</t>
        </is>
      </c>
      <c r="B378" s="6" t="n">
        <v>128</v>
      </c>
    </row>
    <row r="379">
      <c r="A379" s="4" t="inlineStr">
        <is>
          <t>Buildings</t>
        </is>
      </c>
      <c r="B379" s="6" t="n">
        <v>206</v>
      </c>
    </row>
    <row r="380">
      <c r="A380" s="4" t="inlineStr">
        <is>
          <t>Total</t>
        </is>
      </c>
      <c r="B380" s="6" t="n">
        <v>334</v>
      </c>
    </row>
    <row r="381">
      <c r="A381" s="4" t="inlineStr">
        <is>
          <t>Accumulated Depreciation</t>
        </is>
      </c>
      <c r="B381" s="5" t="n">
        <v>83</v>
      </c>
    </row>
    <row r="382">
      <c r="A382" s="4" t="inlineStr">
        <is>
          <t>Life on which Depreciation in Latest Statement of  Income is Computed</t>
        </is>
      </c>
      <c r="B382" s="4" t="inlineStr">
        <is>
          <t>21 years</t>
        </is>
      </c>
    </row>
    <row r="383">
      <c r="A383" s="4" t="inlineStr">
        <is>
          <t>Real Estate Under Operating Leases | Industrial facility in Dallas, TX</t>
        </is>
      </c>
    </row>
    <row r="384">
      <c r="A384" s="3" t="inlineStr">
        <is>
          <t>SEC Schedule III, Real Estate and Accumulated Depreciation</t>
        </is>
      </c>
    </row>
    <row r="385">
      <c r="A385" s="4" t="inlineStr">
        <is>
          <t>Encumbrances</t>
        </is>
      </c>
      <c r="B385" s="5" t="n">
        <v>1076</v>
      </c>
    </row>
    <row r="386">
      <c r="A386" s="3" t="inlineStr">
        <is>
          <t>Initial Cost to Company</t>
        </is>
      </c>
    </row>
    <row r="387">
      <c r="A387" s="4" t="inlineStr">
        <is>
          <t>Land</t>
        </is>
      </c>
      <c r="B387" s="6" t="n">
        <v>360</v>
      </c>
    </row>
    <row r="388">
      <c r="A388" s="4" t="inlineStr">
        <is>
          <t>Buildings</t>
        </is>
      </c>
      <c r="B388" s="6" t="n">
        <v>1120</v>
      </c>
    </row>
    <row r="389">
      <c r="A389" s="4" t="inlineStr">
        <is>
          <t>Cost Capitalized Subsequent to Acquisition</t>
        </is>
      </c>
      <c r="B389" s="6" t="n">
        <v>1</v>
      </c>
    </row>
    <row r="390">
      <c r="A390" s="4" t="inlineStr">
        <is>
          <t>Increase (Decrease) in Net Investments</t>
        </is>
      </c>
      <c r="B390" s="6" t="n">
        <v>0</v>
      </c>
    </row>
    <row r="391">
      <c r="A391" s="3" t="inlineStr">
        <is>
          <t>Gross Amount at which Carried at Close of Period</t>
        </is>
      </c>
    </row>
    <row r="392">
      <c r="A392" s="4" t="inlineStr">
        <is>
          <t>Land</t>
        </is>
      </c>
      <c r="B392" s="6" t="n">
        <v>360</v>
      </c>
    </row>
    <row r="393">
      <c r="A393" s="4" t="inlineStr">
        <is>
          <t>Buildings</t>
        </is>
      </c>
      <c r="B393" s="6" t="n">
        <v>1121</v>
      </c>
    </row>
    <row r="394">
      <c r="A394" s="4" t="inlineStr">
        <is>
          <t>Total</t>
        </is>
      </c>
      <c r="B394" s="6" t="n">
        <v>1481</v>
      </c>
    </row>
    <row r="395">
      <c r="A395" s="4" t="inlineStr">
        <is>
          <t>Accumulated Depreciation</t>
        </is>
      </c>
      <c r="B395" s="5" t="n">
        <v>290</v>
      </c>
    </row>
    <row r="396">
      <c r="A396" s="4" t="inlineStr">
        <is>
          <t>Life on which Depreciation in Latest Statement of  Income is Computed</t>
        </is>
      </c>
      <c r="B396" s="4" t="inlineStr">
        <is>
          <t>29 years</t>
        </is>
      </c>
    </row>
    <row r="397">
      <c r="A397" s="4" t="inlineStr">
        <is>
          <t>Real Estate Under Operating Leases | Industrial facility in Fort Worth, TX</t>
        </is>
      </c>
    </row>
    <row r="398">
      <c r="A398" s="3" t="inlineStr">
        <is>
          <t>SEC Schedule III, Real Estate and Accumulated Depreciation</t>
        </is>
      </c>
    </row>
    <row r="399">
      <c r="A399" s="4" t="inlineStr">
        <is>
          <t>Encumbrances</t>
        </is>
      </c>
      <c r="B399" s="5" t="n">
        <v>1090</v>
      </c>
    </row>
    <row r="400">
      <c r="A400" s="3" t="inlineStr">
        <is>
          <t>Initial Cost to Company</t>
        </is>
      </c>
    </row>
    <row r="401">
      <c r="A401" s="4" t="inlineStr">
        <is>
          <t>Land</t>
        </is>
      </c>
      <c r="B401" s="6" t="n">
        <v>809</v>
      </c>
    </row>
    <row r="402">
      <c r="A402" s="4" t="inlineStr">
        <is>
          <t>Buildings</t>
        </is>
      </c>
      <c r="B402" s="6" t="n">
        <v>671</v>
      </c>
    </row>
    <row r="403">
      <c r="A403" s="4" t="inlineStr">
        <is>
          <t>Cost Capitalized Subsequent to Acquisition</t>
        </is>
      </c>
      <c r="B403" s="6" t="n">
        <v>1</v>
      </c>
    </row>
    <row r="404">
      <c r="A404" s="4" t="inlineStr">
        <is>
          <t>Increase (Decrease) in Net Investments</t>
        </is>
      </c>
      <c r="B404" s="6" t="n">
        <v>0</v>
      </c>
    </row>
    <row r="405">
      <c r="A405" s="3" t="inlineStr">
        <is>
          <t>Gross Amount at which Carried at Close of Period</t>
        </is>
      </c>
    </row>
    <row r="406">
      <c r="A406" s="4" t="inlineStr">
        <is>
          <t>Land</t>
        </is>
      </c>
      <c r="B406" s="6" t="n">
        <v>809</v>
      </c>
    </row>
    <row r="407">
      <c r="A407" s="4" t="inlineStr">
        <is>
          <t>Buildings</t>
        </is>
      </c>
      <c r="B407" s="6" t="n">
        <v>672</v>
      </c>
    </row>
    <row r="408">
      <c r="A408" s="4" t="inlineStr">
        <is>
          <t>Total</t>
        </is>
      </c>
      <c r="B408" s="6" t="n">
        <v>1481</v>
      </c>
    </row>
    <row r="409">
      <c r="A409" s="4" t="inlineStr">
        <is>
          <t>Accumulated Depreciation</t>
        </is>
      </c>
      <c r="B409" s="5" t="n">
        <v>254</v>
      </c>
    </row>
    <row r="410">
      <c r="A410" s="4" t="inlineStr">
        <is>
          <t>Life on which Depreciation in Latest Statement of  Income is Computed</t>
        </is>
      </c>
      <c r="B410" s="4" t="inlineStr">
        <is>
          <t>30 years</t>
        </is>
      </c>
    </row>
    <row r="411">
      <c r="A411" s="4" t="inlineStr">
        <is>
          <t>Real Estate Under Operating Leases | Industrial and warehouse facility in Byron Center, MI</t>
        </is>
      </c>
    </row>
    <row r="412">
      <c r="A412" s="3" t="inlineStr">
        <is>
          <t>SEC Schedule III, Real Estate and Accumulated Depreciation</t>
        </is>
      </c>
    </row>
    <row r="413">
      <c r="A413" s="4" t="inlineStr">
        <is>
          <t>Encumbrances</t>
        </is>
      </c>
      <c r="B413" s="5" t="n">
        <v>6994</v>
      </c>
    </row>
    <row r="414">
      <c r="A414" s="3" t="inlineStr">
        <is>
          <t>Initial Cost to Company</t>
        </is>
      </c>
    </row>
    <row r="415">
      <c r="A415" s="4" t="inlineStr">
        <is>
          <t>Land</t>
        </is>
      </c>
      <c r="B415" s="6" t="n">
        <v>625</v>
      </c>
    </row>
    <row r="416">
      <c r="A416" s="4" t="inlineStr">
        <is>
          <t>Buildings</t>
        </is>
      </c>
      <c r="B416" s="6" t="n">
        <v>1005</v>
      </c>
    </row>
    <row r="417">
      <c r="A417" s="4" t="inlineStr">
        <is>
          <t>Cost Capitalized Subsequent to Acquisition</t>
        </is>
      </c>
      <c r="B417" s="6" t="n">
        <v>9515</v>
      </c>
    </row>
    <row r="418">
      <c r="A418" s="4" t="inlineStr">
        <is>
          <t>Increase (Decrease) in Net Investments</t>
        </is>
      </c>
      <c r="B418" s="6" t="n">
        <v>0</v>
      </c>
    </row>
    <row r="419">
      <c r="A419" s="3" t="inlineStr">
        <is>
          <t>Gross Amount at which Carried at Close of Period</t>
        </is>
      </c>
    </row>
    <row r="420">
      <c r="A420" s="4" t="inlineStr">
        <is>
          <t>Land</t>
        </is>
      </c>
      <c r="B420" s="6" t="n">
        <v>625</v>
      </c>
    </row>
    <row r="421">
      <c r="A421" s="4" t="inlineStr">
        <is>
          <t>Buildings</t>
        </is>
      </c>
      <c r="B421" s="6" t="n">
        <v>10520</v>
      </c>
    </row>
    <row r="422">
      <c r="A422" s="4" t="inlineStr">
        <is>
          <t>Total</t>
        </is>
      </c>
      <c r="B422" s="6" t="n">
        <v>11145</v>
      </c>
    </row>
    <row r="423">
      <c r="A423" s="4" t="inlineStr">
        <is>
          <t>Accumulated Depreciation</t>
        </is>
      </c>
      <c r="B423" s="5" t="n">
        <v>1425</v>
      </c>
    </row>
    <row r="424">
      <c r="A424" s="4" t="inlineStr">
        <is>
          <t>Life on which Depreciation in Latest Statement of  Income is Computed</t>
        </is>
      </c>
      <c r="B424" s="4" t="inlineStr">
        <is>
          <t>40 years</t>
        </is>
      </c>
    </row>
    <row r="425">
      <c r="A425" s="4" t="inlineStr">
        <is>
          <t>Real Estate Under Operating Leases | Office facility in Rotterdam, Netherlands</t>
        </is>
      </c>
    </row>
    <row r="426">
      <c r="A426" s="3" t="inlineStr">
        <is>
          <t>SEC Schedule III, Real Estate and Accumulated Depreciation</t>
        </is>
      </c>
    </row>
    <row r="427">
      <c r="A427" s="4" t="inlineStr">
        <is>
          <t>Encumbrances</t>
        </is>
      </c>
      <c r="B427" s="5" t="n">
        <v>39506</v>
      </c>
    </row>
    <row r="428">
      <c r="A428" s="3" t="inlineStr">
        <is>
          <t>Initial Cost to Company</t>
        </is>
      </c>
    </row>
    <row r="429">
      <c r="A429" s="4" t="inlineStr">
        <is>
          <t>Land</t>
        </is>
      </c>
      <c r="B429" s="6" t="n">
        <v>2247</v>
      </c>
    </row>
    <row r="430">
      <c r="A430" s="4" t="inlineStr">
        <is>
          <t>Buildings</t>
        </is>
      </c>
      <c r="B430" s="6" t="n">
        <v>27150</v>
      </c>
    </row>
    <row r="431">
      <c r="A431" s="4" t="inlineStr">
        <is>
          <t>Cost Capitalized Subsequent to Acquisition</t>
        </is>
      </c>
      <c r="B431" s="6" t="n">
        <v>0</v>
      </c>
    </row>
    <row r="432">
      <c r="A432" s="4" t="inlineStr">
        <is>
          <t>Increase (Decrease) in Net Investments</t>
        </is>
      </c>
      <c r="B432" s="6" t="n">
        <v>-3493</v>
      </c>
    </row>
    <row r="433">
      <c r="A433" s="3" t="inlineStr">
        <is>
          <t>Gross Amount at which Carried at Close of Period</t>
        </is>
      </c>
    </row>
    <row r="434">
      <c r="A434" s="4" t="inlineStr">
        <is>
          <t>Land</t>
        </is>
      </c>
      <c r="B434" s="6" t="n">
        <v>1604</v>
      </c>
    </row>
    <row r="435">
      <c r="A435" s="4" t="inlineStr">
        <is>
          <t>Buildings</t>
        </is>
      </c>
      <c r="B435" s="6" t="n">
        <v>24300</v>
      </c>
    </row>
    <row r="436">
      <c r="A436" s="4" t="inlineStr">
        <is>
          <t>Total</t>
        </is>
      </c>
      <c r="B436" s="6" t="n">
        <v>25904</v>
      </c>
    </row>
    <row r="437">
      <c r="A437" s="4" t="inlineStr">
        <is>
          <t>Accumulated Depreciation</t>
        </is>
      </c>
      <c r="B437" s="5" t="n">
        <v>3711</v>
      </c>
    </row>
    <row r="438">
      <c r="A438" s="4" t="inlineStr">
        <is>
          <t>Life on which Depreciation in Latest Statement of  Income is Computed</t>
        </is>
      </c>
      <c r="B438" s="4" t="inlineStr">
        <is>
          <t>40 years</t>
        </is>
      </c>
    </row>
    <row r="439">
      <c r="A439" s="4" t="inlineStr">
        <is>
          <t>Real Estate Under Operating Leases | Office facility in Rotterdam, Netherlands</t>
        </is>
      </c>
    </row>
    <row r="440">
      <c r="A440" s="3" t="inlineStr">
        <is>
          <t>SEC Schedule III, Real Estate and Accumulated Depreciation</t>
        </is>
      </c>
    </row>
    <row r="441">
      <c r="A441" s="4" t="inlineStr">
        <is>
          <t>Encumbrances</t>
        </is>
      </c>
      <c r="B441" s="5" t="n">
        <v>0</v>
      </c>
    </row>
    <row r="442">
      <c r="A442" s="3" t="inlineStr">
        <is>
          <t>Initial Cost to Company</t>
        </is>
      </c>
    </row>
    <row r="443">
      <c r="A443" s="4" t="inlineStr">
        <is>
          <t>Land</t>
        </is>
      </c>
      <c r="B443" s="6" t="n">
        <v>2246</v>
      </c>
    </row>
    <row r="444">
      <c r="A444" s="4" t="inlineStr">
        <is>
          <t>Buildings</t>
        </is>
      </c>
      <c r="B444" s="6" t="n">
        <v>27136</v>
      </c>
    </row>
    <row r="445">
      <c r="A445" s="4" t="inlineStr">
        <is>
          <t>Cost Capitalized Subsequent to Acquisition</t>
        </is>
      </c>
      <c r="B445" s="6" t="n">
        <v>0</v>
      </c>
    </row>
    <row r="446">
      <c r="A446" s="4" t="inlineStr">
        <is>
          <t>Increase (Decrease) in Net Investments</t>
        </is>
      </c>
      <c r="B446" s="6" t="n">
        <v>2504</v>
      </c>
    </row>
    <row r="447">
      <c r="A447" s="3" t="inlineStr">
        <is>
          <t>Gross Amount at which Carried at Close of Period</t>
        </is>
      </c>
    </row>
    <row r="448">
      <c r="A448" s="4" t="inlineStr">
        <is>
          <t>Land</t>
        </is>
      </c>
      <c r="B448" s="6" t="n">
        <v>2814</v>
      </c>
    </row>
    <row r="449">
      <c r="A449" s="4" t="inlineStr">
        <is>
          <t>Buildings</t>
        </is>
      </c>
      <c r="B449" s="6" t="n">
        <v>29072</v>
      </c>
    </row>
    <row r="450">
      <c r="A450" s="4" t="inlineStr">
        <is>
          <t>Total</t>
        </is>
      </c>
      <c r="B450" s="6" t="n">
        <v>31886</v>
      </c>
    </row>
    <row r="451">
      <c r="A451" s="4" t="inlineStr">
        <is>
          <t>Accumulated Depreciation</t>
        </is>
      </c>
      <c r="B451" s="5" t="n">
        <v>4454</v>
      </c>
    </row>
    <row r="452">
      <c r="A452" s="4" t="inlineStr">
        <is>
          <t>Life on which Depreciation in Latest Statement of  Income is Computed</t>
        </is>
      </c>
      <c r="B452" s="4" t="inlineStr">
        <is>
          <t>40 years</t>
        </is>
      </c>
    </row>
    <row r="453">
      <c r="A453" s="4" t="inlineStr">
        <is>
          <t>Real Estate Under Operating Leases | Hotel in Albion, Mauritius</t>
        </is>
      </c>
    </row>
    <row r="454">
      <c r="A454" s="3" t="inlineStr">
        <is>
          <t>SEC Schedule III, Real Estate and Accumulated Depreciation</t>
        </is>
      </c>
    </row>
    <row r="455">
      <c r="A455" s="4" t="inlineStr">
        <is>
          <t>Encumbrances</t>
        </is>
      </c>
      <c r="B455" s="5" t="n">
        <v>18407</v>
      </c>
    </row>
    <row r="456">
      <c r="A456" s="3" t="inlineStr">
        <is>
          <t>Initial Cost to Company</t>
        </is>
      </c>
    </row>
    <row r="457">
      <c r="A457" s="4" t="inlineStr">
        <is>
          <t>Land</t>
        </is>
      </c>
      <c r="B457" s="6" t="n">
        <v>4047</v>
      </c>
    </row>
    <row r="458">
      <c r="A458" s="4" t="inlineStr">
        <is>
          <t>Buildings</t>
        </is>
      </c>
      <c r="B458" s="6" t="n">
        <v>54927</v>
      </c>
    </row>
    <row r="459">
      <c r="A459" s="4" t="inlineStr">
        <is>
          <t>Cost Capitalized Subsequent to Acquisition</t>
        </is>
      </c>
      <c r="B459" s="6" t="n">
        <v>243</v>
      </c>
    </row>
    <row r="460">
      <c r="A460" s="4" t="inlineStr">
        <is>
          <t>Increase (Decrease) in Net Investments</t>
        </is>
      </c>
      <c r="B460" s="6" t="n">
        <v>447</v>
      </c>
    </row>
    <row r="461">
      <c r="A461" s="3" t="inlineStr">
        <is>
          <t>Gross Amount at which Carried at Close of Period</t>
        </is>
      </c>
    </row>
    <row r="462">
      <c r="A462" s="4" t="inlineStr">
        <is>
          <t>Land</t>
        </is>
      </c>
      <c r="B462" s="6" t="n">
        <v>4081</v>
      </c>
    </row>
    <row r="463">
      <c r="A463" s="4" t="inlineStr">
        <is>
          <t>Buildings</t>
        </is>
      </c>
      <c r="B463" s="6" t="n">
        <v>55583</v>
      </c>
    </row>
    <row r="464">
      <c r="A464" s="4" t="inlineStr">
        <is>
          <t>Total</t>
        </is>
      </c>
      <c r="B464" s="6" t="n">
        <v>59664</v>
      </c>
    </row>
    <row r="465">
      <c r="A465" s="4" t="inlineStr">
        <is>
          <t>Accumulated Depreciation</t>
        </is>
      </c>
      <c r="B465" s="5" t="n">
        <v>10151</v>
      </c>
    </row>
    <row r="466">
      <c r="A466" s="4" t="inlineStr">
        <is>
          <t>Life on which Depreciation in Latest Statement of  Income is Computed</t>
        </is>
      </c>
      <c r="B466" s="4" t="inlineStr">
        <is>
          <t>40 years</t>
        </is>
      </c>
    </row>
    <row r="467">
      <c r="A467" s="4" t="inlineStr">
        <is>
          <t>Real Estate Under Operating Leases | Office facility in Eindhoven, Netherlands</t>
        </is>
      </c>
    </row>
    <row r="468">
      <c r="A468" s="3" t="inlineStr">
        <is>
          <t>SEC Schedule III, Real Estate and Accumulated Depreciation</t>
        </is>
      </c>
    </row>
    <row r="469">
      <c r="A469" s="4" t="inlineStr">
        <is>
          <t>Encumbrances</t>
        </is>
      </c>
      <c r="B469" s="5" t="n">
        <v>58296</v>
      </c>
    </row>
    <row r="470">
      <c r="A470" s="3" t="inlineStr">
        <is>
          <t>Initial Cost to Company</t>
        </is>
      </c>
    </row>
    <row r="471">
      <c r="A471" s="4" t="inlineStr">
        <is>
          <t>Land</t>
        </is>
      </c>
      <c r="B471" s="6" t="n">
        <v>8736</v>
      </c>
    </row>
    <row r="472">
      <c r="A472" s="4" t="inlineStr">
        <is>
          <t>Buildings</t>
        </is>
      </c>
      <c r="B472" s="6" t="n">
        <v>14493</v>
      </c>
    </row>
    <row r="473">
      <c r="A473" s="4" t="inlineStr">
        <is>
          <t>Cost Capitalized Subsequent to Acquisition</t>
        </is>
      </c>
      <c r="B473" s="6" t="n">
        <v>78413</v>
      </c>
    </row>
    <row r="474">
      <c r="A474" s="4" t="inlineStr">
        <is>
          <t>Increase (Decrease) in Net Investments</t>
        </is>
      </c>
      <c r="B474" s="6" t="n">
        <v>9478</v>
      </c>
    </row>
    <row r="475">
      <c r="A475" s="3" t="inlineStr">
        <is>
          <t>Gross Amount at which Carried at Close of Period</t>
        </is>
      </c>
    </row>
    <row r="476">
      <c r="A476" s="4" t="inlineStr">
        <is>
          <t>Land</t>
        </is>
      </c>
      <c r="B476" s="6" t="n">
        <v>14141</v>
      </c>
    </row>
    <row r="477">
      <c r="A477" s="4" t="inlineStr">
        <is>
          <t>Buildings</t>
        </is>
      </c>
      <c r="B477" s="6" t="n">
        <v>96979</v>
      </c>
    </row>
    <row r="478">
      <c r="A478" s="4" t="inlineStr">
        <is>
          <t>Total</t>
        </is>
      </c>
      <c r="B478" s="6" t="n">
        <v>111120</v>
      </c>
    </row>
    <row r="479">
      <c r="A479" s="4" t="inlineStr">
        <is>
          <t>Accumulated Depreciation</t>
        </is>
      </c>
      <c r="B479" s="5" t="n">
        <v>8992</v>
      </c>
    </row>
    <row r="480">
      <c r="A480" s="4" t="inlineStr">
        <is>
          <t>Life on which Depreciation in Latest Statement of  Income is Computed</t>
        </is>
      </c>
      <c r="B480" s="4" t="inlineStr">
        <is>
          <t>40 years</t>
        </is>
      </c>
    </row>
    <row r="481">
      <c r="A481" s="4" t="inlineStr">
        <is>
          <t>Real Estate Under Operating Leases | Office facility in Plano, TX</t>
        </is>
      </c>
    </row>
    <row r="482">
      <c r="A482" s="3" t="inlineStr">
        <is>
          <t>SEC Schedule III, Real Estate and Accumulated Depreciation</t>
        </is>
      </c>
    </row>
    <row r="483">
      <c r="A483" s="4" t="inlineStr">
        <is>
          <t>Encumbrances</t>
        </is>
      </c>
      <c r="B483" s="5" t="n">
        <v>21860</v>
      </c>
    </row>
    <row r="484">
      <c r="A484" s="3" t="inlineStr">
        <is>
          <t>Initial Cost to Company</t>
        </is>
      </c>
    </row>
    <row r="485">
      <c r="A485" s="4" t="inlineStr">
        <is>
          <t>Land</t>
        </is>
      </c>
      <c r="B485" s="6" t="n">
        <v>3180</v>
      </c>
    </row>
    <row r="486">
      <c r="A486" s="4" t="inlineStr">
        <is>
          <t>Buildings</t>
        </is>
      </c>
      <c r="B486" s="6" t="n">
        <v>26926</v>
      </c>
    </row>
    <row r="487">
      <c r="A487" s="4" t="inlineStr">
        <is>
          <t>Cost Capitalized Subsequent to Acquisition</t>
        </is>
      </c>
      <c r="B487" s="6" t="n">
        <v>0</v>
      </c>
    </row>
    <row r="488">
      <c r="A488" s="4" t="inlineStr">
        <is>
          <t>Increase (Decrease) in Net Investments</t>
        </is>
      </c>
      <c r="B488" s="6" t="n">
        <v>0</v>
      </c>
    </row>
    <row r="489">
      <c r="A489" s="3" t="inlineStr">
        <is>
          <t>Gross Amount at which Carried at Close of Period</t>
        </is>
      </c>
    </row>
    <row r="490">
      <c r="A490" s="4" t="inlineStr">
        <is>
          <t>Land</t>
        </is>
      </c>
      <c r="B490" s="6" t="n">
        <v>3180</v>
      </c>
    </row>
    <row r="491">
      <c r="A491" s="4" t="inlineStr">
        <is>
          <t>Buildings</t>
        </is>
      </c>
      <c r="B491" s="6" t="n">
        <v>26926</v>
      </c>
    </row>
    <row r="492">
      <c r="A492" s="4" t="inlineStr">
        <is>
          <t>Total</t>
        </is>
      </c>
      <c r="B492" s="6" t="n">
        <v>30106</v>
      </c>
    </row>
    <row r="493">
      <c r="A493" s="4" t="inlineStr">
        <is>
          <t>Accumulated Depreciation</t>
        </is>
      </c>
      <c r="B493" s="5" t="n">
        <v>4008</v>
      </c>
    </row>
    <row r="494">
      <c r="A494" s="4" t="inlineStr">
        <is>
          <t>Life on which Depreciation in Latest Statement of  Income is Computed</t>
        </is>
      </c>
      <c r="B494" s="4" t="inlineStr">
        <is>
          <t>40 years</t>
        </is>
      </c>
    </row>
    <row r="495">
      <c r="A495" s="4" t="inlineStr">
        <is>
          <t>Real Estate Under Operating Leases | Hotel in Munich, Germany</t>
        </is>
      </c>
    </row>
    <row r="496">
      <c r="A496" s="3" t="inlineStr">
        <is>
          <t>SEC Schedule III, Real Estate and Accumulated Depreciation</t>
        </is>
      </c>
    </row>
    <row r="497">
      <c r="A497" s="4" t="inlineStr">
        <is>
          <t>Encumbrances</t>
        </is>
      </c>
      <c r="B497" s="5" t="n">
        <v>51203</v>
      </c>
    </row>
    <row r="498">
      <c r="A498" s="3" t="inlineStr">
        <is>
          <t>Initial Cost to Company</t>
        </is>
      </c>
    </row>
    <row r="499">
      <c r="A499" s="4" t="inlineStr">
        <is>
          <t>Land</t>
        </is>
      </c>
      <c r="B499" s="6" t="n">
        <v>8497</v>
      </c>
    </row>
    <row r="500">
      <c r="A500" s="4" t="inlineStr">
        <is>
          <t>Buildings</t>
        </is>
      </c>
      <c r="B500" s="6" t="n">
        <v>41883</v>
      </c>
    </row>
    <row r="501">
      <c r="A501" s="4" t="inlineStr">
        <is>
          <t>Cost Capitalized Subsequent to Acquisition</t>
        </is>
      </c>
      <c r="B501" s="6" t="n">
        <v>42982</v>
      </c>
    </row>
    <row r="502">
      <c r="A502" s="4" t="inlineStr">
        <is>
          <t>Increase (Decrease) in Net Investments</t>
        </is>
      </c>
      <c r="B502" s="6" t="n">
        <v>1330</v>
      </c>
    </row>
    <row r="503">
      <c r="A503" s="3" t="inlineStr">
        <is>
          <t>Gross Amount at which Carried at Close of Period</t>
        </is>
      </c>
    </row>
    <row r="504">
      <c r="A504" s="4" t="inlineStr">
        <is>
          <t>Land</t>
        </is>
      </c>
      <c r="B504" s="6" t="n">
        <v>11012</v>
      </c>
    </row>
    <row r="505">
      <c r="A505" s="4" t="inlineStr">
        <is>
          <t>Buildings</t>
        </is>
      </c>
      <c r="B505" s="6" t="n">
        <v>83680</v>
      </c>
    </row>
    <row r="506">
      <c r="A506" s="4" t="inlineStr">
        <is>
          <t>Total</t>
        </is>
      </c>
      <c r="B506" s="6" t="n">
        <v>94692</v>
      </c>
    </row>
    <row r="507">
      <c r="A507" s="4" t="inlineStr">
        <is>
          <t>Accumulated Depreciation</t>
        </is>
      </c>
      <c r="B507" s="5" t="n">
        <v>6884</v>
      </c>
    </row>
    <row r="508">
      <c r="A508" s="4" t="inlineStr">
        <is>
          <t>Life on which Depreciation in Latest Statement of  Income is Computed</t>
        </is>
      </c>
      <c r="B508" s="4" t="inlineStr">
        <is>
          <t>40 years</t>
        </is>
      </c>
    </row>
    <row r="509">
      <c r="A509" s="4" t="inlineStr">
        <is>
          <t>Real Estate Under Operating Leases | Warehouse facility in Plymouth, MN</t>
        </is>
      </c>
    </row>
    <row r="510">
      <c r="A510" s="3" t="inlineStr">
        <is>
          <t>SEC Schedule III, Real Estate and Accumulated Depreciation</t>
        </is>
      </c>
    </row>
    <row r="511">
      <c r="A511" s="4" t="inlineStr">
        <is>
          <t>Encumbrances</t>
        </is>
      </c>
      <c r="B511" s="5" t="n">
        <v>10455</v>
      </c>
    </row>
    <row r="512">
      <c r="A512" s="3" t="inlineStr">
        <is>
          <t>Initial Cost to Company</t>
        </is>
      </c>
    </row>
    <row r="513">
      <c r="A513" s="4" t="inlineStr">
        <is>
          <t>Land</t>
        </is>
      </c>
      <c r="B513" s="6" t="n">
        <v>2537</v>
      </c>
    </row>
    <row r="514">
      <c r="A514" s="4" t="inlineStr">
        <is>
          <t>Buildings</t>
        </is>
      </c>
      <c r="B514" s="6" t="n">
        <v>9731</v>
      </c>
    </row>
    <row r="515">
      <c r="A515" s="4" t="inlineStr">
        <is>
          <t>Cost Capitalized Subsequent to Acquisition</t>
        </is>
      </c>
      <c r="B515" s="6" t="n">
        <v>1019</v>
      </c>
    </row>
    <row r="516">
      <c r="A516" s="4" t="inlineStr">
        <is>
          <t>Increase (Decrease) in Net Investments</t>
        </is>
      </c>
      <c r="B516" s="6" t="n">
        <v>0</v>
      </c>
    </row>
    <row r="517">
      <c r="A517" s="3" t="inlineStr">
        <is>
          <t>Gross Amount at which Carried at Close of Period</t>
        </is>
      </c>
    </row>
    <row r="518">
      <c r="A518" s="4" t="inlineStr">
        <is>
          <t>Land</t>
        </is>
      </c>
      <c r="B518" s="6" t="n">
        <v>2537</v>
      </c>
    </row>
    <row r="519">
      <c r="A519" s="4" t="inlineStr">
        <is>
          <t>Buildings</t>
        </is>
      </c>
      <c r="B519" s="6" t="n">
        <v>10750</v>
      </c>
    </row>
    <row r="520">
      <c r="A520" s="4" t="inlineStr">
        <is>
          <t>Total</t>
        </is>
      </c>
      <c r="B520" s="6" t="n">
        <v>13287</v>
      </c>
    </row>
    <row r="521">
      <c r="A521" s="4" t="inlineStr">
        <is>
          <t>Accumulated Depreciation</t>
        </is>
      </c>
      <c r="B521" s="5" t="n">
        <v>2321</v>
      </c>
    </row>
    <row r="522">
      <c r="A522" s="4" t="inlineStr">
        <is>
          <t>Life on which Depreciation in Latest Statement of  Income is Computed</t>
        </is>
      </c>
      <c r="B522" s="4" t="inlineStr">
        <is>
          <t>32 years</t>
        </is>
      </c>
    </row>
    <row r="523">
      <c r="A523" s="4" t="inlineStr">
        <is>
          <t>Real Estate Under Operating Leases | Retail facility in Oslo, Norway</t>
        </is>
      </c>
    </row>
    <row r="524">
      <c r="A524" s="3" t="inlineStr">
        <is>
          <t>SEC Schedule III, Real Estate and Accumulated Depreciation</t>
        </is>
      </c>
    </row>
    <row r="525">
      <c r="A525" s="4" t="inlineStr">
        <is>
          <t>Encumbrances</t>
        </is>
      </c>
      <c r="B525" s="5" t="n">
        <v>58393</v>
      </c>
    </row>
    <row r="526">
      <c r="A526" s="3" t="inlineStr">
        <is>
          <t>Initial Cost to Company</t>
        </is>
      </c>
    </row>
    <row r="527">
      <c r="A527" s="4" t="inlineStr">
        <is>
          <t>Land</t>
        </is>
      </c>
      <c r="B527" s="6" t="n">
        <v>61607</v>
      </c>
    </row>
    <row r="528">
      <c r="A528" s="4" t="inlineStr">
        <is>
          <t>Buildings</t>
        </is>
      </c>
      <c r="B528" s="6" t="n">
        <v>34183</v>
      </c>
    </row>
    <row r="529">
      <c r="A529" s="4" t="inlineStr">
        <is>
          <t>Cost Capitalized Subsequent to Acquisition</t>
        </is>
      </c>
      <c r="B529" s="6" t="n">
        <v>854</v>
      </c>
    </row>
    <row r="530">
      <c r="A530" s="4" t="inlineStr">
        <is>
          <t>Increase (Decrease) in Net Investments</t>
        </is>
      </c>
      <c r="B530" s="6" t="n">
        <v>-11083</v>
      </c>
    </row>
    <row r="531">
      <c r="A531" s="3" t="inlineStr">
        <is>
          <t>Gross Amount at which Carried at Close of Period</t>
        </is>
      </c>
    </row>
    <row r="532">
      <c r="A532" s="4" t="inlineStr">
        <is>
          <t>Land</t>
        </is>
      </c>
      <c r="B532" s="6" t="n">
        <v>54428</v>
      </c>
    </row>
    <row r="533">
      <c r="A533" s="4" t="inlineStr">
        <is>
          <t>Buildings</t>
        </is>
      </c>
      <c r="B533" s="6" t="n">
        <v>31133</v>
      </c>
    </row>
    <row r="534">
      <c r="A534" s="4" t="inlineStr">
        <is>
          <t>Total</t>
        </is>
      </c>
      <c r="B534" s="6" t="n">
        <v>85561</v>
      </c>
    </row>
    <row r="535">
      <c r="A535" s="4" t="inlineStr">
        <is>
          <t>Accumulated Depreciation</t>
        </is>
      </c>
      <c r="B535" s="5" t="n">
        <v>7670</v>
      </c>
    </row>
    <row r="536">
      <c r="A536" s="4" t="inlineStr">
        <is>
          <t>Life on which Depreciation in Latest Statement of  Income is Computed</t>
        </is>
      </c>
      <c r="B536" s="4" t="inlineStr">
        <is>
          <t>30 years</t>
        </is>
      </c>
    </row>
    <row r="537">
      <c r="A537" s="4" t="inlineStr">
        <is>
          <t>Real Estate Under Operating Leases | Hotel in Hamburg, Germany</t>
        </is>
      </c>
    </row>
    <row r="538">
      <c r="A538" s="3" t="inlineStr">
        <is>
          <t>SEC Schedule III, Real Estate and Accumulated Depreciation</t>
        </is>
      </c>
    </row>
    <row r="539">
      <c r="A539" s="4" t="inlineStr">
        <is>
          <t>Encumbrances</t>
        </is>
      </c>
      <c r="B539" s="5" t="n">
        <v>18477</v>
      </c>
    </row>
    <row r="540">
      <c r="A540" s="3" t="inlineStr">
        <is>
          <t>Initial Cost to Company</t>
        </is>
      </c>
    </row>
    <row r="541">
      <c r="A541" s="4" t="inlineStr">
        <is>
          <t>Land</t>
        </is>
      </c>
      <c r="B541" s="6" t="n">
        <v>5719</v>
      </c>
    </row>
    <row r="542">
      <c r="A542" s="4" t="inlineStr">
        <is>
          <t>Buildings</t>
        </is>
      </c>
      <c r="B542" s="6" t="n">
        <v>1530</v>
      </c>
    </row>
    <row r="543">
      <c r="A543" s="4" t="inlineStr">
        <is>
          <t>Cost Capitalized Subsequent to Acquisition</t>
        </is>
      </c>
      <c r="B543" s="6" t="n">
        <v>21248</v>
      </c>
    </row>
    <row r="544">
      <c r="A544" s="4" t="inlineStr">
        <is>
          <t>Increase (Decrease) in Net Investments</t>
        </is>
      </c>
      <c r="B544" s="6" t="n">
        <v>2113</v>
      </c>
    </row>
    <row r="545">
      <c r="A545" s="3" t="inlineStr">
        <is>
          <t>Gross Amount at which Carried at Close of Period</t>
        </is>
      </c>
    </row>
    <row r="546">
      <c r="A546" s="4" t="inlineStr">
        <is>
          <t>Land</t>
        </is>
      </c>
      <c r="B546" s="6" t="n">
        <v>6370</v>
      </c>
    </row>
    <row r="547">
      <c r="A547" s="4" t="inlineStr">
        <is>
          <t>Buildings</t>
        </is>
      </c>
      <c r="B547" s="6" t="n">
        <v>24240</v>
      </c>
    </row>
    <row r="548">
      <c r="A548" s="4" t="inlineStr">
        <is>
          <t>Total</t>
        </is>
      </c>
      <c r="B548" s="6" t="n">
        <v>30610</v>
      </c>
    </row>
    <row r="549">
      <c r="A549" s="4" t="inlineStr">
        <is>
          <t>Accumulated Depreciation</t>
        </is>
      </c>
      <c r="B549" s="5" t="n">
        <v>2124</v>
      </c>
    </row>
    <row r="550">
      <c r="A550" s="4" t="inlineStr">
        <is>
          <t>Life on which Depreciation in Latest Statement of  Income is Computed</t>
        </is>
      </c>
      <c r="B550" s="4" t="inlineStr">
        <is>
          <t>40 years</t>
        </is>
      </c>
    </row>
    <row r="551">
      <c r="A551" s="4" t="inlineStr">
        <is>
          <t>Real Estate Under Operating Leases | Office facility in Jacksonville, FL</t>
        </is>
      </c>
    </row>
    <row r="552">
      <c r="A552" s="3" t="inlineStr">
        <is>
          <t>SEC Schedule III, Real Estate and Accumulated Depreciation</t>
        </is>
      </c>
    </row>
    <row r="553">
      <c r="A553" s="4" t="inlineStr">
        <is>
          <t>Encumbrances</t>
        </is>
      </c>
      <c r="B553" s="5" t="n">
        <v>10533</v>
      </c>
    </row>
    <row r="554">
      <c r="A554" s="3" t="inlineStr">
        <is>
          <t>Initial Cost to Company</t>
        </is>
      </c>
    </row>
    <row r="555">
      <c r="A555" s="4" t="inlineStr">
        <is>
          <t>Land</t>
        </is>
      </c>
      <c r="B555" s="6" t="n">
        <v>1688</v>
      </c>
    </row>
    <row r="556">
      <c r="A556" s="4" t="inlineStr">
        <is>
          <t>Buildings</t>
        </is>
      </c>
      <c r="B556" s="6" t="n">
        <v>10081</v>
      </c>
    </row>
    <row r="557">
      <c r="A557" s="4" t="inlineStr">
        <is>
          <t>Cost Capitalized Subsequent to Acquisition</t>
        </is>
      </c>
      <c r="B557" s="6" t="n">
        <v>0</v>
      </c>
    </row>
    <row r="558">
      <c r="A558" s="4" t="inlineStr">
        <is>
          <t>Increase (Decrease) in Net Investments</t>
        </is>
      </c>
      <c r="B558" s="6" t="n">
        <v>0</v>
      </c>
    </row>
    <row r="559">
      <c r="A559" s="3" t="inlineStr">
        <is>
          <t>Gross Amount at which Carried at Close of Period</t>
        </is>
      </c>
    </row>
    <row r="560">
      <c r="A560" s="4" t="inlineStr">
        <is>
          <t>Land</t>
        </is>
      </c>
      <c r="B560" s="6" t="n">
        <v>1687</v>
      </c>
    </row>
    <row r="561">
      <c r="A561" s="4" t="inlineStr">
        <is>
          <t>Buildings</t>
        </is>
      </c>
      <c r="B561" s="6" t="n">
        <v>10082</v>
      </c>
    </row>
    <row r="562">
      <c r="A562" s="4" t="inlineStr">
        <is>
          <t>Total</t>
        </is>
      </c>
      <c r="B562" s="6" t="n">
        <v>11769</v>
      </c>
    </row>
    <row r="563">
      <c r="A563" s="4" t="inlineStr">
        <is>
          <t>Accumulated Depreciation</t>
        </is>
      </c>
      <c r="B563" s="5" t="n">
        <v>1572</v>
      </c>
    </row>
    <row r="564">
      <c r="A564" s="4" t="inlineStr">
        <is>
          <t>Life on which Depreciation in Latest Statement of  Income is Computed</t>
        </is>
      </c>
      <c r="B564" s="4" t="inlineStr">
        <is>
          <t>40 years</t>
        </is>
      </c>
    </row>
    <row r="565">
      <c r="A565" s="4" t="inlineStr">
        <is>
          <t>Real Estate Under Operating Leases | Office facility in Warrenville, IL</t>
        </is>
      </c>
    </row>
    <row r="566">
      <c r="A566" s="3" t="inlineStr">
        <is>
          <t>SEC Schedule III, Real Estate and Accumulated Depreciation</t>
        </is>
      </c>
    </row>
    <row r="567">
      <c r="A567" s="4" t="inlineStr">
        <is>
          <t>Encumbrances</t>
        </is>
      </c>
      <c r="B567" s="5" t="n">
        <v>22462</v>
      </c>
    </row>
    <row r="568">
      <c r="A568" s="3" t="inlineStr">
        <is>
          <t>Initial Cost to Company</t>
        </is>
      </c>
    </row>
    <row r="569">
      <c r="A569" s="4" t="inlineStr">
        <is>
          <t>Land</t>
        </is>
      </c>
      <c r="B569" s="6" t="n">
        <v>2222</v>
      </c>
    </row>
    <row r="570">
      <c r="A570" s="4" t="inlineStr">
        <is>
          <t>Buildings</t>
        </is>
      </c>
      <c r="B570" s="6" t="n">
        <v>25449</v>
      </c>
    </row>
    <row r="571">
      <c r="A571" s="4" t="inlineStr">
        <is>
          <t>Cost Capitalized Subsequent to Acquisition</t>
        </is>
      </c>
      <c r="B571" s="6" t="n">
        <v>1239</v>
      </c>
    </row>
    <row r="572">
      <c r="A572" s="4" t="inlineStr">
        <is>
          <t>Increase (Decrease) in Net Investments</t>
        </is>
      </c>
      <c r="B572" s="6" t="n">
        <v>0</v>
      </c>
    </row>
    <row r="573">
      <c r="A573" s="3" t="inlineStr">
        <is>
          <t>Gross Amount at which Carried at Close of Period</t>
        </is>
      </c>
    </row>
    <row r="574">
      <c r="A574" s="4" t="inlineStr">
        <is>
          <t>Land</t>
        </is>
      </c>
      <c r="B574" s="6" t="n">
        <v>2222</v>
      </c>
    </row>
    <row r="575">
      <c r="A575" s="4" t="inlineStr">
        <is>
          <t>Buildings</t>
        </is>
      </c>
      <c r="B575" s="6" t="n">
        <v>26688</v>
      </c>
    </row>
    <row r="576">
      <c r="A576" s="4" t="inlineStr">
        <is>
          <t>Total</t>
        </is>
      </c>
      <c r="B576" s="6" t="n">
        <v>28910</v>
      </c>
    </row>
    <row r="577">
      <c r="A577" s="4" t="inlineStr">
        <is>
          <t>Accumulated Depreciation</t>
        </is>
      </c>
      <c r="B577" s="5" t="n">
        <v>4139</v>
      </c>
    </row>
    <row r="578">
      <c r="A578" s="4" t="inlineStr">
        <is>
          <t>Life on which Depreciation in Latest Statement of  Income is Computed</t>
        </is>
      </c>
      <c r="B578" s="4" t="inlineStr">
        <is>
          <t>40 years</t>
        </is>
      </c>
    </row>
    <row r="579">
      <c r="A579" s="4" t="inlineStr">
        <is>
          <t>Real Estate Under Operating Leases | Office facility in Coralville, IA</t>
        </is>
      </c>
    </row>
    <row r="580">
      <c r="A580" s="3" t="inlineStr">
        <is>
          <t>SEC Schedule III, Real Estate and Accumulated Depreciation</t>
        </is>
      </c>
    </row>
    <row r="581">
      <c r="A581" s="4" t="inlineStr">
        <is>
          <t>Encumbrances</t>
        </is>
      </c>
      <c r="B581" s="5" t="n">
        <v>34599</v>
      </c>
    </row>
    <row r="582">
      <c r="A582" s="3" t="inlineStr">
        <is>
          <t>Initial Cost to Company</t>
        </is>
      </c>
    </row>
    <row r="583">
      <c r="A583" s="4" t="inlineStr">
        <is>
          <t>Land</t>
        </is>
      </c>
      <c r="B583" s="6" t="n">
        <v>1937</v>
      </c>
    </row>
    <row r="584">
      <c r="A584" s="4" t="inlineStr">
        <is>
          <t>Buildings</t>
        </is>
      </c>
      <c r="B584" s="6" t="n">
        <v>31093</v>
      </c>
    </row>
    <row r="585">
      <c r="A585" s="4" t="inlineStr">
        <is>
          <t>Cost Capitalized Subsequent to Acquisition</t>
        </is>
      </c>
      <c r="B585" s="6" t="n">
        <v>5048</v>
      </c>
    </row>
    <row r="586">
      <c r="A586" s="4" t="inlineStr">
        <is>
          <t>Increase (Decrease) in Net Investments</t>
        </is>
      </c>
      <c r="B586" s="6" t="n">
        <v>0</v>
      </c>
    </row>
    <row r="587">
      <c r="A587" s="3" t="inlineStr">
        <is>
          <t>Gross Amount at which Carried at Close of Period</t>
        </is>
      </c>
    </row>
    <row r="588">
      <c r="A588" s="4" t="inlineStr">
        <is>
          <t>Land</t>
        </is>
      </c>
      <c r="B588" s="6" t="n">
        <v>1937</v>
      </c>
    </row>
    <row r="589">
      <c r="A589" s="4" t="inlineStr">
        <is>
          <t>Buildings</t>
        </is>
      </c>
      <c r="B589" s="6" t="n">
        <v>36141</v>
      </c>
    </row>
    <row r="590">
      <c r="A590" s="4" t="inlineStr">
        <is>
          <t>Total</t>
        </is>
      </c>
      <c r="B590" s="6" t="n">
        <v>38078</v>
      </c>
    </row>
    <row r="591">
      <c r="A591" s="4" t="inlineStr">
        <is>
          <t>Accumulated Depreciation</t>
        </is>
      </c>
      <c r="B591" s="5" t="n">
        <v>4889</v>
      </c>
    </row>
    <row r="592">
      <c r="A592" s="4" t="inlineStr">
        <is>
          <t>Life on which Depreciation in Latest Statement of  Income is Computed</t>
        </is>
      </c>
      <c r="B592" s="4" t="inlineStr">
        <is>
          <t>40 years</t>
        </is>
      </c>
    </row>
    <row r="593">
      <c r="A593" s="4" t="inlineStr">
        <is>
          <t>Real Estate Under Operating Leases | Industrial facility in Michalovce, Slovakia</t>
        </is>
      </c>
    </row>
    <row r="594">
      <c r="A594" s="3" t="inlineStr">
        <is>
          <t>SEC Schedule III, Real Estate and Accumulated Depreciation</t>
        </is>
      </c>
    </row>
    <row r="595">
      <c r="A595" s="4" t="inlineStr">
        <is>
          <t>Encumbrances</t>
        </is>
      </c>
      <c r="B595" s="5" t="n">
        <v>14249</v>
      </c>
    </row>
    <row r="596">
      <c r="A596" s="3" t="inlineStr">
        <is>
          <t>Initial Cost to Company</t>
        </is>
      </c>
    </row>
    <row r="597">
      <c r="A597" s="4" t="inlineStr">
        <is>
          <t>Land</t>
        </is>
      </c>
      <c r="B597" s="6" t="n">
        <v>1055</v>
      </c>
    </row>
    <row r="598">
      <c r="A598" s="4" t="inlineStr">
        <is>
          <t>Buildings</t>
        </is>
      </c>
      <c r="B598" s="6" t="n">
        <v>10808</v>
      </c>
    </row>
    <row r="599">
      <c r="A599" s="4" t="inlineStr">
        <is>
          <t>Cost Capitalized Subsequent to Acquisition</t>
        </is>
      </c>
      <c r="B599" s="6" t="n">
        <v>13978</v>
      </c>
    </row>
    <row r="600">
      <c r="A600" s="4" t="inlineStr">
        <is>
          <t>Increase (Decrease) in Net Investments</t>
        </is>
      </c>
      <c r="B600" s="6" t="n">
        <v>2291</v>
      </c>
    </row>
    <row r="601">
      <c r="A601" s="3" t="inlineStr">
        <is>
          <t>Gross Amount at which Carried at Close of Period</t>
        </is>
      </c>
    </row>
    <row r="602">
      <c r="A602" s="4" t="inlineStr">
        <is>
          <t>Land</t>
        </is>
      </c>
      <c r="B602" s="6" t="n">
        <v>1502</v>
      </c>
    </row>
    <row r="603">
      <c r="A603" s="4" t="inlineStr">
        <is>
          <t>Buildings</t>
        </is>
      </c>
      <c r="B603" s="6" t="n">
        <v>26630</v>
      </c>
    </row>
    <row r="604">
      <c r="A604" s="4" t="inlineStr">
        <is>
          <t>Total</t>
        </is>
      </c>
      <c r="B604" s="6" t="n">
        <v>28132</v>
      </c>
    </row>
    <row r="605">
      <c r="A605" s="4" t="inlineStr">
        <is>
          <t>Accumulated Depreciation</t>
        </is>
      </c>
      <c r="B605" s="5" t="n">
        <v>3315</v>
      </c>
    </row>
    <row r="606">
      <c r="A606" s="4" t="inlineStr">
        <is>
          <t>Life on which Depreciation in Latest Statement of  Income is Computed</t>
        </is>
      </c>
      <c r="B606" s="4" t="inlineStr">
        <is>
          <t>40 years</t>
        </is>
      </c>
    </row>
    <row r="607">
      <c r="A607" s="4" t="inlineStr">
        <is>
          <t>Real Estate Under Operating Leases | Hotel in Stuttgart, Germany</t>
        </is>
      </c>
    </row>
    <row r="608">
      <c r="A608" s="3" t="inlineStr">
        <is>
          <t>SEC Schedule III, Real Estate and Accumulated Depreciation</t>
        </is>
      </c>
    </row>
    <row r="609">
      <c r="A609" s="4" t="inlineStr">
        <is>
          <t>Encumbrances</t>
        </is>
      </c>
      <c r="B609" s="5" t="n">
        <v>16154</v>
      </c>
    </row>
    <row r="610">
      <c r="A610" s="3" t="inlineStr">
        <is>
          <t>Initial Cost to Company</t>
        </is>
      </c>
    </row>
    <row r="611">
      <c r="A611" s="4" t="inlineStr">
        <is>
          <t>Land</t>
        </is>
      </c>
      <c r="B611" s="6" t="n">
        <v>0</v>
      </c>
    </row>
    <row r="612">
      <c r="A612" s="4" t="inlineStr">
        <is>
          <t>Buildings</t>
        </is>
      </c>
      <c r="B612" s="6" t="n">
        <v>25717</v>
      </c>
    </row>
    <row r="613">
      <c r="A613" s="4" t="inlineStr">
        <is>
          <t>Cost Capitalized Subsequent to Acquisition</t>
        </is>
      </c>
      <c r="B613" s="6" t="n">
        <v>1175</v>
      </c>
    </row>
    <row r="614">
      <c r="A614" s="4" t="inlineStr">
        <is>
          <t>Increase (Decrease) in Net Investments</t>
        </is>
      </c>
      <c r="B614" s="6" t="n">
        <v>3384</v>
      </c>
    </row>
    <row r="615">
      <c r="A615" s="3" t="inlineStr">
        <is>
          <t>Gross Amount at which Carried at Close of Period</t>
        </is>
      </c>
    </row>
    <row r="616">
      <c r="A616" s="4" t="inlineStr">
        <is>
          <t>Land</t>
        </is>
      </c>
      <c r="B616" s="6" t="n">
        <v>0</v>
      </c>
    </row>
    <row r="617">
      <c r="A617" s="4" t="inlineStr">
        <is>
          <t>Buildings</t>
        </is>
      </c>
      <c r="B617" s="6" t="n">
        <v>30276</v>
      </c>
    </row>
    <row r="618">
      <c r="A618" s="4" t="inlineStr">
        <is>
          <t>Total</t>
        </is>
      </c>
      <c r="B618" s="6" t="n">
        <v>30276</v>
      </c>
    </row>
    <row r="619">
      <c r="A619" s="4" t="inlineStr">
        <is>
          <t>Accumulated Depreciation</t>
        </is>
      </c>
      <c r="B619" s="5" t="n">
        <v>4340</v>
      </c>
    </row>
    <row r="620">
      <c r="A620" s="4" t="inlineStr">
        <is>
          <t>Life on which Depreciation in Latest Statement of  Income is Computed</t>
        </is>
      </c>
      <c r="B620" s="4" t="inlineStr">
        <is>
          <t>35 years</t>
        </is>
      </c>
    </row>
    <row r="621">
      <c r="A621" s="4" t="inlineStr">
        <is>
          <t>Real Estate Under Operating Leases | Industrial facility in Menomonee Falls, WI</t>
        </is>
      </c>
    </row>
    <row r="622">
      <c r="A622" s="3" t="inlineStr">
        <is>
          <t>SEC Schedule III, Real Estate and Accumulated Depreciation</t>
        </is>
      </c>
    </row>
    <row r="623">
      <c r="A623" s="4" t="inlineStr">
        <is>
          <t>Encumbrances</t>
        </is>
      </c>
      <c r="B623" s="5" t="n">
        <v>13041</v>
      </c>
    </row>
    <row r="624">
      <c r="A624" s="3" t="inlineStr">
        <is>
          <t>Initial Cost to Company</t>
        </is>
      </c>
    </row>
    <row r="625">
      <c r="A625" s="4" t="inlineStr">
        <is>
          <t>Land</t>
        </is>
      </c>
      <c r="B625" s="6" t="n">
        <v>1680</v>
      </c>
    </row>
    <row r="626">
      <c r="A626" s="4" t="inlineStr">
        <is>
          <t>Buildings</t>
        </is>
      </c>
      <c r="B626" s="6" t="n">
        <v>19600</v>
      </c>
    </row>
    <row r="627">
      <c r="A627" s="4" t="inlineStr">
        <is>
          <t>Cost Capitalized Subsequent to Acquisition</t>
        </is>
      </c>
      <c r="B627" s="6" t="n">
        <v>0</v>
      </c>
    </row>
    <row r="628">
      <c r="A628" s="4" t="inlineStr">
        <is>
          <t>Increase (Decrease) in Net Investments</t>
        </is>
      </c>
      <c r="B628" s="6" t="n">
        <v>0</v>
      </c>
    </row>
    <row r="629">
      <c r="A629" s="3" t="inlineStr">
        <is>
          <t>Gross Amount at which Carried at Close of Period</t>
        </is>
      </c>
    </row>
    <row r="630">
      <c r="A630" s="4" t="inlineStr">
        <is>
          <t>Land</t>
        </is>
      </c>
      <c r="B630" s="6" t="n">
        <v>1680</v>
      </c>
    </row>
    <row r="631">
      <c r="A631" s="4" t="inlineStr">
        <is>
          <t>Buildings</t>
        </is>
      </c>
      <c r="B631" s="6" t="n">
        <v>19600</v>
      </c>
    </row>
    <row r="632">
      <c r="A632" s="4" t="inlineStr">
        <is>
          <t>Total</t>
        </is>
      </c>
      <c r="B632" s="6" t="n">
        <v>21280</v>
      </c>
    </row>
    <row r="633">
      <c r="A633" s="4" t="inlineStr">
        <is>
          <t>Accumulated Depreciation</t>
        </is>
      </c>
      <c r="B633" s="5" t="n">
        <v>73</v>
      </c>
    </row>
    <row r="634">
      <c r="A634" s="4" t="inlineStr">
        <is>
          <t>Life on which Depreciation in Latest Statement of  Income is Computed</t>
        </is>
      </c>
      <c r="B634" s="4" t="inlineStr">
        <is>
          <t>28 years</t>
        </is>
      </c>
    </row>
    <row r="635">
      <c r="A635" s="4" t="inlineStr">
        <is>
          <t>Real Estate Under Operating Leases | Warehouse facility in Iowa City, IA</t>
        </is>
      </c>
    </row>
    <row r="636">
      <c r="A636" s="3" t="inlineStr">
        <is>
          <t>SEC Schedule III, Real Estate and Accumulated Depreciation</t>
        </is>
      </c>
    </row>
    <row r="637">
      <c r="A637" s="4" t="inlineStr">
        <is>
          <t>Encumbrances</t>
        </is>
      </c>
      <c r="B637" s="5" t="n">
        <v>6159</v>
      </c>
    </row>
    <row r="638">
      <c r="A638" s="3" t="inlineStr">
        <is>
          <t>Initial Cost to Company</t>
        </is>
      </c>
    </row>
    <row r="639">
      <c r="A639" s="4" t="inlineStr">
        <is>
          <t>Land</t>
        </is>
      </c>
      <c r="B639" s="6" t="n">
        <v>913</v>
      </c>
    </row>
    <row r="640">
      <c r="A640" s="4" t="inlineStr">
        <is>
          <t>Buildings</t>
        </is>
      </c>
      <c r="B640" s="6" t="n">
        <v>5785</v>
      </c>
    </row>
    <row r="641">
      <c r="A641" s="4" t="inlineStr">
        <is>
          <t>Cost Capitalized Subsequent to Acquisition</t>
        </is>
      </c>
      <c r="B641" s="6" t="n">
        <v>0</v>
      </c>
    </row>
    <row r="642">
      <c r="A642" s="4" t="inlineStr">
        <is>
          <t>Increase (Decrease) in Net Investments</t>
        </is>
      </c>
      <c r="B642" s="6" t="n">
        <v>0</v>
      </c>
    </row>
    <row r="643">
      <c r="A643" s="3" t="inlineStr">
        <is>
          <t>Gross Amount at which Carried at Close of Period</t>
        </is>
      </c>
    </row>
    <row r="644">
      <c r="A644" s="4" t="inlineStr">
        <is>
          <t>Land</t>
        </is>
      </c>
      <c r="B644" s="6" t="n">
        <v>913</v>
      </c>
    </row>
    <row r="645">
      <c r="A645" s="4" t="inlineStr">
        <is>
          <t>Buildings</t>
        </is>
      </c>
      <c r="B645" s="6" t="n">
        <v>5785</v>
      </c>
    </row>
    <row r="646">
      <c r="A646" s="4" t="inlineStr">
        <is>
          <t>Total</t>
        </is>
      </c>
      <c r="B646" s="6" t="n">
        <v>6698</v>
      </c>
    </row>
    <row r="647">
      <c r="A647" s="4" t="inlineStr">
        <is>
          <t>Accumulated Depreciation</t>
        </is>
      </c>
      <c r="B647" s="5" t="n">
        <v>901</v>
      </c>
    </row>
    <row r="648">
      <c r="A648" s="4" t="inlineStr">
        <is>
          <t>Life on which Depreciation in Latest Statement of  Income is Computed</t>
        </is>
      </c>
      <c r="B648" s="4" t="inlineStr">
        <is>
          <t>40 years</t>
        </is>
      </c>
    </row>
    <row r="649">
      <c r="A649" s="4" t="inlineStr">
        <is>
          <t>Real Estate Under Operating Leases | Residential facility in Malaga, Spain</t>
        </is>
      </c>
    </row>
    <row r="650">
      <c r="A650" s="3" t="inlineStr">
        <is>
          <t>SEC Schedule III, Real Estate and Accumulated Depreciation</t>
        </is>
      </c>
    </row>
    <row r="651">
      <c r="A651" s="4" t="inlineStr">
        <is>
          <t>Encumbrances</t>
        </is>
      </c>
      <c r="B651" s="5" t="n">
        <v>0</v>
      </c>
    </row>
    <row r="652">
      <c r="A652" s="3" t="inlineStr">
        <is>
          <t>Initial Cost to Company</t>
        </is>
      </c>
    </row>
    <row r="653">
      <c r="A653" s="4" t="inlineStr">
        <is>
          <t>Land</t>
        </is>
      </c>
      <c r="B653" s="6" t="n">
        <v>3293</v>
      </c>
    </row>
    <row r="654">
      <c r="A654" s="4" t="inlineStr">
        <is>
          <t>Buildings</t>
        </is>
      </c>
      <c r="B654" s="6" t="n">
        <v>4044</v>
      </c>
    </row>
    <row r="655">
      <c r="A655" s="4" t="inlineStr">
        <is>
          <t>Cost Capitalized Subsequent to Acquisition</t>
        </is>
      </c>
      <c r="B655" s="6" t="n">
        <v>43638</v>
      </c>
    </row>
    <row r="656">
      <c r="A656" s="4" t="inlineStr">
        <is>
          <t>Increase (Decrease) in Net Investments</t>
        </is>
      </c>
      <c r="B656" s="6" t="n">
        <v>656</v>
      </c>
    </row>
    <row r="657">
      <c r="A657" s="3" t="inlineStr">
        <is>
          <t>Gross Amount at which Carried at Close of Period</t>
        </is>
      </c>
    </row>
    <row r="658">
      <c r="A658" s="4" t="inlineStr">
        <is>
          <t>Land</t>
        </is>
      </c>
      <c r="B658" s="6" t="n">
        <v>4444</v>
      </c>
    </row>
    <row r="659">
      <c r="A659" s="4" t="inlineStr">
        <is>
          <t>Buildings</t>
        </is>
      </c>
      <c r="B659" s="6" t="n">
        <v>47187</v>
      </c>
    </row>
    <row r="660">
      <c r="A660" s="4" t="inlineStr">
        <is>
          <t>Total</t>
        </is>
      </c>
      <c r="B660" s="6" t="n">
        <v>51631</v>
      </c>
    </row>
    <row r="661">
      <c r="A661" s="4" t="inlineStr">
        <is>
          <t>Accumulated Depreciation</t>
        </is>
      </c>
      <c r="B661" s="5" t="n">
        <v>105</v>
      </c>
    </row>
    <row r="662">
      <c r="A662" s="4" t="inlineStr">
        <is>
          <t>Life on which Depreciation in Latest Statement of  Income is Computed</t>
        </is>
      </c>
      <c r="B662" s="4" t="inlineStr">
        <is>
          <t>40 years</t>
        </is>
      </c>
    </row>
    <row r="663">
      <c r="A663" s="4" t="inlineStr">
        <is>
          <t>Real Estate Under Operating Leases | Residential facility in Barcelona, Spain</t>
        </is>
      </c>
    </row>
    <row r="664">
      <c r="A664" s="3" t="inlineStr">
        <is>
          <t>SEC Schedule III, Real Estate and Accumulated Depreciation</t>
        </is>
      </c>
    </row>
    <row r="665">
      <c r="A665" s="4" t="inlineStr">
        <is>
          <t>Encumbrances</t>
        </is>
      </c>
      <c r="B665" s="5" t="n">
        <v>14978</v>
      </c>
    </row>
    <row r="666">
      <c r="A666" s="3" t="inlineStr">
        <is>
          <t>Initial Cost to Company</t>
        </is>
      </c>
    </row>
    <row r="667">
      <c r="A667" s="4" t="inlineStr">
        <is>
          <t>Land</t>
        </is>
      </c>
      <c r="B667" s="6" t="n">
        <v>7453</v>
      </c>
    </row>
    <row r="668">
      <c r="A668" s="4" t="inlineStr">
        <is>
          <t>Buildings</t>
        </is>
      </c>
      <c r="B668" s="6" t="n">
        <v>3574</v>
      </c>
    </row>
    <row r="669">
      <c r="A669" s="4" t="inlineStr">
        <is>
          <t>Cost Capitalized Subsequent to Acquisition</t>
        </is>
      </c>
      <c r="B669" s="6" t="n">
        <v>20083</v>
      </c>
    </row>
    <row r="670">
      <c r="A670" s="4" t="inlineStr">
        <is>
          <t>Increase (Decrease) in Net Investments</t>
        </is>
      </c>
      <c r="B670" s="6" t="n">
        <v>3289</v>
      </c>
    </row>
    <row r="671">
      <c r="A671" s="3" t="inlineStr">
        <is>
          <t>Gross Amount at which Carried at Close of Period</t>
        </is>
      </c>
    </row>
    <row r="672">
      <c r="A672" s="4" t="inlineStr">
        <is>
          <t>Land</t>
        </is>
      </c>
      <c r="B672" s="6" t="n">
        <v>9313</v>
      </c>
    </row>
    <row r="673">
      <c r="A673" s="4" t="inlineStr">
        <is>
          <t>Buildings</t>
        </is>
      </c>
      <c r="B673" s="6" t="n">
        <v>25086</v>
      </c>
    </row>
    <row r="674">
      <c r="A674" s="4" t="inlineStr">
        <is>
          <t>Total</t>
        </is>
      </c>
      <c r="B674" s="6" t="n">
        <v>34399</v>
      </c>
    </row>
    <row r="675">
      <c r="A675" s="4" t="inlineStr">
        <is>
          <t>Accumulated Depreciation</t>
        </is>
      </c>
      <c r="B675" s="5" t="n">
        <v>1144</v>
      </c>
    </row>
    <row r="676">
      <c r="A676" s="4" t="inlineStr">
        <is>
          <t>Life on which Depreciation in Latest Statement of  Income is Computed</t>
        </is>
      </c>
      <c r="B676" s="4" t="inlineStr">
        <is>
          <t>40 years</t>
        </is>
      </c>
    </row>
    <row r="677">
      <c r="A677" s="4" t="inlineStr">
        <is>
          <t>Real Estate Under Operating Leases | Residential facility in San Sebastian, Spain</t>
        </is>
      </c>
    </row>
    <row r="678">
      <c r="A678" s="3" t="inlineStr">
        <is>
          <t>SEC Schedule III, Real Estate and Accumulated Depreciation</t>
        </is>
      </c>
    </row>
    <row r="679">
      <c r="A679" s="4" t="inlineStr">
        <is>
          <t>Encumbrances</t>
        </is>
      </c>
      <c r="B679" s="5" t="n">
        <v>23690</v>
      </c>
    </row>
    <row r="680">
      <c r="A680" s="3" t="inlineStr">
        <is>
          <t>Initial Cost to Company</t>
        </is>
      </c>
    </row>
    <row r="681">
      <c r="A681" s="4" t="inlineStr">
        <is>
          <t>Land</t>
        </is>
      </c>
      <c r="B681" s="6" t="n">
        <v>4891</v>
      </c>
    </row>
    <row r="682">
      <c r="A682" s="4" t="inlineStr">
        <is>
          <t>Buildings</t>
        </is>
      </c>
      <c r="B682" s="6" t="n">
        <v>8235</v>
      </c>
    </row>
    <row r="683">
      <c r="A683" s="4" t="inlineStr">
        <is>
          <t>Cost Capitalized Subsequent to Acquisition</t>
        </is>
      </c>
      <c r="B683" s="6" t="n">
        <v>25012</v>
      </c>
    </row>
    <row r="684">
      <c r="A684" s="4" t="inlineStr">
        <is>
          <t>Increase (Decrease) in Net Investments</t>
        </is>
      </c>
      <c r="B684" s="6" t="n">
        <v>1363</v>
      </c>
    </row>
    <row r="685">
      <c r="A685" s="3" t="inlineStr">
        <is>
          <t>Gross Amount at which Carried at Close of Period</t>
        </is>
      </c>
    </row>
    <row r="686">
      <c r="A686" s="4" t="inlineStr">
        <is>
          <t>Land</t>
        </is>
      </c>
      <c r="B686" s="6" t="n">
        <v>5895</v>
      </c>
    </row>
    <row r="687">
      <c r="A687" s="4" t="inlineStr">
        <is>
          <t>Buildings</t>
        </is>
      </c>
      <c r="B687" s="6" t="n">
        <v>33606</v>
      </c>
    </row>
    <row r="688">
      <c r="A688" s="4" t="inlineStr">
        <is>
          <t>Total</t>
        </is>
      </c>
      <c r="B688" s="6" t="n">
        <v>39501</v>
      </c>
    </row>
    <row r="689">
      <c r="A689" s="4" t="inlineStr">
        <is>
          <t>Accumulated Depreciation</t>
        </is>
      </c>
      <c r="B689" s="5" t="n">
        <v>417</v>
      </c>
    </row>
    <row r="690">
      <c r="A690" s="4" t="inlineStr">
        <is>
          <t>Life on which Depreciation in Latest Statement of  Income is Computed</t>
        </is>
      </c>
      <c r="B690" s="4" t="inlineStr">
        <is>
          <t>40 years</t>
        </is>
      </c>
    </row>
    <row r="691">
      <c r="A691" s="4" t="inlineStr">
        <is>
          <t>Real Estate Under Operating Leases | Residential facility in Barcelona, Spain</t>
        </is>
      </c>
    </row>
    <row r="692">
      <c r="A692" s="3" t="inlineStr">
        <is>
          <t>SEC Schedule III, Real Estate and Accumulated Depreciation</t>
        </is>
      </c>
    </row>
    <row r="693">
      <c r="A693" s="4" t="inlineStr">
        <is>
          <t>Encumbrances</t>
        </is>
      </c>
      <c r="B693" s="5" t="n">
        <v>23820</v>
      </c>
    </row>
    <row r="694">
      <c r="A694" s="3" t="inlineStr">
        <is>
          <t>Initial Cost to Company</t>
        </is>
      </c>
    </row>
    <row r="695">
      <c r="A695" s="4" t="inlineStr">
        <is>
          <t>Land</t>
        </is>
      </c>
      <c r="B695" s="6" t="n">
        <v>9492</v>
      </c>
    </row>
    <row r="696">
      <c r="A696" s="4" t="inlineStr">
        <is>
          <t>Buildings</t>
        </is>
      </c>
      <c r="B696" s="6" t="n">
        <v>3597</v>
      </c>
    </row>
    <row r="697">
      <c r="A697" s="4" t="inlineStr">
        <is>
          <t>Cost Capitalized Subsequent to Acquisition</t>
        </is>
      </c>
      <c r="B697" s="6" t="n">
        <v>20435</v>
      </c>
    </row>
    <row r="698">
      <c r="A698" s="4" t="inlineStr">
        <is>
          <t>Increase (Decrease) in Net Investments</t>
        </is>
      </c>
      <c r="B698" s="6" t="n">
        <v>1441</v>
      </c>
    </row>
    <row r="699">
      <c r="A699" s="3" t="inlineStr">
        <is>
          <t>Gross Amount at which Carried at Close of Period</t>
        </is>
      </c>
    </row>
    <row r="700">
      <c r="A700" s="4" t="inlineStr">
        <is>
          <t>Land</t>
        </is>
      </c>
      <c r="B700" s="6" t="n">
        <v>11561</v>
      </c>
    </row>
    <row r="701">
      <c r="A701" s="4" t="inlineStr">
        <is>
          <t>Buildings</t>
        </is>
      </c>
      <c r="B701" s="6" t="n">
        <v>23404</v>
      </c>
    </row>
    <row r="702">
      <c r="A702" s="4" t="inlineStr">
        <is>
          <t>Total</t>
        </is>
      </c>
      <c r="B702" s="6" t="n">
        <v>34965</v>
      </c>
    </row>
    <row r="703">
      <c r="A703" s="4" t="inlineStr">
        <is>
          <t>Accumulated Depreciation</t>
        </is>
      </c>
      <c r="B703" s="5" t="n">
        <v>320</v>
      </c>
    </row>
    <row r="704">
      <c r="A704" s="4" t="inlineStr">
        <is>
          <t>Life on which Depreciation in Latest Statement of  Income is Computed</t>
        </is>
      </c>
      <c r="B704" s="4" t="inlineStr">
        <is>
          <t>40 years</t>
        </is>
      </c>
    </row>
    <row r="705">
      <c r="A705" s="4" t="inlineStr">
        <is>
          <t>Real Estate Under Operating Leases | Residential facility in Porto, Portugal</t>
        </is>
      </c>
    </row>
    <row r="706">
      <c r="A706" s="3" t="inlineStr">
        <is>
          <t>SEC Schedule III, Real Estate and Accumulated Depreciation</t>
        </is>
      </c>
    </row>
    <row r="707">
      <c r="A707" s="4" t="inlineStr">
        <is>
          <t>Encumbrances</t>
        </is>
      </c>
      <c r="B707" s="5" t="n">
        <v>0</v>
      </c>
    </row>
    <row r="708">
      <c r="A708" s="3" t="inlineStr">
        <is>
          <t>Initial Cost to Company</t>
        </is>
      </c>
    </row>
    <row r="709">
      <c r="A709" s="4" t="inlineStr">
        <is>
          <t>Land</t>
        </is>
      </c>
      <c r="B709" s="6" t="n">
        <v>5229</v>
      </c>
    </row>
    <row r="710">
      <c r="A710" s="4" t="inlineStr">
        <is>
          <t>Buildings</t>
        </is>
      </c>
      <c r="B710" s="6" t="n">
        <v>956</v>
      </c>
    </row>
    <row r="711">
      <c r="A711" s="4" t="inlineStr">
        <is>
          <t>Cost Capitalized Subsequent to Acquisition</t>
        </is>
      </c>
      <c r="B711" s="6" t="n">
        <v>22624</v>
      </c>
    </row>
    <row r="712">
      <c r="A712" s="4" t="inlineStr">
        <is>
          <t>Increase (Decrease) in Net Investments</t>
        </is>
      </c>
      <c r="B712" s="6" t="n">
        <v>1409</v>
      </c>
    </row>
    <row r="713">
      <c r="A713" s="3" t="inlineStr">
        <is>
          <t>Gross Amount at which Carried at Close of Period</t>
        </is>
      </c>
    </row>
    <row r="714">
      <c r="A714" s="4" t="inlineStr">
        <is>
          <t>Land</t>
        </is>
      </c>
      <c r="B714" s="6" t="n">
        <v>5637</v>
      </c>
    </row>
    <row r="715">
      <c r="A715" s="4" t="inlineStr">
        <is>
          <t>Buildings</t>
        </is>
      </c>
      <c r="B715" s="6" t="n">
        <v>24581</v>
      </c>
    </row>
    <row r="716">
      <c r="A716" s="4" t="inlineStr">
        <is>
          <t>Total</t>
        </is>
      </c>
      <c r="B716" s="6" t="n">
        <v>30218</v>
      </c>
    </row>
    <row r="717">
      <c r="A717" s="4" t="inlineStr">
        <is>
          <t>Accumulated Depreciation</t>
        </is>
      </c>
      <c r="B717" s="5" t="n">
        <v>152</v>
      </c>
    </row>
    <row r="718">
      <c r="A718" s="4" t="inlineStr">
        <is>
          <t>Life on which Depreciation in Latest Statement of  Income is Computed</t>
        </is>
      </c>
      <c r="B718" s="4" t="inlineStr">
        <is>
          <t>35 years</t>
        </is>
      </c>
    </row>
    <row r="719">
      <c r="A719" s="4" t="inlineStr">
        <is>
          <t>Direct Financing Method</t>
        </is>
      </c>
    </row>
    <row r="720">
      <c r="A720" s="3" t="inlineStr">
        <is>
          <t>SEC Schedule III, Real Estate and Accumulated Depreciation</t>
        </is>
      </c>
    </row>
    <row r="721">
      <c r="A721" s="4" t="inlineStr">
        <is>
          <t>Encumbrances</t>
        </is>
      </c>
      <c r="B721" s="5" t="n">
        <v>9518</v>
      </c>
    </row>
    <row r="722">
      <c r="A722" s="3" t="inlineStr">
        <is>
          <t>Initial Cost to Company</t>
        </is>
      </c>
    </row>
    <row r="723">
      <c r="A723" s="4" t="inlineStr">
        <is>
          <t>Land</t>
        </is>
      </c>
      <c r="B723" s="6" t="n">
        <v>488</v>
      </c>
    </row>
    <row r="724">
      <c r="A724" s="4" t="inlineStr">
        <is>
          <t>Buildings</t>
        </is>
      </c>
      <c r="B724" s="6" t="n">
        <v>13084</v>
      </c>
    </row>
    <row r="725">
      <c r="A725" s="4" t="inlineStr">
        <is>
          <t>Cost Capitalized Subsequent to Acquisition</t>
        </is>
      </c>
      <c r="B725" s="6" t="n">
        <v>1381</v>
      </c>
    </row>
    <row r="726">
      <c r="A726" s="4" t="inlineStr">
        <is>
          <t>Increase (Decrease) in Net Investments</t>
        </is>
      </c>
      <c r="B726" s="6" t="n">
        <v>1980</v>
      </c>
    </row>
    <row r="727">
      <c r="A727" s="3" t="inlineStr">
        <is>
          <t>Gross Amount at which Carried at Close of Period</t>
        </is>
      </c>
    </row>
    <row r="728">
      <c r="A728" s="4" t="inlineStr">
        <is>
          <t>Total</t>
        </is>
      </c>
      <c r="B728" s="6" t="n">
        <v>16933</v>
      </c>
    </row>
    <row r="729">
      <c r="A729" s="4" t="inlineStr">
        <is>
          <t>Direct Financing Method | Industrial facility in Columbus, GA</t>
        </is>
      </c>
    </row>
    <row r="730">
      <c r="A730" s="3" t="inlineStr">
        <is>
          <t>SEC Schedule III, Real Estate and Accumulated Depreciation</t>
        </is>
      </c>
    </row>
    <row r="731">
      <c r="A731" s="4" t="inlineStr">
        <is>
          <t>Encumbrances</t>
        </is>
      </c>
      <c r="B731" s="6" t="n">
        <v>2552</v>
      </c>
    </row>
    <row r="732">
      <c r="A732" s="3" t="inlineStr">
        <is>
          <t>Initial Cost to Company</t>
        </is>
      </c>
    </row>
    <row r="733">
      <c r="A733" s="4" t="inlineStr">
        <is>
          <t>Land</t>
        </is>
      </c>
      <c r="B733" s="6" t="n">
        <v>488</v>
      </c>
    </row>
    <row r="734">
      <c r="A734" s="4" t="inlineStr">
        <is>
          <t>Buildings</t>
        </is>
      </c>
      <c r="B734" s="6" t="n">
        <v>2947</v>
      </c>
    </row>
    <row r="735">
      <c r="A735" s="4" t="inlineStr">
        <is>
          <t>Cost Capitalized Subsequent to Acquisition</t>
        </is>
      </c>
      <c r="B735" s="6" t="n">
        <v>0</v>
      </c>
    </row>
    <row r="736">
      <c r="A736" s="4" t="inlineStr">
        <is>
          <t>Increase (Decrease) in Net Investments</t>
        </is>
      </c>
      <c r="B736" s="6" t="n">
        <v>270</v>
      </c>
    </row>
    <row r="737">
      <c r="A737" s="3" t="inlineStr">
        <is>
          <t>Gross Amount at which Carried at Close of Period</t>
        </is>
      </c>
    </row>
    <row r="738">
      <c r="A738" s="4" t="inlineStr">
        <is>
          <t>Total</t>
        </is>
      </c>
      <c r="B738" s="6" t="n">
        <v>3705</v>
      </c>
    </row>
    <row r="739">
      <c r="A739" s="4" t="inlineStr">
        <is>
          <t>Direct Financing Method | Industrial facility in Houston, TX</t>
        </is>
      </c>
    </row>
    <row r="740">
      <c r="A740" s="3" t="inlineStr">
        <is>
          <t>SEC Schedule III, Real Estate and Accumulated Depreciation</t>
        </is>
      </c>
    </row>
    <row r="741">
      <c r="A741" s="4" t="inlineStr">
        <is>
          <t>Encumbrances</t>
        </is>
      </c>
      <c r="B741" s="6" t="n">
        <v>1150</v>
      </c>
    </row>
    <row r="742">
      <c r="A742" s="3" t="inlineStr">
        <is>
          <t>Initial Cost to Company</t>
        </is>
      </c>
    </row>
    <row r="743">
      <c r="A743" s="4" t="inlineStr">
        <is>
          <t>Land</t>
        </is>
      </c>
      <c r="B743" s="6" t="n">
        <v>0</v>
      </c>
    </row>
    <row r="744">
      <c r="A744" s="4" t="inlineStr">
        <is>
          <t>Buildings</t>
        </is>
      </c>
      <c r="B744" s="6" t="n">
        <v>1573</v>
      </c>
    </row>
    <row r="745">
      <c r="A745" s="4" t="inlineStr">
        <is>
          <t>Cost Capitalized Subsequent to Acquisition</t>
        </is>
      </c>
      <c r="B745" s="6" t="n">
        <v>0</v>
      </c>
    </row>
    <row r="746">
      <c r="A746" s="4" t="inlineStr">
        <is>
          <t>Increase (Decrease) in Net Investments</t>
        </is>
      </c>
      <c r="B746" s="6" t="n">
        <v>238</v>
      </c>
    </row>
    <row r="747">
      <c r="A747" s="3" t="inlineStr">
        <is>
          <t>Gross Amount at which Carried at Close of Period</t>
        </is>
      </c>
    </row>
    <row r="748">
      <c r="A748" s="4" t="inlineStr">
        <is>
          <t>Total</t>
        </is>
      </c>
      <c r="B748" s="6" t="n">
        <v>1811</v>
      </c>
    </row>
    <row r="749">
      <c r="A749" s="4" t="inlineStr">
        <is>
          <t>Direct Financing Method | Warehouse facility in Chicago, IL</t>
        </is>
      </c>
    </row>
    <row r="750">
      <c r="A750" s="3" t="inlineStr">
        <is>
          <t>SEC Schedule III, Real Estate and Accumulated Depreciation</t>
        </is>
      </c>
    </row>
    <row r="751">
      <c r="A751" s="4" t="inlineStr">
        <is>
          <t>Encumbrances</t>
        </is>
      </c>
      <c r="B751" s="6" t="n">
        <v>5816</v>
      </c>
    </row>
    <row r="752">
      <c r="A752" s="3" t="inlineStr">
        <is>
          <t>Initial Cost to Company</t>
        </is>
      </c>
    </row>
    <row r="753">
      <c r="A753" s="4" t="inlineStr">
        <is>
          <t>Land</t>
        </is>
      </c>
      <c r="B753" s="6" t="n">
        <v>0</v>
      </c>
    </row>
    <row r="754">
      <c r="A754" s="4" t="inlineStr">
        <is>
          <t>Buildings</t>
        </is>
      </c>
      <c r="B754" s="6" t="n">
        <v>8564</v>
      </c>
    </row>
    <row r="755">
      <c r="A755" s="4" t="inlineStr">
        <is>
          <t>Cost Capitalized Subsequent to Acquisition</t>
        </is>
      </c>
      <c r="B755" s="6" t="n">
        <v>1381</v>
      </c>
    </row>
    <row r="756">
      <c r="A756" s="4" t="inlineStr">
        <is>
          <t>Increase (Decrease) in Net Investments</t>
        </is>
      </c>
      <c r="B756" s="6" t="n">
        <v>1472</v>
      </c>
    </row>
    <row r="757">
      <c r="A757" s="3" t="inlineStr">
        <is>
          <t>Gross Amount at which Carried at Close of Period</t>
        </is>
      </c>
    </row>
    <row r="758">
      <c r="A758" s="4" t="inlineStr">
        <is>
          <t>Total</t>
        </is>
      </c>
      <c r="B758" s="6" t="n">
        <v>11417</v>
      </c>
    </row>
    <row r="759">
      <c r="A759" s="4" t="inlineStr">
        <is>
          <t>Operating Real Estate</t>
        </is>
      </c>
    </row>
    <row r="760">
      <c r="A760" s="3" t="inlineStr">
        <is>
          <t>SEC Schedule III, Real Estate and Accumulated Depreciation</t>
        </is>
      </c>
    </row>
    <row r="761">
      <c r="A761" s="4" t="inlineStr">
        <is>
          <t>Encumbrances</t>
        </is>
      </c>
      <c r="B761" s="6" t="n">
        <v>411404</v>
      </c>
    </row>
    <row r="762">
      <c r="A762" s="3" t="inlineStr">
        <is>
          <t>Initial Cost to Company</t>
        </is>
      </c>
    </row>
    <row r="763">
      <c r="A763" s="4" t="inlineStr">
        <is>
          <t>Land</t>
        </is>
      </c>
      <c r="B763" s="6" t="n">
        <v>88799</v>
      </c>
    </row>
    <row r="764">
      <c r="A764" s="4" t="inlineStr">
        <is>
          <t>Buildings</t>
        </is>
      </c>
      <c r="B764" s="6" t="n">
        <v>334706</v>
      </c>
    </row>
    <row r="765">
      <c r="A765" s="4" t="inlineStr">
        <is>
          <t>Personal Property</t>
        </is>
      </c>
      <c r="B765" s="6" t="n">
        <v>9</v>
      </c>
    </row>
    <row r="766">
      <c r="A766" s="4" t="inlineStr">
        <is>
          <t>Cost Capitalized Subsequent to Acquisition</t>
        </is>
      </c>
      <c r="B766" s="6" t="n">
        <v>168545</v>
      </c>
    </row>
    <row r="767">
      <c r="A767" s="4" t="inlineStr">
        <is>
          <t>Increase (Decrease) in Net Investments</t>
        </is>
      </c>
      <c r="B767" s="6" t="n">
        <v>4939</v>
      </c>
    </row>
    <row r="768">
      <c r="A768" s="3" t="inlineStr">
        <is>
          <t>Gross Amount at which Carried at Close of Period</t>
        </is>
      </c>
    </row>
    <row r="769">
      <c r="A769" s="4" t="inlineStr">
        <is>
          <t>Land</t>
        </is>
      </c>
      <c r="B769" s="6" t="n">
        <v>89148</v>
      </c>
    </row>
    <row r="770">
      <c r="A770" s="4" t="inlineStr">
        <is>
          <t>Buildings</t>
        </is>
      </c>
      <c r="B770" s="6" t="n">
        <v>499557</v>
      </c>
    </row>
    <row r="771">
      <c r="A771" s="4" t="inlineStr">
        <is>
          <t>Personal Property</t>
        </is>
      </c>
      <c r="B771" s="6" t="n">
        <v>8293</v>
      </c>
    </row>
    <row r="772">
      <c r="A772" s="4" t="inlineStr">
        <is>
          <t>Total</t>
        </is>
      </c>
      <c r="B772" s="6" t="n">
        <v>596998</v>
      </c>
      <c r="C772" s="6" t="n">
        <v>512485</v>
      </c>
      <c r="D772" s="6" t="n">
        <v>503149</v>
      </c>
      <c r="E772" s="6" t="n">
        <v>566489</v>
      </c>
    </row>
    <row r="773">
      <c r="A773" s="4" t="inlineStr">
        <is>
          <t>Accumulated Depreciation</t>
        </is>
      </c>
      <c r="B773" s="6" t="n">
        <v>73569</v>
      </c>
      <c r="C773" s="5" t="n">
        <v>57237</v>
      </c>
      <c r="D773" s="5" t="n">
        <v>41969</v>
      </c>
      <c r="E773" s="5" t="n">
        <v>43786</v>
      </c>
    </row>
    <row r="774">
      <c r="A774" s="4" t="inlineStr">
        <is>
          <t>Operating Real Estate | Cardiff, UK</t>
        </is>
      </c>
    </row>
    <row r="775">
      <c r="A775" s="3" t="inlineStr">
        <is>
          <t>SEC Schedule III, Real Estate and Accumulated Depreciation</t>
        </is>
      </c>
    </row>
    <row r="776">
      <c r="A776" s="4" t="inlineStr">
        <is>
          <t>Encumbrances</t>
        </is>
      </c>
      <c r="B776" s="6" t="n">
        <v>30584</v>
      </c>
    </row>
    <row r="777">
      <c r="A777" s="3" t="inlineStr">
        <is>
          <t>Initial Cost to Company</t>
        </is>
      </c>
    </row>
    <row r="778">
      <c r="A778" s="4" t="inlineStr">
        <is>
          <t>Land</t>
        </is>
      </c>
      <c r="B778" s="6" t="n">
        <v>222</v>
      </c>
    </row>
    <row r="779">
      <c r="A779" s="4" t="inlineStr">
        <is>
          <t>Buildings</t>
        </is>
      </c>
      <c r="B779" s="6" t="n">
        <v>14136</v>
      </c>
    </row>
    <row r="780">
      <c r="A780" s="4" t="inlineStr">
        <is>
          <t>Personal Property</t>
        </is>
      </c>
      <c r="B780" s="6" t="n">
        <v>0</v>
      </c>
    </row>
    <row r="781">
      <c r="A781" s="4" t="inlineStr">
        <is>
          <t>Cost Capitalized Subsequent to Acquisition</t>
        </is>
      </c>
      <c r="B781" s="6" t="n">
        <v>31418</v>
      </c>
    </row>
    <row r="782">
      <c r="A782" s="4" t="inlineStr">
        <is>
          <t>Increase (Decrease) in Net Investments</t>
        </is>
      </c>
      <c r="B782" s="6" t="n">
        <v>1924</v>
      </c>
    </row>
    <row r="783">
      <c r="A783" s="3" t="inlineStr">
        <is>
          <t>Gross Amount at which Carried at Close of Period</t>
        </is>
      </c>
    </row>
    <row r="784">
      <c r="A784" s="4" t="inlineStr">
        <is>
          <t>Land</t>
        </is>
      </c>
      <c r="B784" s="6" t="n">
        <v>231</v>
      </c>
    </row>
    <row r="785">
      <c r="A785" s="4" t="inlineStr">
        <is>
          <t>Buildings</t>
        </is>
      </c>
      <c r="B785" s="6" t="n">
        <v>45831</v>
      </c>
    </row>
    <row r="786">
      <c r="A786" s="4" t="inlineStr">
        <is>
          <t>Personal Property</t>
        </is>
      </c>
      <c r="B786" s="6" t="n">
        <v>1638</v>
      </c>
    </row>
    <row r="787">
      <c r="A787" s="4" t="inlineStr">
        <is>
          <t>Total</t>
        </is>
      </c>
      <c r="B787" s="6" t="n">
        <v>47700</v>
      </c>
    </row>
    <row r="788">
      <c r="A788" s="4" t="inlineStr">
        <is>
          <t>Accumulated Depreciation</t>
        </is>
      </c>
      <c r="B788" s="5" t="n">
        <v>3108</v>
      </c>
    </row>
    <row r="789">
      <c r="A789" s="4" t="inlineStr">
        <is>
          <t>Life on which Depreciation in Latest Statement of  Income is Computed</t>
        </is>
      </c>
      <c r="B789" s="4" t="inlineStr">
        <is>
          <t>40 years</t>
        </is>
      </c>
    </row>
    <row r="790">
      <c r="A790" s="4" t="inlineStr">
        <is>
          <t>Operating Real Estate | Portsmouth, UK</t>
        </is>
      </c>
    </row>
    <row r="791">
      <c r="A791" s="3" t="inlineStr">
        <is>
          <t>SEC Schedule III, Real Estate and Accumulated Depreciation</t>
        </is>
      </c>
    </row>
    <row r="792">
      <c r="A792" s="4" t="inlineStr">
        <is>
          <t>Encumbrances</t>
        </is>
      </c>
      <c r="B792" s="5" t="n">
        <v>48973</v>
      </c>
    </row>
    <row r="793">
      <c r="A793" s="3" t="inlineStr">
        <is>
          <t>Initial Cost to Company</t>
        </is>
      </c>
    </row>
    <row r="794">
      <c r="A794" s="4" t="inlineStr">
        <is>
          <t>Land</t>
        </is>
      </c>
      <c r="B794" s="6" t="n">
        <v>8096</v>
      </c>
    </row>
    <row r="795">
      <c r="A795" s="4" t="inlineStr">
        <is>
          <t>Buildings</t>
        </is>
      </c>
      <c r="B795" s="6" t="n">
        <v>3416</v>
      </c>
    </row>
    <row r="796">
      <c r="A796" s="4" t="inlineStr">
        <is>
          <t>Personal Property</t>
        </is>
      </c>
      <c r="B796" s="6" t="n">
        <v>0</v>
      </c>
    </row>
    <row r="797">
      <c r="A797" s="4" t="inlineStr">
        <is>
          <t>Cost Capitalized Subsequent to Acquisition</t>
        </is>
      </c>
      <c r="B797" s="6" t="n">
        <v>59324</v>
      </c>
    </row>
    <row r="798">
      <c r="A798" s="4" t="inlineStr">
        <is>
          <t>Increase (Decrease) in Net Investments</t>
        </is>
      </c>
      <c r="B798" s="6" t="n">
        <v>3080</v>
      </c>
    </row>
    <row r="799">
      <c r="A799" s="3" t="inlineStr">
        <is>
          <t>Gross Amount at which Carried at Close of Period</t>
        </is>
      </c>
    </row>
    <row r="800">
      <c r="A800" s="4" t="inlineStr">
        <is>
          <t>Land</t>
        </is>
      </c>
      <c r="B800" s="6" t="n">
        <v>8435</v>
      </c>
    </row>
    <row r="801">
      <c r="A801" s="4" t="inlineStr">
        <is>
          <t>Buildings</t>
        </is>
      </c>
      <c r="B801" s="6" t="n">
        <v>63101</v>
      </c>
    </row>
    <row r="802">
      <c r="A802" s="4" t="inlineStr">
        <is>
          <t>Personal Property</t>
        </is>
      </c>
      <c r="B802" s="6" t="n">
        <v>2380</v>
      </c>
    </row>
    <row r="803">
      <c r="A803" s="4" t="inlineStr">
        <is>
          <t>Total</t>
        </is>
      </c>
      <c r="B803" s="6" t="n">
        <v>73916</v>
      </c>
    </row>
    <row r="804">
      <c r="A804" s="4" t="inlineStr">
        <is>
          <t>Accumulated Depreciation</t>
        </is>
      </c>
      <c r="B804" s="5" t="n">
        <v>4409</v>
      </c>
    </row>
    <row r="805">
      <c r="A805" s="4" t="inlineStr">
        <is>
          <t>Life on which Depreciation in Latest Statement of  Income is Computed</t>
        </is>
      </c>
      <c r="B805" s="4" t="inlineStr">
        <is>
          <t>40 years</t>
        </is>
      </c>
    </row>
    <row r="806">
      <c r="A806" s="4" t="inlineStr">
        <is>
          <t>Operating Real Estate | Austin, TX</t>
        </is>
      </c>
    </row>
    <row r="807">
      <c r="A807" s="3" t="inlineStr">
        <is>
          <t>SEC Schedule III, Real Estate and Accumulated Depreciation</t>
        </is>
      </c>
    </row>
    <row r="808">
      <c r="A808" s="4" t="inlineStr">
        <is>
          <t>Encumbrances</t>
        </is>
      </c>
      <c r="B808" s="5" t="n">
        <v>51140</v>
      </c>
    </row>
    <row r="809">
      <c r="A809" s="3" t="inlineStr">
        <is>
          <t>Initial Cost to Company</t>
        </is>
      </c>
    </row>
    <row r="810">
      <c r="A810" s="4" t="inlineStr">
        <is>
          <t>Land</t>
        </is>
      </c>
      <c r="B810" s="6" t="n">
        <v>10623</v>
      </c>
    </row>
    <row r="811">
      <c r="A811" s="4" t="inlineStr">
        <is>
          <t>Buildings</t>
        </is>
      </c>
      <c r="B811" s="6" t="n">
        <v>3043</v>
      </c>
    </row>
    <row r="812">
      <c r="A812" s="4" t="inlineStr">
        <is>
          <t>Personal Property</t>
        </is>
      </c>
      <c r="B812" s="6" t="n">
        <v>0</v>
      </c>
    </row>
    <row r="813">
      <c r="A813" s="4" t="inlineStr">
        <is>
          <t>Cost Capitalized Subsequent to Acquisition</t>
        </is>
      </c>
      <c r="B813" s="6" t="n">
        <v>65259</v>
      </c>
    </row>
    <row r="814">
      <c r="A814" s="4" t="inlineStr">
        <is>
          <t>Increase (Decrease) in Net Investments</t>
        </is>
      </c>
      <c r="B814" s="6" t="n">
        <v>0</v>
      </c>
    </row>
    <row r="815">
      <c r="A815" s="3" t="inlineStr">
        <is>
          <t>Gross Amount at which Carried at Close of Period</t>
        </is>
      </c>
    </row>
    <row r="816">
      <c r="A816" s="4" t="inlineStr">
        <is>
          <t>Land</t>
        </is>
      </c>
      <c r="B816" s="6" t="n">
        <v>10624</v>
      </c>
    </row>
    <row r="817">
      <c r="A817" s="4" t="inlineStr">
        <is>
          <t>Buildings</t>
        </is>
      </c>
      <c r="B817" s="6" t="n">
        <v>66981</v>
      </c>
    </row>
    <row r="818">
      <c r="A818" s="4" t="inlineStr">
        <is>
          <t>Personal Property</t>
        </is>
      </c>
      <c r="B818" s="6" t="n">
        <v>1320</v>
      </c>
    </row>
    <row r="819">
      <c r="A819" s="4" t="inlineStr">
        <is>
          <t>Total</t>
        </is>
      </c>
      <c r="B819" s="6" t="n">
        <v>78925</v>
      </c>
    </row>
    <row r="820">
      <c r="A820" s="4" t="inlineStr">
        <is>
          <t>Accumulated Depreciation</t>
        </is>
      </c>
      <c r="B820" s="5" t="n">
        <v>762</v>
      </c>
    </row>
    <row r="821">
      <c r="A821" s="4" t="inlineStr">
        <is>
          <t>Life on which Depreciation in Latest Statement of  Income is Computed</t>
        </is>
      </c>
      <c r="B821" s="4" t="inlineStr">
        <is>
          <t>40 years</t>
        </is>
      </c>
    </row>
    <row r="822">
      <c r="A822" s="4" t="inlineStr">
        <is>
          <t>Operating Real Estate | Kissimmee, FL</t>
        </is>
      </c>
    </row>
    <row r="823">
      <c r="A823" s="3" t="inlineStr">
        <is>
          <t>SEC Schedule III, Real Estate and Accumulated Depreciation</t>
        </is>
      </c>
    </row>
    <row r="824">
      <c r="A824" s="4" t="inlineStr">
        <is>
          <t>Encumbrances</t>
        </is>
      </c>
      <c r="B824" s="5" t="n">
        <v>6561</v>
      </c>
    </row>
    <row r="825">
      <c r="A825" s="3" t="inlineStr">
        <is>
          <t>Initial Cost to Company</t>
        </is>
      </c>
    </row>
    <row r="826">
      <c r="A826" s="4" t="inlineStr">
        <is>
          <t>Land</t>
        </is>
      </c>
      <c r="B826" s="6" t="n">
        <v>3306</v>
      </c>
    </row>
    <row r="827">
      <c r="A827" s="4" t="inlineStr">
        <is>
          <t>Buildings</t>
        </is>
      </c>
      <c r="B827" s="6" t="n">
        <v>7190</v>
      </c>
    </row>
    <row r="828">
      <c r="A828" s="4" t="inlineStr">
        <is>
          <t>Personal Property</t>
        </is>
      </c>
      <c r="B828" s="6" t="n">
        <v>0</v>
      </c>
    </row>
    <row r="829">
      <c r="A829" s="4" t="inlineStr">
        <is>
          <t>Cost Capitalized Subsequent to Acquisition</t>
        </is>
      </c>
      <c r="B829" s="6" t="n">
        <v>143</v>
      </c>
    </row>
    <row r="830">
      <c r="A830" s="4" t="inlineStr">
        <is>
          <t>Increase (Decrease) in Net Investments</t>
        </is>
      </c>
      <c r="B830" s="6" t="n">
        <v>-18</v>
      </c>
    </row>
    <row r="831">
      <c r="A831" s="3" t="inlineStr">
        <is>
          <t>Gross Amount at which Carried at Close of Period</t>
        </is>
      </c>
    </row>
    <row r="832">
      <c r="A832" s="4" t="inlineStr">
        <is>
          <t>Land</t>
        </is>
      </c>
      <c r="B832" s="6" t="n">
        <v>3306</v>
      </c>
    </row>
    <row r="833">
      <c r="A833" s="4" t="inlineStr">
        <is>
          <t>Buildings</t>
        </is>
      </c>
      <c r="B833" s="6" t="n">
        <v>7229</v>
      </c>
    </row>
    <row r="834">
      <c r="A834" s="4" t="inlineStr">
        <is>
          <t>Personal Property</t>
        </is>
      </c>
      <c r="B834" s="6" t="n">
        <v>86</v>
      </c>
    </row>
    <row r="835">
      <c r="A835" s="4" t="inlineStr">
        <is>
          <t>Total</t>
        </is>
      </c>
      <c r="B835" s="6" t="n">
        <v>10621</v>
      </c>
    </row>
    <row r="836">
      <c r="A836" s="4" t="inlineStr">
        <is>
          <t>Accumulated Depreciation</t>
        </is>
      </c>
      <c r="B836" s="5" t="n">
        <v>1499</v>
      </c>
    </row>
    <row r="837">
      <c r="A837" s="4" t="inlineStr">
        <is>
          <t>Life on which Depreciation in Latest Statement of  Income is Computed</t>
        </is>
      </c>
      <c r="B837" s="4" t="inlineStr">
        <is>
          <t>38 years</t>
        </is>
      </c>
    </row>
    <row r="838">
      <c r="A838" s="4" t="inlineStr">
        <is>
          <t>Operating Real Estate | St. Petersburg, FL</t>
        </is>
      </c>
    </row>
    <row r="839">
      <c r="A839" s="3" t="inlineStr">
        <is>
          <t>SEC Schedule III, Real Estate and Accumulated Depreciation</t>
        </is>
      </c>
    </row>
    <row r="840">
      <c r="A840" s="4" t="inlineStr">
        <is>
          <t>Encumbrances</t>
        </is>
      </c>
      <c r="B840" s="5" t="n">
        <v>7030</v>
      </c>
    </row>
    <row r="841">
      <c r="A841" s="3" t="inlineStr">
        <is>
          <t>Initial Cost to Company</t>
        </is>
      </c>
    </row>
    <row r="842">
      <c r="A842" s="4" t="inlineStr">
        <is>
          <t>Land</t>
        </is>
      </c>
      <c r="B842" s="6" t="n">
        <v>3258</v>
      </c>
    </row>
    <row r="843">
      <c r="A843" s="4" t="inlineStr">
        <is>
          <t>Buildings</t>
        </is>
      </c>
      <c r="B843" s="6" t="n">
        <v>7128</v>
      </c>
    </row>
    <row r="844">
      <c r="A844" s="4" t="inlineStr">
        <is>
          <t>Personal Property</t>
        </is>
      </c>
      <c r="B844" s="6" t="n">
        <v>0</v>
      </c>
    </row>
    <row r="845">
      <c r="A845" s="4" t="inlineStr">
        <is>
          <t>Cost Capitalized Subsequent to Acquisition</t>
        </is>
      </c>
      <c r="B845" s="6" t="n">
        <v>167</v>
      </c>
    </row>
    <row r="846">
      <c r="A846" s="4" t="inlineStr">
        <is>
          <t>Increase (Decrease) in Net Investments</t>
        </is>
      </c>
      <c r="B846" s="6" t="n">
        <v>4</v>
      </c>
    </row>
    <row r="847">
      <c r="A847" s="3" t="inlineStr">
        <is>
          <t>Gross Amount at which Carried at Close of Period</t>
        </is>
      </c>
    </row>
    <row r="848">
      <c r="A848" s="4" t="inlineStr">
        <is>
          <t>Land</t>
        </is>
      </c>
      <c r="B848" s="6" t="n">
        <v>3258</v>
      </c>
    </row>
    <row r="849">
      <c r="A849" s="4" t="inlineStr">
        <is>
          <t>Buildings</t>
        </is>
      </c>
      <c r="B849" s="6" t="n">
        <v>7252</v>
      </c>
    </row>
    <row r="850">
      <c r="A850" s="4" t="inlineStr">
        <is>
          <t>Personal Property</t>
        </is>
      </c>
      <c r="B850" s="6" t="n">
        <v>47</v>
      </c>
    </row>
    <row r="851">
      <c r="A851" s="4" t="inlineStr">
        <is>
          <t>Total</t>
        </is>
      </c>
      <c r="B851" s="6" t="n">
        <v>10557</v>
      </c>
    </row>
    <row r="852">
      <c r="A852" s="4" t="inlineStr">
        <is>
          <t>Accumulated Depreciation</t>
        </is>
      </c>
      <c r="B852" s="5" t="n">
        <v>1412</v>
      </c>
    </row>
    <row r="853">
      <c r="A853" s="4" t="inlineStr">
        <is>
          <t>Life on which Depreciation in Latest Statement of  Income is Computed</t>
        </is>
      </c>
      <c r="B853" s="4" t="inlineStr">
        <is>
          <t>40 years</t>
        </is>
      </c>
    </row>
    <row r="854">
      <c r="A854" s="4" t="inlineStr">
        <is>
          <t>Operating Real Estate | Corpus Christi, TX</t>
        </is>
      </c>
    </row>
    <row r="855">
      <c r="A855" s="3" t="inlineStr">
        <is>
          <t>SEC Schedule III, Real Estate and Accumulated Depreciation</t>
        </is>
      </c>
    </row>
    <row r="856">
      <c r="A856" s="4" t="inlineStr">
        <is>
          <t>Encumbrances</t>
        </is>
      </c>
      <c r="B856" s="5" t="n">
        <v>2665</v>
      </c>
    </row>
    <row r="857">
      <c r="A857" s="3" t="inlineStr">
        <is>
          <t>Initial Cost to Company</t>
        </is>
      </c>
    </row>
    <row r="858">
      <c r="A858" s="4" t="inlineStr">
        <is>
          <t>Land</t>
        </is>
      </c>
      <c r="B858" s="6" t="n">
        <v>340</v>
      </c>
    </row>
    <row r="859">
      <c r="A859" s="4" t="inlineStr">
        <is>
          <t>Buildings</t>
        </is>
      </c>
      <c r="B859" s="6" t="n">
        <v>3428</v>
      </c>
    </row>
    <row r="860">
      <c r="A860" s="4" t="inlineStr">
        <is>
          <t>Personal Property</t>
        </is>
      </c>
      <c r="B860" s="6" t="n">
        <v>0</v>
      </c>
    </row>
    <row r="861">
      <c r="A861" s="4" t="inlineStr">
        <is>
          <t>Cost Capitalized Subsequent to Acquisition</t>
        </is>
      </c>
      <c r="B861" s="6" t="n">
        <v>369</v>
      </c>
    </row>
    <row r="862">
      <c r="A862" s="4" t="inlineStr">
        <is>
          <t>Increase (Decrease) in Net Investments</t>
        </is>
      </c>
      <c r="B862" s="6" t="n">
        <v>4</v>
      </c>
    </row>
    <row r="863">
      <c r="A863" s="3" t="inlineStr">
        <is>
          <t>Gross Amount at which Carried at Close of Period</t>
        </is>
      </c>
    </row>
    <row r="864">
      <c r="A864" s="4" t="inlineStr">
        <is>
          <t>Land</t>
        </is>
      </c>
      <c r="B864" s="6" t="n">
        <v>340</v>
      </c>
    </row>
    <row r="865">
      <c r="A865" s="4" t="inlineStr">
        <is>
          <t>Buildings</t>
        </is>
      </c>
      <c r="B865" s="6" t="n">
        <v>3679</v>
      </c>
    </row>
    <row r="866">
      <c r="A866" s="4" t="inlineStr">
        <is>
          <t>Personal Property</t>
        </is>
      </c>
      <c r="B866" s="6" t="n">
        <v>122</v>
      </c>
    </row>
    <row r="867">
      <c r="A867" s="4" t="inlineStr">
        <is>
          <t>Total</t>
        </is>
      </c>
      <c r="B867" s="6" t="n">
        <v>4141</v>
      </c>
    </row>
    <row r="868">
      <c r="A868" s="4" t="inlineStr">
        <is>
          <t>Accumulated Depreciation</t>
        </is>
      </c>
      <c r="B868" s="5" t="n">
        <v>1038</v>
      </c>
    </row>
    <row r="869">
      <c r="A869" s="4" t="inlineStr">
        <is>
          <t>Life on which Depreciation in Latest Statement of  Income is Computed</t>
        </is>
      </c>
      <c r="B869" s="4" t="inlineStr">
        <is>
          <t>28 years</t>
        </is>
      </c>
    </row>
    <row r="870">
      <c r="A870" s="4" t="inlineStr">
        <is>
          <t>Operating Real Estate | Kailua-Kona, HI</t>
        </is>
      </c>
    </row>
    <row r="871">
      <c r="A871" s="3" t="inlineStr">
        <is>
          <t>SEC Schedule III, Real Estate and Accumulated Depreciation</t>
        </is>
      </c>
    </row>
    <row r="872">
      <c r="A872" s="4" t="inlineStr">
        <is>
          <t>Encumbrances</t>
        </is>
      </c>
      <c r="B872" s="5" t="n">
        <v>3688</v>
      </c>
    </row>
    <row r="873">
      <c r="A873" s="3" t="inlineStr">
        <is>
          <t>Initial Cost to Company</t>
        </is>
      </c>
    </row>
    <row r="874">
      <c r="A874" s="4" t="inlineStr">
        <is>
          <t>Land</t>
        </is>
      </c>
      <c r="B874" s="6" t="n">
        <v>1356</v>
      </c>
    </row>
    <row r="875">
      <c r="A875" s="4" t="inlineStr">
        <is>
          <t>Buildings</t>
        </is>
      </c>
      <c r="B875" s="6" t="n">
        <v>3699</v>
      </c>
    </row>
    <row r="876">
      <c r="A876" s="4" t="inlineStr">
        <is>
          <t>Personal Property</t>
        </is>
      </c>
      <c r="B876" s="6" t="n">
        <v>0</v>
      </c>
    </row>
    <row r="877">
      <c r="A877" s="4" t="inlineStr">
        <is>
          <t>Cost Capitalized Subsequent to Acquisition</t>
        </is>
      </c>
      <c r="B877" s="6" t="n">
        <v>335</v>
      </c>
    </row>
    <row r="878">
      <c r="A878" s="4" t="inlineStr">
        <is>
          <t>Increase (Decrease) in Net Investments</t>
        </is>
      </c>
      <c r="B878" s="6" t="n">
        <v>13</v>
      </c>
    </row>
    <row r="879">
      <c r="A879" s="3" t="inlineStr">
        <is>
          <t>Gross Amount at which Carried at Close of Period</t>
        </is>
      </c>
    </row>
    <row r="880">
      <c r="A880" s="4" t="inlineStr">
        <is>
          <t>Land</t>
        </is>
      </c>
      <c r="B880" s="6" t="n">
        <v>1356</v>
      </c>
    </row>
    <row r="881">
      <c r="A881" s="4" t="inlineStr">
        <is>
          <t>Buildings</t>
        </is>
      </c>
      <c r="B881" s="6" t="n">
        <v>3987</v>
      </c>
    </row>
    <row r="882">
      <c r="A882" s="4" t="inlineStr">
        <is>
          <t>Personal Property</t>
        </is>
      </c>
      <c r="B882" s="6" t="n">
        <v>60</v>
      </c>
    </row>
    <row r="883">
      <c r="A883" s="4" t="inlineStr">
        <is>
          <t>Total</t>
        </is>
      </c>
      <c r="B883" s="6" t="n">
        <v>5403</v>
      </c>
    </row>
    <row r="884">
      <c r="A884" s="4" t="inlineStr">
        <is>
          <t>Accumulated Depreciation</t>
        </is>
      </c>
      <c r="B884" s="5" t="n">
        <v>961</v>
      </c>
    </row>
    <row r="885">
      <c r="A885" s="4" t="inlineStr">
        <is>
          <t>Life on which Depreciation in Latest Statement of  Income is Computed</t>
        </is>
      </c>
      <c r="B885" s="4" t="inlineStr">
        <is>
          <t>32 years</t>
        </is>
      </c>
    </row>
    <row r="886">
      <c r="A886" s="4" t="inlineStr">
        <is>
          <t>Operating Real Estate | Miami, FL</t>
        </is>
      </c>
    </row>
    <row r="887">
      <c r="A887" s="3" t="inlineStr">
        <is>
          <t>SEC Schedule III, Real Estate and Accumulated Depreciation</t>
        </is>
      </c>
    </row>
    <row r="888">
      <c r="A888" s="4" t="inlineStr">
        <is>
          <t>Encumbrances</t>
        </is>
      </c>
      <c r="B888" s="5" t="n">
        <v>2968</v>
      </c>
    </row>
    <row r="889">
      <c r="A889" s="3" t="inlineStr">
        <is>
          <t>Initial Cost to Company</t>
        </is>
      </c>
    </row>
    <row r="890">
      <c r="A890" s="4" t="inlineStr">
        <is>
          <t>Land</t>
        </is>
      </c>
      <c r="B890" s="6" t="n">
        <v>1915</v>
      </c>
    </row>
    <row r="891">
      <c r="A891" s="4" t="inlineStr">
        <is>
          <t>Buildings</t>
        </is>
      </c>
      <c r="B891" s="6" t="n">
        <v>1894</v>
      </c>
    </row>
    <row r="892">
      <c r="A892" s="4" t="inlineStr">
        <is>
          <t>Personal Property</t>
        </is>
      </c>
      <c r="B892" s="6" t="n">
        <v>0</v>
      </c>
    </row>
    <row r="893">
      <c r="A893" s="4" t="inlineStr">
        <is>
          <t>Cost Capitalized Subsequent to Acquisition</t>
        </is>
      </c>
      <c r="B893" s="6" t="n">
        <v>203</v>
      </c>
    </row>
    <row r="894">
      <c r="A894" s="4" t="inlineStr">
        <is>
          <t>Increase (Decrease) in Net Investments</t>
        </is>
      </c>
      <c r="B894" s="6" t="n">
        <v>7</v>
      </c>
    </row>
    <row r="895">
      <c r="A895" s="3" t="inlineStr">
        <is>
          <t>Gross Amount at which Carried at Close of Period</t>
        </is>
      </c>
    </row>
    <row r="896">
      <c r="A896" s="4" t="inlineStr">
        <is>
          <t>Land</t>
        </is>
      </c>
      <c r="B896" s="6" t="n">
        <v>1915</v>
      </c>
    </row>
    <row r="897">
      <c r="A897" s="4" t="inlineStr">
        <is>
          <t>Buildings</t>
        </is>
      </c>
      <c r="B897" s="6" t="n">
        <v>2029</v>
      </c>
    </row>
    <row r="898">
      <c r="A898" s="4" t="inlineStr">
        <is>
          <t>Personal Property</t>
        </is>
      </c>
      <c r="B898" s="6" t="n">
        <v>75</v>
      </c>
    </row>
    <row r="899">
      <c r="A899" s="4" t="inlineStr">
        <is>
          <t>Total</t>
        </is>
      </c>
      <c r="B899" s="6" t="n">
        <v>4019</v>
      </c>
    </row>
    <row r="900">
      <c r="A900" s="4" t="inlineStr">
        <is>
          <t>Accumulated Depreciation</t>
        </is>
      </c>
      <c r="B900" s="5" t="n">
        <v>483</v>
      </c>
    </row>
    <row r="901">
      <c r="A901" s="4" t="inlineStr">
        <is>
          <t>Life on which Depreciation in Latest Statement of  Income is Computed</t>
        </is>
      </c>
      <c r="B901" s="4" t="inlineStr">
        <is>
          <t>33 years</t>
        </is>
      </c>
    </row>
    <row r="902">
      <c r="A902" s="4" t="inlineStr">
        <is>
          <t>Operating Real Estate | Palm Desert, CA</t>
        </is>
      </c>
    </row>
    <row r="903">
      <c r="A903" s="3" t="inlineStr">
        <is>
          <t>SEC Schedule III, Real Estate and Accumulated Depreciation</t>
        </is>
      </c>
    </row>
    <row r="904">
      <c r="A904" s="4" t="inlineStr">
        <is>
          <t>Encumbrances</t>
        </is>
      </c>
      <c r="B904" s="5" t="n">
        <v>6740</v>
      </c>
    </row>
    <row r="905">
      <c r="A905" s="3" t="inlineStr">
        <is>
          <t>Initial Cost to Company</t>
        </is>
      </c>
    </row>
    <row r="906">
      <c r="A906" s="4" t="inlineStr">
        <is>
          <t>Land</t>
        </is>
      </c>
      <c r="B906" s="6" t="n">
        <v>669</v>
      </c>
    </row>
    <row r="907">
      <c r="A907" s="4" t="inlineStr">
        <is>
          <t>Buildings</t>
        </is>
      </c>
      <c r="B907" s="6" t="n">
        <v>8899</v>
      </c>
    </row>
    <row r="908">
      <c r="A908" s="4" t="inlineStr">
        <is>
          <t>Personal Property</t>
        </is>
      </c>
      <c r="B908" s="6" t="n">
        <v>0</v>
      </c>
    </row>
    <row r="909">
      <c r="A909" s="4" t="inlineStr">
        <is>
          <t>Cost Capitalized Subsequent to Acquisition</t>
        </is>
      </c>
      <c r="B909" s="6" t="n">
        <v>77</v>
      </c>
    </row>
    <row r="910">
      <c r="A910" s="4" t="inlineStr">
        <is>
          <t>Increase (Decrease) in Net Investments</t>
        </is>
      </c>
      <c r="B910" s="6" t="n">
        <v>4</v>
      </c>
    </row>
    <row r="911">
      <c r="A911" s="3" t="inlineStr">
        <is>
          <t>Gross Amount at which Carried at Close of Period</t>
        </is>
      </c>
    </row>
    <row r="912">
      <c r="A912" s="4" t="inlineStr">
        <is>
          <t>Land</t>
        </is>
      </c>
      <c r="B912" s="6" t="n">
        <v>669</v>
      </c>
    </row>
    <row r="913">
      <c r="A913" s="4" t="inlineStr">
        <is>
          <t>Buildings</t>
        </is>
      </c>
      <c r="B913" s="6" t="n">
        <v>8941</v>
      </c>
    </row>
    <row r="914">
      <c r="A914" s="4" t="inlineStr">
        <is>
          <t>Personal Property</t>
        </is>
      </c>
      <c r="B914" s="6" t="n">
        <v>39</v>
      </c>
    </row>
    <row r="915">
      <c r="A915" s="4" t="inlineStr">
        <is>
          <t>Total</t>
        </is>
      </c>
      <c r="B915" s="6" t="n">
        <v>9649</v>
      </c>
    </row>
    <row r="916">
      <c r="A916" s="4" t="inlineStr">
        <is>
          <t>Accumulated Depreciation</t>
        </is>
      </c>
      <c r="B916" s="5" t="n">
        <v>1562</v>
      </c>
    </row>
    <row r="917">
      <c r="A917" s="4" t="inlineStr">
        <is>
          <t>Life on which Depreciation in Latest Statement of  Income is Computed</t>
        </is>
      </c>
      <c r="B917" s="4" t="inlineStr">
        <is>
          <t>40 years</t>
        </is>
      </c>
    </row>
    <row r="918">
      <c r="A918" s="4" t="inlineStr">
        <is>
          <t>Operating Real Estate | Columbia, SC</t>
        </is>
      </c>
    </row>
    <row r="919">
      <c r="A919" s="3" t="inlineStr">
        <is>
          <t>SEC Schedule III, Real Estate and Accumulated Depreciation</t>
        </is>
      </c>
    </row>
    <row r="920">
      <c r="A920" s="4" t="inlineStr">
        <is>
          <t>Encumbrances</t>
        </is>
      </c>
      <c r="B920" s="5" t="n">
        <v>2989</v>
      </c>
    </row>
    <row r="921">
      <c r="A921" s="3" t="inlineStr">
        <is>
          <t>Initial Cost to Company</t>
        </is>
      </c>
    </row>
    <row r="922">
      <c r="A922" s="4" t="inlineStr">
        <is>
          <t>Land</t>
        </is>
      </c>
      <c r="B922" s="6" t="n">
        <v>1065</v>
      </c>
    </row>
    <row r="923">
      <c r="A923" s="4" t="inlineStr">
        <is>
          <t>Buildings</t>
        </is>
      </c>
      <c r="B923" s="6" t="n">
        <v>2742</v>
      </c>
    </row>
    <row r="924">
      <c r="A924" s="4" t="inlineStr">
        <is>
          <t>Personal Property</t>
        </is>
      </c>
      <c r="B924" s="6" t="n">
        <v>0</v>
      </c>
    </row>
    <row r="925">
      <c r="A925" s="4" t="inlineStr">
        <is>
          <t>Cost Capitalized Subsequent to Acquisition</t>
        </is>
      </c>
      <c r="B925" s="6" t="n">
        <v>237</v>
      </c>
    </row>
    <row r="926">
      <c r="A926" s="4" t="inlineStr">
        <is>
          <t>Increase (Decrease) in Net Investments</t>
        </is>
      </c>
      <c r="B926" s="6" t="n">
        <v>15</v>
      </c>
    </row>
    <row r="927">
      <c r="A927" s="3" t="inlineStr">
        <is>
          <t>Gross Amount at which Carried at Close of Period</t>
        </is>
      </c>
    </row>
    <row r="928">
      <c r="A928" s="4" t="inlineStr">
        <is>
          <t>Land</t>
        </is>
      </c>
      <c r="B928" s="6" t="n">
        <v>1065</v>
      </c>
    </row>
    <row r="929">
      <c r="A929" s="4" t="inlineStr">
        <is>
          <t>Buildings</t>
        </is>
      </c>
      <c r="B929" s="6" t="n">
        <v>2874</v>
      </c>
    </row>
    <row r="930">
      <c r="A930" s="4" t="inlineStr">
        <is>
          <t>Personal Property</t>
        </is>
      </c>
      <c r="B930" s="6" t="n">
        <v>120</v>
      </c>
    </row>
    <row r="931">
      <c r="A931" s="4" t="inlineStr">
        <is>
          <t>Total</t>
        </is>
      </c>
      <c r="B931" s="6" t="n">
        <v>4059</v>
      </c>
    </row>
    <row r="932">
      <c r="A932" s="4" t="inlineStr">
        <is>
          <t>Accumulated Depreciation</t>
        </is>
      </c>
      <c r="B932" s="5" t="n">
        <v>820</v>
      </c>
    </row>
    <row r="933">
      <c r="A933" s="4" t="inlineStr">
        <is>
          <t>Operating Real Estate | Columbia, SC | Minimum</t>
        </is>
      </c>
    </row>
    <row r="934">
      <c r="A934" s="3" t="inlineStr">
        <is>
          <t>Gross Amount at which Carried at Close of Period</t>
        </is>
      </c>
    </row>
    <row r="935">
      <c r="A935" s="4" t="inlineStr">
        <is>
          <t>Life on which Depreciation in Latest Statement of  Income is Computed</t>
        </is>
      </c>
      <c r="B935" s="4" t="inlineStr">
        <is>
          <t>27 years</t>
        </is>
      </c>
    </row>
    <row r="936">
      <c r="A936" s="4" t="inlineStr">
        <is>
          <t>Operating Real Estate | Columbia, SC | Maximum</t>
        </is>
      </c>
    </row>
    <row r="937">
      <c r="A937" s="3" t="inlineStr">
        <is>
          <t>Gross Amount at which Carried at Close of Period</t>
        </is>
      </c>
    </row>
    <row r="938">
      <c r="A938" s="4" t="inlineStr">
        <is>
          <t>Life on which Depreciation in Latest Statement of  Income is Computed</t>
        </is>
      </c>
      <c r="B938" s="4" t="inlineStr">
        <is>
          <t>30 years</t>
        </is>
      </c>
    </row>
    <row r="939">
      <c r="A939" s="4" t="inlineStr">
        <is>
          <t>Operating Real Estate | Kailua-Kona, HI</t>
        </is>
      </c>
    </row>
    <row r="940">
      <c r="A940" s="3" t="inlineStr">
        <is>
          <t>SEC Schedule III, Real Estate and Accumulated Depreciation</t>
        </is>
      </c>
    </row>
    <row r="941">
      <c r="A941" s="4" t="inlineStr">
        <is>
          <t>Encumbrances</t>
        </is>
      </c>
      <c r="B941" s="5" t="n">
        <v>3448</v>
      </c>
    </row>
    <row r="942">
      <c r="A942" s="3" t="inlineStr">
        <is>
          <t>Initial Cost to Company</t>
        </is>
      </c>
    </row>
    <row r="943">
      <c r="A943" s="4" t="inlineStr">
        <is>
          <t>Land</t>
        </is>
      </c>
      <c r="B943" s="6" t="n">
        <v>2263</v>
      </c>
    </row>
    <row r="944">
      <c r="A944" s="4" t="inlineStr">
        <is>
          <t>Buildings</t>
        </is>
      </c>
      <c r="B944" s="6" t="n">
        <v>2704</v>
      </c>
    </row>
    <row r="945">
      <c r="A945" s="4" t="inlineStr">
        <is>
          <t>Personal Property</t>
        </is>
      </c>
      <c r="B945" s="6" t="n">
        <v>0</v>
      </c>
    </row>
    <row r="946">
      <c r="A946" s="4" t="inlineStr">
        <is>
          <t>Cost Capitalized Subsequent to Acquisition</t>
        </is>
      </c>
      <c r="B946" s="6" t="n">
        <v>110</v>
      </c>
    </row>
    <row r="947">
      <c r="A947" s="4" t="inlineStr">
        <is>
          <t>Increase (Decrease) in Net Investments</t>
        </is>
      </c>
      <c r="B947" s="6" t="n">
        <v>4</v>
      </c>
    </row>
    <row r="948">
      <c r="A948" s="3" t="inlineStr">
        <is>
          <t>Gross Amount at which Carried at Close of Period</t>
        </is>
      </c>
    </row>
    <row r="949">
      <c r="A949" s="4" t="inlineStr">
        <is>
          <t>Land</t>
        </is>
      </c>
      <c r="B949" s="6" t="n">
        <v>2263</v>
      </c>
    </row>
    <row r="950">
      <c r="A950" s="4" t="inlineStr">
        <is>
          <t>Buildings</t>
        </is>
      </c>
      <c r="B950" s="6" t="n">
        <v>2754</v>
      </c>
    </row>
    <row r="951">
      <c r="A951" s="4" t="inlineStr">
        <is>
          <t>Personal Property</t>
        </is>
      </c>
      <c r="B951" s="6" t="n">
        <v>64</v>
      </c>
    </row>
    <row r="952">
      <c r="A952" s="4" t="inlineStr">
        <is>
          <t>Total</t>
        </is>
      </c>
      <c r="B952" s="6" t="n">
        <v>5081</v>
      </c>
    </row>
    <row r="953">
      <c r="A953" s="4" t="inlineStr">
        <is>
          <t>Accumulated Depreciation</t>
        </is>
      </c>
      <c r="B953" s="5" t="n">
        <v>663</v>
      </c>
    </row>
    <row r="954">
      <c r="A954" s="4" t="inlineStr">
        <is>
          <t>Life on which Depreciation in Latest Statement of  Income is Computed</t>
        </is>
      </c>
      <c r="B954" s="4" t="inlineStr">
        <is>
          <t>32 years</t>
        </is>
      </c>
    </row>
    <row r="955">
      <c r="A955" s="4" t="inlineStr">
        <is>
          <t>Operating Real Estate | Pompano Beach, FL</t>
        </is>
      </c>
    </row>
    <row r="956">
      <c r="A956" s="3" t="inlineStr">
        <is>
          <t>SEC Schedule III, Real Estate and Accumulated Depreciation</t>
        </is>
      </c>
    </row>
    <row r="957">
      <c r="A957" s="4" t="inlineStr">
        <is>
          <t>Encumbrances</t>
        </is>
      </c>
      <c r="B957" s="5" t="n">
        <v>2967</v>
      </c>
    </row>
    <row r="958">
      <c r="A958" s="3" t="inlineStr">
        <is>
          <t>Initial Cost to Company</t>
        </is>
      </c>
    </row>
    <row r="959">
      <c r="A959" s="4" t="inlineStr">
        <is>
          <t>Land</t>
        </is>
      </c>
      <c r="B959" s="6" t="n">
        <v>700</v>
      </c>
    </row>
    <row r="960">
      <c r="A960" s="4" t="inlineStr">
        <is>
          <t>Buildings</t>
        </is>
      </c>
      <c r="B960" s="6" t="n">
        <v>3436</v>
      </c>
    </row>
    <row r="961">
      <c r="A961" s="4" t="inlineStr">
        <is>
          <t>Personal Property</t>
        </is>
      </c>
      <c r="B961" s="6" t="n">
        <v>0</v>
      </c>
    </row>
    <row r="962">
      <c r="A962" s="4" t="inlineStr">
        <is>
          <t>Cost Capitalized Subsequent to Acquisition</t>
        </is>
      </c>
      <c r="B962" s="6" t="n">
        <v>816</v>
      </c>
    </row>
    <row r="963">
      <c r="A963" s="4" t="inlineStr">
        <is>
          <t>Increase (Decrease) in Net Investments</t>
        </is>
      </c>
      <c r="B963" s="6" t="n">
        <v>2</v>
      </c>
    </row>
    <row r="964">
      <c r="A964" s="3" t="inlineStr">
        <is>
          <t>Gross Amount at which Carried at Close of Period</t>
        </is>
      </c>
    </row>
    <row r="965">
      <c r="A965" s="4" t="inlineStr">
        <is>
          <t>Land</t>
        </is>
      </c>
      <c r="B965" s="6" t="n">
        <v>700</v>
      </c>
    </row>
    <row r="966">
      <c r="A966" s="4" t="inlineStr">
        <is>
          <t>Buildings</t>
        </is>
      </c>
      <c r="B966" s="6" t="n">
        <v>4177</v>
      </c>
    </row>
    <row r="967">
      <c r="A967" s="4" t="inlineStr">
        <is>
          <t>Personal Property</t>
        </is>
      </c>
      <c r="B967" s="6" t="n">
        <v>77</v>
      </c>
    </row>
    <row r="968">
      <c r="A968" s="4" t="inlineStr">
        <is>
          <t>Total</t>
        </is>
      </c>
      <c r="B968" s="6" t="n">
        <v>4954</v>
      </c>
    </row>
    <row r="969">
      <c r="A969" s="4" t="inlineStr">
        <is>
          <t>Accumulated Depreciation</t>
        </is>
      </c>
      <c r="B969" s="5" t="n">
        <v>1111</v>
      </c>
    </row>
    <row r="970">
      <c r="A970" s="4" t="inlineStr">
        <is>
          <t>Life on which Depreciation in Latest Statement of  Income is Computed</t>
        </is>
      </c>
      <c r="B970" s="4" t="inlineStr">
        <is>
          <t>28 years</t>
        </is>
      </c>
    </row>
    <row r="971">
      <c r="A971" s="4" t="inlineStr">
        <is>
          <t>Operating Real Estate | Jensen Beach, FL</t>
        </is>
      </c>
    </row>
    <row r="972">
      <c r="A972" s="3" t="inlineStr">
        <is>
          <t>SEC Schedule III, Real Estate and Accumulated Depreciation</t>
        </is>
      </c>
    </row>
    <row r="973">
      <c r="A973" s="4" t="inlineStr">
        <is>
          <t>Encumbrances</t>
        </is>
      </c>
      <c r="B973" s="5" t="n">
        <v>5476</v>
      </c>
    </row>
    <row r="974">
      <c r="A974" s="3" t="inlineStr">
        <is>
          <t>Initial Cost to Company</t>
        </is>
      </c>
    </row>
    <row r="975">
      <c r="A975" s="4" t="inlineStr">
        <is>
          <t>Land</t>
        </is>
      </c>
      <c r="B975" s="6" t="n">
        <v>1596</v>
      </c>
    </row>
    <row r="976">
      <c r="A976" s="4" t="inlineStr">
        <is>
          <t>Buildings</t>
        </is>
      </c>
      <c r="B976" s="6" t="n">
        <v>5963</v>
      </c>
    </row>
    <row r="977">
      <c r="A977" s="4" t="inlineStr">
        <is>
          <t>Personal Property</t>
        </is>
      </c>
      <c r="B977" s="6" t="n">
        <v>0</v>
      </c>
    </row>
    <row r="978">
      <c r="A978" s="4" t="inlineStr">
        <is>
          <t>Cost Capitalized Subsequent to Acquisition</t>
        </is>
      </c>
      <c r="B978" s="6" t="n">
        <v>254</v>
      </c>
    </row>
    <row r="979">
      <c r="A979" s="4" t="inlineStr">
        <is>
          <t>Increase (Decrease) in Net Investments</t>
        </is>
      </c>
      <c r="B979" s="6" t="n">
        <v>0</v>
      </c>
    </row>
    <row r="980">
      <c r="A980" s="3" t="inlineStr">
        <is>
          <t>Gross Amount at which Carried at Close of Period</t>
        </is>
      </c>
    </row>
    <row r="981">
      <c r="A981" s="4" t="inlineStr">
        <is>
          <t>Land</t>
        </is>
      </c>
      <c r="B981" s="6" t="n">
        <v>1596</v>
      </c>
    </row>
    <row r="982">
      <c r="A982" s="4" t="inlineStr">
        <is>
          <t>Buildings</t>
        </is>
      </c>
      <c r="B982" s="6" t="n">
        <v>6151</v>
      </c>
    </row>
    <row r="983">
      <c r="A983" s="4" t="inlineStr">
        <is>
          <t>Personal Property</t>
        </is>
      </c>
      <c r="B983" s="6" t="n">
        <v>66</v>
      </c>
    </row>
    <row r="984">
      <c r="A984" s="4" t="inlineStr">
        <is>
          <t>Total</t>
        </is>
      </c>
      <c r="B984" s="6" t="n">
        <v>7813</v>
      </c>
    </row>
    <row r="985">
      <c r="A985" s="4" t="inlineStr">
        <is>
          <t>Accumulated Depreciation</t>
        </is>
      </c>
      <c r="B985" s="5" t="n">
        <v>1203</v>
      </c>
    </row>
    <row r="986">
      <c r="A986" s="4" t="inlineStr">
        <is>
          <t>Life on which Depreciation in Latest Statement of  Income is Computed</t>
        </is>
      </c>
      <c r="B986" s="4" t="inlineStr">
        <is>
          <t>37 years</t>
        </is>
      </c>
    </row>
    <row r="987">
      <c r="A987" s="4" t="inlineStr">
        <is>
          <t>Operating Real Estate | Dickinson, TX</t>
        </is>
      </c>
    </row>
    <row r="988">
      <c r="A988" s="3" t="inlineStr">
        <is>
          <t>SEC Schedule III, Real Estate and Accumulated Depreciation</t>
        </is>
      </c>
    </row>
    <row r="989">
      <c r="A989" s="4" t="inlineStr">
        <is>
          <t>Encumbrances</t>
        </is>
      </c>
      <c r="B989" s="5" t="n">
        <v>6331</v>
      </c>
    </row>
    <row r="990">
      <c r="A990" s="3" t="inlineStr">
        <is>
          <t>Initial Cost to Company</t>
        </is>
      </c>
    </row>
    <row r="991">
      <c r="A991" s="4" t="inlineStr">
        <is>
          <t>Land</t>
        </is>
      </c>
      <c r="B991" s="6" t="n">
        <v>1680</v>
      </c>
    </row>
    <row r="992">
      <c r="A992" s="4" t="inlineStr">
        <is>
          <t>Buildings</t>
        </is>
      </c>
      <c r="B992" s="6" t="n">
        <v>7165</v>
      </c>
    </row>
    <row r="993">
      <c r="A993" s="4" t="inlineStr">
        <is>
          <t>Personal Property</t>
        </is>
      </c>
      <c r="B993" s="6" t="n">
        <v>0</v>
      </c>
    </row>
    <row r="994">
      <c r="A994" s="4" t="inlineStr">
        <is>
          <t>Cost Capitalized Subsequent to Acquisition</t>
        </is>
      </c>
      <c r="B994" s="6" t="n">
        <v>188</v>
      </c>
    </row>
    <row r="995">
      <c r="A995" s="4" t="inlineStr">
        <is>
          <t>Increase (Decrease) in Net Investments</t>
        </is>
      </c>
      <c r="B995" s="6" t="n">
        <v>2</v>
      </c>
    </row>
    <row r="996">
      <c r="A996" s="3" t="inlineStr">
        <is>
          <t>Gross Amount at which Carried at Close of Period</t>
        </is>
      </c>
    </row>
    <row r="997">
      <c r="A997" s="4" t="inlineStr">
        <is>
          <t>Land</t>
        </is>
      </c>
      <c r="B997" s="6" t="n">
        <v>1680</v>
      </c>
    </row>
    <row r="998">
      <c r="A998" s="4" t="inlineStr">
        <is>
          <t>Buildings</t>
        </is>
      </c>
      <c r="B998" s="6" t="n">
        <v>7240</v>
      </c>
    </row>
    <row r="999">
      <c r="A999" s="4" t="inlineStr">
        <is>
          <t>Personal Property</t>
        </is>
      </c>
      <c r="B999" s="6" t="n">
        <v>115</v>
      </c>
    </row>
    <row r="1000">
      <c r="A1000" s="4" t="inlineStr">
        <is>
          <t>Total</t>
        </is>
      </c>
      <c r="B1000" s="6" t="n">
        <v>9035</v>
      </c>
    </row>
    <row r="1001">
      <c r="A1001" s="4" t="inlineStr">
        <is>
          <t>Accumulated Depreciation</t>
        </is>
      </c>
      <c r="B1001" s="5" t="n">
        <v>1572</v>
      </c>
    </row>
    <row r="1002">
      <c r="A1002" s="4" t="inlineStr">
        <is>
          <t>Life on which Depreciation in Latest Statement of  Income is Computed</t>
        </is>
      </c>
      <c r="B1002" s="4" t="inlineStr">
        <is>
          <t>35 years</t>
        </is>
      </c>
    </row>
    <row r="1003">
      <c r="A1003" s="4" t="inlineStr">
        <is>
          <t>Operating Real Estate | Humble, TX</t>
        </is>
      </c>
    </row>
    <row r="1004">
      <c r="A1004" s="3" t="inlineStr">
        <is>
          <t>SEC Schedule III, Real Estate and Accumulated Depreciation</t>
        </is>
      </c>
    </row>
    <row r="1005">
      <c r="A1005" s="4" t="inlineStr">
        <is>
          <t>Encumbrances</t>
        </is>
      </c>
      <c r="B1005" s="5" t="n">
        <v>4956</v>
      </c>
    </row>
    <row r="1006">
      <c r="A1006" s="3" t="inlineStr">
        <is>
          <t>Initial Cost to Company</t>
        </is>
      </c>
    </row>
    <row r="1007">
      <c r="A1007" s="4" t="inlineStr">
        <is>
          <t>Land</t>
        </is>
      </c>
      <c r="B1007" s="6" t="n">
        <v>341</v>
      </c>
    </row>
    <row r="1008">
      <c r="A1008" s="4" t="inlineStr">
        <is>
          <t>Buildings</t>
        </is>
      </c>
      <c r="B1008" s="6" t="n">
        <v>6582</v>
      </c>
    </row>
    <row r="1009">
      <c r="A1009" s="4" t="inlineStr">
        <is>
          <t>Personal Property</t>
        </is>
      </c>
      <c r="B1009" s="6" t="n">
        <v>0</v>
      </c>
    </row>
    <row r="1010">
      <c r="A1010" s="4" t="inlineStr">
        <is>
          <t>Cost Capitalized Subsequent to Acquisition</t>
        </is>
      </c>
      <c r="B1010" s="6" t="n">
        <v>38</v>
      </c>
    </row>
    <row r="1011">
      <c r="A1011" s="4" t="inlineStr">
        <is>
          <t>Increase (Decrease) in Net Investments</t>
        </is>
      </c>
      <c r="B1011" s="6" t="n">
        <v>3</v>
      </c>
    </row>
    <row r="1012">
      <c r="A1012" s="3" t="inlineStr">
        <is>
          <t>Gross Amount at which Carried at Close of Period</t>
        </is>
      </c>
    </row>
    <row r="1013">
      <c r="A1013" s="4" t="inlineStr">
        <is>
          <t>Land</t>
        </is>
      </c>
      <c r="B1013" s="6" t="n">
        <v>341</v>
      </c>
    </row>
    <row r="1014">
      <c r="A1014" s="4" t="inlineStr">
        <is>
          <t>Buildings</t>
        </is>
      </c>
      <c r="B1014" s="6" t="n">
        <v>6587</v>
      </c>
    </row>
    <row r="1015">
      <c r="A1015" s="4" t="inlineStr">
        <is>
          <t>Personal Property</t>
        </is>
      </c>
      <c r="B1015" s="6" t="n">
        <v>36</v>
      </c>
    </row>
    <row r="1016">
      <c r="A1016" s="4" t="inlineStr">
        <is>
          <t>Total</t>
        </is>
      </c>
      <c r="B1016" s="6" t="n">
        <v>6964</v>
      </c>
    </row>
    <row r="1017">
      <c r="A1017" s="4" t="inlineStr">
        <is>
          <t>Accumulated Depreciation</t>
        </is>
      </c>
      <c r="B1017" s="5" t="n">
        <v>1160</v>
      </c>
    </row>
    <row r="1018">
      <c r="A1018" s="4" t="inlineStr">
        <is>
          <t>Life on which Depreciation in Latest Statement of  Income is Computed</t>
        </is>
      </c>
      <c r="B1018" s="4" t="inlineStr">
        <is>
          <t>39 years</t>
        </is>
      </c>
    </row>
    <row r="1019">
      <c r="A1019" s="4" t="inlineStr">
        <is>
          <t>Operating Real Estate | Temecula, CA</t>
        </is>
      </c>
    </row>
    <row r="1020">
      <c r="A1020" s="3" t="inlineStr">
        <is>
          <t>SEC Schedule III, Real Estate and Accumulated Depreciation</t>
        </is>
      </c>
    </row>
    <row r="1021">
      <c r="A1021" s="4" t="inlineStr">
        <is>
          <t>Encumbrances</t>
        </is>
      </c>
      <c r="B1021" s="5" t="n">
        <v>6394</v>
      </c>
    </row>
    <row r="1022">
      <c r="A1022" s="3" t="inlineStr">
        <is>
          <t>Initial Cost to Company</t>
        </is>
      </c>
    </row>
    <row r="1023">
      <c r="A1023" s="4" t="inlineStr">
        <is>
          <t>Land</t>
        </is>
      </c>
      <c r="B1023" s="6" t="n">
        <v>449</v>
      </c>
    </row>
    <row r="1024">
      <c r="A1024" s="4" t="inlineStr">
        <is>
          <t>Buildings</t>
        </is>
      </c>
      <c r="B1024" s="6" t="n">
        <v>8574</v>
      </c>
    </row>
    <row r="1025">
      <c r="A1025" s="4" t="inlineStr">
        <is>
          <t>Personal Property</t>
        </is>
      </c>
      <c r="B1025" s="6" t="n">
        <v>0</v>
      </c>
    </row>
    <row r="1026">
      <c r="A1026" s="4" t="inlineStr">
        <is>
          <t>Cost Capitalized Subsequent to Acquisition</t>
        </is>
      </c>
      <c r="B1026" s="6" t="n">
        <v>27</v>
      </c>
    </row>
    <row r="1027">
      <c r="A1027" s="4" t="inlineStr">
        <is>
          <t>Increase (Decrease) in Net Investments</t>
        </is>
      </c>
      <c r="B1027" s="6" t="n">
        <v>-6</v>
      </c>
    </row>
    <row r="1028">
      <c r="A1028" s="3" t="inlineStr">
        <is>
          <t>Gross Amount at which Carried at Close of Period</t>
        </is>
      </c>
    </row>
    <row r="1029">
      <c r="A1029" s="4" t="inlineStr">
        <is>
          <t>Land</t>
        </is>
      </c>
      <c r="B1029" s="6" t="n">
        <v>449</v>
      </c>
    </row>
    <row r="1030">
      <c r="A1030" s="4" t="inlineStr">
        <is>
          <t>Buildings</t>
        </is>
      </c>
      <c r="B1030" s="6" t="n">
        <v>8568</v>
      </c>
    </row>
    <row r="1031">
      <c r="A1031" s="4" t="inlineStr">
        <is>
          <t>Personal Property</t>
        </is>
      </c>
      <c r="B1031" s="6" t="n">
        <v>27</v>
      </c>
    </row>
    <row r="1032">
      <c r="A1032" s="4" t="inlineStr">
        <is>
          <t>Total</t>
        </is>
      </c>
      <c r="B1032" s="6" t="n">
        <v>9044</v>
      </c>
    </row>
    <row r="1033">
      <c r="A1033" s="4" t="inlineStr">
        <is>
          <t>Accumulated Depreciation</t>
        </is>
      </c>
      <c r="B1033" s="5" t="n">
        <v>1533</v>
      </c>
    </row>
    <row r="1034">
      <c r="A1034" s="4" t="inlineStr">
        <is>
          <t>Life on which Depreciation in Latest Statement of  Income is Computed</t>
        </is>
      </c>
      <c r="B1034" s="4" t="inlineStr">
        <is>
          <t>37 years</t>
        </is>
      </c>
    </row>
    <row r="1035">
      <c r="A1035" s="4" t="inlineStr">
        <is>
          <t>Operating Real Estate | Cumming, GA</t>
        </is>
      </c>
    </row>
    <row r="1036">
      <c r="A1036" s="3" t="inlineStr">
        <is>
          <t>SEC Schedule III, Real Estate and Accumulated Depreciation</t>
        </is>
      </c>
    </row>
    <row r="1037">
      <c r="A1037" s="4" t="inlineStr">
        <is>
          <t>Encumbrances</t>
        </is>
      </c>
      <c r="B1037" s="5" t="n">
        <v>2807</v>
      </c>
    </row>
    <row r="1038">
      <c r="A1038" s="3" t="inlineStr">
        <is>
          <t>Initial Cost to Company</t>
        </is>
      </c>
    </row>
    <row r="1039">
      <c r="A1039" s="4" t="inlineStr">
        <is>
          <t>Land</t>
        </is>
      </c>
      <c r="B1039" s="6" t="n">
        <v>300</v>
      </c>
    </row>
    <row r="1040">
      <c r="A1040" s="4" t="inlineStr">
        <is>
          <t>Buildings</t>
        </is>
      </c>
      <c r="B1040" s="6" t="n">
        <v>3531</v>
      </c>
    </row>
    <row r="1041">
      <c r="A1041" s="4" t="inlineStr">
        <is>
          <t>Personal Property</t>
        </is>
      </c>
      <c r="B1041" s="6" t="n">
        <v>0</v>
      </c>
    </row>
    <row r="1042">
      <c r="A1042" s="4" t="inlineStr">
        <is>
          <t>Cost Capitalized Subsequent to Acquisition</t>
        </is>
      </c>
      <c r="B1042" s="6" t="n">
        <v>117</v>
      </c>
    </row>
    <row r="1043">
      <c r="A1043" s="4" t="inlineStr">
        <is>
          <t>Increase (Decrease) in Net Investments</t>
        </is>
      </c>
      <c r="B1043" s="6" t="n">
        <v>0</v>
      </c>
    </row>
    <row r="1044">
      <c r="A1044" s="3" t="inlineStr">
        <is>
          <t>Gross Amount at which Carried at Close of Period</t>
        </is>
      </c>
    </row>
    <row r="1045">
      <c r="A1045" s="4" t="inlineStr">
        <is>
          <t>Land</t>
        </is>
      </c>
      <c r="B1045" s="6" t="n">
        <v>300</v>
      </c>
    </row>
    <row r="1046">
      <c r="A1046" s="4" t="inlineStr">
        <is>
          <t>Buildings</t>
        </is>
      </c>
      <c r="B1046" s="6" t="n">
        <v>3578</v>
      </c>
    </row>
    <row r="1047">
      <c r="A1047" s="4" t="inlineStr">
        <is>
          <t>Personal Property</t>
        </is>
      </c>
      <c r="B1047" s="6" t="n">
        <v>70</v>
      </c>
    </row>
    <row r="1048">
      <c r="A1048" s="4" t="inlineStr">
        <is>
          <t>Total</t>
        </is>
      </c>
      <c r="B1048" s="6" t="n">
        <v>3948</v>
      </c>
    </row>
    <row r="1049">
      <c r="A1049" s="4" t="inlineStr">
        <is>
          <t>Accumulated Depreciation</t>
        </is>
      </c>
      <c r="B1049" s="5" t="n">
        <v>987</v>
      </c>
    </row>
    <row r="1050">
      <c r="A1050" s="4" t="inlineStr">
        <is>
          <t>Life on which Depreciation in Latest Statement of  Income is Computed</t>
        </is>
      </c>
      <c r="B1050" s="4" t="inlineStr">
        <is>
          <t>27 years</t>
        </is>
      </c>
    </row>
    <row r="1051">
      <c r="A1051" s="4" t="inlineStr">
        <is>
          <t>Operating Real Estate | Naples, FL</t>
        </is>
      </c>
    </row>
    <row r="1052">
      <c r="A1052" s="3" t="inlineStr">
        <is>
          <t>SEC Schedule III, Real Estate and Accumulated Depreciation</t>
        </is>
      </c>
    </row>
    <row r="1053">
      <c r="A1053" s="4" t="inlineStr">
        <is>
          <t>Encumbrances</t>
        </is>
      </c>
      <c r="B1053" s="5" t="n">
        <v>10516</v>
      </c>
    </row>
    <row r="1054">
      <c r="A1054" s="3" t="inlineStr">
        <is>
          <t>Initial Cost to Company</t>
        </is>
      </c>
    </row>
    <row r="1055">
      <c r="A1055" s="4" t="inlineStr">
        <is>
          <t>Land</t>
        </is>
      </c>
      <c r="B1055" s="6" t="n">
        <v>3073</v>
      </c>
    </row>
    <row r="1056">
      <c r="A1056" s="4" t="inlineStr">
        <is>
          <t>Buildings</t>
        </is>
      </c>
      <c r="B1056" s="6" t="n">
        <v>10677</v>
      </c>
    </row>
    <row r="1057">
      <c r="A1057" s="4" t="inlineStr">
        <is>
          <t>Personal Property</t>
        </is>
      </c>
      <c r="B1057" s="6" t="n">
        <v>0</v>
      </c>
    </row>
    <row r="1058">
      <c r="A1058" s="4" t="inlineStr">
        <is>
          <t>Cost Capitalized Subsequent to Acquisition</t>
        </is>
      </c>
      <c r="B1058" s="6" t="n">
        <v>1475</v>
      </c>
    </row>
    <row r="1059">
      <c r="A1059" s="4" t="inlineStr">
        <is>
          <t>Increase (Decrease) in Net Investments</t>
        </is>
      </c>
      <c r="B1059" s="6" t="n">
        <v>19</v>
      </c>
    </row>
    <row r="1060">
      <c r="A1060" s="3" t="inlineStr">
        <is>
          <t>Gross Amount at which Carried at Close of Period</t>
        </is>
      </c>
    </row>
    <row r="1061">
      <c r="A1061" s="4" t="inlineStr">
        <is>
          <t>Land</t>
        </is>
      </c>
      <c r="B1061" s="6" t="n">
        <v>3073</v>
      </c>
    </row>
    <row r="1062">
      <c r="A1062" s="4" t="inlineStr">
        <is>
          <t>Buildings</t>
        </is>
      </c>
      <c r="B1062" s="6" t="n">
        <v>12005</v>
      </c>
    </row>
    <row r="1063">
      <c r="A1063" s="4" t="inlineStr">
        <is>
          <t>Personal Property</t>
        </is>
      </c>
      <c r="B1063" s="6" t="n">
        <v>166</v>
      </c>
    </row>
    <row r="1064">
      <c r="A1064" s="4" t="inlineStr">
        <is>
          <t>Total</t>
        </is>
      </c>
      <c r="B1064" s="6" t="n">
        <v>15244</v>
      </c>
    </row>
    <row r="1065">
      <c r="A1065" s="4" t="inlineStr">
        <is>
          <t>Accumulated Depreciation</t>
        </is>
      </c>
      <c r="B1065" s="5" t="n">
        <v>2990</v>
      </c>
    </row>
    <row r="1066">
      <c r="A1066" s="4" t="inlineStr">
        <is>
          <t>Life on which Depreciation in Latest Statement of  Income is Computed</t>
        </is>
      </c>
      <c r="B1066" s="4" t="inlineStr">
        <is>
          <t>31 years</t>
        </is>
      </c>
    </row>
    <row r="1067">
      <c r="A1067" s="4" t="inlineStr">
        <is>
          <t>Operating Real Estate | Valrico, FL</t>
        </is>
      </c>
    </row>
    <row r="1068">
      <c r="A1068" s="3" t="inlineStr">
        <is>
          <t>SEC Schedule III, Real Estate and Accumulated Depreciation</t>
        </is>
      </c>
    </row>
    <row r="1069">
      <c r="A1069" s="4" t="inlineStr">
        <is>
          <t>Encumbrances</t>
        </is>
      </c>
      <c r="B1069" s="5" t="n">
        <v>5897</v>
      </c>
    </row>
    <row r="1070">
      <c r="A1070" s="3" t="inlineStr">
        <is>
          <t>Initial Cost to Company</t>
        </is>
      </c>
    </row>
    <row r="1071">
      <c r="A1071" s="4" t="inlineStr">
        <is>
          <t>Land</t>
        </is>
      </c>
      <c r="B1071" s="6" t="n">
        <v>695</v>
      </c>
    </row>
    <row r="1072">
      <c r="A1072" s="4" t="inlineStr">
        <is>
          <t>Buildings</t>
        </is>
      </c>
      <c r="B1072" s="6" t="n">
        <v>7558</v>
      </c>
    </row>
    <row r="1073">
      <c r="A1073" s="4" t="inlineStr">
        <is>
          <t>Personal Property</t>
        </is>
      </c>
      <c r="B1073" s="6" t="n">
        <v>0</v>
      </c>
    </row>
    <row r="1074">
      <c r="A1074" s="4" t="inlineStr">
        <is>
          <t>Cost Capitalized Subsequent to Acquisition</t>
        </is>
      </c>
      <c r="B1074" s="6" t="n">
        <v>306</v>
      </c>
    </row>
    <row r="1075">
      <c r="A1075" s="4" t="inlineStr">
        <is>
          <t>Increase (Decrease) in Net Investments</t>
        </is>
      </c>
      <c r="B1075" s="6" t="n">
        <v>-200</v>
      </c>
    </row>
    <row r="1076">
      <c r="A1076" s="3" t="inlineStr">
        <is>
          <t>Gross Amount at which Carried at Close of Period</t>
        </is>
      </c>
    </row>
    <row r="1077">
      <c r="A1077" s="4" t="inlineStr">
        <is>
          <t>Land</t>
        </is>
      </c>
      <c r="B1077" s="6" t="n">
        <v>695</v>
      </c>
    </row>
    <row r="1078">
      <c r="A1078" s="4" t="inlineStr">
        <is>
          <t>Buildings</t>
        </is>
      </c>
      <c r="B1078" s="6" t="n">
        <v>7636</v>
      </c>
    </row>
    <row r="1079">
      <c r="A1079" s="4" t="inlineStr">
        <is>
          <t>Personal Property</t>
        </is>
      </c>
      <c r="B1079" s="6" t="n">
        <v>28</v>
      </c>
    </row>
    <row r="1080">
      <c r="A1080" s="4" t="inlineStr">
        <is>
          <t>Total</t>
        </is>
      </c>
      <c r="B1080" s="6" t="n">
        <v>8359</v>
      </c>
    </row>
    <row r="1081">
      <c r="A1081" s="4" t="inlineStr">
        <is>
          <t>Accumulated Depreciation</t>
        </is>
      </c>
      <c r="B1081" s="5" t="n">
        <v>1158</v>
      </c>
    </row>
    <row r="1082">
      <c r="A1082" s="4" t="inlineStr">
        <is>
          <t>Life on which Depreciation in Latest Statement of  Income is Computed</t>
        </is>
      </c>
      <c r="B1082" s="4" t="inlineStr">
        <is>
          <t>40 years</t>
        </is>
      </c>
    </row>
    <row r="1083">
      <c r="A1083" s="4" t="inlineStr">
        <is>
          <t>Operating Real Estate | Tallahassee, FL</t>
        </is>
      </c>
    </row>
    <row r="1084">
      <c r="A1084" s="3" t="inlineStr">
        <is>
          <t>SEC Schedule III, Real Estate and Accumulated Depreciation</t>
        </is>
      </c>
    </row>
    <row r="1085">
      <c r="A1085" s="4" t="inlineStr">
        <is>
          <t>Encumbrances</t>
        </is>
      </c>
      <c r="B1085" s="5" t="n">
        <v>4894</v>
      </c>
    </row>
    <row r="1086">
      <c r="A1086" s="3" t="inlineStr">
        <is>
          <t>Initial Cost to Company</t>
        </is>
      </c>
    </row>
    <row r="1087">
      <c r="A1087" s="4" t="inlineStr">
        <is>
          <t>Land</t>
        </is>
      </c>
      <c r="B1087" s="6" t="n">
        <v>1796</v>
      </c>
    </row>
    <row r="1088">
      <c r="A1088" s="4" t="inlineStr">
        <is>
          <t>Buildings</t>
        </is>
      </c>
      <c r="B1088" s="6" t="n">
        <v>4782</v>
      </c>
    </row>
    <row r="1089">
      <c r="A1089" s="4" t="inlineStr">
        <is>
          <t>Personal Property</t>
        </is>
      </c>
      <c r="B1089" s="6" t="n">
        <v>0</v>
      </c>
    </row>
    <row r="1090">
      <c r="A1090" s="4" t="inlineStr">
        <is>
          <t>Cost Capitalized Subsequent to Acquisition</t>
        </is>
      </c>
      <c r="B1090" s="6" t="n">
        <v>190</v>
      </c>
    </row>
    <row r="1091">
      <c r="A1091" s="4" t="inlineStr">
        <is>
          <t>Increase (Decrease) in Net Investments</t>
        </is>
      </c>
      <c r="B1091" s="6" t="n">
        <v>2</v>
      </c>
    </row>
    <row r="1092">
      <c r="A1092" s="3" t="inlineStr">
        <is>
          <t>Gross Amount at which Carried at Close of Period</t>
        </is>
      </c>
    </row>
    <row r="1093">
      <c r="A1093" s="4" t="inlineStr">
        <is>
          <t>Land</t>
        </is>
      </c>
      <c r="B1093" s="6" t="n">
        <v>1796</v>
      </c>
    </row>
    <row r="1094">
      <c r="A1094" s="4" t="inlineStr">
        <is>
          <t>Buildings</t>
        </is>
      </c>
      <c r="B1094" s="6" t="n">
        <v>4871</v>
      </c>
    </row>
    <row r="1095">
      <c r="A1095" s="4" t="inlineStr">
        <is>
          <t>Personal Property</t>
        </is>
      </c>
      <c r="B1095" s="6" t="n">
        <v>103</v>
      </c>
    </row>
    <row r="1096">
      <c r="A1096" s="4" t="inlineStr">
        <is>
          <t>Total</t>
        </is>
      </c>
      <c r="B1096" s="6" t="n">
        <v>6770</v>
      </c>
    </row>
    <row r="1097">
      <c r="A1097" s="4" t="inlineStr">
        <is>
          <t>Accumulated Depreciation</t>
        </is>
      </c>
      <c r="B1097" s="5" t="n">
        <v>1006</v>
      </c>
    </row>
    <row r="1098">
      <c r="A1098" s="4" t="inlineStr">
        <is>
          <t>Life on which Depreciation in Latest Statement of  Income is Computed</t>
        </is>
      </c>
      <c r="B1098" s="4" t="inlineStr">
        <is>
          <t>24 years</t>
        </is>
      </c>
    </row>
    <row r="1099">
      <c r="A1099" s="4" t="inlineStr">
        <is>
          <t>Operating Real Estate | Sebastian, FL</t>
        </is>
      </c>
    </row>
    <row r="1100">
      <c r="A1100" s="3" t="inlineStr">
        <is>
          <t>SEC Schedule III, Real Estate and Accumulated Depreciation</t>
        </is>
      </c>
    </row>
    <row r="1101">
      <c r="A1101" s="4" t="inlineStr">
        <is>
          <t>Encumbrances</t>
        </is>
      </c>
      <c r="B1101" s="5" t="n">
        <v>1897</v>
      </c>
    </row>
    <row r="1102">
      <c r="A1102" s="3" t="inlineStr">
        <is>
          <t>Initial Cost to Company</t>
        </is>
      </c>
    </row>
    <row r="1103">
      <c r="A1103" s="4" t="inlineStr">
        <is>
          <t>Land</t>
        </is>
      </c>
      <c r="B1103" s="6" t="n">
        <v>474</v>
      </c>
    </row>
    <row r="1104">
      <c r="A1104" s="4" t="inlineStr">
        <is>
          <t>Buildings</t>
        </is>
      </c>
      <c r="B1104" s="6" t="n">
        <v>2031</v>
      </c>
    </row>
    <row r="1105">
      <c r="A1105" s="4" t="inlineStr">
        <is>
          <t>Personal Property</t>
        </is>
      </c>
      <c r="B1105" s="6" t="n">
        <v>0</v>
      </c>
    </row>
    <row r="1106">
      <c r="A1106" s="4" t="inlineStr">
        <is>
          <t>Cost Capitalized Subsequent to Acquisition</t>
        </is>
      </c>
      <c r="B1106" s="6" t="n">
        <v>298</v>
      </c>
    </row>
    <row r="1107">
      <c r="A1107" s="4" t="inlineStr">
        <is>
          <t>Increase (Decrease) in Net Investments</t>
        </is>
      </c>
      <c r="B1107" s="6" t="n">
        <v>0</v>
      </c>
    </row>
    <row r="1108">
      <c r="A1108" s="3" t="inlineStr">
        <is>
          <t>Gross Amount at which Carried at Close of Period</t>
        </is>
      </c>
    </row>
    <row r="1109">
      <c r="A1109" s="4" t="inlineStr">
        <is>
          <t>Land</t>
        </is>
      </c>
      <c r="B1109" s="6" t="n">
        <v>474</v>
      </c>
    </row>
    <row r="1110">
      <c r="A1110" s="4" t="inlineStr">
        <is>
          <t>Buildings</t>
        </is>
      </c>
      <c r="B1110" s="6" t="n">
        <v>2262</v>
      </c>
    </row>
    <row r="1111">
      <c r="A1111" s="4" t="inlineStr">
        <is>
          <t>Personal Property</t>
        </is>
      </c>
      <c r="B1111" s="6" t="n">
        <v>67</v>
      </c>
    </row>
    <row r="1112">
      <c r="A1112" s="4" t="inlineStr">
        <is>
          <t>Total</t>
        </is>
      </c>
      <c r="B1112" s="6" t="n">
        <v>2803</v>
      </c>
    </row>
    <row r="1113">
      <c r="A1113" s="4" t="inlineStr">
        <is>
          <t>Accumulated Depreciation</t>
        </is>
      </c>
      <c r="B1113" s="5" t="n">
        <v>792</v>
      </c>
    </row>
    <row r="1114">
      <c r="A1114" s="4" t="inlineStr">
        <is>
          <t>Life on which Depreciation in Latest Statement of  Income is Computed</t>
        </is>
      </c>
      <c r="B1114" s="4" t="inlineStr">
        <is>
          <t>20 years</t>
        </is>
      </c>
    </row>
    <row r="1115">
      <c r="A1115" s="4" t="inlineStr">
        <is>
          <t>Operating Real Estate | Lady Lake, FL</t>
        </is>
      </c>
    </row>
    <row r="1116">
      <c r="A1116" s="3" t="inlineStr">
        <is>
          <t>SEC Schedule III, Real Estate and Accumulated Depreciation</t>
        </is>
      </c>
    </row>
    <row r="1117">
      <c r="A1117" s="4" t="inlineStr">
        <is>
          <t>Encumbrances</t>
        </is>
      </c>
      <c r="B1117" s="5" t="n">
        <v>3925</v>
      </c>
    </row>
    <row r="1118">
      <c r="A1118" s="3" t="inlineStr">
        <is>
          <t>Initial Cost to Company</t>
        </is>
      </c>
    </row>
    <row r="1119">
      <c r="A1119" s="4" t="inlineStr">
        <is>
          <t>Land</t>
        </is>
      </c>
      <c r="B1119" s="6" t="n">
        <v>522</v>
      </c>
    </row>
    <row r="1120">
      <c r="A1120" s="4" t="inlineStr">
        <is>
          <t>Buildings</t>
        </is>
      </c>
      <c r="B1120" s="6" t="n">
        <v>4809</v>
      </c>
    </row>
    <row r="1121">
      <c r="A1121" s="4" t="inlineStr">
        <is>
          <t>Personal Property</t>
        </is>
      </c>
      <c r="B1121" s="6" t="n">
        <v>0</v>
      </c>
    </row>
    <row r="1122">
      <c r="A1122" s="4" t="inlineStr">
        <is>
          <t>Cost Capitalized Subsequent to Acquisition</t>
        </is>
      </c>
      <c r="B1122" s="6" t="n">
        <v>234</v>
      </c>
    </row>
    <row r="1123">
      <c r="A1123" s="4" t="inlineStr">
        <is>
          <t>Increase (Decrease) in Net Investments</t>
        </is>
      </c>
      <c r="B1123" s="6" t="n">
        <v>0</v>
      </c>
    </row>
    <row r="1124">
      <c r="A1124" s="3" t="inlineStr">
        <is>
          <t>Gross Amount at which Carried at Close of Period</t>
        </is>
      </c>
    </row>
    <row r="1125">
      <c r="A1125" s="4" t="inlineStr">
        <is>
          <t>Land</t>
        </is>
      </c>
      <c r="B1125" s="6" t="n">
        <v>522</v>
      </c>
    </row>
    <row r="1126">
      <c r="A1126" s="4" t="inlineStr">
        <is>
          <t>Buildings</t>
        </is>
      </c>
      <c r="B1126" s="6" t="n">
        <v>5035</v>
      </c>
    </row>
    <row r="1127">
      <c r="A1127" s="4" t="inlineStr">
        <is>
          <t>Personal Property</t>
        </is>
      </c>
      <c r="B1127" s="6" t="n">
        <v>8</v>
      </c>
    </row>
    <row r="1128">
      <c r="A1128" s="4" t="inlineStr">
        <is>
          <t>Total</t>
        </is>
      </c>
      <c r="B1128" s="6" t="n">
        <v>5565</v>
      </c>
    </row>
    <row r="1129">
      <c r="A1129" s="4" t="inlineStr">
        <is>
          <t>Accumulated Depreciation</t>
        </is>
      </c>
      <c r="B1129" s="5" t="n">
        <v>851</v>
      </c>
    </row>
    <row r="1130">
      <c r="A1130" s="4" t="inlineStr">
        <is>
          <t>Life on which Depreciation in Latest Statement of  Income is Computed</t>
        </is>
      </c>
      <c r="B1130" s="4" t="inlineStr">
        <is>
          <t>40 years</t>
        </is>
      </c>
    </row>
    <row r="1131">
      <c r="A1131" s="4" t="inlineStr">
        <is>
          <t>Operating Real Estate | Panama City Beach, FL</t>
        </is>
      </c>
    </row>
    <row r="1132">
      <c r="A1132" s="3" t="inlineStr">
        <is>
          <t>SEC Schedule III, Real Estate and Accumulated Depreciation</t>
        </is>
      </c>
    </row>
    <row r="1133">
      <c r="A1133" s="4" t="inlineStr">
        <is>
          <t>Encumbrances</t>
        </is>
      </c>
      <c r="B1133" s="5" t="n">
        <v>2607</v>
      </c>
    </row>
    <row r="1134">
      <c r="A1134" s="3" t="inlineStr">
        <is>
          <t>Initial Cost to Company</t>
        </is>
      </c>
    </row>
    <row r="1135">
      <c r="A1135" s="4" t="inlineStr">
        <is>
          <t>Land</t>
        </is>
      </c>
      <c r="B1135" s="6" t="n">
        <v>706</v>
      </c>
    </row>
    <row r="1136">
      <c r="A1136" s="4" t="inlineStr">
        <is>
          <t>Buildings</t>
        </is>
      </c>
      <c r="B1136" s="6" t="n">
        <v>2864</v>
      </c>
    </row>
    <row r="1137">
      <c r="A1137" s="4" t="inlineStr">
        <is>
          <t>Personal Property</t>
        </is>
      </c>
      <c r="B1137" s="6" t="n">
        <v>0</v>
      </c>
    </row>
    <row r="1138">
      <c r="A1138" s="4" t="inlineStr">
        <is>
          <t>Cost Capitalized Subsequent to Acquisition</t>
        </is>
      </c>
      <c r="B1138" s="6" t="n">
        <v>61</v>
      </c>
    </row>
    <row r="1139">
      <c r="A1139" s="4" t="inlineStr">
        <is>
          <t>Increase (Decrease) in Net Investments</t>
        </is>
      </c>
      <c r="B1139" s="6" t="n">
        <v>5</v>
      </c>
    </row>
    <row r="1140">
      <c r="A1140" s="3" t="inlineStr">
        <is>
          <t>Gross Amount at which Carried at Close of Period</t>
        </is>
      </c>
    </row>
    <row r="1141">
      <c r="A1141" s="4" t="inlineStr">
        <is>
          <t>Land</t>
        </is>
      </c>
      <c r="B1141" s="6" t="n">
        <v>706</v>
      </c>
    </row>
    <row r="1142">
      <c r="A1142" s="4" t="inlineStr">
        <is>
          <t>Buildings</t>
        </is>
      </c>
      <c r="B1142" s="6" t="n">
        <v>2892</v>
      </c>
    </row>
    <row r="1143">
      <c r="A1143" s="4" t="inlineStr">
        <is>
          <t>Personal Property</t>
        </is>
      </c>
      <c r="B1143" s="6" t="n">
        <v>38</v>
      </c>
    </row>
    <row r="1144">
      <c r="A1144" s="4" t="inlineStr">
        <is>
          <t>Total</t>
        </is>
      </c>
      <c r="B1144" s="6" t="n">
        <v>3636</v>
      </c>
    </row>
    <row r="1145">
      <c r="A1145" s="4" t="inlineStr">
        <is>
          <t>Accumulated Depreciation</t>
        </is>
      </c>
      <c r="B1145" s="5" t="n">
        <v>610</v>
      </c>
    </row>
    <row r="1146">
      <c r="A1146" s="4" t="inlineStr">
        <is>
          <t>Life on which Depreciation in Latest Statement of  Income is Computed</t>
        </is>
      </c>
      <c r="B1146" s="4" t="inlineStr">
        <is>
          <t>36 years</t>
        </is>
      </c>
    </row>
    <row r="1147">
      <c r="A1147" s="4" t="inlineStr">
        <is>
          <t>Operating Real Estate | Hesperia, CA</t>
        </is>
      </c>
    </row>
    <row r="1148">
      <c r="A1148" s="3" t="inlineStr">
        <is>
          <t>SEC Schedule III, Real Estate and Accumulated Depreciation</t>
        </is>
      </c>
    </row>
    <row r="1149">
      <c r="A1149" s="4" t="inlineStr">
        <is>
          <t>Encumbrances</t>
        </is>
      </c>
      <c r="B1149" s="5" t="n">
        <v>5966</v>
      </c>
    </row>
    <row r="1150">
      <c r="A1150" s="3" t="inlineStr">
        <is>
          <t>Initial Cost to Company</t>
        </is>
      </c>
    </row>
    <row r="1151">
      <c r="A1151" s="4" t="inlineStr">
        <is>
          <t>Land</t>
        </is>
      </c>
      <c r="B1151" s="6" t="n">
        <v>779</v>
      </c>
    </row>
    <row r="1152">
      <c r="A1152" s="4" t="inlineStr">
        <is>
          <t>Buildings</t>
        </is>
      </c>
      <c r="B1152" s="6" t="n">
        <v>5504</v>
      </c>
    </row>
    <row r="1153">
      <c r="A1153" s="4" t="inlineStr">
        <is>
          <t>Personal Property</t>
        </is>
      </c>
      <c r="B1153" s="6" t="n">
        <v>0</v>
      </c>
    </row>
    <row r="1154">
      <c r="A1154" s="4" t="inlineStr">
        <is>
          <t>Cost Capitalized Subsequent to Acquisition</t>
        </is>
      </c>
      <c r="B1154" s="6" t="n">
        <v>129</v>
      </c>
    </row>
    <row r="1155">
      <c r="A1155" s="4" t="inlineStr">
        <is>
          <t>Increase (Decrease) in Net Investments</t>
        </is>
      </c>
      <c r="B1155" s="6" t="n">
        <v>0</v>
      </c>
    </row>
    <row r="1156">
      <c r="A1156" s="3" t="inlineStr">
        <is>
          <t>Gross Amount at which Carried at Close of Period</t>
        </is>
      </c>
    </row>
    <row r="1157">
      <c r="A1157" s="4" t="inlineStr">
        <is>
          <t>Land</t>
        </is>
      </c>
      <c r="B1157" s="6" t="n">
        <v>779</v>
      </c>
    </row>
    <row r="1158">
      <c r="A1158" s="4" t="inlineStr">
        <is>
          <t>Buildings</t>
        </is>
      </c>
      <c r="B1158" s="6" t="n">
        <v>5567</v>
      </c>
    </row>
    <row r="1159">
      <c r="A1159" s="4" t="inlineStr">
        <is>
          <t>Personal Property</t>
        </is>
      </c>
      <c r="B1159" s="6" t="n">
        <v>66</v>
      </c>
    </row>
    <row r="1160">
      <c r="A1160" s="4" t="inlineStr">
        <is>
          <t>Total</t>
        </is>
      </c>
      <c r="B1160" s="6" t="n">
        <v>6412</v>
      </c>
    </row>
    <row r="1161">
      <c r="A1161" s="4" t="inlineStr">
        <is>
          <t>Accumulated Depreciation</t>
        </is>
      </c>
      <c r="B1161" s="5" t="n">
        <v>1553</v>
      </c>
    </row>
    <row r="1162">
      <c r="A1162" s="4" t="inlineStr">
        <is>
          <t>Life on which Depreciation in Latest Statement of  Income is Computed</t>
        </is>
      </c>
      <c r="B1162" s="4" t="inlineStr">
        <is>
          <t>27 years</t>
        </is>
      </c>
    </row>
    <row r="1163">
      <c r="A1163" s="4" t="inlineStr">
        <is>
          <t>Operating Real Estate | Hesperia, CA</t>
        </is>
      </c>
    </row>
    <row r="1164">
      <c r="A1164" s="3" t="inlineStr">
        <is>
          <t>SEC Schedule III, Real Estate and Accumulated Depreciation</t>
        </is>
      </c>
    </row>
    <row r="1165">
      <c r="A1165" s="4" t="inlineStr">
        <is>
          <t>Encumbrances</t>
        </is>
      </c>
      <c r="B1165" s="5" t="n">
        <v>2454</v>
      </c>
    </row>
    <row r="1166">
      <c r="A1166" s="3" t="inlineStr">
        <is>
          <t>Initial Cost to Company</t>
        </is>
      </c>
    </row>
    <row r="1167">
      <c r="A1167" s="4" t="inlineStr">
        <is>
          <t>Land</t>
        </is>
      </c>
      <c r="B1167" s="6" t="n">
        <v>335</v>
      </c>
    </row>
    <row r="1168">
      <c r="A1168" s="4" t="inlineStr">
        <is>
          <t>Buildings</t>
        </is>
      </c>
      <c r="B1168" s="6" t="n">
        <v>1999</v>
      </c>
    </row>
    <row r="1169">
      <c r="A1169" s="4" t="inlineStr">
        <is>
          <t>Personal Property</t>
        </is>
      </c>
      <c r="B1169" s="6" t="n">
        <v>0</v>
      </c>
    </row>
    <row r="1170">
      <c r="A1170" s="4" t="inlineStr">
        <is>
          <t>Cost Capitalized Subsequent to Acquisition</t>
        </is>
      </c>
      <c r="B1170" s="6" t="n">
        <v>98</v>
      </c>
    </row>
    <row r="1171">
      <c r="A1171" s="4" t="inlineStr">
        <is>
          <t>Increase (Decrease) in Net Investments</t>
        </is>
      </c>
      <c r="B1171" s="6" t="n">
        <v>0</v>
      </c>
    </row>
    <row r="1172">
      <c r="A1172" s="3" t="inlineStr">
        <is>
          <t>Gross Amount at which Carried at Close of Period</t>
        </is>
      </c>
    </row>
    <row r="1173">
      <c r="A1173" s="4" t="inlineStr">
        <is>
          <t>Land</t>
        </is>
      </c>
      <c r="B1173" s="6" t="n">
        <v>335</v>
      </c>
    </row>
    <row r="1174">
      <c r="A1174" s="4" t="inlineStr">
        <is>
          <t>Buildings</t>
        </is>
      </c>
      <c r="B1174" s="6" t="n">
        <v>2088</v>
      </c>
    </row>
    <row r="1175">
      <c r="A1175" s="4" t="inlineStr">
        <is>
          <t>Personal Property</t>
        </is>
      </c>
      <c r="B1175" s="6" t="n">
        <v>9</v>
      </c>
    </row>
    <row r="1176">
      <c r="A1176" s="4" t="inlineStr">
        <is>
          <t>Total</t>
        </is>
      </c>
      <c r="B1176" s="6" t="n">
        <v>2432</v>
      </c>
    </row>
    <row r="1177">
      <c r="A1177" s="4" t="inlineStr">
        <is>
          <t>Accumulated Depreciation</t>
        </is>
      </c>
      <c r="B1177" s="5" t="n">
        <v>610</v>
      </c>
    </row>
    <row r="1178">
      <c r="A1178" s="4" t="inlineStr">
        <is>
          <t>Life on which Depreciation in Latest Statement of  Income is Computed</t>
        </is>
      </c>
      <c r="B1178" s="4" t="inlineStr">
        <is>
          <t>28 years</t>
        </is>
      </c>
    </row>
    <row r="1179">
      <c r="A1179" s="4" t="inlineStr">
        <is>
          <t>Operating Real Estate | Hesperia, CA</t>
        </is>
      </c>
    </row>
    <row r="1180">
      <c r="A1180" s="3" t="inlineStr">
        <is>
          <t>SEC Schedule III, Real Estate and Accumulated Depreciation</t>
        </is>
      </c>
    </row>
    <row r="1181">
      <c r="A1181" s="4" t="inlineStr">
        <is>
          <t>Encumbrances</t>
        </is>
      </c>
      <c r="B1181" s="5" t="n">
        <v>3593</v>
      </c>
    </row>
    <row r="1182">
      <c r="A1182" s="3" t="inlineStr">
        <is>
          <t>Initial Cost to Company</t>
        </is>
      </c>
    </row>
    <row r="1183">
      <c r="A1183" s="4" t="inlineStr">
        <is>
          <t>Land</t>
        </is>
      </c>
      <c r="B1183" s="6" t="n">
        <v>384</v>
      </c>
    </row>
    <row r="1184">
      <c r="A1184" s="4" t="inlineStr">
        <is>
          <t>Buildings</t>
        </is>
      </c>
      <c r="B1184" s="6" t="n">
        <v>3042</v>
      </c>
    </row>
    <row r="1185">
      <c r="A1185" s="4" t="inlineStr">
        <is>
          <t>Personal Property</t>
        </is>
      </c>
      <c r="B1185" s="6" t="n">
        <v>0</v>
      </c>
    </row>
    <row r="1186">
      <c r="A1186" s="4" t="inlineStr">
        <is>
          <t>Cost Capitalized Subsequent to Acquisition</t>
        </is>
      </c>
      <c r="B1186" s="6" t="n">
        <v>216</v>
      </c>
    </row>
    <row r="1187">
      <c r="A1187" s="4" t="inlineStr">
        <is>
          <t>Increase (Decrease) in Net Investments</t>
        </is>
      </c>
      <c r="B1187" s="6" t="n">
        <v>0</v>
      </c>
    </row>
    <row r="1188">
      <c r="A1188" s="3" t="inlineStr">
        <is>
          <t>Gross Amount at which Carried at Close of Period</t>
        </is>
      </c>
    </row>
    <row r="1189">
      <c r="A1189" s="4" t="inlineStr">
        <is>
          <t>Land</t>
        </is>
      </c>
      <c r="B1189" s="6" t="n">
        <v>384</v>
      </c>
    </row>
    <row r="1190">
      <c r="A1190" s="4" t="inlineStr">
        <is>
          <t>Buildings</t>
        </is>
      </c>
      <c r="B1190" s="6" t="n">
        <v>3215</v>
      </c>
    </row>
    <row r="1191">
      <c r="A1191" s="4" t="inlineStr">
        <is>
          <t>Personal Property</t>
        </is>
      </c>
      <c r="B1191" s="6" t="n">
        <v>43</v>
      </c>
    </row>
    <row r="1192">
      <c r="A1192" s="4" t="inlineStr">
        <is>
          <t>Total</t>
        </is>
      </c>
      <c r="B1192" s="6" t="n">
        <v>3642</v>
      </c>
    </row>
    <row r="1193">
      <c r="A1193" s="4" t="inlineStr">
        <is>
          <t>Accumulated Depreciation</t>
        </is>
      </c>
      <c r="B1193" s="5" t="n">
        <v>1124</v>
      </c>
    </row>
    <row r="1194">
      <c r="A1194" s="4" t="inlineStr">
        <is>
          <t>Life on which Depreciation in Latest Statement of  Income is Computed</t>
        </is>
      </c>
      <c r="B1194" s="4" t="inlineStr">
        <is>
          <t>20 years</t>
        </is>
      </c>
    </row>
    <row r="1195">
      <c r="A1195" s="4" t="inlineStr">
        <is>
          <t>Operating Real Estate | Highland, CA</t>
        </is>
      </c>
    </row>
    <row r="1196">
      <c r="A1196" s="3" t="inlineStr">
        <is>
          <t>SEC Schedule III, Real Estate and Accumulated Depreciation</t>
        </is>
      </c>
    </row>
    <row r="1197">
      <c r="A1197" s="4" t="inlineStr">
        <is>
          <t>Encumbrances</t>
        </is>
      </c>
      <c r="B1197" s="5" t="n">
        <v>4529</v>
      </c>
    </row>
    <row r="1198">
      <c r="A1198" s="3" t="inlineStr">
        <is>
          <t>Initial Cost to Company</t>
        </is>
      </c>
    </row>
    <row r="1199">
      <c r="A1199" s="4" t="inlineStr">
        <is>
          <t>Land</t>
        </is>
      </c>
      <c r="B1199" s="6" t="n">
        <v>1056</v>
      </c>
    </row>
    <row r="1200">
      <c r="A1200" s="4" t="inlineStr">
        <is>
          <t>Buildings</t>
        </is>
      </c>
      <c r="B1200" s="6" t="n">
        <v>3366</v>
      </c>
    </row>
    <row r="1201">
      <c r="A1201" s="4" t="inlineStr">
        <is>
          <t>Personal Property</t>
        </is>
      </c>
      <c r="B1201" s="6" t="n">
        <v>0</v>
      </c>
    </row>
    <row r="1202">
      <c r="A1202" s="4" t="inlineStr">
        <is>
          <t>Cost Capitalized Subsequent to Acquisition</t>
        </is>
      </c>
      <c r="B1202" s="6" t="n">
        <v>52</v>
      </c>
    </row>
    <row r="1203">
      <c r="A1203" s="4" t="inlineStr">
        <is>
          <t>Increase (Decrease) in Net Investments</t>
        </is>
      </c>
      <c r="B1203" s="6" t="n">
        <v>0</v>
      </c>
    </row>
    <row r="1204">
      <c r="A1204" s="3" t="inlineStr">
        <is>
          <t>Gross Amount at which Carried at Close of Period</t>
        </is>
      </c>
    </row>
    <row r="1205">
      <c r="A1205" s="4" t="inlineStr">
        <is>
          <t>Land</t>
        </is>
      </c>
      <c r="B1205" s="6" t="n">
        <v>1056</v>
      </c>
    </row>
    <row r="1206">
      <c r="A1206" s="4" t="inlineStr">
        <is>
          <t>Buildings</t>
        </is>
      </c>
      <c r="B1206" s="6" t="n">
        <v>3400</v>
      </c>
    </row>
    <row r="1207">
      <c r="A1207" s="4" t="inlineStr">
        <is>
          <t>Personal Property</t>
        </is>
      </c>
      <c r="B1207" s="6" t="n">
        <v>18</v>
      </c>
    </row>
    <row r="1208">
      <c r="A1208" s="4" t="inlineStr">
        <is>
          <t>Total</t>
        </is>
      </c>
      <c r="B1208" s="6" t="n">
        <v>4474</v>
      </c>
    </row>
    <row r="1209">
      <c r="A1209" s="4" t="inlineStr">
        <is>
          <t>Accumulated Depreciation</t>
        </is>
      </c>
      <c r="B1209" s="5" t="n">
        <v>697</v>
      </c>
    </row>
    <row r="1210">
      <c r="A1210" s="4" t="inlineStr">
        <is>
          <t>Life on which Depreciation in Latest Statement of  Income is Computed</t>
        </is>
      </c>
      <c r="B1210" s="4" t="inlineStr">
        <is>
          <t>36 years</t>
        </is>
      </c>
    </row>
    <row r="1211">
      <c r="A1211" s="4" t="inlineStr">
        <is>
          <t>Operating Real Estate | Lancaster, CA</t>
        </is>
      </c>
    </row>
    <row r="1212">
      <c r="A1212" s="3" t="inlineStr">
        <is>
          <t>SEC Schedule III, Real Estate and Accumulated Depreciation</t>
        </is>
      </c>
    </row>
    <row r="1213">
      <c r="A1213" s="4" t="inlineStr">
        <is>
          <t>Encumbrances</t>
        </is>
      </c>
      <c r="B1213" s="5" t="n">
        <v>4499</v>
      </c>
    </row>
    <row r="1214">
      <c r="A1214" s="3" t="inlineStr">
        <is>
          <t>Initial Cost to Company</t>
        </is>
      </c>
    </row>
    <row r="1215">
      <c r="A1215" s="4" t="inlineStr">
        <is>
          <t>Land</t>
        </is>
      </c>
      <c r="B1215" s="6" t="n">
        <v>217</v>
      </c>
    </row>
    <row r="1216">
      <c r="A1216" s="4" t="inlineStr">
        <is>
          <t>Buildings</t>
        </is>
      </c>
      <c r="B1216" s="6" t="n">
        <v>4355</v>
      </c>
    </row>
    <row r="1217">
      <c r="A1217" s="4" t="inlineStr">
        <is>
          <t>Personal Property</t>
        </is>
      </c>
      <c r="B1217" s="6" t="n">
        <v>0</v>
      </c>
    </row>
    <row r="1218">
      <c r="A1218" s="4" t="inlineStr">
        <is>
          <t>Cost Capitalized Subsequent to Acquisition</t>
        </is>
      </c>
      <c r="B1218" s="6" t="n">
        <v>86</v>
      </c>
    </row>
    <row r="1219">
      <c r="A1219" s="4" t="inlineStr">
        <is>
          <t>Increase (Decrease) in Net Investments</t>
        </is>
      </c>
      <c r="B1219" s="6" t="n">
        <v>0</v>
      </c>
    </row>
    <row r="1220">
      <c r="A1220" s="3" t="inlineStr">
        <is>
          <t>Gross Amount at which Carried at Close of Period</t>
        </is>
      </c>
    </row>
    <row r="1221">
      <c r="A1221" s="4" t="inlineStr">
        <is>
          <t>Land</t>
        </is>
      </c>
      <c r="B1221" s="6" t="n">
        <v>217</v>
      </c>
    </row>
    <row r="1222">
      <c r="A1222" s="4" t="inlineStr">
        <is>
          <t>Buildings</t>
        </is>
      </c>
      <c r="B1222" s="6" t="n">
        <v>4390</v>
      </c>
    </row>
    <row r="1223">
      <c r="A1223" s="4" t="inlineStr">
        <is>
          <t>Personal Property</t>
        </is>
      </c>
      <c r="B1223" s="6" t="n">
        <v>51</v>
      </c>
    </row>
    <row r="1224">
      <c r="A1224" s="4" t="inlineStr">
        <is>
          <t>Total</t>
        </is>
      </c>
      <c r="B1224" s="6" t="n">
        <v>4658</v>
      </c>
    </row>
    <row r="1225">
      <c r="A1225" s="4" t="inlineStr">
        <is>
          <t>Accumulated Depreciation</t>
        </is>
      </c>
      <c r="B1225" s="5" t="n">
        <v>968</v>
      </c>
    </row>
    <row r="1226">
      <c r="A1226" s="4" t="inlineStr">
        <is>
          <t>Life on which Depreciation in Latest Statement of  Income is Computed</t>
        </is>
      </c>
      <c r="B1226" s="4" t="inlineStr">
        <is>
          <t>31 years</t>
        </is>
      </c>
    </row>
    <row r="1227">
      <c r="A1227" s="4" t="inlineStr">
        <is>
          <t>Operating Real Estate | Rialto, CA</t>
        </is>
      </c>
    </row>
    <row r="1228">
      <c r="A1228" s="3" t="inlineStr">
        <is>
          <t>SEC Schedule III, Real Estate and Accumulated Depreciation</t>
        </is>
      </c>
    </row>
    <row r="1229">
      <c r="A1229" s="4" t="inlineStr">
        <is>
          <t>Encumbrances</t>
        </is>
      </c>
      <c r="B1229" s="5" t="n">
        <v>6603</v>
      </c>
    </row>
    <row r="1230">
      <c r="A1230" s="3" t="inlineStr">
        <is>
          <t>Initial Cost to Company</t>
        </is>
      </c>
    </row>
    <row r="1231">
      <c r="A1231" s="4" t="inlineStr">
        <is>
          <t>Land</t>
        </is>
      </c>
      <c r="B1231" s="6" t="n">
        <v>1905</v>
      </c>
    </row>
    <row r="1232">
      <c r="A1232" s="4" t="inlineStr">
        <is>
          <t>Buildings</t>
        </is>
      </c>
      <c r="B1232" s="6" t="n">
        <v>3642</v>
      </c>
    </row>
    <row r="1233">
      <c r="A1233" s="4" t="inlineStr">
        <is>
          <t>Personal Property</t>
        </is>
      </c>
      <c r="B1233" s="6" t="n">
        <v>0</v>
      </c>
    </row>
    <row r="1234">
      <c r="A1234" s="4" t="inlineStr">
        <is>
          <t>Cost Capitalized Subsequent to Acquisition</t>
        </is>
      </c>
      <c r="B1234" s="6" t="n">
        <v>65</v>
      </c>
    </row>
    <row r="1235">
      <c r="A1235" s="4" t="inlineStr">
        <is>
          <t>Increase (Decrease) in Net Investments</t>
        </is>
      </c>
      <c r="B1235" s="6" t="n">
        <v>0</v>
      </c>
    </row>
    <row r="1236">
      <c r="A1236" s="3" t="inlineStr">
        <is>
          <t>Gross Amount at which Carried at Close of Period</t>
        </is>
      </c>
    </row>
    <row r="1237">
      <c r="A1237" s="4" t="inlineStr">
        <is>
          <t>Land</t>
        </is>
      </c>
      <c r="B1237" s="6" t="n">
        <v>1905</v>
      </c>
    </row>
    <row r="1238">
      <c r="A1238" s="4" t="inlineStr">
        <is>
          <t>Buildings</t>
        </is>
      </c>
      <c r="B1238" s="6" t="n">
        <v>3676</v>
      </c>
    </row>
    <row r="1239">
      <c r="A1239" s="4" t="inlineStr">
        <is>
          <t>Personal Property</t>
        </is>
      </c>
      <c r="B1239" s="6" t="n">
        <v>31</v>
      </c>
    </row>
    <row r="1240">
      <c r="A1240" s="4" t="inlineStr">
        <is>
          <t>Total</t>
        </is>
      </c>
      <c r="B1240" s="6" t="n">
        <v>5612</v>
      </c>
    </row>
    <row r="1241">
      <c r="A1241" s="4" t="inlineStr">
        <is>
          <t>Accumulated Depreciation</t>
        </is>
      </c>
      <c r="B1241" s="5" t="n">
        <v>872</v>
      </c>
    </row>
    <row r="1242">
      <c r="A1242" s="4" t="inlineStr">
        <is>
          <t>Life on which Depreciation in Latest Statement of  Income is Computed</t>
        </is>
      </c>
      <c r="B1242" s="4" t="inlineStr">
        <is>
          <t>30 years</t>
        </is>
      </c>
    </row>
    <row r="1243">
      <c r="A1243" s="4" t="inlineStr">
        <is>
          <t>Operating Real Estate | Thousand Palms, CA</t>
        </is>
      </c>
    </row>
    <row r="1244">
      <c r="A1244" s="3" t="inlineStr">
        <is>
          <t>SEC Schedule III, Real Estate and Accumulated Depreciation</t>
        </is>
      </c>
    </row>
    <row r="1245">
      <c r="A1245" s="4" t="inlineStr">
        <is>
          <t>Encumbrances</t>
        </is>
      </c>
      <c r="B1245" s="5" t="n">
        <v>6311</v>
      </c>
    </row>
    <row r="1246">
      <c r="A1246" s="3" t="inlineStr">
        <is>
          <t>Initial Cost to Company</t>
        </is>
      </c>
    </row>
    <row r="1247">
      <c r="A1247" s="4" t="inlineStr">
        <is>
          <t>Land</t>
        </is>
      </c>
      <c r="B1247" s="6" t="n">
        <v>1115</v>
      </c>
    </row>
    <row r="1248">
      <c r="A1248" s="4" t="inlineStr">
        <is>
          <t>Buildings</t>
        </is>
      </c>
      <c r="B1248" s="6" t="n">
        <v>5802</v>
      </c>
    </row>
    <row r="1249">
      <c r="A1249" s="4" t="inlineStr">
        <is>
          <t>Personal Property</t>
        </is>
      </c>
      <c r="B1249" s="6" t="n">
        <v>0</v>
      </c>
    </row>
    <row r="1250">
      <c r="A1250" s="4" t="inlineStr">
        <is>
          <t>Cost Capitalized Subsequent to Acquisition</t>
        </is>
      </c>
      <c r="B1250" s="6" t="n">
        <v>111</v>
      </c>
    </row>
    <row r="1251">
      <c r="A1251" s="4" t="inlineStr">
        <is>
          <t>Increase (Decrease) in Net Investments</t>
        </is>
      </c>
      <c r="B1251" s="6" t="n">
        <v>2</v>
      </c>
    </row>
    <row r="1252">
      <c r="A1252" s="3" t="inlineStr">
        <is>
          <t>Gross Amount at which Carried at Close of Period</t>
        </is>
      </c>
    </row>
    <row r="1253">
      <c r="A1253" s="4" t="inlineStr">
        <is>
          <t>Land</t>
        </is>
      </c>
      <c r="B1253" s="6" t="n">
        <v>1115</v>
      </c>
    </row>
    <row r="1254">
      <c r="A1254" s="4" t="inlineStr">
        <is>
          <t>Buildings</t>
        </is>
      </c>
      <c r="B1254" s="6" t="n">
        <v>5884</v>
      </c>
    </row>
    <row r="1255">
      <c r="A1255" s="4" t="inlineStr">
        <is>
          <t>Personal Property</t>
        </is>
      </c>
      <c r="B1255" s="6" t="n">
        <v>31</v>
      </c>
    </row>
    <row r="1256">
      <c r="A1256" s="4" t="inlineStr">
        <is>
          <t>Total</t>
        </is>
      </c>
      <c r="B1256" s="6" t="n">
        <v>7030</v>
      </c>
    </row>
    <row r="1257">
      <c r="A1257" s="4" t="inlineStr">
        <is>
          <t>Accumulated Depreciation</t>
        </is>
      </c>
      <c r="B1257" s="5" t="n">
        <v>1364</v>
      </c>
    </row>
    <row r="1258">
      <c r="A1258" s="4" t="inlineStr">
        <is>
          <t>Life on which Depreciation in Latest Statement of  Income is Computed</t>
        </is>
      </c>
      <c r="B1258" s="4" t="inlineStr">
        <is>
          <t>31 years</t>
        </is>
      </c>
    </row>
    <row r="1259">
      <c r="A1259" s="4" t="inlineStr">
        <is>
          <t>Operating Real Estate | Louisville, KY</t>
        </is>
      </c>
    </row>
    <row r="1260">
      <c r="A1260" s="3" t="inlineStr">
        <is>
          <t>SEC Schedule III, Real Estate and Accumulated Depreciation</t>
        </is>
      </c>
    </row>
    <row r="1261">
      <c r="A1261" s="4" t="inlineStr">
        <is>
          <t>Encumbrances</t>
        </is>
      </c>
      <c r="B1261" s="5" t="n">
        <v>6589</v>
      </c>
    </row>
    <row r="1262">
      <c r="A1262" s="3" t="inlineStr">
        <is>
          <t>Initial Cost to Company</t>
        </is>
      </c>
    </row>
    <row r="1263">
      <c r="A1263" s="4" t="inlineStr">
        <is>
          <t>Land</t>
        </is>
      </c>
      <c r="B1263" s="6" t="n">
        <v>2973</v>
      </c>
    </row>
    <row r="1264">
      <c r="A1264" s="4" t="inlineStr">
        <is>
          <t>Buildings</t>
        </is>
      </c>
      <c r="B1264" s="6" t="n">
        <v>6056</v>
      </c>
    </row>
    <row r="1265">
      <c r="A1265" s="4" t="inlineStr">
        <is>
          <t>Personal Property</t>
        </is>
      </c>
      <c r="B1265" s="6" t="n">
        <v>0</v>
      </c>
    </row>
    <row r="1266">
      <c r="A1266" s="4" t="inlineStr">
        <is>
          <t>Cost Capitalized Subsequent to Acquisition</t>
        </is>
      </c>
      <c r="B1266" s="6" t="n">
        <v>171</v>
      </c>
    </row>
    <row r="1267">
      <c r="A1267" s="4" t="inlineStr">
        <is>
          <t>Increase (Decrease) in Net Investments</t>
        </is>
      </c>
      <c r="B1267" s="6" t="n">
        <v>0</v>
      </c>
    </row>
    <row r="1268">
      <c r="A1268" s="3" t="inlineStr">
        <is>
          <t>Gross Amount at which Carried at Close of Period</t>
        </is>
      </c>
    </row>
    <row r="1269">
      <c r="A1269" s="4" t="inlineStr">
        <is>
          <t>Land</t>
        </is>
      </c>
      <c r="B1269" s="6" t="n">
        <v>2973</v>
      </c>
    </row>
    <row r="1270">
      <c r="A1270" s="4" t="inlineStr">
        <is>
          <t>Buildings</t>
        </is>
      </c>
      <c r="B1270" s="6" t="n">
        <v>6156</v>
      </c>
    </row>
    <row r="1271">
      <c r="A1271" s="4" t="inlineStr">
        <is>
          <t>Personal Property</t>
        </is>
      </c>
      <c r="B1271" s="6" t="n">
        <v>71</v>
      </c>
    </row>
    <row r="1272">
      <c r="A1272" s="4" t="inlineStr">
        <is>
          <t>Total</t>
        </is>
      </c>
      <c r="B1272" s="6" t="n">
        <v>9200</v>
      </c>
    </row>
    <row r="1273">
      <c r="A1273" s="4" t="inlineStr">
        <is>
          <t>Accumulated Depreciation</t>
        </is>
      </c>
      <c r="B1273" s="5" t="n">
        <v>1490</v>
      </c>
    </row>
    <row r="1274">
      <c r="A1274" s="4" t="inlineStr">
        <is>
          <t>Life on which Depreciation in Latest Statement of  Income is Computed</t>
        </is>
      </c>
      <c r="B1274" s="4" t="inlineStr">
        <is>
          <t>32 years</t>
        </is>
      </c>
    </row>
    <row r="1275">
      <c r="A1275" s="4" t="inlineStr">
        <is>
          <t>Operating Real Estate | Lilburn, GA</t>
        </is>
      </c>
    </row>
    <row r="1276">
      <c r="A1276" s="3" t="inlineStr">
        <is>
          <t>SEC Schedule III, Real Estate and Accumulated Depreciation</t>
        </is>
      </c>
    </row>
    <row r="1277">
      <c r="A1277" s="4" t="inlineStr">
        <is>
          <t>Encumbrances</t>
        </is>
      </c>
      <c r="B1277" s="5" t="n">
        <v>2330</v>
      </c>
    </row>
    <row r="1278">
      <c r="A1278" s="3" t="inlineStr">
        <is>
          <t>Initial Cost to Company</t>
        </is>
      </c>
    </row>
    <row r="1279">
      <c r="A1279" s="4" t="inlineStr">
        <is>
          <t>Land</t>
        </is>
      </c>
      <c r="B1279" s="6" t="n">
        <v>1499</v>
      </c>
    </row>
    <row r="1280">
      <c r="A1280" s="4" t="inlineStr">
        <is>
          <t>Buildings</t>
        </is>
      </c>
      <c r="B1280" s="6" t="n">
        <v>1658</v>
      </c>
    </row>
    <row r="1281">
      <c r="A1281" s="4" t="inlineStr">
        <is>
          <t>Personal Property</t>
        </is>
      </c>
      <c r="B1281" s="6" t="n">
        <v>0</v>
      </c>
    </row>
    <row r="1282">
      <c r="A1282" s="4" t="inlineStr">
        <is>
          <t>Cost Capitalized Subsequent to Acquisition</t>
        </is>
      </c>
      <c r="B1282" s="6" t="n">
        <v>114</v>
      </c>
    </row>
    <row r="1283">
      <c r="A1283" s="4" t="inlineStr">
        <is>
          <t>Increase (Decrease) in Net Investments</t>
        </is>
      </c>
      <c r="B1283" s="6" t="n">
        <v>0</v>
      </c>
    </row>
    <row r="1284">
      <c r="A1284" s="3" t="inlineStr">
        <is>
          <t>Gross Amount at which Carried at Close of Period</t>
        </is>
      </c>
    </row>
    <row r="1285">
      <c r="A1285" s="4" t="inlineStr">
        <is>
          <t>Land</t>
        </is>
      </c>
      <c r="B1285" s="6" t="n">
        <v>1499</v>
      </c>
    </row>
    <row r="1286">
      <c r="A1286" s="4" t="inlineStr">
        <is>
          <t>Buildings</t>
        </is>
      </c>
      <c r="B1286" s="6" t="n">
        <v>1718</v>
      </c>
    </row>
    <row r="1287">
      <c r="A1287" s="4" t="inlineStr">
        <is>
          <t>Personal Property</t>
        </is>
      </c>
      <c r="B1287" s="6" t="n">
        <v>54</v>
      </c>
    </row>
    <row r="1288">
      <c r="A1288" s="4" t="inlineStr">
        <is>
          <t>Total</t>
        </is>
      </c>
      <c r="B1288" s="6" t="n">
        <v>3271</v>
      </c>
    </row>
    <row r="1289">
      <c r="A1289" s="4" t="inlineStr">
        <is>
          <t>Accumulated Depreciation</t>
        </is>
      </c>
      <c r="B1289" s="5" t="n">
        <v>780</v>
      </c>
    </row>
    <row r="1290">
      <c r="A1290" s="4" t="inlineStr">
        <is>
          <t>Life on which Depreciation in Latest Statement of  Income is Computed</t>
        </is>
      </c>
      <c r="B1290" s="4" t="inlineStr">
        <is>
          <t>18 years</t>
        </is>
      </c>
    </row>
    <row r="1291">
      <c r="A1291" s="4" t="inlineStr">
        <is>
          <t>Operating Real Estate | Stockbridge GA</t>
        </is>
      </c>
    </row>
    <row r="1292">
      <c r="A1292" s="3" t="inlineStr">
        <is>
          <t>SEC Schedule III, Real Estate and Accumulated Depreciation</t>
        </is>
      </c>
    </row>
    <row r="1293">
      <c r="A1293" s="4" t="inlineStr">
        <is>
          <t>Encumbrances</t>
        </is>
      </c>
      <c r="B1293" s="5" t="n">
        <v>1618</v>
      </c>
    </row>
    <row r="1294">
      <c r="A1294" s="3" t="inlineStr">
        <is>
          <t>Initial Cost to Company</t>
        </is>
      </c>
    </row>
    <row r="1295">
      <c r="A1295" s="4" t="inlineStr">
        <is>
          <t>Land</t>
        </is>
      </c>
      <c r="B1295" s="6" t="n">
        <v>170</v>
      </c>
    </row>
    <row r="1296">
      <c r="A1296" s="4" t="inlineStr">
        <is>
          <t>Buildings</t>
        </is>
      </c>
      <c r="B1296" s="6" t="n">
        <v>1996</v>
      </c>
    </row>
    <row r="1297">
      <c r="A1297" s="4" t="inlineStr">
        <is>
          <t>Personal Property</t>
        </is>
      </c>
      <c r="B1297" s="6" t="n">
        <v>0</v>
      </c>
    </row>
    <row r="1298">
      <c r="A1298" s="4" t="inlineStr">
        <is>
          <t>Cost Capitalized Subsequent to Acquisition</t>
        </is>
      </c>
      <c r="B1298" s="6" t="n">
        <v>210</v>
      </c>
    </row>
    <row r="1299">
      <c r="A1299" s="4" t="inlineStr">
        <is>
          <t>Increase (Decrease) in Net Investments</t>
        </is>
      </c>
      <c r="B1299" s="6" t="n">
        <v>0</v>
      </c>
    </row>
    <row r="1300">
      <c r="A1300" s="3" t="inlineStr">
        <is>
          <t>Gross Amount at which Carried at Close of Period</t>
        </is>
      </c>
    </row>
    <row r="1301">
      <c r="A1301" s="4" t="inlineStr">
        <is>
          <t>Land</t>
        </is>
      </c>
      <c r="B1301" s="6" t="n">
        <v>170</v>
      </c>
    </row>
    <row r="1302">
      <c r="A1302" s="4" t="inlineStr">
        <is>
          <t>Buildings</t>
        </is>
      </c>
      <c r="B1302" s="6" t="n">
        <v>2159</v>
      </c>
    </row>
    <row r="1303">
      <c r="A1303" s="4" t="inlineStr">
        <is>
          <t>Personal Property</t>
        </is>
      </c>
      <c r="B1303" s="6" t="n">
        <v>47</v>
      </c>
    </row>
    <row r="1304">
      <c r="A1304" s="4" t="inlineStr">
        <is>
          <t>Total</t>
        </is>
      </c>
      <c r="B1304" s="6" t="n">
        <v>2376</v>
      </c>
    </row>
    <row r="1305">
      <c r="A1305" s="4" t="inlineStr">
        <is>
          <t>Accumulated Depreciation</t>
        </is>
      </c>
      <c r="B1305" s="5" t="n">
        <v>638</v>
      </c>
    </row>
    <row r="1306">
      <c r="A1306" s="4" t="inlineStr">
        <is>
          <t>Life on which Depreciation in Latest Statement of  Income is Computed</t>
        </is>
      </c>
      <c r="B1306" s="4" t="inlineStr">
        <is>
          <t>34 years</t>
        </is>
      </c>
    </row>
    <row r="1307">
      <c r="A1307" s="4" t="inlineStr">
        <is>
          <t>Operating Real Estate | Crystal Lake, IL</t>
        </is>
      </c>
    </row>
    <row r="1308">
      <c r="A1308" s="3" t="inlineStr">
        <is>
          <t>SEC Schedule III, Real Estate and Accumulated Depreciation</t>
        </is>
      </c>
    </row>
    <row r="1309">
      <c r="A1309" s="4" t="inlineStr">
        <is>
          <t>Encumbrances</t>
        </is>
      </c>
      <c r="B1309" s="5" t="n">
        <v>2625</v>
      </c>
    </row>
    <row r="1310">
      <c r="A1310" s="3" t="inlineStr">
        <is>
          <t>Initial Cost to Company</t>
        </is>
      </c>
    </row>
    <row r="1311">
      <c r="A1311" s="4" t="inlineStr">
        <is>
          <t>Land</t>
        </is>
      </c>
      <c r="B1311" s="6" t="n">
        <v>811</v>
      </c>
    </row>
    <row r="1312">
      <c r="A1312" s="4" t="inlineStr">
        <is>
          <t>Buildings</t>
        </is>
      </c>
      <c r="B1312" s="6" t="n">
        <v>2723</v>
      </c>
    </row>
    <row r="1313">
      <c r="A1313" s="4" t="inlineStr">
        <is>
          <t>Personal Property</t>
        </is>
      </c>
      <c r="B1313" s="6" t="n">
        <v>0</v>
      </c>
    </row>
    <row r="1314">
      <c r="A1314" s="4" t="inlineStr">
        <is>
          <t>Cost Capitalized Subsequent to Acquisition</t>
        </is>
      </c>
      <c r="B1314" s="6" t="n">
        <v>82</v>
      </c>
    </row>
    <row r="1315">
      <c r="A1315" s="4" t="inlineStr">
        <is>
          <t>Increase (Decrease) in Net Investments</t>
        </is>
      </c>
      <c r="B1315" s="6" t="n">
        <v>0</v>
      </c>
    </row>
    <row r="1316">
      <c r="A1316" s="3" t="inlineStr">
        <is>
          <t>Gross Amount at which Carried at Close of Period</t>
        </is>
      </c>
    </row>
    <row r="1317">
      <c r="A1317" s="4" t="inlineStr">
        <is>
          <t>Land</t>
        </is>
      </c>
      <c r="B1317" s="6" t="n">
        <v>811</v>
      </c>
    </row>
    <row r="1318">
      <c r="A1318" s="4" t="inlineStr">
        <is>
          <t>Buildings</t>
        </is>
      </c>
      <c r="B1318" s="6" t="n">
        <v>2790</v>
      </c>
    </row>
    <row r="1319">
      <c r="A1319" s="4" t="inlineStr">
        <is>
          <t>Personal Property</t>
        </is>
      </c>
      <c r="B1319" s="6" t="n">
        <v>15</v>
      </c>
    </row>
    <row r="1320">
      <c r="A1320" s="4" t="inlineStr">
        <is>
          <t>Total</t>
        </is>
      </c>
      <c r="B1320" s="6" t="n">
        <v>3616</v>
      </c>
    </row>
    <row r="1321">
      <c r="A1321" s="4" t="inlineStr">
        <is>
          <t>Accumulated Depreciation</t>
        </is>
      </c>
      <c r="B1321" s="5" t="n">
        <v>754</v>
      </c>
    </row>
    <row r="1322">
      <c r="A1322" s="4" t="inlineStr">
        <is>
          <t>Life on which Depreciation in Latest Statement of  Income is Computed</t>
        </is>
      </c>
      <c r="B1322" s="4" t="inlineStr">
        <is>
          <t>24 years</t>
        </is>
      </c>
    </row>
    <row r="1323">
      <c r="A1323" s="4" t="inlineStr">
        <is>
          <t>Operating Real Estate | Las Vegas, NV</t>
        </is>
      </c>
    </row>
    <row r="1324">
      <c r="A1324" s="3" t="inlineStr">
        <is>
          <t>SEC Schedule III, Real Estate and Accumulated Depreciation</t>
        </is>
      </c>
    </row>
    <row r="1325">
      <c r="A1325" s="4" t="inlineStr">
        <is>
          <t>Encumbrances</t>
        </is>
      </c>
      <c r="B1325" s="5" t="n">
        <v>6353</v>
      </c>
    </row>
    <row r="1326">
      <c r="A1326" s="3" t="inlineStr">
        <is>
          <t>Initial Cost to Company</t>
        </is>
      </c>
    </row>
    <row r="1327">
      <c r="A1327" s="4" t="inlineStr">
        <is>
          <t>Land</t>
        </is>
      </c>
      <c r="B1327" s="6" t="n">
        <v>450</v>
      </c>
    </row>
    <row r="1328">
      <c r="A1328" s="4" t="inlineStr">
        <is>
          <t>Buildings</t>
        </is>
      </c>
      <c r="B1328" s="6" t="n">
        <v>8381</v>
      </c>
    </row>
    <row r="1329">
      <c r="A1329" s="4" t="inlineStr">
        <is>
          <t>Personal Property</t>
        </is>
      </c>
      <c r="B1329" s="6" t="n">
        <v>0</v>
      </c>
    </row>
    <row r="1330">
      <c r="A1330" s="4" t="inlineStr">
        <is>
          <t>Cost Capitalized Subsequent to Acquisition</t>
        </is>
      </c>
      <c r="B1330" s="6" t="n">
        <v>163</v>
      </c>
    </row>
    <row r="1331">
      <c r="A1331" s="4" t="inlineStr">
        <is>
          <t>Increase (Decrease) in Net Investments</t>
        </is>
      </c>
      <c r="B1331" s="6" t="n">
        <v>0</v>
      </c>
    </row>
    <row r="1332">
      <c r="A1332" s="3" t="inlineStr">
        <is>
          <t>Gross Amount at which Carried at Close of Period</t>
        </is>
      </c>
    </row>
    <row r="1333">
      <c r="A1333" s="4" t="inlineStr">
        <is>
          <t>Land</t>
        </is>
      </c>
      <c r="B1333" s="6" t="n">
        <v>450</v>
      </c>
    </row>
    <row r="1334">
      <c r="A1334" s="4" t="inlineStr">
        <is>
          <t>Buildings</t>
        </is>
      </c>
      <c r="B1334" s="6" t="n">
        <v>8488</v>
      </c>
    </row>
    <row r="1335">
      <c r="A1335" s="4" t="inlineStr">
        <is>
          <t>Personal Property</t>
        </is>
      </c>
      <c r="B1335" s="6" t="n">
        <v>56</v>
      </c>
    </row>
    <row r="1336">
      <c r="A1336" s="4" t="inlineStr">
        <is>
          <t>Total</t>
        </is>
      </c>
      <c r="B1336" s="6" t="n">
        <v>8994</v>
      </c>
    </row>
    <row r="1337">
      <c r="A1337" s="4" t="inlineStr">
        <is>
          <t>Accumulated Depreciation</t>
        </is>
      </c>
      <c r="B1337" s="5" t="n">
        <v>1408</v>
      </c>
    </row>
    <row r="1338">
      <c r="A1338" s="4" t="inlineStr">
        <is>
          <t>Life on which Depreciation in Latest Statement of  Income is Computed</t>
        </is>
      </c>
      <c r="B1338" s="4" t="inlineStr">
        <is>
          <t>38 years</t>
        </is>
      </c>
    </row>
    <row r="1339">
      <c r="A1339" s="4" t="inlineStr">
        <is>
          <t>Operating Real Estate | Panama City Beach, FL</t>
        </is>
      </c>
    </row>
    <row r="1340">
      <c r="A1340" s="3" t="inlineStr">
        <is>
          <t>SEC Schedule III, Real Estate and Accumulated Depreciation</t>
        </is>
      </c>
    </row>
    <row r="1341">
      <c r="A1341" s="4" t="inlineStr">
        <is>
          <t>Encumbrances</t>
        </is>
      </c>
      <c r="B1341" s="5" t="n">
        <v>6136</v>
      </c>
    </row>
    <row r="1342">
      <c r="A1342" s="3" t="inlineStr">
        <is>
          <t>Initial Cost to Company</t>
        </is>
      </c>
    </row>
    <row r="1343">
      <c r="A1343" s="4" t="inlineStr">
        <is>
          <t>Land</t>
        </is>
      </c>
      <c r="B1343" s="6" t="n">
        <v>347</v>
      </c>
    </row>
    <row r="1344">
      <c r="A1344" s="4" t="inlineStr">
        <is>
          <t>Buildings</t>
        </is>
      </c>
      <c r="B1344" s="6" t="n">
        <v>8233</v>
      </c>
    </row>
    <row r="1345">
      <c r="A1345" s="4" t="inlineStr">
        <is>
          <t>Personal Property</t>
        </is>
      </c>
      <c r="B1345" s="6" t="n">
        <v>5</v>
      </c>
    </row>
    <row r="1346">
      <c r="A1346" s="4" t="inlineStr">
        <is>
          <t>Cost Capitalized Subsequent to Acquisition</t>
        </is>
      </c>
      <c r="B1346" s="6" t="n">
        <v>78</v>
      </c>
    </row>
    <row r="1347">
      <c r="A1347" s="4" t="inlineStr">
        <is>
          <t>Increase (Decrease) in Net Investments</t>
        </is>
      </c>
      <c r="B1347" s="6" t="n">
        <v>1</v>
      </c>
    </row>
    <row r="1348">
      <c r="A1348" s="3" t="inlineStr">
        <is>
          <t>Gross Amount at which Carried at Close of Period</t>
        </is>
      </c>
    </row>
    <row r="1349">
      <c r="A1349" s="4" t="inlineStr">
        <is>
          <t>Land</t>
        </is>
      </c>
      <c r="B1349" s="6" t="n">
        <v>347</v>
      </c>
    </row>
    <row r="1350">
      <c r="A1350" s="4" t="inlineStr">
        <is>
          <t>Buildings</t>
        </is>
      </c>
      <c r="B1350" s="6" t="n">
        <v>8272</v>
      </c>
    </row>
    <row r="1351">
      <c r="A1351" s="4" t="inlineStr">
        <is>
          <t>Personal Property</t>
        </is>
      </c>
      <c r="B1351" s="6" t="n">
        <v>45</v>
      </c>
    </row>
    <row r="1352">
      <c r="A1352" s="4" t="inlineStr">
        <is>
          <t>Total</t>
        </is>
      </c>
      <c r="B1352" s="6" t="n">
        <v>8664</v>
      </c>
    </row>
    <row r="1353">
      <c r="A1353" s="4" t="inlineStr">
        <is>
          <t>Accumulated Depreciation</t>
        </is>
      </c>
      <c r="B1353" s="5" t="n">
        <v>1236</v>
      </c>
    </row>
    <row r="1354">
      <c r="A1354" s="4" t="inlineStr">
        <is>
          <t>Life on which Depreciation in Latest Statement of  Income is Computed</t>
        </is>
      </c>
      <c r="B1354" s="4" t="inlineStr">
        <is>
          <t>40 years</t>
        </is>
      </c>
    </row>
    <row r="1355">
      <c r="A1355" s="4" t="inlineStr">
        <is>
          <t>Operating Real Estate | Sarasota, FL</t>
        </is>
      </c>
    </row>
    <row r="1356">
      <c r="A1356" s="3" t="inlineStr">
        <is>
          <t>SEC Schedule III, Real Estate and Accumulated Depreciation</t>
        </is>
      </c>
    </row>
    <row r="1357">
      <c r="A1357" s="4" t="inlineStr">
        <is>
          <t>Encumbrances</t>
        </is>
      </c>
      <c r="B1357" s="5" t="n">
        <v>5161</v>
      </c>
    </row>
    <row r="1358">
      <c r="A1358" s="3" t="inlineStr">
        <is>
          <t>Initial Cost to Company</t>
        </is>
      </c>
    </row>
    <row r="1359">
      <c r="A1359" s="4" t="inlineStr">
        <is>
          <t>Land</t>
        </is>
      </c>
      <c r="B1359" s="6" t="n">
        <v>835</v>
      </c>
    </row>
    <row r="1360">
      <c r="A1360" s="4" t="inlineStr">
        <is>
          <t>Buildings</t>
        </is>
      </c>
      <c r="B1360" s="6" t="n">
        <v>6193</v>
      </c>
    </row>
    <row r="1361">
      <c r="A1361" s="4" t="inlineStr">
        <is>
          <t>Personal Property</t>
        </is>
      </c>
      <c r="B1361" s="6" t="n">
        <v>0</v>
      </c>
    </row>
    <row r="1362">
      <c r="A1362" s="4" t="inlineStr">
        <is>
          <t>Cost Capitalized Subsequent to Acquisition</t>
        </is>
      </c>
      <c r="B1362" s="6" t="n">
        <v>149</v>
      </c>
    </row>
    <row r="1363">
      <c r="A1363" s="4" t="inlineStr">
        <is>
          <t>Increase (Decrease) in Net Investments</t>
        </is>
      </c>
      <c r="B1363" s="6" t="n">
        <v>0</v>
      </c>
    </row>
    <row r="1364">
      <c r="A1364" s="3" t="inlineStr">
        <is>
          <t>Gross Amount at which Carried at Close of Period</t>
        </is>
      </c>
    </row>
    <row r="1365">
      <c r="A1365" s="4" t="inlineStr">
        <is>
          <t>Land</t>
        </is>
      </c>
      <c r="B1365" s="6" t="n">
        <v>835</v>
      </c>
    </row>
    <row r="1366">
      <c r="A1366" s="4" t="inlineStr">
        <is>
          <t>Buildings</t>
        </is>
      </c>
      <c r="B1366" s="6" t="n">
        <v>6309</v>
      </c>
    </row>
    <row r="1367">
      <c r="A1367" s="4" t="inlineStr">
        <is>
          <t>Personal Property</t>
        </is>
      </c>
      <c r="B1367" s="6" t="n">
        <v>33</v>
      </c>
    </row>
    <row r="1368">
      <c r="A1368" s="4" t="inlineStr">
        <is>
          <t>Total</t>
        </is>
      </c>
      <c r="B1368" s="6" t="n">
        <v>7177</v>
      </c>
    </row>
    <row r="1369">
      <c r="A1369" s="4" t="inlineStr">
        <is>
          <t>Accumulated Depreciation</t>
        </is>
      </c>
      <c r="B1369" s="5" t="n">
        <v>1036</v>
      </c>
    </row>
    <row r="1370">
      <c r="A1370" s="4" t="inlineStr">
        <is>
          <t>Life on which Depreciation in Latest Statement of  Income is Computed</t>
        </is>
      </c>
      <c r="B1370" s="4" t="inlineStr">
        <is>
          <t>40 years</t>
        </is>
      </c>
    </row>
    <row r="1371">
      <c r="A1371" s="4" t="inlineStr">
        <is>
          <t>Operating Real Estate | Sarasota, FL</t>
        </is>
      </c>
    </row>
    <row r="1372">
      <c r="A1372" s="3" t="inlineStr">
        <is>
          <t>SEC Schedule III, Real Estate and Accumulated Depreciation</t>
        </is>
      </c>
    </row>
    <row r="1373">
      <c r="A1373" s="4" t="inlineStr">
        <is>
          <t>Encumbrances</t>
        </is>
      </c>
      <c r="B1373" s="5" t="n">
        <v>3773</v>
      </c>
    </row>
    <row r="1374">
      <c r="A1374" s="3" t="inlineStr">
        <is>
          <t>Initial Cost to Company</t>
        </is>
      </c>
    </row>
    <row r="1375">
      <c r="A1375" s="4" t="inlineStr">
        <is>
          <t>Land</t>
        </is>
      </c>
      <c r="B1375" s="6" t="n">
        <v>465</v>
      </c>
    </row>
    <row r="1376">
      <c r="A1376" s="4" t="inlineStr">
        <is>
          <t>Buildings</t>
        </is>
      </c>
      <c r="B1376" s="6" t="n">
        <v>4576</v>
      </c>
    </row>
    <row r="1377">
      <c r="A1377" s="4" t="inlineStr">
        <is>
          <t>Personal Property</t>
        </is>
      </c>
      <c r="B1377" s="6" t="n">
        <v>0</v>
      </c>
    </row>
    <row r="1378">
      <c r="A1378" s="4" t="inlineStr">
        <is>
          <t>Cost Capitalized Subsequent to Acquisition</t>
        </is>
      </c>
      <c r="B1378" s="6" t="n">
        <v>96</v>
      </c>
    </row>
    <row r="1379">
      <c r="A1379" s="4" t="inlineStr">
        <is>
          <t>Increase (Decrease) in Net Investments</t>
        </is>
      </c>
      <c r="B1379" s="6" t="n">
        <v>0</v>
      </c>
    </row>
    <row r="1380">
      <c r="A1380" s="3" t="inlineStr">
        <is>
          <t>Gross Amount at which Carried at Close of Period</t>
        </is>
      </c>
    </row>
    <row r="1381">
      <c r="A1381" s="4" t="inlineStr">
        <is>
          <t>Land</t>
        </is>
      </c>
      <c r="B1381" s="6" t="n">
        <v>465</v>
      </c>
    </row>
    <row r="1382">
      <c r="A1382" s="4" t="inlineStr">
        <is>
          <t>Buildings</t>
        </is>
      </c>
      <c r="B1382" s="6" t="n">
        <v>4633</v>
      </c>
    </row>
    <row r="1383">
      <c r="A1383" s="4" t="inlineStr">
        <is>
          <t>Personal Property</t>
        </is>
      </c>
      <c r="B1383" s="6" t="n">
        <v>39</v>
      </c>
    </row>
    <row r="1384">
      <c r="A1384" s="4" t="inlineStr">
        <is>
          <t>Total</t>
        </is>
      </c>
      <c r="B1384" s="6" t="n">
        <v>5137</v>
      </c>
    </row>
    <row r="1385">
      <c r="A1385" s="4" t="inlineStr">
        <is>
          <t>Accumulated Depreciation</t>
        </is>
      </c>
      <c r="B1385" s="5" t="n">
        <v>741</v>
      </c>
    </row>
    <row r="1386">
      <c r="A1386" s="4" t="inlineStr">
        <is>
          <t>Life on which Depreciation in Latest Statement of  Income is Computed</t>
        </is>
      </c>
      <c r="B1386" s="4" t="inlineStr">
        <is>
          <t>39 years</t>
        </is>
      </c>
    </row>
    <row r="1387">
      <c r="A1387" s="4" t="inlineStr">
        <is>
          <t>Operating Real Estate | St. Peters, MO</t>
        </is>
      </c>
    </row>
    <row r="1388">
      <c r="A1388" s="3" t="inlineStr">
        <is>
          <t>SEC Schedule III, Real Estate and Accumulated Depreciation</t>
        </is>
      </c>
    </row>
    <row r="1389">
      <c r="A1389" s="4" t="inlineStr">
        <is>
          <t>Encumbrances</t>
        </is>
      </c>
      <c r="B1389" s="5" t="n">
        <v>2296</v>
      </c>
    </row>
    <row r="1390">
      <c r="A1390" s="3" t="inlineStr">
        <is>
          <t>Initial Cost to Company</t>
        </is>
      </c>
    </row>
    <row r="1391">
      <c r="A1391" s="4" t="inlineStr">
        <is>
          <t>Land</t>
        </is>
      </c>
      <c r="B1391" s="6" t="n">
        <v>199</v>
      </c>
    </row>
    <row r="1392">
      <c r="A1392" s="4" t="inlineStr">
        <is>
          <t>Buildings</t>
        </is>
      </c>
      <c r="B1392" s="6" t="n">
        <v>2888</v>
      </c>
    </row>
    <row r="1393">
      <c r="A1393" s="4" t="inlineStr">
        <is>
          <t>Personal Property</t>
        </is>
      </c>
      <c r="B1393" s="6" t="n">
        <v>0</v>
      </c>
    </row>
    <row r="1394">
      <c r="A1394" s="4" t="inlineStr">
        <is>
          <t>Cost Capitalized Subsequent to Acquisition</t>
        </is>
      </c>
      <c r="B1394" s="6" t="n">
        <v>182</v>
      </c>
    </row>
    <row r="1395">
      <c r="A1395" s="4" t="inlineStr">
        <is>
          <t>Increase (Decrease) in Net Investments</t>
        </is>
      </c>
      <c r="B1395" s="6" t="n">
        <v>0</v>
      </c>
    </row>
    <row r="1396">
      <c r="A1396" s="3" t="inlineStr">
        <is>
          <t>Gross Amount at which Carried at Close of Period</t>
        </is>
      </c>
    </row>
    <row r="1397">
      <c r="A1397" s="4" t="inlineStr">
        <is>
          <t>Land</t>
        </is>
      </c>
      <c r="B1397" s="6" t="n">
        <v>199</v>
      </c>
    </row>
    <row r="1398">
      <c r="A1398" s="4" t="inlineStr">
        <is>
          <t>Buildings</t>
        </is>
      </c>
      <c r="B1398" s="6" t="n">
        <v>2986</v>
      </c>
    </row>
    <row r="1399">
      <c r="A1399" s="4" t="inlineStr">
        <is>
          <t>Personal Property</t>
        </is>
      </c>
      <c r="B1399" s="6" t="n">
        <v>84</v>
      </c>
    </row>
    <row r="1400">
      <c r="A1400" s="4" t="inlineStr">
        <is>
          <t>Total</t>
        </is>
      </c>
      <c r="B1400" s="6" t="n">
        <v>3269</v>
      </c>
    </row>
    <row r="1401">
      <c r="A1401" s="4" t="inlineStr">
        <is>
          <t>Accumulated Depreciation</t>
        </is>
      </c>
      <c r="B1401" s="5" t="n">
        <v>552</v>
      </c>
    </row>
    <row r="1402">
      <c r="A1402" s="4" t="inlineStr">
        <is>
          <t>Life on which Depreciation in Latest Statement of  Income is Computed</t>
        </is>
      </c>
      <c r="B1402" s="4" t="inlineStr">
        <is>
          <t>35 years</t>
        </is>
      </c>
    </row>
    <row r="1403">
      <c r="A1403" s="4" t="inlineStr">
        <is>
          <t>Operating Real Estate | Leesburg, FL</t>
        </is>
      </c>
    </row>
    <row r="1404">
      <c r="A1404" s="3" t="inlineStr">
        <is>
          <t>SEC Schedule III, Real Estate and Accumulated Depreciation</t>
        </is>
      </c>
    </row>
    <row r="1405">
      <c r="A1405" s="4" t="inlineStr">
        <is>
          <t>Encumbrances</t>
        </is>
      </c>
      <c r="B1405" s="5" t="n">
        <v>2387</v>
      </c>
    </row>
    <row r="1406">
      <c r="A1406" s="3" t="inlineStr">
        <is>
          <t>Initial Cost to Company</t>
        </is>
      </c>
    </row>
    <row r="1407">
      <c r="A1407" s="4" t="inlineStr">
        <is>
          <t>Land</t>
        </is>
      </c>
      <c r="B1407" s="6" t="n">
        <v>731</v>
      </c>
    </row>
    <row r="1408">
      <c r="A1408" s="4" t="inlineStr">
        <is>
          <t>Buildings</t>
        </is>
      </c>
      <c r="B1408" s="6" t="n">
        <v>2480</v>
      </c>
    </row>
    <row r="1409">
      <c r="A1409" s="4" t="inlineStr">
        <is>
          <t>Personal Property</t>
        </is>
      </c>
      <c r="B1409" s="6" t="n">
        <v>0</v>
      </c>
    </row>
    <row r="1410">
      <c r="A1410" s="4" t="inlineStr">
        <is>
          <t>Cost Capitalized Subsequent to Acquisition</t>
        </is>
      </c>
      <c r="B1410" s="6" t="n">
        <v>108</v>
      </c>
    </row>
    <row r="1411">
      <c r="A1411" s="4" t="inlineStr">
        <is>
          <t>Increase (Decrease) in Net Investments</t>
        </is>
      </c>
      <c r="B1411" s="6" t="n">
        <v>0</v>
      </c>
    </row>
    <row r="1412">
      <c r="A1412" s="3" t="inlineStr">
        <is>
          <t>Gross Amount at which Carried at Close of Period</t>
        </is>
      </c>
    </row>
    <row r="1413">
      <c r="A1413" s="4" t="inlineStr">
        <is>
          <t>Land</t>
        </is>
      </c>
      <c r="B1413" s="6" t="n">
        <v>731</v>
      </c>
    </row>
    <row r="1414">
      <c r="A1414" s="4" t="inlineStr">
        <is>
          <t>Buildings</t>
        </is>
      </c>
      <c r="B1414" s="6" t="n">
        <v>2552</v>
      </c>
    </row>
    <row r="1415">
      <c r="A1415" s="4" t="inlineStr">
        <is>
          <t>Personal Property</t>
        </is>
      </c>
      <c r="B1415" s="6" t="n">
        <v>36</v>
      </c>
    </row>
    <row r="1416">
      <c r="A1416" s="4" t="inlineStr">
        <is>
          <t>Total</t>
        </is>
      </c>
      <c r="B1416" s="6" t="n">
        <v>3319</v>
      </c>
    </row>
    <row r="1417">
      <c r="A1417" s="4" t="inlineStr">
        <is>
          <t>Accumulated Depreciation</t>
        </is>
      </c>
      <c r="B1417" s="5" t="n">
        <v>749</v>
      </c>
    </row>
    <row r="1418">
      <c r="A1418" s="4" t="inlineStr">
        <is>
          <t>Life on which Depreciation in Latest Statement of  Income is Computed</t>
        </is>
      </c>
      <c r="B1418" s="4" t="inlineStr">
        <is>
          <t>23 years</t>
        </is>
      </c>
    </row>
    <row r="1419">
      <c r="A1419" s="4" t="inlineStr">
        <is>
          <t>Operating Real Estate | Palm Bay, FL</t>
        </is>
      </c>
    </row>
    <row r="1420">
      <c r="A1420" s="3" t="inlineStr">
        <is>
          <t>SEC Schedule III, Real Estate and Accumulated Depreciation</t>
        </is>
      </c>
    </row>
    <row r="1421">
      <c r="A1421" s="4" t="inlineStr">
        <is>
          <t>Encumbrances</t>
        </is>
      </c>
      <c r="B1421" s="5" t="n">
        <v>7094</v>
      </c>
    </row>
    <row r="1422">
      <c r="A1422" s="3" t="inlineStr">
        <is>
          <t>Initial Cost to Company</t>
        </is>
      </c>
    </row>
    <row r="1423">
      <c r="A1423" s="4" t="inlineStr">
        <is>
          <t>Land</t>
        </is>
      </c>
      <c r="B1423" s="6" t="n">
        <v>2179</v>
      </c>
    </row>
    <row r="1424">
      <c r="A1424" s="4" t="inlineStr">
        <is>
          <t>Buildings</t>
        </is>
      </c>
      <c r="B1424" s="6" t="n">
        <v>7367</v>
      </c>
    </row>
    <row r="1425">
      <c r="A1425" s="4" t="inlineStr">
        <is>
          <t>Personal Property</t>
        </is>
      </c>
      <c r="B1425" s="6" t="n">
        <v>0</v>
      </c>
    </row>
    <row r="1426">
      <c r="A1426" s="4" t="inlineStr">
        <is>
          <t>Cost Capitalized Subsequent to Acquisition</t>
        </is>
      </c>
      <c r="B1426" s="6" t="n">
        <v>186</v>
      </c>
    </row>
    <row r="1427">
      <c r="A1427" s="4" t="inlineStr">
        <is>
          <t>Increase (Decrease) in Net Investments</t>
        </is>
      </c>
      <c r="B1427" s="6" t="n">
        <v>0</v>
      </c>
    </row>
    <row r="1428">
      <c r="A1428" s="3" t="inlineStr">
        <is>
          <t>Gross Amount at which Carried at Close of Period</t>
        </is>
      </c>
    </row>
    <row r="1429">
      <c r="A1429" s="4" t="inlineStr">
        <is>
          <t>Land</t>
        </is>
      </c>
      <c r="B1429" s="6" t="n">
        <v>2179</v>
      </c>
    </row>
    <row r="1430">
      <c r="A1430" s="4" t="inlineStr">
        <is>
          <t>Buildings</t>
        </is>
      </c>
      <c r="B1430" s="6" t="n">
        <v>7481</v>
      </c>
    </row>
    <row r="1431">
      <c r="A1431" s="4" t="inlineStr">
        <is>
          <t>Personal Property</t>
        </is>
      </c>
      <c r="B1431" s="6" t="n">
        <v>72</v>
      </c>
    </row>
    <row r="1432">
      <c r="A1432" s="4" t="inlineStr">
        <is>
          <t>Total</t>
        </is>
      </c>
      <c r="B1432" s="6" t="n">
        <v>9732</v>
      </c>
    </row>
    <row r="1433">
      <c r="A1433" s="4" t="inlineStr">
        <is>
          <t>Accumulated Depreciation</t>
        </is>
      </c>
      <c r="B1433" s="5" t="n">
        <v>1537</v>
      </c>
    </row>
    <row r="1434">
      <c r="A1434" s="4" t="inlineStr">
        <is>
          <t>Life on which Depreciation in Latest Statement of  Income is Computed</t>
        </is>
      </c>
      <c r="B1434" s="4" t="inlineStr">
        <is>
          <t>34 years</t>
        </is>
      </c>
    </row>
    <row r="1435">
      <c r="A1435" s="4" t="inlineStr">
        <is>
          <t>Operating Real Estate | Houston, TX</t>
        </is>
      </c>
    </row>
    <row r="1436">
      <c r="A1436" s="3" t="inlineStr">
        <is>
          <t>SEC Schedule III, Real Estate and Accumulated Depreciation</t>
        </is>
      </c>
    </row>
    <row r="1437">
      <c r="A1437" s="4" t="inlineStr">
        <is>
          <t>Encumbrances</t>
        </is>
      </c>
      <c r="B1437" s="5" t="n">
        <v>4588</v>
      </c>
    </row>
    <row r="1438">
      <c r="A1438" s="3" t="inlineStr">
        <is>
          <t>Initial Cost to Company</t>
        </is>
      </c>
    </row>
    <row r="1439">
      <c r="A1439" s="4" t="inlineStr">
        <is>
          <t>Land</t>
        </is>
      </c>
      <c r="B1439" s="6" t="n">
        <v>1067</v>
      </c>
    </row>
    <row r="1440">
      <c r="A1440" s="4" t="inlineStr">
        <is>
          <t>Buildings</t>
        </is>
      </c>
      <c r="B1440" s="6" t="n">
        <v>4965</v>
      </c>
    </row>
    <row r="1441">
      <c r="A1441" s="4" t="inlineStr">
        <is>
          <t>Personal Property</t>
        </is>
      </c>
      <c r="B1441" s="6" t="n">
        <v>0</v>
      </c>
    </row>
    <row r="1442">
      <c r="A1442" s="4" t="inlineStr">
        <is>
          <t>Cost Capitalized Subsequent to Acquisition</t>
        </is>
      </c>
      <c r="B1442" s="6" t="n">
        <v>606</v>
      </c>
    </row>
    <row r="1443">
      <c r="A1443" s="4" t="inlineStr">
        <is>
          <t>Increase (Decrease) in Net Investments</t>
        </is>
      </c>
      <c r="B1443" s="6" t="n">
        <v>0</v>
      </c>
    </row>
    <row r="1444">
      <c r="A1444" s="3" t="inlineStr">
        <is>
          <t>Gross Amount at which Carried at Close of Period</t>
        </is>
      </c>
    </row>
    <row r="1445">
      <c r="A1445" s="4" t="inlineStr">
        <is>
          <t>Land</t>
        </is>
      </c>
      <c r="B1445" s="6" t="n">
        <v>1067</v>
      </c>
    </row>
    <row r="1446">
      <c r="A1446" s="4" t="inlineStr">
        <is>
          <t>Buildings</t>
        </is>
      </c>
      <c r="B1446" s="6" t="n">
        <v>5552</v>
      </c>
    </row>
    <row r="1447">
      <c r="A1447" s="4" t="inlineStr">
        <is>
          <t>Personal Property</t>
        </is>
      </c>
      <c r="B1447" s="6" t="n">
        <v>19</v>
      </c>
    </row>
    <row r="1448">
      <c r="A1448" s="4" t="inlineStr">
        <is>
          <t>Total</t>
        </is>
      </c>
      <c r="B1448" s="6" t="n">
        <v>6638</v>
      </c>
    </row>
    <row r="1449">
      <c r="A1449" s="4" t="inlineStr">
        <is>
          <t>Accumulated Depreciation</t>
        </is>
      </c>
      <c r="B1449" s="5" t="n">
        <v>1355</v>
      </c>
    </row>
    <row r="1450">
      <c r="A1450" s="4" t="inlineStr">
        <is>
          <t>Life on which Depreciation in Latest Statement of  Income is Computed</t>
        </is>
      </c>
      <c r="B1450" s="4" t="inlineStr">
        <is>
          <t>27 years</t>
        </is>
      </c>
    </row>
    <row r="1451">
      <c r="A1451" s="4" t="inlineStr">
        <is>
          <t>Operating Real Estate | Ithaca, NY</t>
        </is>
      </c>
    </row>
    <row r="1452">
      <c r="A1452" s="3" t="inlineStr">
        <is>
          <t>SEC Schedule III, Real Estate and Accumulated Depreciation</t>
        </is>
      </c>
    </row>
    <row r="1453">
      <c r="A1453" s="4" t="inlineStr">
        <is>
          <t>Encumbrances</t>
        </is>
      </c>
      <c r="B1453" s="5" t="n">
        <v>2271</v>
      </c>
    </row>
    <row r="1454">
      <c r="A1454" s="3" t="inlineStr">
        <is>
          <t>Initial Cost to Company</t>
        </is>
      </c>
    </row>
    <row r="1455">
      <c r="A1455" s="4" t="inlineStr">
        <is>
          <t>Land</t>
        </is>
      </c>
      <c r="B1455" s="6" t="n">
        <v>454</v>
      </c>
    </row>
    <row r="1456">
      <c r="A1456" s="4" t="inlineStr">
        <is>
          <t>Buildings</t>
        </is>
      </c>
      <c r="B1456" s="6" t="n">
        <v>2211</v>
      </c>
    </row>
    <row r="1457">
      <c r="A1457" s="4" t="inlineStr">
        <is>
          <t>Personal Property</t>
        </is>
      </c>
      <c r="B1457" s="6" t="n">
        <v>0</v>
      </c>
    </row>
    <row r="1458">
      <c r="A1458" s="4" t="inlineStr">
        <is>
          <t>Cost Capitalized Subsequent to Acquisition</t>
        </is>
      </c>
      <c r="B1458" s="6" t="n">
        <v>36</v>
      </c>
    </row>
    <row r="1459">
      <c r="A1459" s="4" t="inlineStr">
        <is>
          <t>Increase (Decrease) in Net Investments</t>
        </is>
      </c>
      <c r="B1459" s="6" t="n">
        <v>0</v>
      </c>
    </row>
    <row r="1460">
      <c r="A1460" s="3" t="inlineStr">
        <is>
          <t>Gross Amount at which Carried at Close of Period</t>
        </is>
      </c>
    </row>
    <row r="1461">
      <c r="A1461" s="4" t="inlineStr">
        <is>
          <t>Land</t>
        </is>
      </c>
      <c r="B1461" s="6" t="n">
        <v>454</v>
      </c>
    </row>
    <row r="1462">
      <c r="A1462" s="4" t="inlineStr">
        <is>
          <t>Buildings</t>
        </is>
      </c>
      <c r="B1462" s="6" t="n">
        <v>2239</v>
      </c>
    </row>
    <row r="1463">
      <c r="A1463" s="4" t="inlineStr">
        <is>
          <t>Personal Property</t>
        </is>
      </c>
      <c r="B1463" s="6" t="n">
        <v>8</v>
      </c>
    </row>
    <row r="1464">
      <c r="A1464" s="4" t="inlineStr">
        <is>
          <t>Total</t>
        </is>
      </c>
      <c r="B1464" s="6" t="n">
        <v>2701</v>
      </c>
    </row>
    <row r="1465">
      <c r="A1465" s="4" t="inlineStr">
        <is>
          <t>Accumulated Depreciation</t>
        </is>
      </c>
      <c r="B1465" s="5" t="n">
        <v>555</v>
      </c>
    </row>
    <row r="1466">
      <c r="A1466" s="4" t="inlineStr">
        <is>
          <t>Life on which Depreciation in Latest Statement of  Income is Computed</t>
        </is>
      </c>
      <c r="B1466" s="4" t="inlineStr">
        <is>
          <t>26 years</t>
        </is>
      </c>
    </row>
    <row r="1467">
      <c r="A1467" s="4" t="inlineStr">
        <is>
          <t>Operating Real Estate | Las Vegas, NV</t>
        </is>
      </c>
    </row>
    <row r="1468">
      <c r="A1468" s="3" t="inlineStr">
        <is>
          <t>SEC Schedule III, Real Estate and Accumulated Depreciation</t>
        </is>
      </c>
    </row>
    <row r="1469">
      <c r="A1469" s="4" t="inlineStr">
        <is>
          <t>Encumbrances</t>
        </is>
      </c>
      <c r="B1469" s="5" t="n">
        <v>2332</v>
      </c>
    </row>
    <row r="1470">
      <c r="A1470" s="3" t="inlineStr">
        <is>
          <t>Initial Cost to Company</t>
        </is>
      </c>
    </row>
    <row r="1471">
      <c r="A1471" s="4" t="inlineStr">
        <is>
          <t>Land</t>
        </is>
      </c>
      <c r="B1471" s="6" t="n">
        <v>783</v>
      </c>
    </row>
    <row r="1472">
      <c r="A1472" s="4" t="inlineStr">
        <is>
          <t>Buildings</t>
        </is>
      </c>
      <c r="B1472" s="6" t="n">
        <v>2417</v>
      </c>
    </row>
    <row r="1473">
      <c r="A1473" s="4" t="inlineStr">
        <is>
          <t>Personal Property</t>
        </is>
      </c>
      <c r="B1473" s="6" t="n">
        <v>0</v>
      </c>
    </row>
    <row r="1474">
      <c r="A1474" s="4" t="inlineStr">
        <is>
          <t>Cost Capitalized Subsequent to Acquisition</t>
        </is>
      </c>
      <c r="B1474" s="6" t="n">
        <v>337</v>
      </c>
    </row>
    <row r="1475">
      <c r="A1475" s="4" t="inlineStr">
        <is>
          <t>Increase (Decrease) in Net Investments</t>
        </is>
      </c>
      <c r="B1475" s="6" t="n">
        <v>0</v>
      </c>
    </row>
    <row r="1476">
      <c r="A1476" s="3" t="inlineStr">
        <is>
          <t>Gross Amount at which Carried at Close of Period</t>
        </is>
      </c>
    </row>
    <row r="1477">
      <c r="A1477" s="4" t="inlineStr">
        <is>
          <t>Land</t>
        </is>
      </c>
      <c r="B1477" s="6" t="n">
        <v>783</v>
      </c>
    </row>
    <row r="1478">
      <c r="A1478" s="4" t="inlineStr">
        <is>
          <t>Buildings</t>
        </is>
      </c>
      <c r="B1478" s="6" t="n">
        <v>2740</v>
      </c>
    </row>
    <row r="1479">
      <c r="A1479" s="4" t="inlineStr">
        <is>
          <t>Personal Property</t>
        </is>
      </c>
      <c r="B1479" s="6" t="n">
        <v>14</v>
      </c>
    </row>
    <row r="1480">
      <c r="A1480" s="4" t="inlineStr">
        <is>
          <t>Total</t>
        </is>
      </c>
      <c r="B1480" s="6" t="n">
        <v>3537</v>
      </c>
    </row>
    <row r="1481">
      <c r="A1481" s="4" t="inlineStr">
        <is>
          <t>Accumulated Depreciation</t>
        </is>
      </c>
      <c r="B1481" s="5" t="n">
        <v>966</v>
      </c>
    </row>
    <row r="1482">
      <c r="A1482" s="4" t="inlineStr">
        <is>
          <t>Life on which Depreciation in Latest Statement of  Income is Computed</t>
        </is>
      </c>
      <c r="B1482" s="4" t="inlineStr">
        <is>
          <t>14 years</t>
        </is>
      </c>
    </row>
    <row r="1483">
      <c r="A1483" s="4" t="inlineStr">
        <is>
          <t>Operating Real Estate | Las Vegas, NV</t>
        </is>
      </c>
    </row>
    <row r="1484">
      <c r="A1484" s="3" t="inlineStr">
        <is>
          <t>SEC Schedule III, Real Estate and Accumulated Depreciation</t>
        </is>
      </c>
    </row>
    <row r="1485">
      <c r="A1485" s="4" t="inlineStr">
        <is>
          <t>Encumbrances</t>
        </is>
      </c>
      <c r="B1485" s="5" t="n">
        <v>2202</v>
      </c>
    </row>
    <row r="1486">
      <c r="A1486" s="3" t="inlineStr">
        <is>
          <t>Initial Cost to Company</t>
        </is>
      </c>
    </row>
    <row r="1487">
      <c r="A1487" s="4" t="inlineStr">
        <is>
          <t>Land</t>
        </is>
      </c>
      <c r="B1487" s="6" t="n">
        <v>664</v>
      </c>
    </row>
    <row r="1488">
      <c r="A1488" s="4" t="inlineStr">
        <is>
          <t>Buildings</t>
        </is>
      </c>
      <c r="B1488" s="6" t="n">
        <v>2762</v>
      </c>
    </row>
    <row r="1489">
      <c r="A1489" s="4" t="inlineStr">
        <is>
          <t>Personal Property</t>
        </is>
      </c>
      <c r="B1489" s="6" t="n">
        <v>1</v>
      </c>
    </row>
    <row r="1490">
      <c r="A1490" s="4" t="inlineStr">
        <is>
          <t>Cost Capitalized Subsequent to Acquisition</t>
        </is>
      </c>
      <c r="B1490" s="6" t="n">
        <v>604</v>
      </c>
    </row>
    <row r="1491">
      <c r="A1491" s="4" t="inlineStr">
        <is>
          <t>Increase (Decrease) in Net Investments</t>
        </is>
      </c>
      <c r="B1491" s="6" t="n">
        <v>0</v>
      </c>
    </row>
    <row r="1492">
      <c r="A1492" s="3" t="inlineStr">
        <is>
          <t>Gross Amount at which Carried at Close of Period</t>
        </is>
      </c>
    </row>
    <row r="1493">
      <c r="A1493" s="4" t="inlineStr">
        <is>
          <t>Land</t>
        </is>
      </c>
      <c r="B1493" s="6" t="n">
        <v>664</v>
      </c>
    </row>
    <row r="1494">
      <c r="A1494" s="4" t="inlineStr">
        <is>
          <t>Buildings</t>
        </is>
      </c>
      <c r="B1494" s="6" t="n">
        <v>3328</v>
      </c>
    </row>
    <row r="1495">
      <c r="A1495" s="4" t="inlineStr">
        <is>
          <t>Personal Property</t>
        </is>
      </c>
      <c r="B1495" s="6" t="n">
        <v>39</v>
      </c>
    </row>
    <row r="1496">
      <c r="A1496" s="4" t="inlineStr">
        <is>
          <t>Total</t>
        </is>
      </c>
      <c r="B1496" s="6" t="n">
        <v>4031</v>
      </c>
    </row>
    <row r="1497">
      <c r="A1497" s="4" t="inlineStr">
        <is>
          <t>Accumulated Depreciation</t>
        </is>
      </c>
      <c r="B1497" s="5" t="n">
        <v>1049</v>
      </c>
    </row>
    <row r="1498">
      <c r="A1498" s="4" t="inlineStr">
        <is>
          <t>Life on which Depreciation in Latest Statement of  Income is Computed</t>
        </is>
      </c>
      <c r="B1498" s="4" t="inlineStr">
        <is>
          <t>17 years</t>
        </is>
      </c>
    </row>
    <row r="1499">
      <c r="A1499" s="4" t="inlineStr">
        <is>
          <t>Operating Real Estate | Hudson, FL</t>
        </is>
      </c>
    </row>
    <row r="1500">
      <c r="A1500" s="3" t="inlineStr">
        <is>
          <t>SEC Schedule III, Real Estate and Accumulated Depreciation</t>
        </is>
      </c>
    </row>
    <row r="1501">
      <c r="A1501" s="4" t="inlineStr">
        <is>
          <t>Encumbrances</t>
        </is>
      </c>
      <c r="B1501" s="5" t="n">
        <v>3227</v>
      </c>
    </row>
    <row r="1502">
      <c r="A1502" s="3" t="inlineStr">
        <is>
          <t>Initial Cost to Company</t>
        </is>
      </c>
    </row>
    <row r="1503">
      <c r="A1503" s="4" t="inlineStr">
        <is>
          <t>Land</t>
        </is>
      </c>
      <c r="B1503" s="6" t="n">
        <v>364</v>
      </c>
    </row>
    <row r="1504">
      <c r="A1504" s="4" t="inlineStr">
        <is>
          <t>Buildings</t>
        </is>
      </c>
      <c r="B1504" s="6" t="n">
        <v>4188</v>
      </c>
    </row>
    <row r="1505">
      <c r="A1505" s="4" t="inlineStr">
        <is>
          <t>Personal Property</t>
        </is>
      </c>
      <c r="B1505" s="6" t="n">
        <v>0</v>
      </c>
    </row>
    <row r="1506">
      <c r="A1506" s="4" t="inlineStr">
        <is>
          <t>Cost Capitalized Subsequent to Acquisition</t>
        </is>
      </c>
      <c r="B1506" s="6" t="n">
        <v>28</v>
      </c>
    </row>
    <row r="1507">
      <c r="A1507" s="4" t="inlineStr">
        <is>
          <t>Increase (Decrease) in Net Investments</t>
        </is>
      </c>
      <c r="B1507" s="6" t="n">
        <v>0</v>
      </c>
    </row>
    <row r="1508">
      <c r="A1508" s="3" t="inlineStr">
        <is>
          <t>Gross Amount at which Carried at Close of Period</t>
        </is>
      </c>
    </row>
    <row r="1509">
      <c r="A1509" s="4" t="inlineStr">
        <is>
          <t>Land</t>
        </is>
      </c>
      <c r="B1509" s="6" t="n">
        <v>364</v>
      </c>
    </row>
    <row r="1510">
      <c r="A1510" s="4" t="inlineStr">
        <is>
          <t>Buildings</t>
        </is>
      </c>
      <c r="B1510" s="6" t="n">
        <v>4191</v>
      </c>
    </row>
    <row r="1511">
      <c r="A1511" s="4" t="inlineStr">
        <is>
          <t>Personal Property</t>
        </is>
      </c>
      <c r="B1511" s="6" t="n">
        <v>25</v>
      </c>
    </row>
    <row r="1512">
      <c r="A1512" s="4" t="inlineStr">
        <is>
          <t>Total</t>
        </is>
      </c>
      <c r="B1512" s="6" t="n">
        <v>4580</v>
      </c>
    </row>
    <row r="1513">
      <c r="A1513" s="4" t="inlineStr">
        <is>
          <t>Accumulated Depreciation</t>
        </is>
      </c>
      <c r="B1513" s="5" t="n">
        <v>642</v>
      </c>
    </row>
    <row r="1514">
      <c r="A1514" s="4" t="inlineStr">
        <is>
          <t>Life on which Depreciation in Latest Statement of  Income is Computed</t>
        </is>
      </c>
      <c r="B1514" s="4" t="inlineStr">
        <is>
          <t>40 years</t>
        </is>
      </c>
    </row>
    <row r="1515">
      <c r="A1515" s="4" t="inlineStr">
        <is>
          <t>Operating Real Estate | Kissimmee, FL</t>
        </is>
      </c>
    </row>
    <row r="1516">
      <c r="A1516" s="3" t="inlineStr">
        <is>
          <t>SEC Schedule III, Real Estate and Accumulated Depreciation</t>
        </is>
      </c>
    </row>
    <row r="1517">
      <c r="A1517" s="4" t="inlineStr">
        <is>
          <t>Encumbrances</t>
        </is>
      </c>
      <c r="B1517" s="5" t="n">
        <v>0</v>
      </c>
    </row>
    <row r="1518">
      <c r="A1518" s="3" t="inlineStr">
        <is>
          <t>Initial Cost to Company</t>
        </is>
      </c>
    </row>
    <row r="1519">
      <c r="A1519" s="4" t="inlineStr">
        <is>
          <t>Land</t>
        </is>
      </c>
      <c r="B1519" s="6" t="n">
        <v>407</v>
      </c>
    </row>
    <row r="1520">
      <c r="A1520" s="4" t="inlineStr">
        <is>
          <t>Buildings</t>
        </is>
      </c>
      <c r="B1520" s="6" t="n">
        <v>8027</v>
      </c>
    </row>
    <row r="1521">
      <c r="A1521" s="4" t="inlineStr">
        <is>
          <t>Personal Property</t>
        </is>
      </c>
      <c r="B1521" s="6" t="n">
        <v>0</v>
      </c>
    </row>
    <row r="1522">
      <c r="A1522" s="4" t="inlineStr">
        <is>
          <t>Cost Capitalized Subsequent to Acquisition</t>
        </is>
      </c>
      <c r="B1522" s="6" t="n">
        <v>83</v>
      </c>
    </row>
    <row r="1523">
      <c r="A1523" s="4" t="inlineStr">
        <is>
          <t>Increase (Decrease) in Net Investments</t>
        </is>
      </c>
      <c r="B1523" s="6" t="n">
        <v>0</v>
      </c>
    </row>
    <row r="1524">
      <c r="A1524" s="3" t="inlineStr">
        <is>
          <t>Gross Amount at which Carried at Close of Period</t>
        </is>
      </c>
    </row>
    <row r="1525">
      <c r="A1525" s="4" t="inlineStr">
        <is>
          <t>Land</t>
        </is>
      </c>
      <c r="B1525" s="6" t="n">
        <v>407</v>
      </c>
    </row>
    <row r="1526">
      <c r="A1526" s="4" t="inlineStr">
        <is>
          <t>Buildings</t>
        </is>
      </c>
      <c r="B1526" s="6" t="n">
        <v>8086</v>
      </c>
    </row>
    <row r="1527">
      <c r="A1527" s="4" t="inlineStr">
        <is>
          <t>Personal Property</t>
        </is>
      </c>
      <c r="B1527" s="6" t="n">
        <v>24</v>
      </c>
    </row>
    <row r="1528">
      <c r="A1528" s="4" t="inlineStr">
        <is>
          <t>Total</t>
        </is>
      </c>
      <c r="B1528" s="6" t="n">
        <v>8517</v>
      </c>
    </row>
    <row r="1529">
      <c r="A1529" s="4" t="inlineStr">
        <is>
          <t>Accumulated Depreciation</t>
        </is>
      </c>
      <c r="B1529" s="5" t="n">
        <v>1111</v>
      </c>
    </row>
    <row r="1530">
      <c r="A1530" s="4" t="inlineStr">
        <is>
          <t>Life on which Depreciation in Latest Statement of  Income is Computed</t>
        </is>
      </c>
      <c r="B1530" s="4" t="inlineStr">
        <is>
          <t>40 years</t>
        </is>
      </c>
    </row>
    <row r="1531">
      <c r="A1531" s="4" t="inlineStr">
        <is>
          <t>Operating Real Estate | El Paso, TX</t>
        </is>
      </c>
    </row>
    <row r="1532">
      <c r="A1532" s="3" t="inlineStr">
        <is>
          <t>SEC Schedule III, Real Estate and Accumulated Depreciation</t>
        </is>
      </c>
    </row>
    <row r="1533">
      <c r="A1533" s="4" t="inlineStr">
        <is>
          <t>Encumbrances</t>
        </is>
      </c>
      <c r="B1533" s="5" t="n">
        <v>3694</v>
      </c>
    </row>
    <row r="1534">
      <c r="A1534" s="3" t="inlineStr">
        <is>
          <t>Initial Cost to Company</t>
        </is>
      </c>
    </row>
    <row r="1535">
      <c r="A1535" s="4" t="inlineStr">
        <is>
          <t>Land</t>
        </is>
      </c>
      <c r="B1535" s="6" t="n">
        <v>1275</v>
      </c>
    </row>
    <row r="1536">
      <c r="A1536" s="4" t="inlineStr">
        <is>
          <t>Buildings</t>
        </is>
      </c>
      <c r="B1536" s="6" t="n">
        <v>3339</v>
      </c>
    </row>
    <row r="1537">
      <c r="A1537" s="4" t="inlineStr">
        <is>
          <t>Personal Property</t>
        </is>
      </c>
      <c r="B1537" s="6" t="n">
        <v>0</v>
      </c>
    </row>
    <row r="1538">
      <c r="A1538" s="4" t="inlineStr">
        <is>
          <t>Cost Capitalized Subsequent to Acquisition</t>
        </is>
      </c>
      <c r="B1538" s="6" t="n">
        <v>229</v>
      </c>
    </row>
    <row r="1539">
      <c r="A1539" s="4" t="inlineStr">
        <is>
          <t>Increase (Decrease) in Net Investments</t>
        </is>
      </c>
      <c r="B1539" s="6" t="n">
        <v>0</v>
      </c>
    </row>
    <row r="1540">
      <c r="A1540" s="3" t="inlineStr">
        <is>
          <t>Gross Amount at which Carried at Close of Period</t>
        </is>
      </c>
    </row>
    <row r="1541">
      <c r="A1541" s="4" t="inlineStr">
        <is>
          <t>Land</t>
        </is>
      </c>
      <c r="B1541" s="6" t="n">
        <v>1275</v>
      </c>
    </row>
    <row r="1542">
      <c r="A1542" s="4" t="inlineStr">
        <is>
          <t>Buildings</t>
        </is>
      </c>
      <c r="B1542" s="6" t="n">
        <v>3554</v>
      </c>
    </row>
    <row r="1543">
      <c r="A1543" s="4" t="inlineStr">
        <is>
          <t>Personal Property</t>
        </is>
      </c>
      <c r="B1543" s="6" t="n">
        <v>14</v>
      </c>
    </row>
    <row r="1544">
      <c r="A1544" s="4" t="inlineStr">
        <is>
          <t>Total</t>
        </is>
      </c>
      <c r="B1544" s="6" t="n">
        <v>4843</v>
      </c>
    </row>
    <row r="1545">
      <c r="A1545" s="4" t="inlineStr">
        <is>
          <t>Accumulated Depreciation</t>
        </is>
      </c>
      <c r="B1545" s="5" t="n">
        <v>609</v>
      </c>
    </row>
    <row r="1546">
      <c r="A1546" s="4" t="inlineStr">
        <is>
          <t>Life on which Depreciation in Latest Statement of  Income is Computed</t>
        </is>
      </c>
      <c r="B1546" s="4" t="inlineStr">
        <is>
          <t>35 years</t>
        </is>
      </c>
    </row>
    <row r="1547">
      <c r="A1547" s="4" t="inlineStr">
        <is>
          <t>Operating Real Estate | El Paso, TX</t>
        </is>
      </c>
    </row>
    <row r="1548">
      <c r="A1548" s="3" t="inlineStr">
        <is>
          <t>SEC Schedule III, Real Estate and Accumulated Depreciation</t>
        </is>
      </c>
    </row>
    <row r="1549">
      <c r="A1549" s="4" t="inlineStr">
        <is>
          <t>Encumbrances</t>
        </is>
      </c>
      <c r="B1549" s="5" t="n">
        <v>2535</v>
      </c>
    </row>
    <row r="1550">
      <c r="A1550" s="3" t="inlineStr">
        <is>
          <t>Initial Cost to Company</t>
        </is>
      </c>
    </row>
    <row r="1551">
      <c r="A1551" s="4" t="inlineStr">
        <is>
          <t>Land</t>
        </is>
      </c>
      <c r="B1551" s="6" t="n">
        <v>921</v>
      </c>
    </row>
    <row r="1552">
      <c r="A1552" s="4" t="inlineStr">
        <is>
          <t>Buildings</t>
        </is>
      </c>
      <c r="B1552" s="6" t="n">
        <v>2764</v>
      </c>
    </row>
    <row r="1553">
      <c r="A1553" s="4" t="inlineStr">
        <is>
          <t>Personal Property</t>
        </is>
      </c>
      <c r="B1553" s="6" t="n">
        <v>0</v>
      </c>
    </row>
    <row r="1554">
      <c r="A1554" s="4" t="inlineStr">
        <is>
          <t>Cost Capitalized Subsequent to Acquisition</t>
        </is>
      </c>
      <c r="B1554" s="6" t="n">
        <v>1</v>
      </c>
    </row>
    <row r="1555">
      <c r="A1555" s="4" t="inlineStr">
        <is>
          <t>Increase (Decrease) in Net Investments</t>
        </is>
      </c>
      <c r="B1555" s="6" t="n">
        <v>0</v>
      </c>
    </row>
    <row r="1556">
      <c r="A1556" s="3" t="inlineStr">
        <is>
          <t>Gross Amount at which Carried at Close of Period</t>
        </is>
      </c>
    </row>
    <row r="1557">
      <c r="A1557" s="4" t="inlineStr">
        <is>
          <t>Land</t>
        </is>
      </c>
      <c r="B1557" s="6" t="n">
        <v>921</v>
      </c>
    </row>
    <row r="1558">
      <c r="A1558" s="4" t="inlineStr">
        <is>
          <t>Buildings</t>
        </is>
      </c>
      <c r="B1558" s="6" t="n">
        <v>2764</v>
      </c>
    </row>
    <row r="1559">
      <c r="A1559" s="4" t="inlineStr">
        <is>
          <t>Personal Property</t>
        </is>
      </c>
      <c r="B1559" s="6" t="n">
        <v>1</v>
      </c>
    </row>
    <row r="1560">
      <c r="A1560" s="4" t="inlineStr">
        <is>
          <t>Total</t>
        </is>
      </c>
      <c r="B1560" s="6" t="n">
        <v>3686</v>
      </c>
    </row>
    <row r="1561">
      <c r="A1561" s="4" t="inlineStr">
        <is>
          <t>Accumulated Depreciation</t>
        </is>
      </c>
      <c r="B1561" s="5" t="n">
        <v>516</v>
      </c>
    </row>
    <row r="1562">
      <c r="A1562" s="4" t="inlineStr">
        <is>
          <t>Life on which Depreciation in Latest Statement of  Income is Computed</t>
        </is>
      </c>
      <c r="B1562" s="4" t="inlineStr">
        <is>
          <t>35 years</t>
        </is>
      </c>
    </row>
    <row r="1563">
      <c r="A1563" s="4" t="inlineStr">
        <is>
          <t>Operating Real Estate | El Paso, TX</t>
        </is>
      </c>
    </row>
    <row r="1564">
      <c r="A1564" s="3" t="inlineStr">
        <is>
          <t>SEC Schedule III, Real Estate and Accumulated Depreciation</t>
        </is>
      </c>
    </row>
    <row r="1565">
      <c r="A1565" s="4" t="inlineStr">
        <is>
          <t>Encumbrances</t>
        </is>
      </c>
      <c r="B1565" s="5" t="n">
        <v>3601</v>
      </c>
    </row>
    <row r="1566">
      <c r="A1566" s="3" t="inlineStr">
        <is>
          <t>Initial Cost to Company</t>
        </is>
      </c>
    </row>
    <row r="1567">
      <c r="A1567" s="4" t="inlineStr">
        <is>
          <t>Land</t>
        </is>
      </c>
      <c r="B1567" s="6" t="n">
        <v>594</v>
      </c>
    </row>
    <row r="1568">
      <c r="A1568" s="4" t="inlineStr">
        <is>
          <t>Buildings</t>
        </is>
      </c>
      <c r="B1568" s="6" t="n">
        <v>4154</v>
      </c>
    </row>
    <row r="1569">
      <c r="A1569" s="4" t="inlineStr">
        <is>
          <t>Personal Property</t>
        </is>
      </c>
      <c r="B1569" s="6" t="n">
        <v>0</v>
      </c>
    </row>
    <row r="1570">
      <c r="A1570" s="4" t="inlineStr">
        <is>
          <t>Cost Capitalized Subsequent to Acquisition</t>
        </is>
      </c>
      <c r="B1570" s="6" t="n">
        <v>29</v>
      </c>
    </row>
    <row r="1571">
      <c r="A1571" s="4" t="inlineStr">
        <is>
          <t>Increase (Decrease) in Net Investments</t>
        </is>
      </c>
      <c r="B1571" s="6" t="n">
        <v>0</v>
      </c>
    </row>
    <row r="1572">
      <c r="A1572" s="3" t="inlineStr">
        <is>
          <t>Gross Amount at which Carried at Close of Period</t>
        </is>
      </c>
    </row>
    <row r="1573">
      <c r="A1573" s="4" t="inlineStr">
        <is>
          <t>Land</t>
        </is>
      </c>
      <c r="B1573" s="6" t="n">
        <v>594</v>
      </c>
    </row>
    <row r="1574">
      <c r="A1574" s="4" t="inlineStr">
        <is>
          <t>Buildings</t>
        </is>
      </c>
      <c r="B1574" s="6" t="n">
        <v>4154</v>
      </c>
    </row>
    <row r="1575">
      <c r="A1575" s="4" t="inlineStr">
        <is>
          <t>Personal Property</t>
        </is>
      </c>
      <c r="B1575" s="6" t="n">
        <v>29</v>
      </c>
    </row>
    <row r="1576">
      <c r="A1576" s="4" t="inlineStr">
        <is>
          <t>Total</t>
        </is>
      </c>
      <c r="B1576" s="6" t="n">
        <v>4777</v>
      </c>
    </row>
    <row r="1577">
      <c r="A1577" s="4" t="inlineStr">
        <is>
          <t>Accumulated Depreciation</t>
        </is>
      </c>
      <c r="B1577" s="5" t="n">
        <v>690</v>
      </c>
    </row>
    <row r="1578">
      <c r="A1578" s="4" t="inlineStr">
        <is>
          <t>Life on which Depreciation in Latest Statement of  Income is Computed</t>
        </is>
      </c>
      <c r="B1578" s="4" t="inlineStr">
        <is>
          <t>35 years</t>
        </is>
      </c>
    </row>
    <row r="1579">
      <c r="A1579" s="4" t="inlineStr">
        <is>
          <t>Operating Real Estate | El Paso, TX</t>
        </is>
      </c>
    </row>
    <row r="1580">
      <c r="A1580" s="3" t="inlineStr">
        <is>
          <t>SEC Schedule III, Real Estate and Accumulated Depreciation</t>
        </is>
      </c>
    </row>
    <row r="1581">
      <c r="A1581" s="4" t="inlineStr">
        <is>
          <t>Encumbrances</t>
        </is>
      </c>
      <c r="B1581" s="5" t="n">
        <v>3618</v>
      </c>
    </row>
    <row r="1582">
      <c r="A1582" s="3" t="inlineStr">
        <is>
          <t>Initial Cost to Company</t>
        </is>
      </c>
    </row>
    <row r="1583">
      <c r="A1583" s="4" t="inlineStr">
        <is>
          <t>Land</t>
        </is>
      </c>
      <c r="B1583" s="6" t="n">
        <v>594</v>
      </c>
    </row>
    <row r="1584">
      <c r="A1584" s="4" t="inlineStr">
        <is>
          <t>Buildings</t>
        </is>
      </c>
      <c r="B1584" s="6" t="n">
        <v>3867</v>
      </c>
    </row>
    <row r="1585">
      <c r="A1585" s="4" t="inlineStr">
        <is>
          <t>Personal Property</t>
        </is>
      </c>
      <c r="B1585" s="6" t="n">
        <v>0</v>
      </c>
    </row>
    <row r="1586">
      <c r="A1586" s="4" t="inlineStr">
        <is>
          <t>Cost Capitalized Subsequent to Acquisition</t>
        </is>
      </c>
      <c r="B1586" s="6" t="n">
        <v>152</v>
      </c>
    </row>
    <row r="1587">
      <c r="A1587" s="4" t="inlineStr">
        <is>
          <t>Increase (Decrease) in Net Investments</t>
        </is>
      </c>
      <c r="B1587" s="6" t="n">
        <v>0</v>
      </c>
    </row>
    <row r="1588">
      <c r="A1588" s="3" t="inlineStr">
        <is>
          <t>Gross Amount at which Carried at Close of Period</t>
        </is>
      </c>
    </row>
    <row r="1589">
      <c r="A1589" s="4" t="inlineStr">
        <is>
          <t>Land</t>
        </is>
      </c>
      <c r="B1589" s="6" t="n">
        <v>594</v>
      </c>
    </row>
    <row r="1590">
      <c r="A1590" s="4" t="inlineStr">
        <is>
          <t>Buildings</t>
        </is>
      </c>
      <c r="B1590" s="6" t="n">
        <v>3981</v>
      </c>
    </row>
    <row r="1591">
      <c r="A1591" s="4" t="inlineStr">
        <is>
          <t>Personal Property</t>
        </is>
      </c>
      <c r="B1591" s="6" t="n">
        <v>38</v>
      </c>
    </row>
    <row r="1592">
      <c r="A1592" s="4" t="inlineStr">
        <is>
          <t>Total</t>
        </is>
      </c>
      <c r="B1592" s="6" t="n">
        <v>4613</v>
      </c>
    </row>
    <row r="1593">
      <c r="A1593" s="4" t="inlineStr">
        <is>
          <t>Accumulated Depreciation</t>
        </is>
      </c>
      <c r="B1593" s="5" t="n">
        <v>692</v>
      </c>
    </row>
    <row r="1594">
      <c r="A1594" s="4" t="inlineStr">
        <is>
          <t>Life on which Depreciation in Latest Statement of  Income is Computed</t>
        </is>
      </c>
      <c r="B1594" s="4" t="inlineStr">
        <is>
          <t>35 years</t>
        </is>
      </c>
    </row>
    <row r="1595">
      <c r="A1595" s="4" t="inlineStr">
        <is>
          <t>Operating Real Estate | El Paso, TX</t>
        </is>
      </c>
    </row>
    <row r="1596">
      <c r="A1596" s="3" t="inlineStr">
        <is>
          <t>SEC Schedule III, Real Estate and Accumulated Depreciation</t>
        </is>
      </c>
    </row>
    <row r="1597">
      <c r="A1597" s="4" t="inlineStr">
        <is>
          <t>Encumbrances</t>
        </is>
      </c>
      <c r="B1597" s="5" t="n">
        <v>1424</v>
      </c>
    </row>
    <row r="1598">
      <c r="A1598" s="3" t="inlineStr">
        <is>
          <t>Initial Cost to Company</t>
        </is>
      </c>
    </row>
    <row r="1599">
      <c r="A1599" s="4" t="inlineStr">
        <is>
          <t>Land</t>
        </is>
      </c>
      <c r="B1599" s="6" t="n">
        <v>337</v>
      </c>
    </row>
    <row r="1600">
      <c r="A1600" s="4" t="inlineStr">
        <is>
          <t>Buildings</t>
        </is>
      </c>
      <c r="B1600" s="6" t="n">
        <v>2024</v>
      </c>
    </row>
    <row r="1601">
      <c r="A1601" s="4" t="inlineStr">
        <is>
          <t>Personal Property</t>
        </is>
      </c>
      <c r="B1601" s="6" t="n">
        <v>0</v>
      </c>
    </row>
    <row r="1602">
      <c r="A1602" s="4" t="inlineStr">
        <is>
          <t>Cost Capitalized Subsequent to Acquisition</t>
        </is>
      </c>
      <c r="B1602" s="6" t="n">
        <v>110</v>
      </c>
    </row>
    <row r="1603">
      <c r="A1603" s="4" t="inlineStr">
        <is>
          <t>Increase (Decrease) in Net Investments</t>
        </is>
      </c>
      <c r="B1603" s="6" t="n">
        <v>0</v>
      </c>
    </row>
    <row r="1604">
      <c r="A1604" s="3" t="inlineStr">
        <is>
          <t>Gross Amount at which Carried at Close of Period</t>
        </is>
      </c>
    </row>
    <row r="1605">
      <c r="A1605" s="4" t="inlineStr">
        <is>
          <t>Land</t>
        </is>
      </c>
      <c r="B1605" s="6" t="n">
        <v>337</v>
      </c>
    </row>
    <row r="1606">
      <c r="A1606" s="4" t="inlineStr">
        <is>
          <t>Buildings</t>
        </is>
      </c>
      <c r="B1606" s="6" t="n">
        <v>2124</v>
      </c>
    </row>
    <row r="1607">
      <c r="A1607" s="4" t="inlineStr">
        <is>
          <t>Personal Property</t>
        </is>
      </c>
      <c r="B1607" s="6" t="n">
        <v>10</v>
      </c>
    </row>
    <row r="1608">
      <c r="A1608" s="4" t="inlineStr">
        <is>
          <t>Total</t>
        </is>
      </c>
      <c r="B1608" s="6" t="n">
        <v>2471</v>
      </c>
    </row>
    <row r="1609">
      <c r="A1609" s="4" t="inlineStr">
        <is>
          <t>Accumulated Depreciation</t>
        </is>
      </c>
      <c r="B1609" s="5" t="n">
        <v>352</v>
      </c>
    </row>
    <row r="1610">
      <c r="A1610" s="4" t="inlineStr">
        <is>
          <t>Life on which Depreciation in Latest Statement of  Income is Computed</t>
        </is>
      </c>
      <c r="B1610" s="4" t="inlineStr">
        <is>
          <t>35 years</t>
        </is>
      </c>
    </row>
    <row r="1611">
      <c r="A1611" s="4" t="inlineStr">
        <is>
          <t>Operating Real Estate | El Paso, TX</t>
        </is>
      </c>
    </row>
    <row r="1612">
      <c r="A1612" s="3" t="inlineStr">
        <is>
          <t>SEC Schedule III, Real Estate and Accumulated Depreciation</t>
        </is>
      </c>
    </row>
    <row r="1613">
      <c r="A1613" s="4" t="inlineStr">
        <is>
          <t>Encumbrances</t>
        </is>
      </c>
      <c r="B1613" s="5" t="n">
        <v>3707</v>
      </c>
    </row>
    <row r="1614">
      <c r="A1614" s="3" t="inlineStr">
        <is>
          <t>Initial Cost to Company</t>
        </is>
      </c>
    </row>
    <row r="1615">
      <c r="A1615" s="4" t="inlineStr">
        <is>
          <t>Land</t>
        </is>
      </c>
      <c r="B1615" s="6" t="n">
        <v>782</v>
      </c>
    </row>
    <row r="1616">
      <c r="A1616" s="4" t="inlineStr">
        <is>
          <t>Buildings</t>
        </is>
      </c>
      <c r="B1616" s="6" t="n">
        <v>3825</v>
      </c>
    </row>
    <row r="1617">
      <c r="A1617" s="4" t="inlineStr">
        <is>
          <t>Personal Property</t>
        </is>
      </c>
      <c r="B1617" s="6" t="n">
        <v>0</v>
      </c>
    </row>
    <row r="1618">
      <c r="A1618" s="4" t="inlineStr">
        <is>
          <t>Cost Capitalized Subsequent to Acquisition</t>
        </is>
      </c>
      <c r="B1618" s="6" t="n">
        <v>32</v>
      </c>
    </row>
    <row r="1619">
      <c r="A1619" s="4" t="inlineStr">
        <is>
          <t>Increase (Decrease) in Net Investments</t>
        </is>
      </c>
      <c r="B1619" s="6" t="n">
        <v>0</v>
      </c>
    </row>
    <row r="1620">
      <c r="A1620" s="3" t="inlineStr">
        <is>
          <t>Gross Amount at which Carried at Close of Period</t>
        </is>
      </c>
    </row>
    <row r="1621">
      <c r="A1621" s="4" t="inlineStr">
        <is>
          <t>Land</t>
        </is>
      </c>
      <c r="B1621" s="6" t="n">
        <v>782</v>
      </c>
    </row>
    <row r="1622">
      <c r="A1622" s="4" t="inlineStr">
        <is>
          <t>Buildings</t>
        </is>
      </c>
      <c r="B1622" s="6" t="n">
        <v>3836</v>
      </c>
    </row>
    <row r="1623">
      <c r="A1623" s="4" t="inlineStr">
        <is>
          <t>Personal Property</t>
        </is>
      </c>
      <c r="B1623" s="6" t="n">
        <v>21</v>
      </c>
    </row>
    <row r="1624">
      <c r="A1624" s="4" t="inlineStr">
        <is>
          <t>Total</t>
        </is>
      </c>
      <c r="B1624" s="6" t="n">
        <v>4639</v>
      </c>
    </row>
    <row r="1625">
      <c r="A1625" s="4" t="inlineStr">
        <is>
          <t>Accumulated Depreciation</t>
        </is>
      </c>
      <c r="B1625" s="5" t="n">
        <v>837</v>
      </c>
    </row>
    <row r="1626">
      <c r="A1626" s="4" t="inlineStr">
        <is>
          <t>Life on which Depreciation in Latest Statement of  Income is Computed</t>
        </is>
      </c>
      <c r="B1626" s="4" t="inlineStr">
        <is>
          <t>35 years</t>
        </is>
      </c>
    </row>
    <row r="1627">
      <c r="A1627" s="4" t="inlineStr">
        <is>
          <t>Operating Real Estate | Fernandina Beach, FL</t>
        </is>
      </c>
    </row>
    <row r="1628">
      <c r="A1628" s="3" t="inlineStr">
        <is>
          <t>SEC Schedule III, Real Estate and Accumulated Depreciation</t>
        </is>
      </c>
    </row>
    <row r="1629">
      <c r="A1629" s="4" t="inlineStr">
        <is>
          <t>Encumbrances</t>
        </is>
      </c>
      <c r="B1629" s="5" t="n">
        <v>7238</v>
      </c>
    </row>
    <row r="1630">
      <c r="A1630" s="3" t="inlineStr">
        <is>
          <t>Initial Cost to Company</t>
        </is>
      </c>
    </row>
    <row r="1631">
      <c r="A1631" s="4" t="inlineStr">
        <is>
          <t>Land</t>
        </is>
      </c>
      <c r="B1631" s="6" t="n">
        <v>1785</v>
      </c>
    </row>
    <row r="1632">
      <c r="A1632" s="4" t="inlineStr">
        <is>
          <t>Buildings</t>
        </is>
      </c>
      <c r="B1632" s="6" t="n">
        <v>7133</v>
      </c>
    </row>
    <row r="1633">
      <c r="A1633" s="4" t="inlineStr">
        <is>
          <t>Personal Property</t>
        </is>
      </c>
      <c r="B1633" s="6" t="n">
        <v>0</v>
      </c>
    </row>
    <row r="1634">
      <c r="A1634" s="4" t="inlineStr">
        <is>
          <t>Cost Capitalized Subsequent to Acquisition</t>
        </is>
      </c>
      <c r="B1634" s="6" t="n">
        <v>205</v>
      </c>
    </row>
    <row r="1635">
      <c r="A1635" s="4" t="inlineStr">
        <is>
          <t>Increase (Decrease) in Net Investments</t>
        </is>
      </c>
      <c r="B1635" s="6" t="n">
        <v>0</v>
      </c>
    </row>
    <row r="1636">
      <c r="A1636" s="3" t="inlineStr">
        <is>
          <t>Gross Amount at which Carried at Close of Period</t>
        </is>
      </c>
    </row>
    <row r="1637">
      <c r="A1637" s="4" t="inlineStr">
        <is>
          <t>Land</t>
        </is>
      </c>
      <c r="B1637" s="6" t="n">
        <v>1785</v>
      </c>
    </row>
    <row r="1638">
      <c r="A1638" s="4" t="inlineStr">
        <is>
          <t>Buildings</t>
        </is>
      </c>
      <c r="B1638" s="6" t="n">
        <v>7256</v>
      </c>
    </row>
    <row r="1639">
      <c r="A1639" s="4" t="inlineStr">
        <is>
          <t>Personal Property</t>
        </is>
      </c>
      <c r="B1639" s="6" t="n">
        <v>82</v>
      </c>
    </row>
    <row r="1640">
      <c r="A1640" s="4" t="inlineStr">
        <is>
          <t>Total</t>
        </is>
      </c>
      <c r="B1640" s="6" t="n">
        <v>9123</v>
      </c>
    </row>
    <row r="1641">
      <c r="A1641" s="4" t="inlineStr">
        <is>
          <t>Accumulated Depreciation</t>
        </is>
      </c>
      <c r="B1641" s="5" t="n">
        <v>1196</v>
      </c>
    </row>
    <row r="1642">
      <c r="A1642" s="4" t="inlineStr">
        <is>
          <t>Life on which Depreciation in Latest Statement of  Income is Computed</t>
        </is>
      </c>
      <c r="B1642" s="4" t="inlineStr">
        <is>
          <t>25 years</t>
        </is>
      </c>
    </row>
    <row r="1643">
      <c r="A1643" s="4" t="inlineStr">
        <is>
          <t>Operating Real Estate | Kissimmee, FL</t>
        </is>
      </c>
    </row>
    <row r="1644">
      <c r="A1644" s="3" t="inlineStr">
        <is>
          <t>SEC Schedule III, Real Estate and Accumulated Depreciation</t>
        </is>
      </c>
    </row>
    <row r="1645">
      <c r="A1645" s="4" t="inlineStr">
        <is>
          <t>Encumbrances</t>
        </is>
      </c>
      <c r="B1645" s="5" t="n">
        <v>3432</v>
      </c>
    </row>
    <row r="1646">
      <c r="A1646" s="3" t="inlineStr">
        <is>
          <t>Initial Cost to Company</t>
        </is>
      </c>
    </row>
    <row r="1647">
      <c r="A1647" s="4" t="inlineStr">
        <is>
          <t>Land</t>
        </is>
      </c>
      <c r="B1647" s="6" t="n">
        <v>1371</v>
      </c>
    </row>
    <row r="1648">
      <c r="A1648" s="4" t="inlineStr">
        <is>
          <t>Buildings</t>
        </is>
      </c>
      <c r="B1648" s="6" t="n">
        <v>3020</v>
      </c>
    </row>
    <row r="1649">
      <c r="A1649" s="4" t="inlineStr">
        <is>
          <t>Personal Property</t>
        </is>
      </c>
      <c r="B1649" s="6" t="n">
        <v>3</v>
      </c>
    </row>
    <row r="1650">
      <c r="A1650" s="4" t="inlineStr">
        <is>
          <t>Cost Capitalized Subsequent to Acquisition</t>
        </is>
      </c>
      <c r="B1650" s="6" t="n">
        <v>148</v>
      </c>
    </row>
    <row r="1651">
      <c r="A1651" s="4" t="inlineStr">
        <is>
          <t>Increase (Decrease) in Net Investments</t>
        </is>
      </c>
      <c r="B1651" s="6" t="n">
        <v>0</v>
      </c>
    </row>
    <row r="1652">
      <c r="A1652" s="3" t="inlineStr">
        <is>
          <t>Gross Amount at which Carried at Close of Period</t>
        </is>
      </c>
    </row>
    <row r="1653">
      <c r="A1653" s="4" t="inlineStr">
        <is>
          <t>Land</t>
        </is>
      </c>
      <c r="B1653" s="6" t="n">
        <v>1371</v>
      </c>
    </row>
    <row r="1654">
      <c r="A1654" s="4" t="inlineStr">
        <is>
          <t>Buildings</t>
        </is>
      </c>
      <c r="B1654" s="6" t="n">
        <v>3140</v>
      </c>
    </row>
    <row r="1655">
      <c r="A1655" s="4" t="inlineStr">
        <is>
          <t>Personal Property</t>
        </is>
      </c>
      <c r="B1655" s="6" t="n">
        <v>31</v>
      </c>
    </row>
    <row r="1656">
      <c r="A1656" s="4" t="inlineStr">
        <is>
          <t>Total</t>
        </is>
      </c>
      <c r="B1656" s="6" t="n">
        <v>4542</v>
      </c>
    </row>
    <row r="1657">
      <c r="A1657" s="4" t="inlineStr">
        <is>
          <t>Accumulated Depreciation</t>
        </is>
      </c>
      <c r="B1657" s="5" t="n">
        <v>787</v>
      </c>
    </row>
    <row r="1658">
      <c r="A1658" s="4" t="inlineStr">
        <is>
          <t>Life on which Depreciation in Latest Statement of  Income is Computed</t>
        </is>
      </c>
      <c r="B1658" s="4" t="inlineStr">
        <is>
          <t>24 years</t>
        </is>
      </c>
    </row>
    <row r="1659">
      <c r="A1659" s="4" t="inlineStr">
        <is>
          <t>Operating Real Estate | Houston, TX</t>
        </is>
      </c>
    </row>
    <row r="1660">
      <c r="A1660" s="3" t="inlineStr">
        <is>
          <t>SEC Schedule III, Real Estate and Accumulated Depreciation</t>
        </is>
      </c>
    </row>
    <row r="1661">
      <c r="A1661" s="4" t="inlineStr">
        <is>
          <t>Encumbrances</t>
        </is>
      </c>
      <c r="B1661" s="5" t="n">
        <v>2747</v>
      </c>
    </row>
    <row r="1662">
      <c r="A1662" s="3" t="inlineStr">
        <is>
          <t>Initial Cost to Company</t>
        </is>
      </c>
    </row>
    <row r="1663">
      <c r="A1663" s="4" t="inlineStr">
        <is>
          <t>Land</t>
        </is>
      </c>
      <c r="B1663" s="6" t="n">
        <v>817</v>
      </c>
    </row>
    <row r="1664">
      <c r="A1664" s="4" t="inlineStr">
        <is>
          <t>Buildings</t>
        </is>
      </c>
      <c r="B1664" s="6" t="n">
        <v>3438</v>
      </c>
    </row>
    <row r="1665">
      <c r="A1665" s="4" t="inlineStr">
        <is>
          <t>Personal Property</t>
        </is>
      </c>
      <c r="B1665" s="6" t="n">
        <v>0</v>
      </c>
    </row>
    <row r="1666">
      <c r="A1666" s="4" t="inlineStr">
        <is>
          <t>Cost Capitalized Subsequent to Acquisition</t>
        </is>
      </c>
      <c r="B1666" s="6" t="n">
        <v>80</v>
      </c>
    </row>
    <row r="1667">
      <c r="A1667" s="4" t="inlineStr">
        <is>
          <t>Increase (Decrease) in Net Investments</t>
        </is>
      </c>
      <c r="B1667" s="6" t="n">
        <v>0</v>
      </c>
    </row>
    <row r="1668">
      <c r="A1668" s="3" t="inlineStr">
        <is>
          <t>Gross Amount at which Carried at Close of Period</t>
        </is>
      </c>
    </row>
    <row r="1669">
      <c r="A1669" s="4" t="inlineStr">
        <is>
          <t>Land</t>
        </is>
      </c>
      <c r="B1669" s="6" t="n">
        <v>817</v>
      </c>
    </row>
    <row r="1670">
      <c r="A1670" s="4" t="inlineStr">
        <is>
          <t>Buildings</t>
        </is>
      </c>
      <c r="B1670" s="6" t="n">
        <v>3475</v>
      </c>
    </row>
    <row r="1671">
      <c r="A1671" s="4" t="inlineStr">
        <is>
          <t>Personal Property</t>
        </is>
      </c>
      <c r="B1671" s="6" t="n">
        <v>43</v>
      </c>
    </row>
    <row r="1672">
      <c r="A1672" s="4" t="inlineStr">
        <is>
          <t>Total</t>
        </is>
      </c>
      <c r="B1672" s="6" t="n">
        <v>4335</v>
      </c>
    </row>
    <row r="1673">
      <c r="A1673" s="4" t="inlineStr">
        <is>
          <t>Accumulated Depreciation</t>
        </is>
      </c>
      <c r="B1673" s="5" t="n">
        <v>704</v>
      </c>
    </row>
    <row r="1674">
      <c r="A1674" s="4" t="inlineStr">
        <is>
          <t>Life on which Depreciation in Latest Statement of  Income is Computed</t>
        </is>
      </c>
      <c r="B1674" s="4" t="inlineStr">
        <is>
          <t>30 years</t>
        </is>
      </c>
    </row>
    <row r="1675">
      <c r="A1675" s="4" t="inlineStr">
        <is>
          <t>Operating Real Estate | Houston, TX</t>
        </is>
      </c>
    </row>
    <row r="1676">
      <c r="A1676" s="3" t="inlineStr">
        <is>
          <t>SEC Schedule III, Real Estate and Accumulated Depreciation</t>
        </is>
      </c>
    </row>
    <row r="1677">
      <c r="A1677" s="4" t="inlineStr">
        <is>
          <t>Encumbrances</t>
        </is>
      </c>
      <c r="B1677" s="5" t="n">
        <v>2946</v>
      </c>
    </row>
    <row r="1678">
      <c r="A1678" s="3" t="inlineStr">
        <is>
          <t>Initial Cost to Company</t>
        </is>
      </c>
    </row>
    <row r="1679">
      <c r="A1679" s="4" t="inlineStr">
        <is>
          <t>Land</t>
        </is>
      </c>
      <c r="B1679" s="6" t="n">
        <v>708</v>
      </c>
    </row>
    <row r="1680">
      <c r="A1680" s="4" t="inlineStr">
        <is>
          <t>Buildings</t>
        </is>
      </c>
      <c r="B1680" s="6" t="n">
        <v>3778</v>
      </c>
    </row>
    <row r="1681">
      <c r="A1681" s="4" t="inlineStr">
        <is>
          <t>Personal Property</t>
        </is>
      </c>
      <c r="B1681" s="6" t="n">
        <v>0</v>
      </c>
    </row>
    <row r="1682">
      <c r="A1682" s="4" t="inlineStr">
        <is>
          <t>Cost Capitalized Subsequent to Acquisition</t>
        </is>
      </c>
      <c r="B1682" s="6" t="n">
        <v>170</v>
      </c>
    </row>
    <row r="1683">
      <c r="A1683" s="4" t="inlineStr">
        <is>
          <t>Increase (Decrease) in Net Investments</t>
        </is>
      </c>
      <c r="B1683" s="6" t="n">
        <v>0</v>
      </c>
    </row>
    <row r="1684">
      <c r="A1684" s="3" t="inlineStr">
        <is>
          <t>Gross Amount at which Carried at Close of Period</t>
        </is>
      </c>
    </row>
    <row r="1685">
      <c r="A1685" s="4" t="inlineStr">
        <is>
          <t>Land</t>
        </is>
      </c>
      <c r="B1685" s="6" t="n">
        <v>708</v>
      </c>
    </row>
    <row r="1686">
      <c r="A1686" s="4" t="inlineStr">
        <is>
          <t>Buildings</t>
        </is>
      </c>
      <c r="B1686" s="6" t="n">
        <v>3848</v>
      </c>
    </row>
    <row r="1687">
      <c r="A1687" s="4" t="inlineStr">
        <is>
          <t>Personal Property</t>
        </is>
      </c>
      <c r="B1687" s="6" t="n">
        <v>100</v>
      </c>
    </row>
    <row r="1688">
      <c r="A1688" s="4" t="inlineStr">
        <is>
          <t>Total</t>
        </is>
      </c>
      <c r="B1688" s="6" t="n">
        <v>4656</v>
      </c>
    </row>
    <row r="1689">
      <c r="A1689" s="4" t="inlineStr">
        <is>
          <t>Accumulated Depreciation</t>
        </is>
      </c>
      <c r="B1689" s="5" t="n">
        <v>802</v>
      </c>
    </row>
    <row r="1690">
      <c r="A1690" s="4" t="inlineStr">
        <is>
          <t>Life on which Depreciation in Latest Statement of  Income is Computed</t>
        </is>
      </c>
      <c r="B1690" s="4" t="inlineStr">
        <is>
          <t>30 years</t>
        </is>
      </c>
    </row>
    <row r="1691">
      <c r="A1691" s="4" t="inlineStr">
        <is>
          <t>Operating Real Estate | Greensboro, NC</t>
        </is>
      </c>
    </row>
    <row r="1692">
      <c r="A1692" s="3" t="inlineStr">
        <is>
          <t>SEC Schedule III, Real Estate and Accumulated Depreciation</t>
        </is>
      </c>
    </row>
    <row r="1693">
      <c r="A1693" s="4" t="inlineStr">
        <is>
          <t>Encumbrances</t>
        </is>
      </c>
      <c r="B1693" s="5" t="n">
        <v>4032</v>
      </c>
    </row>
    <row r="1694">
      <c r="A1694" s="3" t="inlineStr">
        <is>
          <t>Initial Cost to Company</t>
        </is>
      </c>
    </row>
    <row r="1695">
      <c r="A1695" s="4" t="inlineStr">
        <is>
          <t>Land</t>
        </is>
      </c>
      <c r="B1695" s="6" t="n">
        <v>716</v>
      </c>
    </row>
    <row r="1696">
      <c r="A1696" s="4" t="inlineStr">
        <is>
          <t>Buildings</t>
        </is>
      </c>
      <c r="B1696" s="6" t="n">
        <v>4108</v>
      </c>
    </row>
    <row r="1697">
      <c r="A1697" s="4" t="inlineStr">
        <is>
          <t>Personal Property</t>
        </is>
      </c>
      <c r="B1697" s="6" t="n">
        <v>0</v>
      </c>
    </row>
    <row r="1698">
      <c r="A1698" s="4" t="inlineStr">
        <is>
          <t>Cost Capitalized Subsequent to Acquisition</t>
        </is>
      </c>
      <c r="B1698" s="6" t="n">
        <v>1268</v>
      </c>
    </row>
    <row r="1699">
      <c r="A1699" s="4" t="inlineStr">
        <is>
          <t>Increase (Decrease) in Net Investments</t>
        </is>
      </c>
      <c r="B1699" s="6" t="n">
        <v>89</v>
      </c>
    </row>
    <row r="1700">
      <c r="A1700" s="3" t="inlineStr">
        <is>
          <t>Gross Amount at which Carried at Close of Period</t>
        </is>
      </c>
    </row>
    <row r="1701">
      <c r="A1701" s="4" t="inlineStr">
        <is>
          <t>Land</t>
        </is>
      </c>
      <c r="B1701" s="6" t="n">
        <v>716</v>
      </c>
    </row>
    <row r="1702">
      <c r="A1702" s="4" t="inlineStr">
        <is>
          <t>Buildings</t>
        </is>
      </c>
      <c r="B1702" s="6" t="n">
        <v>5432</v>
      </c>
    </row>
    <row r="1703">
      <c r="A1703" s="4" t="inlineStr">
        <is>
          <t>Personal Property</t>
        </is>
      </c>
      <c r="B1703" s="6" t="n">
        <v>33</v>
      </c>
    </row>
    <row r="1704">
      <c r="A1704" s="4" t="inlineStr">
        <is>
          <t>Total</t>
        </is>
      </c>
      <c r="B1704" s="6" t="n">
        <v>6181</v>
      </c>
    </row>
    <row r="1705">
      <c r="A1705" s="4" t="inlineStr">
        <is>
          <t>Accumulated Depreciation</t>
        </is>
      </c>
      <c r="B1705" s="5" t="n">
        <v>1333</v>
      </c>
    </row>
    <row r="1706">
      <c r="A1706" s="4" t="inlineStr">
        <is>
          <t>Life on which Depreciation in Latest Statement of  Income is Computed</t>
        </is>
      </c>
      <c r="B1706" s="4" t="inlineStr">
        <is>
          <t>20 years</t>
        </is>
      </c>
    </row>
    <row r="1707">
      <c r="A1707" s="4" t="inlineStr">
        <is>
          <t>Operating Real Estate | Portland, OR</t>
        </is>
      </c>
    </row>
    <row r="1708">
      <c r="A1708" s="3" t="inlineStr">
        <is>
          <t>SEC Schedule III, Real Estate and Accumulated Depreciation</t>
        </is>
      </c>
    </row>
    <row r="1709">
      <c r="A1709" s="4" t="inlineStr">
        <is>
          <t>Encumbrances</t>
        </is>
      </c>
      <c r="B1709" s="5" t="n">
        <v>6342</v>
      </c>
    </row>
    <row r="1710">
      <c r="A1710" s="3" t="inlineStr">
        <is>
          <t>Initial Cost to Company</t>
        </is>
      </c>
    </row>
    <row r="1711">
      <c r="A1711" s="4" t="inlineStr">
        <is>
          <t>Land</t>
        </is>
      </c>
      <c r="B1711" s="6" t="n">
        <v>897</v>
      </c>
    </row>
    <row r="1712">
      <c r="A1712" s="4" t="inlineStr">
        <is>
          <t>Buildings</t>
        </is>
      </c>
      <c r="B1712" s="6" t="n">
        <v>8831</v>
      </c>
    </row>
    <row r="1713">
      <c r="A1713" s="4" t="inlineStr">
        <is>
          <t>Personal Property</t>
        </is>
      </c>
      <c r="B1713" s="6" t="n">
        <v>0</v>
      </c>
    </row>
    <row r="1714">
      <c r="A1714" s="4" t="inlineStr">
        <is>
          <t>Cost Capitalized Subsequent to Acquisition</t>
        </is>
      </c>
      <c r="B1714" s="6" t="n">
        <v>155</v>
      </c>
    </row>
    <row r="1715">
      <c r="A1715" s="4" t="inlineStr">
        <is>
          <t>Increase (Decrease) in Net Investments</t>
        </is>
      </c>
      <c r="B1715" s="6" t="n">
        <v>-6</v>
      </c>
    </row>
    <row r="1716">
      <c r="A1716" s="3" t="inlineStr">
        <is>
          <t>Gross Amount at which Carried at Close of Period</t>
        </is>
      </c>
    </row>
    <row r="1717">
      <c r="A1717" s="4" t="inlineStr">
        <is>
          <t>Land</t>
        </is>
      </c>
      <c r="B1717" s="6" t="n">
        <v>897</v>
      </c>
    </row>
    <row r="1718">
      <c r="A1718" s="4" t="inlineStr">
        <is>
          <t>Buildings</t>
        </is>
      </c>
      <c r="B1718" s="6" t="n">
        <v>8922</v>
      </c>
    </row>
    <row r="1719">
      <c r="A1719" s="4" t="inlineStr">
        <is>
          <t>Personal Property</t>
        </is>
      </c>
      <c r="B1719" s="6" t="n">
        <v>58</v>
      </c>
    </row>
    <row r="1720">
      <c r="A1720" s="4" t="inlineStr">
        <is>
          <t>Total</t>
        </is>
      </c>
      <c r="B1720" s="6" t="n">
        <v>9877</v>
      </c>
    </row>
    <row r="1721">
      <c r="A1721" s="4" t="inlineStr">
        <is>
          <t>Accumulated Depreciation</t>
        </is>
      </c>
      <c r="B1721" s="5" t="n">
        <v>1164</v>
      </c>
    </row>
    <row r="1722">
      <c r="A1722" s="4" t="inlineStr">
        <is>
          <t>Life on which Depreciation in Latest Statement of  Income is Computed</t>
        </is>
      </c>
      <c r="B1722" s="4" t="inlineStr">
        <is>
          <t>40 years</t>
        </is>
      </c>
    </row>
    <row r="1723">
      <c r="A1723" s="4" t="inlineStr">
        <is>
          <t>Operating Real Estate | Kissimmee, FL</t>
        </is>
      </c>
    </row>
    <row r="1724">
      <c r="A1724" s="3" t="inlineStr">
        <is>
          <t>SEC Schedule III, Real Estate and Accumulated Depreciation</t>
        </is>
      </c>
    </row>
    <row r="1725">
      <c r="A1725" s="4" t="inlineStr">
        <is>
          <t>Encumbrances</t>
        </is>
      </c>
      <c r="B1725" s="5" t="n">
        <v>3770</v>
      </c>
    </row>
    <row r="1726">
      <c r="A1726" s="3" t="inlineStr">
        <is>
          <t>Initial Cost to Company</t>
        </is>
      </c>
    </row>
    <row r="1727">
      <c r="A1727" s="4" t="inlineStr">
        <is>
          <t>Land</t>
        </is>
      </c>
      <c r="B1727" s="6" t="n">
        <v>1094</v>
      </c>
    </row>
    <row r="1728">
      <c r="A1728" s="4" t="inlineStr">
        <is>
          <t>Buildings</t>
        </is>
      </c>
      <c r="B1728" s="6" t="n">
        <v>4298</v>
      </c>
    </row>
    <row r="1729">
      <c r="A1729" s="4" t="inlineStr">
        <is>
          <t>Personal Property</t>
        </is>
      </c>
      <c r="B1729" s="6" t="n">
        <v>0</v>
      </c>
    </row>
    <row r="1730">
      <c r="A1730" s="4" t="inlineStr">
        <is>
          <t>Cost Capitalized Subsequent to Acquisition</t>
        </is>
      </c>
      <c r="B1730" s="6" t="n">
        <v>63</v>
      </c>
    </row>
    <row r="1731">
      <c r="A1731" s="4" t="inlineStr">
        <is>
          <t>Increase (Decrease) in Net Investments</t>
        </is>
      </c>
      <c r="B1731" s="6" t="n">
        <v>0</v>
      </c>
    </row>
    <row r="1732">
      <c r="A1732" s="3" t="inlineStr">
        <is>
          <t>Gross Amount at which Carried at Close of Period</t>
        </is>
      </c>
    </row>
    <row r="1733">
      <c r="A1733" s="4" t="inlineStr">
        <is>
          <t>Land</t>
        </is>
      </c>
      <c r="B1733" s="6" t="n">
        <v>1094</v>
      </c>
    </row>
    <row r="1734">
      <c r="A1734" s="4" t="inlineStr">
        <is>
          <t>Buildings</t>
        </is>
      </c>
      <c r="B1734" s="6" t="n">
        <v>4336</v>
      </c>
    </row>
    <row r="1735">
      <c r="A1735" s="4" t="inlineStr">
        <is>
          <t>Personal Property</t>
        </is>
      </c>
      <c r="B1735" s="6" t="n">
        <v>25</v>
      </c>
    </row>
    <row r="1736">
      <c r="A1736" s="4" t="inlineStr">
        <is>
          <t>Total</t>
        </is>
      </c>
      <c r="B1736" s="6" t="n">
        <v>5455</v>
      </c>
    </row>
    <row r="1737">
      <c r="A1737" s="4" t="inlineStr">
        <is>
          <t>Accumulated Depreciation</t>
        </is>
      </c>
      <c r="B1737" s="5" t="n">
        <v>858</v>
      </c>
    </row>
    <row r="1738">
      <c r="A1738" s="4" t="inlineStr">
        <is>
          <t>Life on which Depreciation in Latest Statement of  Income is Computed</t>
        </is>
      </c>
      <c r="B1738" s="4" t="inlineStr">
        <is>
          <t>32 years</t>
        </is>
      </c>
    </row>
    <row r="1739">
      <c r="A1739" s="4" t="inlineStr">
        <is>
          <t>Operating Real Estate | Avondale, LA</t>
        </is>
      </c>
    </row>
    <row r="1740">
      <c r="A1740" s="3" t="inlineStr">
        <is>
          <t>SEC Schedule III, Real Estate and Accumulated Depreciation</t>
        </is>
      </c>
    </row>
    <row r="1741">
      <c r="A1741" s="4" t="inlineStr">
        <is>
          <t>Encumbrances</t>
        </is>
      </c>
      <c r="B1741" s="5" t="n">
        <v>3415</v>
      </c>
    </row>
    <row r="1742">
      <c r="A1742" s="3" t="inlineStr">
        <is>
          <t>Initial Cost to Company</t>
        </is>
      </c>
    </row>
    <row r="1743">
      <c r="A1743" s="4" t="inlineStr">
        <is>
          <t>Land</t>
        </is>
      </c>
      <c r="B1743" s="6" t="n">
        <v>808</v>
      </c>
    </row>
    <row r="1744">
      <c r="A1744" s="4" t="inlineStr">
        <is>
          <t>Buildings</t>
        </is>
      </c>
      <c r="B1744" s="6" t="n">
        <v>4245</v>
      </c>
    </row>
    <row r="1745">
      <c r="A1745" s="4" t="inlineStr">
        <is>
          <t>Personal Property</t>
        </is>
      </c>
      <c r="B1745" s="6" t="n">
        <v>0</v>
      </c>
    </row>
    <row r="1746">
      <c r="A1746" s="4" t="inlineStr">
        <is>
          <t>Cost Capitalized Subsequent to Acquisition</t>
        </is>
      </c>
      <c r="B1746" s="6" t="n">
        <v>4</v>
      </c>
    </row>
    <row r="1747">
      <c r="A1747" s="4" t="inlineStr">
        <is>
          <t>Increase (Decrease) in Net Investments</t>
        </is>
      </c>
      <c r="B1747" s="6" t="n">
        <v>-11</v>
      </c>
    </row>
    <row r="1748">
      <c r="A1748" s="3" t="inlineStr">
        <is>
          <t>Gross Amount at which Carried at Close of Period</t>
        </is>
      </c>
    </row>
    <row r="1749">
      <c r="A1749" s="4" t="inlineStr">
        <is>
          <t>Land</t>
        </is>
      </c>
      <c r="B1749" s="6" t="n">
        <v>808</v>
      </c>
    </row>
    <row r="1750">
      <c r="A1750" s="4" t="inlineStr">
        <is>
          <t>Buildings</t>
        </is>
      </c>
      <c r="B1750" s="6" t="n">
        <v>4234</v>
      </c>
    </row>
    <row r="1751">
      <c r="A1751" s="4" t="inlineStr">
        <is>
          <t>Personal Property</t>
        </is>
      </c>
      <c r="B1751" s="6" t="n">
        <v>4</v>
      </c>
    </row>
    <row r="1752">
      <c r="A1752" s="4" t="inlineStr">
        <is>
          <t>Total</t>
        </is>
      </c>
      <c r="B1752" s="6" t="n">
        <v>5046</v>
      </c>
    </row>
    <row r="1753">
      <c r="A1753" s="4" t="inlineStr">
        <is>
          <t>Accumulated Depreciation</t>
        </is>
      </c>
      <c r="B1753" s="5" t="n">
        <v>636</v>
      </c>
    </row>
    <row r="1754">
      <c r="A1754" s="4" t="inlineStr">
        <is>
          <t>Life on which Depreciation in Latest Statement of  Income is Computed</t>
        </is>
      </c>
      <c r="B1754" s="4" t="inlineStr">
        <is>
          <t>40 years</t>
        </is>
      </c>
    </row>
    <row r="1755">
      <c r="A1755" s="4" t="inlineStr">
        <is>
          <t>Operating Real Estate | Gilroy, California</t>
        </is>
      </c>
    </row>
    <row r="1756">
      <c r="A1756" s="3" t="inlineStr">
        <is>
          <t>SEC Schedule III, Real Estate and Accumulated Depreciation</t>
        </is>
      </c>
    </row>
    <row r="1757">
      <c r="A1757" s="4" t="inlineStr">
        <is>
          <t>Encumbrances</t>
        </is>
      </c>
      <c r="B1757" s="5" t="n">
        <v>5673</v>
      </c>
    </row>
    <row r="1758">
      <c r="A1758" s="3" t="inlineStr">
        <is>
          <t>Initial Cost to Company</t>
        </is>
      </c>
    </row>
    <row r="1759">
      <c r="A1759" s="4" t="inlineStr">
        <is>
          <t>Land</t>
        </is>
      </c>
      <c r="B1759" s="6" t="n">
        <v>2704</v>
      </c>
    </row>
    <row r="1760">
      <c r="A1760" s="4" t="inlineStr">
        <is>
          <t>Buildings</t>
        </is>
      </c>
      <c r="B1760" s="6" t="n">
        <v>7451</v>
      </c>
    </row>
    <row r="1761">
      <c r="A1761" s="4" t="inlineStr">
        <is>
          <t>Personal Property</t>
        </is>
      </c>
      <c r="B1761" s="6" t="n">
        <v>0</v>
      </c>
    </row>
    <row r="1762">
      <c r="A1762" s="4" t="inlineStr">
        <is>
          <t>Cost Capitalized Subsequent to Acquisition</t>
        </is>
      </c>
      <c r="B1762" s="6" t="n">
        <v>76</v>
      </c>
    </row>
    <row r="1763">
      <c r="A1763" s="4" t="inlineStr">
        <is>
          <t>Increase (Decrease) in Net Investments</t>
        </is>
      </c>
      <c r="B1763" s="6" t="n">
        <v>0</v>
      </c>
    </row>
    <row r="1764">
      <c r="A1764" s="3" t="inlineStr">
        <is>
          <t>Gross Amount at which Carried at Close of Period</t>
        </is>
      </c>
    </row>
    <row r="1765">
      <c r="A1765" s="4" t="inlineStr">
        <is>
          <t>Land</t>
        </is>
      </c>
      <c r="B1765" s="6" t="n">
        <v>2704</v>
      </c>
    </row>
    <row r="1766">
      <c r="A1766" s="4" t="inlineStr">
        <is>
          <t>Buildings</t>
        </is>
      </c>
      <c r="B1766" s="6" t="n">
        <v>7485</v>
      </c>
    </row>
    <row r="1767">
      <c r="A1767" s="4" t="inlineStr">
        <is>
          <t>Personal Property</t>
        </is>
      </c>
      <c r="B1767" s="6" t="n">
        <v>42</v>
      </c>
    </row>
    <row r="1768">
      <c r="A1768" s="4" t="inlineStr">
        <is>
          <t>Total</t>
        </is>
      </c>
      <c r="B1768" s="6" t="n">
        <v>10231</v>
      </c>
    </row>
    <row r="1769">
      <c r="A1769" s="4" t="inlineStr">
        <is>
          <t>Accumulated Depreciation</t>
        </is>
      </c>
      <c r="B1769" s="5" t="n">
        <v>1399</v>
      </c>
    </row>
    <row r="1770">
      <c r="A1770" s="4" t="inlineStr">
        <is>
          <t>Life on which Depreciation in Latest Statement of  Income is Computed</t>
        </is>
      </c>
      <c r="B1770" s="4" t="inlineStr">
        <is>
          <t>35 years</t>
        </is>
      </c>
    </row>
    <row r="1771">
      <c r="A1771" s="4" t="inlineStr">
        <is>
          <t>Operating Real Estate | Washington, D.C.</t>
        </is>
      </c>
    </row>
    <row r="1772">
      <c r="A1772" s="3" t="inlineStr">
        <is>
          <t>SEC Schedule III, Real Estate and Accumulated Depreciation</t>
        </is>
      </c>
    </row>
    <row r="1773">
      <c r="A1773" s="4" t="inlineStr">
        <is>
          <t>Encumbrances</t>
        </is>
      </c>
      <c r="B1773" s="5" t="n">
        <v>6771</v>
      </c>
    </row>
    <row r="1774">
      <c r="A1774" s="3" t="inlineStr">
        <is>
          <t>Initial Cost to Company</t>
        </is>
      </c>
    </row>
    <row r="1775">
      <c r="A1775" s="4" t="inlineStr">
        <is>
          <t>Land</t>
        </is>
      </c>
      <c r="B1775" s="6" t="n">
        <v>3185</v>
      </c>
    </row>
    <row r="1776">
      <c r="A1776" s="4" t="inlineStr">
        <is>
          <t>Buildings</t>
        </is>
      </c>
      <c r="B1776" s="6" t="n">
        <v>8177</v>
      </c>
    </row>
    <row r="1777">
      <c r="A1777" s="4" t="inlineStr">
        <is>
          <t>Personal Property</t>
        </is>
      </c>
      <c r="B1777" s="6" t="n">
        <v>0</v>
      </c>
    </row>
    <row r="1778">
      <c r="A1778" s="4" t="inlineStr">
        <is>
          <t>Cost Capitalized Subsequent to Acquisition</t>
        </is>
      </c>
      <c r="B1778" s="6" t="n">
        <v>27</v>
      </c>
    </row>
    <row r="1779">
      <c r="A1779" s="4" t="inlineStr">
        <is>
          <t>Increase (Decrease) in Net Investments</t>
        </is>
      </c>
      <c r="B1779" s="6" t="n">
        <v>0</v>
      </c>
    </row>
    <row r="1780">
      <c r="A1780" s="3" t="inlineStr">
        <is>
          <t>Gross Amount at which Carried at Close of Period</t>
        </is>
      </c>
    </row>
    <row r="1781">
      <c r="A1781" s="4" t="inlineStr">
        <is>
          <t>Land</t>
        </is>
      </c>
      <c r="B1781" s="6" t="n">
        <v>3185</v>
      </c>
    </row>
    <row r="1782">
      <c r="A1782" s="4" t="inlineStr">
        <is>
          <t>Buildings</t>
        </is>
      </c>
      <c r="B1782" s="6" t="n">
        <v>8203</v>
      </c>
    </row>
    <row r="1783">
      <c r="A1783" s="4" t="inlineStr">
        <is>
          <t>Personal Property</t>
        </is>
      </c>
      <c r="B1783" s="6" t="n">
        <v>1</v>
      </c>
    </row>
    <row r="1784">
      <c r="A1784" s="4" t="inlineStr">
        <is>
          <t>Total</t>
        </is>
      </c>
      <c r="B1784" s="6" t="n">
        <v>11389</v>
      </c>
    </row>
    <row r="1785">
      <c r="A1785" s="4" t="inlineStr">
        <is>
          <t>Accumulated Depreciation</t>
        </is>
      </c>
      <c r="B1785" s="5" t="n">
        <v>1161</v>
      </c>
    </row>
    <row r="1786">
      <c r="A1786" s="4" t="inlineStr">
        <is>
          <t>Life on which Depreciation in Latest Statement of  Income is Computed</t>
        </is>
      </c>
      <c r="B1786" s="4" t="inlineStr">
        <is>
          <t>34 years</t>
        </is>
      </c>
    </row>
    <row r="1787">
      <c r="A1787" s="4" t="inlineStr">
        <is>
          <t>Operating Real Estate | Milford, MA</t>
        </is>
      </c>
    </row>
    <row r="1788">
      <c r="A1788" s="3" t="inlineStr">
        <is>
          <t>SEC Schedule III, Real Estate and Accumulated Depreciation</t>
        </is>
      </c>
    </row>
    <row r="1789">
      <c r="A1789" s="4" t="inlineStr">
        <is>
          <t>Encumbrances</t>
        </is>
      </c>
      <c r="B1789" s="5" t="n">
        <v>5456</v>
      </c>
    </row>
    <row r="1790">
      <c r="A1790" s="3" t="inlineStr">
        <is>
          <t>Initial Cost to Company</t>
        </is>
      </c>
    </row>
    <row r="1791">
      <c r="A1791" s="4" t="inlineStr">
        <is>
          <t>Land</t>
        </is>
      </c>
      <c r="B1791" s="6" t="n">
        <v>751</v>
      </c>
    </row>
    <row r="1792">
      <c r="A1792" s="4" t="inlineStr">
        <is>
          <t>Buildings</t>
        </is>
      </c>
      <c r="B1792" s="6" t="n">
        <v>6290</v>
      </c>
    </row>
    <row r="1793">
      <c r="A1793" s="4" t="inlineStr">
        <is>
          <t>Personal Property</t>
        </is>
      </c>
      <c r="B1793" s="6" t="n">
        <v>0</v>
      </c>
    </row>
    <row r="1794">
      <c r="A1794" s="4" t="inlineStr">
        <is>
          <t>Cost Capitalized Subsequent to Acquisition</t>
        </is>
      </c>
      <c r="B1794" s="6" t="n">
        <v>2</v>
      </c>
    </row>
    <row r="1795">
      <c r="A1795" s="4" t="inlineStr">
        <is>
          <t>Increase (Decrease) in Net Investments</t>
        </is>
      </c>
      <c r="B1795" s="6" t="n">
        <v>0</v>
      </c>
    </row>
    <row r="1796">
      <c r="A1796" s="3" t="inlineStr">
        <is>
          <t>Gross Amount at which Carried at Close of Period</t>
        </is>
      </c>
    </row>
    <row r="1797">
      <c r="A1797" s="4" t="inlineStr">
        <is>
          <t>Land</t>
        </is>
      </c>
      <c r="B1797" s="6" t="n">
        <v>751</v>
      </c>
    </row>
    <row r="1798">
      <c r="A1798" s="4" t="inlineStr">
        <is>
          <t>Buildings</t>
        </is>
      </c>
      <c r="B1798" s="6" t="n">
        <v>6290</v>
      </c>
    </row>
    <row r="1799">
      <c r="A1799" s="4" t="inlineStr">
        <is>
          <t>Personal Property</t>
        </is>
      </c>
      <c r="B1799" s="6" t="n">
        <v>2</v>
      </c>
    </row>
    <row r="1800">
      <c r="A1800" s="4" t="inlineStr">
        <is>
          <t>Total</t>
        </is>
      </c>
      <c r="B1800" s="6" t="n">
        <v>7043</v>
      </c>
    </row>
    <row r="1801">
      <c r="A1801" s="4" t="inlineStr">
        <is>
          <t>Accumulated Depreciation</t>
        </is>
      </c>
      <c r="B1801" s="5" t="n">
        <v>946</v>
      </c>
    </row>
    <row r="1802">
      <c r="A1802" s="4" t="inlineStr">
        <is>
          <t>Life on which Depreciation in Latest Statement of  Income is Computed</t>
        </is>
      </c>
      <c r="B1802" s="4" t="inlineStr">
        <is>
          <t>37 years</t>
        </is>
      </c>
    </row>
    <row r="1803">
      <c r="A1803" s="4" t="inlineStr">
        <is>
          <t>Operating Real Estate | Millsboro, DE</t>
        </is>
      </c>
    </row>
    <row r="1804">
      <c r="A1804" s="3" t="inlineStr">
        <is>
          <t>SEC Schedule III, Real Estate and Accumulated Depreciation</t>
        </is>
      </c>
    </row>
    <row r="1805">
      <c r="A1805" s="4" t="inlineStr">
        <is>
          <t>Encumbrances</t>
        </is>
      </c>
      <c r="B1805" s="5" t="n">
        <v>5700</v>
      </c>
    </row>
    <row r="1806">
      <c r="A1806" s="3" t="inlineStr">
        <is>
          <t>Initial Cost to Company</t>
        </is>
      </c>
    </row>
    <row r="1807">
      <c r="A1807" s="4" t="inlineStr">
        <is>
          <t>Land</t>
        </is>
      </c>
      <c r="B1807" s="6" t="n">
        <v>807</v>
      </c>
    </row>
    <row r="1808">
      <c r="A1808" s="4" t="inlineStr">
        <is>
          <t>Buildings</t>
        </is>
      </c>
      <c r="B1808" s="6" t="n">
        <v>5152</v>
      </c>
    </row>
    <row r="1809">
      <c r="A1809" s="4" t="inlineStr">
        <is>
          <t>Personal Property</t>
        </is>
      </c>
      <c r="B1809" s="6" t="n">
        <v>0</v>
      </c>
    </row>
    <row r="1810">
      <c r="A1810" s="4" t="inlineStr">
        <is>
          <t>Cost Capitalized Subsequent to Acquisition</t>
        </is>
      </c>
      <c r="B1810" s="6" t="n">
        <v>19</v>
      </c>
    </row>
    <row r="1811">
      <c r="A1811" s="4" t="inlineStr">
        <is>
          <t>Increase (Decrease) in Net Investments</t>
        </is>
      </c>
      <c r="B1811" s="6" t="n">
        <v>0</v>
      </c>
    </row>
    <row r="1812">
      <c r="A1812" s="3" t="inlineStr">
        <is>
          <t>Gross Amount at which Carried at Close of Period</t>
        </is>
      </c>
    </row>
    <row r="1813">
      <c r="A1813" s="4" t="inlineStr">
        <is>
          <t>Land</t>
        </is>
      </c>
      <c r="B1813" s="6" t="n">
        <v>807</v>
      </c>
    </row>
    <row r="1814">
      <c r="A1814" s="4" t="inlineStr">
        <is>
          <t>Buildings</t>
        </is>
      </c>
      <c r="B1814" s="6" t="n">
        <v>5160</v>
      </c>
    </row>
    <row r="1815">
      <c r="A1815" s="4" t="inlineStr">
        <is>
          <t>Personal Property</t>
        </is>
      </c>
      <c r="B1815" s="6" t="n">
        <v>11</v>
      </c>
    </row>
    <row r="1816">
      <c r="A1816" s="4" t="inlineStr">
        <is>
          <t>Total</t>
        </is>
      </c>
      <c r="B1816" s="6" t="n">
        <v>5978</v>
      </c>
    </row>
    <row r="1817">
      <c r="A1817" s="4" t="inlineStr">
        <is>
          <t>Accumulated Depreciation</t>
        </is>
      </c>
      <c r="B1817" s="5" t="n">
        <v>809</v>
      </c>
    </row>
    <row r="1818">
      <c r="A1818" s="4" t="inlineStr">
        <is>
          <t>Life on which Depreciation in Latest Statement of  Income is Computed</t>
        </is>
      </c>
      <c r="B1818" s="4" t="inlineStr">
        <is>
          <t>35 years</t>
        </is>
      </c>
    </row>
    <row r="1819">
      <c r="A1819" s="4" t="inlineStr">
        <is>
          <t>Operating Real Estate | New Castle, DE</t>
        </is>
      </c>
    </row>
    <row r="1820">
      <c r="A1820" s="3" t="inlineStr">
        <is>
          <t>SEC Schedule III, Real Estate and Accumulated Depreciation</t>
        </is>
      </c>
    </row>
    <row r="1821">
      <c r="A1821" s="4" t="inlineStr">
        <is>
          <t>Encumbrances</t>
        </is>
      </c>
      <c r="B1821" s="5" t="n">
        <v>4565</v>
      </c>
    </row>
    <row r="1822">
      <c r="A1822" s="3" t="inlineStr">
        <is>
          <t>Initial Cost to Company</t>
        </is>
      </c>
    </row>
    <row r="1823">
      <c r="A1823" s="4" t="inlineStr">
        <is>
          <t>Land</t>
        </is>
      </c>
      <c r="B1823" s="6" t="n">
        <v>994</v>
      </c>
    </row>
    <row r="1824">
      <c r="A1824" s="4" t="inlineStr">
        <is>
          <t>Buildings</t>
        </is>
      </c>
      <c r="B1824" s="6" t="n">
        <v>5673</v>
      </c>
    </row>
    <row r="1825">
      <c r="A1825" s="4" t="inlineStr">
        <is>
          <t>Personal Property</t>
        </is>
      </c>
      <c r="B1825" s="6" t="n">
        <v>0</v>
      </c>
    </row>
    <row r="1826">
      <c r="A1826" s="4" t="inlineStr">
        <is>
          <t>Cost Capitalized Subsequent to Acquisition</t>
        </is>
      </c>
      <c r="B1826" s="6" t="n">
        <v>30</v>
      </c>
    </row>
    <row r="1827">
      <c r="A1827" s="4" t="inlineStr">
        <is>
          <t>Increase (Decrease) in Net Investments</t>
        </is>
      </c>
      <c r="B1827" s="6" t="n">
        <v>0</v>
      </c>
    </row>
    <row r="1828">
      <c r="A1828" s="3" t="inlineStr">
        <is>
          <t>Gross Amount at which Carried at Close of Period</t>
        </is>
      </c>
    </row>
    <row r="1829">
      <c r="A1829" s="4" t="inlineStr">
        <is>
          <t>Land</t>
        </is>
      </c>
      <c r="B1829" s="6" t="n">
        <v>994</v>
      </c>
    </row>
    <row r="1830">
      <c r="A1830" s="4" t="inlineStr">
        <is>
          <t>Buildings</t>
        </is>
      </c>
      <c r="B1830" s="6" t="n">
        <v>5681</v>
      </c>
    </row>
    <row r="1831">
      <c r="A1831" s="4" t="inlineStr">
        <is>
          <t>Personal Property</t>
        </is>
      </c>
      <c r="B1831" s="6" t="n">
        <v>22</v>
      </c>
    </row>
    <row r="1832">
      <c r="A1832" s="4" t="inlineStr">
        <is>
          <t>Total</t>
        </is>
      </c>
      <c r="B1832" s="6" t="n">
        <v>6697</v>
      </c>
    </row>
    <row r="1833">
      <c r="A1833" s="4" t="inlineStr">
        <is>
          <t>Accumulated Depreciation</t>
        </is>
      </c>
      <c r="B1833" s="5" t="n">
        <v>754</v>
      </c>
    </row>
    <row r="1834">
      <c r="A1834" s="4" t="inlineStr">
        <is>
          <t>Life on which Depreciation in Latest Statement of  Income is Computed</t>
        </is>
      </c>
      <c r="B1834" s="4" t="inlineStr">
        <is>
          <t>38 years</t>
        </is>
      </c>
    </row>
    <row r="1835">
      <c r="A1835" s="4" t="inlineStr">
        <is>
          <t>Operating Real Estate | Rehoboth, DE</t>
        </is>
      </c>
    </row>
    <row r="1836">
      <c r="A1836" s="3" t="inlineStr">
        <is>
          <t>SEC Schedule III, Real Estate and Accumulated Depreciation</t>
        </is>
      </c>
    </row>
    <row r="1837">
      <c r="A1837" s="4" t="inlineStr">
        <is>
          <t>Encumbrances</t>
        </is>
      </c>
      <c r="B1837" s="5" t="n">
        <v>8470</v>
      </c>
    </row>
    <row r="1838">
      <c r="A1838" s="3" t="inlineStr">
        <is>
          <t>Initial Cost to Company</t>
        </is>
      </c>
    </row>
    <row r="1839">
      <c r="A1839" s="4" t="inlineStr">
        <is>
          <t>Land</t>
        </is>
      </c>
      <c r="B1839" s="6" t="n">
        <v>1229</v>
      </c>
    </row>
    <row r="1840">
      <c r="A1840" s="4" t="inlineStr">
        <is>
          <t>Buildings</t>
        </is>
      </c>
      <c r="B1840" s="6" t="n">
        <v>9945</v>
      </c>
    </row>
    <row r="1841">
      <c r="A1841" s="4" t="inlineStr">
        <is>
          <t>Personal Property</t>
        </is>
      </c>
      <c r="B1841" s="6" t="n">
        <v>0</v>
      </c>
    </row>
    <row r="1842">
      <c r="A1842" s="4" t="inlineStr">
        <is>
          <t>Cost Capitalized Subsequent to Acquisition</t>
        </is>
      </c>
      <c r="B1842" s="6" t="n">
        <v>12</v>
      </c>
    </row>
    <row r="1843">
      <c r="A1843" s="4" t="inlineStr">
        <is>
          <t>Increase (Decrease) in Net Investments</t>
        </is>
      </c>
      <c r="B1843" s="6" t="n">
        <v>0</v>
      </c>
    </row>
    <row r="1844">
      <c r="A1844" s="3" t="inlineStr">
        <is>
          <t>Gross Amount at which Carried at Close of Period</t>
        </is>
      </c>
    </row>
    <row r="1845">
      <c r="A1845" s="4" t="inlineStr">
        <is>
          <t>Land</t>
        </is>
      </c>
      <c r="B1845" s="6" t="n">
        <v>1229</v>
      </c>
    </row>
    <row r="1846">
      <c r="A1846" s="4" t="inlineStr">
        <is>
          <t>Buildings</t>
        </is>
      </c>
      <c r="B1846" s="6" t="n">
        <v>9952</v>
      </c>
    </row>
    <row r="1847">
      <c r="A1847" s="4" t="inlineStr">
        <is>
          <t>Personal Property</t>
        </is>
      </c>
      <c r="B1847" s="6" t="n">
        <v>5</v>
      </c>
    </row>
    <row r="1848">
      <c r="A1848" s="4" t="inlineStr">
        <is>
          <t>Total</t>
        </is>
      </c>
      <c r="B1848" s="6" t="n">
        <v>11186</v>
      </c>
    </row>
    <row r="1849">
      <c r="A1849" s="4" t="inlineStr">
        <is>
          <t>Accumulated Depreciation</t>
        </is>
      </c>
      <c r="B1849" s="5" t="n">
        <v>1455</v>
      </c>
    </row>
    <row r="1850">
      <c r="A1850" s="4" t="inlineStr">
        <is>
          <t>Life on which Depreciation in Latest Statement of  Income is Computed</t>
        </is>
      </c>
      <c r="B1850" s="4" t="inlineStr">
        <is>
          <t>38 years</t>
        </is>
      </c>
    </row>
    <row r="1851">
      <c r="A1851" s="4" t="inlineStr">
        <is>
          <t>Operating Real Estate | Chicago, IL</t>
        </is>
      </c>
    </row>
    <row r="1852">
      <c r="A1852" s="3" t="inlineStr">
        <is>
          <t>SEC Schedule III, Real Estate and Accumulated Depreciation</t>
        </is>
      </c>
    </row>
    <row r="1853">
      <c r="A1853" s="4" t="inlineStr">
        <is>
          <t>Encumbrances</t>
        </is>
      </c>
      <c r="B1853" s="5" t="n">
        <v>1878</v>
      </c>
    </row>
    <row r="1854">
      <c r="A1854" s="3" t="inlineStr">
        <is>
          <t>Initial Cost to Company</t>
        </is>
      </c>
    </row>
    <row r="1855">
      <c r="A1855" s="4" t="inlineStr">
        <is>
          <t>Land</t>
        </is>
      </c>
      <c r="B1855" s="6" t="n">
        <v>796</v>
      </c>
    </row>
    <row r="1856">
      <c r="A1856" s="4" t="inlineStr">
        <is>
          <t>Buildings</t>
        </is>
      </c>
      <c r="B1856" s="6" t="n">
        <v>2112</v>
      </c>
    </row>
    <row r="1857">
      <c r="A1857" s="4" t="inlineStr">
        <is>
          <t>Personal Property</t>
        </is>
      </c>
      <c r="B1857" s="6" t="n">
        <v>0</v>
      </c>
    </row>
    <row r="1858">
      <c r="A1858" s="4" t="inlineStr">
        <is>
          <t>Cost Capitalized Subsequent to Acquisition</t>
        </is>
      </c>
      <c r="B1858" s="6" t="n">
        <v>97</v>
      </c>
    </row>
    <row r="1859">
      <c r="A1859" s="4" t="inlineStr">
        <is>
          <t>Increase (Decrease) in Net Investments</t>
        </is>
      </c>
      <c r="B1859" s="6" t="n">
        <v>0</v>
      </c>
    </row>
    <row r="1860">
      <c r="A1860" s="3" t="inlineStr">
        <is>
          <t>Gross Amount at which Carried at Close of Period</t>
        </is>
      </c>
    </row>
    <row r="1861">
      <c r="A1861" s="4" t="inlineStr">
        <is>
          <t>Land</t>
        </is>
      </c>
      <c r="B1861" s="6" t="n">
        <v>796</v>
      </c>
    </row>
    <row r="1862">
      <c r="A1862" s="4" t="inlineStr">
        <is>
          <t>Buildings</t>
        </is>
      </c>
      <c r="B1862" s="6" t="n">
        <v>2170</v>
      </c>
    </row>
    <row r="1863">
      <c r="A1863" s="4" t="inlineStr">
        <is>
          <t>Personal Property</t>
        </is>
      </c>
      <c r="B1863" s="6" t="n">
        <v>39</v>
      </c>
    </row>
    <row r="1864">
      <c r="A1864" s="4" t="inlineStr">
        <is>
          <t>Total</t>
        </is>
      </c>
      <c r="B1864" s="6" t="n">
        <v>3005</v>
      </c>
    </row>
    <row r="1865">
      <c r="A1865" s="4" t="inlineStr">
        <is>
          <t>Accumulated Depreciation</t>
        </is>
      </c>
      <c r="B1865" s="5" t="n">
        <v>392</v>
      </c>
    </row>
    <row r="1866">
      <c r="A1866" s="4" t="inlineStr">
        <is>
          <t>Life on which Depreciation in Latest Statement of  Income is Computed</t>
        </is>
      </c>
      <c r="B1866" s="4" t="inlineStr">
        <is>
          <t>25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I - Real Estate and Accumulated Depreciation - Narratives (Details) - USD ($) $ in Thousands</t>
        </is>
      </c>
      <c r="B1" s="2" t="inlineStr">
        <is>
          <t>Dec. 31, 2020</t>
        </is>
      </c>
      <c r="C1" s="2" t="inlineStr">
        <is>
          <t>Dec. 31, 2019</t>
        </is>
      </c>
      <c r="D1" s="2" t="inlineStr">
        <is>
          <t>Dec. 31, 2018</t>
        </is>
      </c>
    </row>
    <row r="2">
      <c r="A2" s="3" t="inlineStr">
        <is>
          <t>SEC Schedule III, Real Estate and Accumulated Depreciation, Other Required Disclosures</t>
        </is>
      </c>
    </row>
    <row r="3">
      <c r="A3" s="4" t="inlineStr">
        <is>
          <t>Gross Carrying Amount</t>
        </is>
      </c>
      <c r="B3" s="5" t="n">
        <v>255736</v>
      </c>
      <c r="C3" s="5" t="n">
        <v>249028</v>
      </c>
    </row>
    <row r="4">
      <c r="A4" s="4" t="inlineStr">
        <is>
          <t>Accumulated amortization</t>
        </is>
      </c>
      <c r="B4" s="6" t="n">
        <v>157283</v>
      </c>
      <c r="C4" s="6" t="n">
        <v>135153</v>
      </c>
    </row>
    <row r="5">
      <c r="A5" s="4" t="inlineStr">
        <is>
          <t>Finite-lived intangible liabilities, gross</t>
        </is>
      </c>
      <c r="B5" s="6" t="n">
        <v>14776</v>
      </c>
      <c r="C5" s="6" t="n">
        <v>14974</v>
      </c>
    </row>
    <row r="6">
      <c r="A6" s="4" t="inlineStr">
        <is>
          <t>Finite-lived intangible liabilities accumulated amortization</t>
        </is>
      </c>
      <c r="B6" s="6" t="n">
        <v>7755</v>
      </c>
      <c r="C6" s="6" t="n">
        <v>6627</v>
      </c>
    </row>
    <row r="7">
      <c r="A7" s="4" t="inlineStr">
        <is>
          <t>Real estate under construction</t>
        </is>
      </c>
      <c r="B7" s="6" t="n">
        <v>180055</v>
      </c>
      <c r="C7" s="5" t="n">
        <v>235751</v>
      </c>
      <c r="D7" s="5" t="n">
        <v>152106</v>
      </c>
    </row>
    <row r="8">
      <c r="A8" s="4" t="inlineStr">
        <is>
          <t>Federal income tax basis</t>
        </is>
      </c>
      <c r="B8" s="6" t="n">
        <v>2400000</v>
      </c>
    </row>
    <row r="9">
      <c r="A9" s="4" t="inlineStr">
        <is>
          <t>Lease Agreements</t>
        </is>
      </c>
    </row>
    <row r="10">
      <c r="A10" s="3" t="inlineStr">
        <is>
          <t>SEC Schedule III, Real Estate and Accumulated Depreciation, Other Required Disclosures</t>
        </is>
      </c>
    </row>
    <row r="11">
      <c r="A11" s="4" t="inlineStr">
        <is>
          <t>Finite-lived intangible liabilities, gross</t>
        </is>
      </c>
      <c r="B11" s="6" t="n">
        <v>14800</v>
      </c>
    </row>
    <row r="12">
      <c r="A12" s="4" t="inlineStr">
        <is>
          <t>Finite-lived intangible liabilities accumulated amortization</t>
        </is>
      </c>
      <c r="B12" s="6" t="n">
        <v>7800</v>
      </c>
    </row>
    <row r="13">
      <c r="A13" s="4" t="inlineStr">
        <is>
          <t>Lease Agreements</t>
        </is>
      </c>
    </row>
    <row r="14">
      <c r="A14" s="3" t="inlineStr">
        <is>
          <t>SEC Schedule III, Real Estate and Accumulated Depreciation, Other Required Disclosures</t>
        </is>
      </c>
    </row>
    <row r="15">
      <c r="A15" s="4" t="inlineStr">
        <is>
          <t>Gross Carrying Amount</t>
        </is>
      </c>
      <c r="B15" s="6" t="n">
        <v>255700</v>
      </c>
    </row>
    <row r="16">
      <c r="A16" s="4" t="inlineStr">
        <is>
          <t>Accumulated amortization</t>
        </is>
      </c>
      <c r="B16" s="5" t="n">
        <v>1573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Accumulated Depreciation Rollforward (Details) - USD ($) $ in Thousands</t>
        </is>
      </c>
      <c r="B1" s="2" t="inlineStr">
        <is>
          <t>12 Months Ended</t>
        </is>
      </c>
    </row>
    <row r="2">
      <c r="B2" s="2" t="inlineStr">
        <is>
          <t>Dec. 31, 2020</t>
        </is>
      </c>
      <c r="C2" s="2" t="inlineStr">
        <is>
          <t>Dec. 31, 2019</t>
        </is>
      </c>
      <c r="D2" s="2" t="inlineStr">
        <is>
          <t>Dec. 31, 2018</t>
        </is>
      </c>
    </row>
    <row r="3">
      <c r="A3" s="4" t="inlineStr">
        <is>
          <t>Real Estate Under Operating Leases</t>
        </is>
      </c>
    </row>
    <row r="4">
      <c r="A4" s="3" t="inlineStr">
        <is>
          <t>SEC Schedule III, Reconciliation of Carrying Amount of Real Estate Investments</t>
        </is>
      </c>
    </row>
    <row r="5">
      <c r="A5" s="4" t="inlineStr">
        <is>
          <t>Beginning balance</t>
        </is>
      </c>
      <c r="B5" s="5" t="n">
        <v>1200645</v>
      </c>
      <c r="C5" s="5" t="n">
        <v>1210776</v>
      </c>
      <c r="D5" s="5" t="n">
        <v>1263172</v>
      </c>
    </row>
    <row r="6">
      <c r="A6" s="4" t="inlineStr">
        <is>
          <t>Reclassification from real estate under construction</t>
        </is>
      </c>
      <c r="B6" s="6" t="n">
        <v>157996</v>
      </c>
      <c r="C6" s="6" t="n">
        <v>58</v>
      </c>
      <c r="D6" s="6" t="n">
        <v>26192</v>
      </c>
    </row>
    <row r="7">
      <c r="A7" s="4" t="inlineStr">
        <is>
          <t>Foreign currency translation adjustment</t>
        </is>
      </c>
      <c r="B7" s="6" t="n">
        <v>62373</v>
      </c>
      <c r="C7" s="6" t="n">
        <v>-11893</v>
      </c>
      <c r="D7" s="6" t="n">
        <v>-42168</v>
      </c>
    </row>
    <row r="8">
      <c r="A8" s="4" t="inlineStr">
        <is>
          <t>Reclassification from Net investments in direct financing leases</t>
        </is>
      </c>
      <c r="B8" s="6" t="n">
        <v>21280</v>
      </c>
      <c r="C8" s="6" t="n">
        <v>0</v>
      </c>
      <c r="D8" s="6" t="n">
        <v>0</v>
      </c>
    </row>
    <row r="9">
      <c r="A9" s="4" t="inlineStr">
        <is>
          <t>Dispositions</t>
        </is>
      </c>
      <c r="B9" s="6" t="n">
        <v>-3391</v>
      </c>
      <c r="C9" s="6" t="n">
        <v>-29974</v>
      </c>
      <c r="D9" s="6" t="n">
        <v>-36595</v>
      </c>
    </row>
    <row r="10">
      <c r="A10" s="4" t="inlineStr">
        <is>
          <t>Improvements</t>
        </is>
      </c>
      <c r="B10" s="6" t="n">
        <v>1451</v>
      </c>
      <c r="C10" s="6" t="n">
        <v>892</v>
      </c>
      <c r="D10" s="6" t="n">
        <v>175</v>
      </c>
    </row>
    <row r="11">
      <c r="A11" s="4" t="inlineStr">
        <is>
          <t>Reclassification from operating real estate</t>
        </is>
      </c>
      <c r="B11" s="6" t="n">
        <v>0</v>
      </c>
      <c r="C11" s="6" t="n">
        <v>30786</v>
      </c>
      <c r="D11" s="6" t="n">
        <v>0</v>
      </c>
    </row>
    <row r="12">
      <c r="A12" s="4" t="inlineStr">
        <is>
          <t>Ending balance</t>
        </is>
      </c>
      <c r="B12" s="6" t="n">
        <v>1440354</v>
      </c>
      <c r="C12" s="6" t="n">
        <v>1200645</v>
      </c>
      <c r="D12" s="6" t="n">
        <v>1210776</v>
      </c>
    </row>
    <row r="13">
      <c r="A13" s="3" t="inlineStr">
        <is>
          <t>SEC Schedule III, Reconciliation of Real Estate Accumulated Depreciation</t>
        </is>
      </c>
    </row>
    <row r="14">
      <c r="A14" s="4" t="inlineStr">
        <is>
          <t>Beginning balance</t>
        </is>
      </c>
      <c r="B14" s="6" t="n">
        <v>135922</v>
      </c>
      <c r="C14" s="6" t="n">
        <v>112061</v>
      </c>
      <c r="D14" s="6" t="n">
        <v>87886</v>
      </c>
    </row>
    <row r="15">
      <c r="A15" s="4" t="inlineStr">
        <is>
          <t>Depreciation expense</t>
        </is>
      </c>
      <c r="B15" s="6" t="n">
        <v>30449</v>
      </c>
      <c r="C15" s="6" t="n">
        <v>29339</v>
      </c>
      <c r="D15" s="6" t="n">
        <v>29787</v>
      </c>
    </row>
    <row r="16">
      <c r="A16" s="4" t="inlineStr">
        <is>
          <t>Foreign currency translation adjustment</t>
        </is>
      </c>
      <c r="B16" s="6" t="n">
        <v>6889</v>
      </c>
      <c r="C16" s="6" t="n">
        <v>-924</v>
      </c>
      <c r="D16" s="6" t="n">
        <v>-3089</v>
      </c>
    </row>
    <row r="17">
      <c r="A17" s="4" t="inlineStr">
        <is>
          <t>Dispositions</t>
        </is>
      </c>
      <c r="B17" s="6" t="n">
        <v>-941</v>
      </c>
      <c r="C17" s="6" t="n">
        <v>-4554</v>
      </c>
      <c r="D17" s="6" t="n">
        <v>-2523</v>
      </c>
    </row>
    <row r="18">
      <c r="A18" s="4" t="inlineStr">
        <is>
          <t>Ending balance</t>
        </is>
      </c>
      <c r="B18" s="6" t="n">
        <v>172319</v>
      </c>
      <c r="C18" s="6" t="n">
        <v>135922</v>
      </c>
      <c r="D18" s="6" t="n">
        <v>112061</v>
      </c>
    </row>
    <row r="19">
      <c r="A19" s="4" t="inlineStr">
        <is>
          <t>Operating Real Estate</t>
        </is>
      </c>
    </row>
    <row r="20">
      <c r="A20" s="3" t="inlineStr">
        <is>
          <t>SEC Schedule III, Reconciliation of Carrying Amount of Real Estate Investments</t>
        </is>
      </c>
    </row>
    <row r="21">
      <c r="A21" s="4" t="inlineStr">
        <is>
          <t>Beginning balance</t>
        </is>
      </c>
      <c r="B21" s="6" t="n">
        <v>512485</v>
      </c>
      <c r="C21" s="6" t="n">
        <v>503149</v>
      </c>
      <c r="D21" s="6" t="n">
        <v>566489</v>
      </c>
    </row>
    <row r="22">
      <c r="A22" s="4" t="inlineStr">
        <is>
          <t>Reclassification from real estate under construction</t>
        </is>
      </c>
      <c r="B22" s="6" t="n">
        <v>78927</v>
      </c>
      <c r="C22" s="6" t="n">
        <v>34886</v>
      </c>
      <c r="D22" s="6" t="n">
        <v>113061</v>
      </c>
    </row>
    <row r="23">
      <c r="A23" s="4" t="inlineStr">
        <is>
          <t>Foreign currency translation adjustment</t>
        </is>
      </c>
      <c r="B23" s="6" t="n">
        <v>3966</v>
      </c>
      <c r="C23" s="6" t="n">
        <v>3014</v>
      </c>
      <c r="D23" s="6" t="n">
        <v>-2518</v>
      </c>
    </row>
    <row r="24">
      <c r="A24" s="4" t="inlineStr">
        <is>
          <t>Dispositions</t>
        </is>
      </c>
      <c r="B24" s="6" t="n">
        <v>0</v>
      </c>
      <c r="C24" s="6" t="n">
        <v>-48</v>
      </c>
      <c r="D24" s="6" t="n">
        <v>-152948</v>
      </c>
    </row>
    <row r="25">
      <c r="A25" s="4" t="inlineStr">
        <is>
          <t>Improvements</t>
        </is>
      </c>
      <c r="B25" s="6" t="n">
        <v>1620</v>
      </c>
      <c r="C25" s="6" t="n">
        <v>2270</v>
      </c>
      <c r="D25" s="6" t="n">
        <v>5343</v>
      </c>
    </row>
    <row r="26">
      <c r="A26" s="4" t="inlineStr">
        <is>
          <t>Reclassification from operating real estate</t>
        </is>
      </c>
      <c r="B26" s="6" t="n">
        <v>0</v>
      </c>
      <c r="C26" s="6" t="n">
        <v>-30786</v>
      </c>
      <c r="D26" s="6" t="n">
        <v>0</v>
      </c>
    </row>
    <row r="27">
      <c r="A27" s="4" t="inlineStr">
        <is>
          <t>Reclassification to held for sale</t>
        </is>
      </c>
      <c r="B27" s="6" t="n">
        <v>0</v>
      </c>
      <c r="C27" s="6" t="n">
        <v>0</v>
      </c>
      <c r="D27" s="6" t="n">
        <v>-26278</v>
      </c>
    </row>
    <row r="28">
      <c r="A28" s="4" t="inlineStr">
        <is>
          <t>Ending balance</t>
        </is>
      </c>
      <c r="B28" s="6" t="n">
        <v>596998</v>
      </c>
      <c r="C28" s="6" t="n">
        <v>512485</v>
      </c>
      <c r="D28" s="6" t="n">
        <v>503149</v>
      </c>
    </row>
    <row r="29">
      <c r="A29" s="3" t="inlineStr">
        <is>
          <t>SEC Schedule III, Reconciliation of Real Estate Accumulated Depreciation</t>
        </is>
      </c>
    </row>
    <row r="30">
      <c r="A30" s="4" t="inlineStr">
        <is>
          <t>Beginning balance</t>
        </is>
      </c>
      <c r="B30" s="6" t="n">
        <v>57237</v>
      </c>
      <c r="C30" s="6" t="n">
        <v>41969</v>
      </c>
      <c r="D30" s="6" t="n">
        <v>43786</v>
      </c>
    </row>
    <row r="31">
      <c r="A31" s="4" t="inlineStr">
        <is>
          <t>Depreciation expense</t>
        </is>
      </c>
      <c r="B31" s="6" t="n">
        <v>16013</v>
      </c>
      <c r="C31" s="6" t="n">
        <v>15163</v>
      </c>
      <c r="D31" s="6" t="n">
        <v>16864</v>
      </c>
    </row>
    <row r="32">
      <c r="A32" s="4" t="inlineStr">
        <is>
          <t>Foreign currency translation adjustment</t>
        </is>
      </c>
      <c r="B32" s="6" t="n">
        <v>319</v>
      </c>
      <c r="C32" s="6" t="n">
        <v>127</v>
      </c>
      <c r="D32" s="6" t="n">
        <v>-2</v>
      </c>
    </row>
    <row r="33">
      <c r="A33" s="4" t="inlineStr">
        <is>
          <t>Dispositions</t>
        </is>
      </c>
      <c r="B33" s="6" t="n">
        <v>0</v>
      </c>
      <c r="C33" s="6" t="n">
        <v>-22</v>
      </c>
      <c r="D33" s="6" t="n">
        <v>-16009</v>
      </c>
    </row>
    <row r="34">
      <c r="A34" s="4" t="inlineStr">
        <is>
          <t>Reclassification to held for sale</t>
        </is>
      </c>
      <c r="B34" s="6" t="n">
        <v>0</v>
      </c>
      <c r="C34" s="6" t="n">
        <v>0</v>
      </c>
      <c r="D34" s="6" t="n">
        <v>-2670</v>
      </c>
    </row>
    <row r="35">
      <c r="A35" s="4" t="inlineStr">
        <is>
          <t>Ending balance</t>
        </is>
      </c>
      <c r="B35" s="5" t="n">
        <v>73569</v>
      </c>
      <c r="C35" s="5" t="n">
        <v>57237</v>
      </c>
      <c r="D35" s="5" t="n">
        <v>4196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V - Mortgage Loans on Real Estate - Narratives (Details) - USD ($) $ in Thousands</t>
        </is>
      </c>
      <c r="B1" s="2" t="inlineStr">
        <is>
          <t>Apr. 09, 2019</t>
        </is>
      </c>
      <c r="C1" s="2" t="inlineStr">
        <is>
          <t>Dec. 31, 2020</t>
        </is>
      </c>
      <c r="D1" s="2" t="inlineStr">
        <is>
          <t>Dec. 31, 2019</t>
        </is>
      </c>
      <c r="E1" s="2" t="inlineStr">
        <is>
          <t>Dec. 31, 2018</t>
        </is>
      </c>
    </row>
    <row r="2">
      <c r="A2" s="3" t="inlineStr">
        <is>
          <t>Mortgage Loans on Real Estate</t>
        </is>
      </c>
    </row>
    <row r="3">
      <c r="A3" s="4" t="inlineStr">
        <is>
          <t>Proceeds from repayment of notes receivable</t>
        </is>
      </c>
      <c r="C3" s="5" t="n">
        <v>0</v>
      </c>
      <c r="D3" s="5" t="n">
        <v>35954</v>
      </c>
      <c r="E3" s="5" t="n">
        <v>2546</v>
      </c>
    </row>
    <row r="4">
      <c r="A4" s="4" t="inlineStr">
        <is>
          <t>Property Leased to Mills Fleet Farm Group LLC</t>
        </is>
      </c>
    </row>
    <row r="5">
      <c r="A5" s="3" t="inlineStr">
        <is>
          <t>Mortgage Loans on Real Estate</t>
        </is>
      </c>
    </row>
    <row r="6">
      <c r="A6" s="4" t="inlineStr">
        <is>
          <t>Proceeds from repayment of notes receivable</t>
        </is>
      </c>
      <c r="B6" s="5" t="n">
        <v>36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on Real Estate - Loan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Mortgage Loans on Real Estate</t>
        </is>
      </c>
    </row>
    <row r="4">
      <c r="A4" s="4" t="inlineStr">
        <is>
          <t>Carrying Amount</t>
        </is>
      </c>
      <c r="B4" s="5" t="n">
        <v>28000</v>
      </c>
      <c r="C4" s="5" t="n">
        <v>28000</v>
      </c>
      <c r="D4" s="5" t="n">
        <v>63954</v>
      </c>
      <c r="E4" s="5" t="n">
        <v>66500</v>
      </c>
    </row>
    <row r="5">
      <c r="A5" s="4" t="inlineStr">
        <is>
          <t>Financing agreement — Cipriani</t>
        </is>
      </c>
    </row>
    <row r="6">
      <c r="A6" s="3" t="inlineStr">
        <is>
          <t>Mortgage Loans on Real Estate</t>
        </is>
      </c>
    </row>
    <row r="7">
      <c r="A7" s="4" t="inlineStr">
        <is>
          <t>Interest rate (percent)</t>
        </is>
      </c>
      <c r="B7" s="4" t="inlineStr">
        <is>
          <t>10.00%</t>
        </is>
      </c>
    </row>
    <row r="8">
      <c r="A8" s="4" t="inlineStr">
        <is>
          <t>Fair Value</t>
        </is>
      </c>
      <c r="B8" s="5" t="n">
        <v>28000</v>
      </c>
    </row>
    <row r="9">
      <c r="A9" s="4" t="inlineStr">
        <is>
          <t>Carrying Amount</t>
        </is>
      </c>
      <c r="B9" s="5" t="n">
        <v>28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Rollforward (Details) - USD ($) $ in Thousands</t>
        </is>
      </c>
      <c r="B1" s="2" t="inlineStr">
        <is>
          <t>12 Months Ended</t>
        </is>
      </c>
    </row>
    <row r="2">
      <c r="B2" s="2" t="inlineStr">
        <is>
          <t>Dec. 31, 2020</t>
        </is>
      </c>
      <c r="C2" s="2" t="inlineStr">
        <is>
          <t>Dec. 31, 2019</t>
        </is>
      </c>
      <c r="D2" s="2" t="inlineStr">
        <is>
          <t>Dec. 31, 2018</t>
        </is>
      </c>
    </row>
    <row r="3">
      <c r="A3" s="3" t="inlineStr">
        <is>
          <t>Movement in Mortgage Loans on Real Estate</t>
        </is>
      </c>
    </row>
    <row r="4">
      <c r="A4" s="4" t="inlineStr">
        <is>
          <t>Beginning balance</t>
        </is>
      </c>
      <c r="B4" s="5" t="n">
        <v>28000</v>
      </c>
      <c r="C4" s="5" t="n">
        <v>63954</v>
      </c>
      <c r="D4" s="5" t="n">
        <v>66500</v>
      </c>
    </row>
    <row r="5">
      <c r="A5" s="4" t="inlineStr">
        <is>
          <t>Collection of principal</t>
        </is>
      </c>
      <c r="B5" s="6" t="n">
        <v>0</v>
      </c>
      <c r="C5" s="6" t="n">
        <v>-35954</v>
      </c>
      <c r="D5" s="6" t="n">
        <v>-2546</v>
      </c>
    </row>
    <row r="6">
      <c r="A6" s="4" t="inlineStr">
        <is>
          <t>Ending balance</t>
        </is>
      </c>
      <c r="B6" s="5" t="n">
        <v>28000</v>
      </c>
      <c r="C6" s="5" t="n">
        <v>28000</v>
      </c>
      <c r="D6" s="5" t="n">
        <v>6395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28:51Z</dcterms:created>
  <dcterms:modified xmlns:dcterms="http://purl.org/dc/terms/" xmlns:xsi="http://www.w3.org/2001/XMLSchema-instance" xsi:type="dcterms:W3CDTF">2021-02-25T17:28:51Z</dcterms:modified>
</cp:coreProperties>
</file>